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EMERGENCE FROM VOLUNTARY REORGA" sheetId="8" state="visible" r:id="rId8"/>
    <sheet xmlns:r="http://schemas.openxmlformats.org/officeDocument/2006/relationships" name="FRESH START ACCOUNTING" sheetId="9" state="visible" r:id="rId9"/>
    <sheet xmlns:r="http://schemas.openxmlformats.org/officeDocument/2006/relationships" name="DISCONTINUED OPERA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PROPERTY, PLANT AND EQUIPMENT, " sheetId="13" state="visible" r:id="rId13"/>
    <sheet xmlns:r="http://schemas.openxmlformats.org/officeDocument/2006/relationships" name="INVESTMEN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_ EQUITY (DEFICIT)" sheetId="18" state="visible" r:id="rId18"/>
    <sheet xmlns:r="http://schemas.openxmlformats.org/officeDocument/2006/relationships" name="EMPLOYEE STOCK AND SAVINGS PLAN" sheetId="19" state="visible" r:id="rId19"/>
    <sheet xmlns:r="http://schemas.openxmlformats.org/officeDocument/2006/relationships" name="OTHER INFORMATION" sheetId="20" state="visible" r:id="rId20"/>
    <sheet xmlns:r="http://schemas.openxmlformats.org/officeDocument/2006/relationships" name="SEGMENT DATA" sheetId="21" state="visible" r:id="rId21"/>
    <sheet xmlns:r="http://schemas.openxmlformats.org/officeDocument/2006/relationships" name="QUARTERLY RESULTS OF OPERATIONS" sheetId="22" state="visible" r:id="rId22"/>
    <sheet xmlns:r="http://schemas.openxmlformats.org/officeDocument/2006/relationships" name="CERTAIN RELATIONSHIPS AND RELAT" sheetId="23" state="visible" r:id="rId23"/>
    <sheet xmlns:r="http://schemas.openxmlformats.org/officeDocument/2006/relationships" name="SCHEDULE II 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RESH START ACCOUNTING (Tables)" sheetId="27" state="visible" r:id="rId27"/>
    <sheet xmlns:r="http://schemas.openxmlformats.org/officeDocument/2006/relationships" name="DISCONTINUED OPERATIONS (Tables"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PROPERTY, PLANT AND EQUIPMENT_2" sheetId="31" state="visible" r:id="rId31"/>
    <sheet xmlns:r="http://schemas.openxmlformats.org/officeDocument/2006/relationships" name="INVESTMENT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TOCKHOLDERS' DEFICIT (Tables)" sheetId="36" state="visible" r:id="rId36"/>
    <sheet xmlns:r="http://schemas.openxmlformats.org/officeDocument/2006/relationships" name="OTHER INFORMATION (Tables)" sheetId="37" state="visible" r:id="rId37"/>
    <sheet xmlns:r="http://schemas.openxmlformats.org/officeDocument/2006/relationships" name="SEGMENT DATA (Tables)" sheetId="38" state="visible" r:id="rId38"/>
    <sheet xmlns:r="http://schemas.openxmlformats.org/officeDocument/2006/relationships" name="QUARTERLY RESULTS OF OPERATIO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SUMMARY OF SIGNIFICANT ACCOU_12" sheetId="48" state="visible" r:id="rId48"/>
    <sheet xmlns:r="http://schemas.openxmlformats.org/officeDocument/2006/relationships" name="EMERGENCE FROM VOLUNTARY REOR_2" sheetId="49" state="visible" r:id="rId49"/>
    <sheet xmlns:r="http://schemas.openxmlformats.org/officeDocument/2006/relationships" name="FRESH START ACCOUNTING - Fresh " sheetId="50" state="visible" r:id="rId50"/>
    <sheet xmlns:r="http://schemas.openxmlformats.org/officeDocument/2006/relationships" name="FRESH START ACCOUNTING - Schedu" sheetId="51" state="visible" r:id="rId51"/>
    <sheet xmlns:r="http://schemas.openxmlformats.org/officeDocument/2006/relationships" name="FRESH START ACCOUNTING - Narrat" sheetId="52" state="visible" r:id="rId52"/>
    <sheet xmlns:r="http://schemas.openxmlformats.org/officeDocument/2006/relationships" name="FRESH START ACCOUNTING - Reorga" sheetId="53" state="visible" r:id="rId53"/>
    <sheet xmlns:r="http://schemas.openxmlformats.org/officeDocument/2006/relationships" name="FRESH START ACCOUNTING - Reor_2" sheetId="54" state="visible" r:id="rId54"/>
    <sheet xmlns:r="http://schemas.openxmlformats.org/officeDocument/2006/relationships" name="FRESH START ACCOUNTING - Reor_3" sheetId="55" state="visible" r:id="rId55"/>
    <sheet xmlns:r="http://schemas.openxmlformats.org/officeDocument/2006/relationships" name="FRESH START ACCOUNTING - Reor_4" sheetId="56" state="visible" r:id="rId56"/>
    <sheet xmlns:r="http://schemas.openxmlformats.org/officeDocument/2006/relationships" name="FRESH START ACCOUNTING - Reor_5" sheetId="57" state="visible" r:id="rId57"/>
    <sheet xmlns:r="http://schemas.openxmlformats.org/officeDocument/2006/relationships" name="FRESH START ACCOUNTING - Reor_6" sheetId="58" state="visible" r:id="rId58"/>
    <sheet xmlns:r="http://schemas.openxmlformats.org/officeDocument/2006/relationships" name="FRESH START ACCOUNTING - Reor_7" sheetId="59" state="visible" r:id="rId59"/>
    <sheet xmlns:r="http://schemas.openxmlformats.org/officeDocument/2006/relationships" name="FRESH START ACCOUNTING - Fres_2" sheetId="60" state="visible" r:id="rId60"/>
    <sheet xmlns:r="http://schemas.openxmlformats.org/officeDocument/2006/relationships" name="FRESH START ACCOUNTING - Fres_3" sheetId="61" state="visible" r:id="rId61"/>
    <sheet xmlns:r="http://schemas.openxmlformats.org/officeDocument/2006/relationships" name="FRESH START ACCOUNTING - Fres_4" sheetId="62" state="visible" r:id="rId62"/>
    <sheet xmlns:r="http://schemas.openxmlformats.org/officeDocument/2006/relationships" name="FRESH START ACCOUNTING - Fres_5" sheetId="63" state="visible" r:id="rId63"/>
    <sheet xmlns:r="http://schemas.openxmlformats.org/officeDocument/2006/relationships" name="FRESH START ACCOUNTING - Sche_2" sheetId="64" state="visible" r:id="rId64"/>
    <sheet xmlns:r="http://schemas.openxmlformats.org/officeDocument/2006/relationships" name="DISCONTINUED OPERATIONS (Detail" sheetId="65" state="visible" r:id="rId65"/>
    <sheet xmlns:r="http://schemas.openxmlformats.org/officeDocument/2006/relationships" name="REVENUE - Disaggregation of Rev" sheetId="66" state="visible" r:id="rId66"/>
    <sheet xmlns:r="http://schemas.openxmlformats.org/officeDocument/2006/relationships" name="REVENUE - Schedule of Barter an" sheetId="67" state="visible" r:id="rId67"/>
    <sheet xmlns:r="http://schemas.openxmlformats.org/officeDocument/2006/relationships" name="REVENUE - Schedule of Contract " sheetId="68" state="visible" r:id="rId68"/>
    <sheet xmlns:r="http://schemas.openxmlformats.org/officeDocument/2006/relationships" name="REVENUE - Narrative (Details)" sheetId="69" state="visible" r:id="rId69"/>
    <sheet xmlns:r="http://schemas.openxmlformats.org/officeDocument/2006/relationships" name="REVENUE - Revenue From Leases (" sheetId="70" state="visible" r:id="rId70"/>
    <sheet xmlns:r="http://schemas.openxmlformats.org/officeDocument/2006/relationships" name="LEASES - Components of Lease Ex" sheetId="71" state="visible" r:id="rId71"/>
    <sheet xmlns:r="http://schemas.openxmlformats.org/officeDocument/2006/relationships" name="LEASES - Summary of Weighted Av" sheetId="72" state="visible" r:id="rId72"/>
    <sheet xmlns:r="http://schemas.openxmlformats.org/officeDocument/2006/relationships" name="LEASES - Schedule of Future Min" sheetId="73" state="visible" r:id="rId73"/>
    <sheet xmlns:r="http://schemas.openxmlformats.org/officeDocument/2006/relationships" name="LEASES - Supplemental Cash Flow" sheetId="74" state="visible" r:id="rId74"/>
    <sheet xmlns:r="http://schemas.openxmlformats.org/officeDocument/2006/relationships" name="PROPERTY, PLANT AND EQUIPMENT_3" sheetId="75" state="visible" r:id="rId75"/>
    <sheet xmlns:r="http://schemas.openxmlformats.org/officeDocument/2006/relationships" name="PROPERTY, PLANT AND EQUIPMENT_4" sheetId="76" state="visible" r:id="rId76"/>
    <sheet xmlns:r="http://schemas.openxmlformats.org/officeDocument/2006/relationships" name="PROPERTY, PLANT AND EQUIPMENT_5" sheetId="77" state="visible" r:id="rId77"/>
    <sheet xmlns:r="http://schemas.openxmlformats.org/officeDocument/2006/relationships" name="PROPERTY, PLANT AND EQUIPMENT_6" sheetId="78" state="visible" r:id="rId78"/>
    <sheet xmlns:r="http://schemas.openxmlformats.org/officeDocument/2006/relationships" name="PROPERTY, PLANT AND EQUIPMENT_7" sheetId="79" state="visible" r:id="rId79"/>
    <sheet xmlns:r="http://schemas.openxmlformats.org/officeDocument/2006/relationships" name="INVESTMENTS - Summary of Invest" sheetId="80" state="visible" r:id="rId80"/>
    <sheet xmlns:r="http://schemas.openxmlformats.org/officeDocument/2006/relationships" name="INVESTMENTS - Narrative (Detail" sheetId="81" state="visible" r:id="rId81"/>
    <sheet xmlns:r="http://schemas.openxmlformats.org/officeDocument/2006/relationships" name="LONG-TERM DEBT - Schedule of Lo" sheetId="82" state="visible" r:id="rId82"/>
    <sheet xmlns:r="http://schemas.openxmlformats.org/officeDocument/2006/relationships" name="LONG-TERM DEBT - Additional Inf" sheetId="83" state="visible" r:id="rId83"/>
    <sheet xmlns:r="http://schemas.openxmlformats.org/officeDocument/2006/relationships" name="LONG-TERM DEBT - Size and Avail" sheetId="84" state="visible" r:id="rId84"/>
    <sheet xmlns:r="http://schemas.openxmlformats.org/officeDocument/2006/relationships" name="LONG-TERM DEBT - Interest Rate " sheetId="85" state="visible" r:id="rId85"/>
    <sheet xmlns:r="http://schemas.openxmlformats.org/officeDocument/2006/relationships" name="LONG-TERM DEBT - Schedule of Se" sheetId="86" state="visible" r:id="rId86"/>
    <sheet xmlns:r="http://schemas.openxmlformats.org/officeDocument/2006/relationships" name="LONG-TERM DEBT - Collateral and" sheetId="87" state="visible" r:id="rId87"/>
    <sheet xmlns:r="http://schemas.openxmlformats.org/officeDocument/2006/relationships" name="LONG-TERM DEBT - 6.375% Senior " sheetId="88" state="visible" r:id="rId88"/>
    <sheet xmlns:r="http://schemas.openxmlformats.org/officeDocument/2006/relationships" name="LONG-TERM DEBT - 5.25% Senior S" sheetId="89" state="visible" r:id="rId89"/>
    <sheet xmlns:r="http://schemas.openxmlformats.org/officeDocument/2006/relationships" name="LONG-TERM DEBT - 4.75% Senior S" sheetId="90" state="visible" r:id="rId90"/>
    <sheet xmlns:r="http://schemas.openxmlformats.org/officeDocument/2006/relationships" name="LONG-TERM DEBT - 8.375% Senior " sheetId="91" state="visible" r:id="rId91"/>
    <sheet xmlns:r="http://schemas.openxmlformats.org/officeDocument/2006/relationships" name="LONG-TERM DEBT - Mandatorily Re" sheetId="92" state="visible" r:id="rId92"/>
    <sheet xmlns:r="http://schemas.openxmlformats.org/officeDocument/2006/relationships" name="LONG-TERM DEBT - Schedule of Fu" sheetId="93" state="visible" r:id="rId93"/>
    <sheet xmlns:r="http://schemas.openxmlformats.org/officeDocument/2006/relationships" name="LONG-TERM DEBT - Surety Bonds, "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INCOME TAXES - Narrative (Detai" sheetId="97" state="visible" r:id="rId97"/>
    <sheet xmlns:r="http://schemas.openxmlformats.org/officeDocument/2006/relationships" name="INCOME TAXES - Schedule of Sign" sheetId="98" state="visible" r:id="rId98"/>
    <sheet xmlns:r="http://schemas.openxmlformats.org/officeDocument/2006/relationships" name="INCOME TAXES - Schedule of Si_2" sheetId="99" state="visible" r:id="rId99"/>
    <sheet xmlns:r="http://schemas.openxmlformats.org/officeDocument/2006/relationships" name="INCOME TAXES - Reconciliation o" sheetId="100" state="visible" r:id="rId100"/>
    <sheet xmlns:r="http://schemas.openxmlformats.org/officeDocument/2006/relationships" name="INCOME TAXES - Schedule of Unre" sheetId="101" state="visible" r:id="rId101"/>
    <sheet xmlns:r="http://schemas.openxmlformats.org/officeDocument/2006/relationships" name="STOCKHOLDERS_ EQUITY (DEFICIT) " sheetId="102" state="visible" r:id="rId102"/>
    <sheet xmlns:r="http://schemas.openxmlformats.org/officeDocument/2006/relationships" name="STOCKHOLDERS_ EQUITY (DEFICIT_2" sheetId="103" state="visible" r:id="rId103"/>
    <sheet xmlns:r="http://schemas.openxmlformats.org/officeDocument/2006/relationships" name="STOCKHOLDERS_ EQUITY (DEFICIT_3" sheetId="104" state="visible" r:id="rId104"/>
    <sheet xmlns:r="http://schemas.openxmlformats.org/officeDocument/2006/relationships" name="STOCKHOLDERS_ EQUITY (DEFICIT_4" sheetId="105" state="visible" r:id="rId105"/>
    <sheet xmlns:r="http://schemas.openxmlformats.org/officeDocument/2006/relationships" name="STOCKHOLDERS_ EQUITY (DEFICIT_5" sheetId="106" state="visible" r:id="rId106"/>
    <sheet xmlns:r="http://schemas.openxmlformats.org/officeDocument/2006/relationships" name="STOCKHOLDERS_ EQUITY (DEFICIT_6" sheetId="107" state="visible" r:id="rId107"/>
    <sheet xmlns:r="http://schemas.openxmlformats.org/officeDocument/2006/relationships" name="STOCKHOLDERS_ EQUITY (DEFICIT_7" sheetId="108" state="visible" r:id="rId108"/>
    <sheet xmlns:r="http://schemas.openxmlformats.org/officeDocument/2006/relationships" name="STOCKHOLDERS_ EQUITY (DEFICIT_8" sheetId="109" state="visible" r:id="rId109"/>
    <sheet xmlns:r="http://schemas.openxmlformats.org/officeDocument/2006/relationships" name="STOCKHOLDERS_ EQUITY (DEFICIT_9" sheetId="110" state="visible" r:id="rId110"/>
    <sheet xmlns:r="http://schemas.openxmlformats.org/officeDocument/2006/relationships" name="EMPLOYEE STOCK AND SAVINGS PL_2" sheetId="111" state="visible" r:id="rId111"/>
    <sheet xmlns:r="http://schemas.openxmlformats.org/officeDocument/2006/relationships" name="OTHER INFORMATION - Components " sheetId="112" state="visible" r:id="rId112"/>
    <sheet xmlns:r="http://schemas.openxmlformats.org/officeDocument/2006/relationships" name="OTHER INFORMATION - Narrative (" sheetId="113" state="visible" r:id="rId113"/>
    <sheet xmlns:r="http://schemas.openxmlformats.org/officeDocument/2006/relationships" name="OTHER INFORMATION - Component_2" sheetId="114" state="visible" r:id="rId114"/>
    <sheet xmlns:r="http://schemas.openxmlformats.org/officeDocument/2006/relationships" name="OTHER INFORMATION - Component_3" sheetId="115" state="visible" r:id="rId115"/>
    <sheet xmlns:r="http://schemas.openxmlformats.org/officeDocument/2006/relationships" name="OTHER INFORMATION - Component_4" sheetId="116" state="visible" r:id="rId116"/>
    <sheet xmlns:r="http://schemas.openxmlformats.org/officeDocument/2006/relationships" name="OTHER INFORMATION - Component_5" sheetId="117" state="visible" r:id="rId117"/>
    <sheet xmlns:r="http://schemas.openxmlformats.org/officeDocument/2006/relationships" name="SEGMENT DATA - Schedule of Oper" sheetId="118" state="visible" r:id="rId118"/>
    <sheet xmlns:r="http://schemas.openxmlformats.org/officeDocument/2006/relationships" name="SEGMENT DATA - Narrative (Detai" sheetId="119" state="visible" r:id="rId119"/>
    <sheet xmlns:r="http://schemas.openxmlformats.org/officeDocument/2006/relationships" name="QUARTERLY RESULTS OF OPERATIO_3" sheetId="120" state="visible" r:id="rId120"/>
    <sheet xmlns:r="http://schemas.openxmlformats.org/officeDocument/2006/relationships" name="CERTAIN RELATIONSHIPS AND REL_2" sheetId="121" state="visible" r:id="rId121"/>
    <sheet xmlns:r="http://schemas.openxmlformats.org/officeDocument/2006/relationships" name="SCHEDULE II VALUATION AND QUA_2" sheetId="122" state="visible" r:id="rId122"/>
    <sheet xmlns:r="http://schemas.openxmlformats.org/officeDocument/2006/relationships" name="SCHEDULE II VALUATION AND QUA_3" sheetId="123" state="visible" r:id="rId123"/>
    <sheet xmlns:r="http://schemas.openxmlformats.org/officeDocument/2006/relationships" name="SCHEDULE II VALUATION AND QUA_4" sheetId="124" state="visible" r:id="rId124"/>
    <sheet xmlns:r="http://schemas.openxmlformats.org/officeDocument/2006/relationships" name="Uncategorized Items - ihrt-2019" sheetId="125" state="visible" r:id="rId125"/>
  </sheets>
  <definedNames/>
  <calcPr calcId="124519" fullCalcOnLoad="1"/>
</workbook>
</file>

<file path=xl/sharedStrings.xml><?xml version="1.0" encoding="utf-8"?>
<sst xmlns="http://schemas.openxmlformats.org/spreadsheetml/2006/main" uniqueCount="1339">
  <si>
    <t>Document and Entity Information - USD ($) $ in Millions</t>
  </si>
  <si>
    <t>12 Months Ended</t>
  </si>
  <si>
    <t>Dec. 31, 2019</t>
  </si>
  <si>
    <t>Feb. 21, 2020</t>
  </si>
  <si>
    <t>Jun. 30, 2019</t>
  </si>
  <si>
    <t>Document Information [Line Items]</t>
  </si>
  <si>
    <t>Document Type</t>
  </si>
  <si>
    <t>10-K</t>
  </si>
  <si>
    <t>Amendment Flag</t>
  </si>
  <si>
    <t>false</t>
  </si>
  <si>
    <t>Document Period End Date</t>
  </si>
  <si>
    <t>Dec. 31,
		2019</t>
  </si>
  <si>
    <t>Entity Registrant Name</t>
  </si>
  <si>
    <t>iHeartMedia, Inc.</t>
  </si>
  <si>
    <t>Entity Central Index Key</t>
  </si>
  <si>
    <t>0001400891</t>
  </si>
  <si>
    <t>Document Fiscal Year Focus</t>
  </si>
  <si>
    <t>2019</t>
  </si>
  <si>
    <t>Document Fiscal Period Focus</t>
  </si>
  <si>
    <t>FY</t>
  </si>
  <si>
    <t>Current Fiscal Year End Date</t>
  </si>
  <si>
    <t>--12-31</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Common Class A</t>
  </si>
  <si>
    <t>Entity Common Stock, Shares Outstanding</t>
  </si>
  <si>
    <t>Common Class B</t>
  </si>
  <si>
    <t>CONSOLIDATED BALANCE SHEETS - USD ($) $ in Thousands</t>
  </si>
  <si>
    <t>Dec. 31, 2018</t>
  </si>
  <si>
    <t>CURRENT ASSETS</t>
  </si>
  <si>
    <t>Cash and cash equivalents</t>
  </si>
  <si>
    <t>Accounts receivable, net of allowance of $8,088 in 2019 and $26,584 in 2018</t>
  </si>
  <si>
    <t>Prepaid expenses</t>
  </si>
  <si>
    <t>Other current assets</t>
  </si>
  <si>
    <t>Current assets of discontinued operations</t>
  </si>
  <si>
    <t>Total Current Assets</t>
  </si>
  <si>
    <t>PROPERTY, PLANT AND EQUIPMENT</t>
  </si>
  <si>
    <t>Property, plant and equipment, net</t>
  </si>
  <si>
    <t>INTANGIBLE ASSETS AND GOODWILL</t>
  </si>
  <si>
    <t>Indefinite-lived intangibles - licenses</t>
  </si>
  <si>
    <t>Other intangibles, net</t>
  </si>
  <si>
    <t>Goodwill</t>
  </si>
  <si>
    <t>OTHER ASSETS</t>
  </si>
  <si>
    <t>Operating lease right-of-use assets</t>
  </si>
  <si>
    <t>Other assets</t>
  </si>
  <si>
    <t>Long-term assets of discontinued operations</t>
  </si>
  <si>
    <t>Total Assets</t>
  </si>
  <si>
    <t>CURRENT LIABILITIES</t>
  </si>
  <si>
    <t>Accounts payable</t>
  </si>
  <si>
    <t>Current operating lease liabilities</t>
  </si>
  <si>
    <t>Accrued expenses</t>
  </si>
  <si>
    <t>Accrued interest</t>
  </si>
  <si>
    <t>Deferred revenue</t>
  </si>
  <si>
    <t>Current portion of long-term debt</t>
  </si>
  <si>
    <t>Current liabilities of discontinued operations</t>
  </si>
  <si>
    <t>Total Current Liabilities</t>
  </si>
  <si>
    <t>Long-term debt</t>
  </si>
  <si>
    <t>Series A Mandatorily Redeemable Preferred Stock, par value $0.001, authorized 60,000 shares, 60,000 shares issued in 2019 and no shares issued in 2018</t>
  </si>
  <si>
    <t>Noncurrent operating lease liabilities</t>
  </si>
  <si>
    <t>Deferred income taxes</t>
  </si>
  <si>
    <t>Other long-term liabilities</t>
  </si>
  <si>
    <t>Liabilities subject to compromise</t>
  </si>
  <si>
    <t>Long-term liabilities of discontinued operations</t>
  </si>
  <si>
    <t>Commitments and contingent liabilities (Note 7)</t>
  </si>
  <si>
    <t xml:space="preserve"> </t>
  </si>
  <si>
    <t>STOCKHOLDERS’ EQUITY (DEFICIT)</t>
  </si>
  <si>
    <t>Noncontrolling interest</t>
  </si>
  <si>
    <t>Predecessor Preferred stock, par value $.001 per share, 150,000,000 shares authorized, no shares issued and outstanding</t>
  </si>
  <si>
    <t>Common Stock</t>
  </si>
  <si>
    <t>Additional paid-in capital</t>
  </si>
  <si>
    <t>Retained earnings (Accumulated deficit)</t>
  </si>
  <si>
    <t>Accumulated other comprehensive loss</t>
  </si>
  <si>
    <t>Cost of shares (125,210 in 2019 and 805,982 in 2018) held in treasury</t>
  </si>
  <si>
    <t>Total Stockholders' Equity (Deficit)</t>
  </si>
  <si>
    <t>Total Liabilities and Stockholders' Equity (Deficit)</t>
  </si>
  <si>
    <t>Special warrants</t>
  </si>
  <si>
    <t>CONSOLIDATED BALANCE SHEETS (Parenthetical) - USD ($) $ in Thousands</t>
  </si>
  <si>
    <t>Statement of Financial Position [Abstract]</t>
  </si>
  <si>
    <t>Allowance for receivables</t>
  </si>
  <si>
    <t>Class of Stock [Line Items]</t>
  </si>
  <si>
    <t>Common stock shares issued (in shares)</t>
  </si>
  <si>
    <t>Preferred stock, par value(in dollars per share)</t>
  </si>
  <si>
    <t>Preferred stock shares authorized (in shares)</t>
  </si>
  <si>
    <t>Preferred stock, shares issued (in shares)</t>
  </si>
  <si>
    <t>Preferred stock ,shares outstanding (in shares)</t>
  </si>
  <si>
    <t>Par value (in dollars per share)</t>
  </si>
  <si>
    <t>Common stock shares authorized (in shares)</t>
  </si>
  <si>
    <t>Common stock, shares, outstanding (in shares)</t>
  </si>
  <si>
    <t>Series A Mandatorily Redeemable Preferred Stock</t>
  </si>
  <si>
    <t>Treasury Stock</t>
  </si>
  <si>
    <t>Treasury stock, shares</t>
  </si>
  <si>
    <t>CONSOLIDATED STATEMENTS OF COMPREHENSIVE INCOME (LOSS) - USD ($) shares in Thousands, $ in Thousands</t>
  </si>
  <si>
    <t>4 Months Ended</t>
  </si>
  <si>
    <t>8 Months Ended</t>
  </si>
  <si>
    <t>May 01, 2019</t>
  </si>
  <si>
    <t>Dec. 31, 2017</t>
  </si>
  <si>
    <t>Income Statement [Abstract]</t>
  </si>
  <si>
    <t>Revenue</t>
  </si>
  <si>
    <t>Operating expenses:</t>
  </si>
  <si>
    <t>Direct operating expenses (excludes depreciation and amortization)</t>
  </si>
  <si>
    <t>Selling, general and administrative expenses (excludes depreciation and amortization)</t>
  </si>
  <si>
    <t>Corporate expenses (excludes depreciation and amortization)</t>
  </si>
  <si>
    <t>Depreciation and amortization</t>
  </si>
  <si>
    <t>Impairment charges</t>
  </si>
  <si>
    <t>Other operating income (expense), net</t>
  </si>
  <si>
    <t>Operating income (loss)</t>
  </si>
  <si>
    <t>Interest expense (income), net</t>
  </si>
  <si>
    <t>Loss on investments, net</t>
  </si>
  <si>
    <t>Equity in earnings (loss) of nonconsolidated affiliates</t>
  </si>
  <si>
    <t>Other income (expense), net</t>
  </si>
  <si>
    <t>Reorganization items, net</t>
  </si>
  <si>
    <t>Income (loss) from continuing operations before income taxes</t>
  </si>
  <si>
    <t>Income tax benefit (expense)</t>
  </si>
  <si>
    <t>Income (loss) from continuing operations</t>
  </si>
  <si>
    <t>Income (loss) from discontinued operations, net of tax</t>
  </si>
  <si>
    <t>Net income (loss)</t>
  </si>
  <si>
    <t>Less amount attributable to noncontrolling interest</t>
  </si>
  <si>
    <t>Net income (loss) attributable to the Company</t>
  </si>
  <si>
    <t>Other comprehensive income (loss), net of tax:</t>
  </si>
  <si>
    <t>Foreign currency translation adjustments</t>
  </si>
  <si>
    <t>Other adjustments to comprehensive income (loss)</t>
  </si>
  <si>
    <t>Reclassification adjustments</t>
  </si>
  <si>
    <t>Other comprehensive income (loss)</t>
  </si>
  <si>
    <t>Comprehensive income (loss)</t>
  </si>
  <si>
    <t>Comprehensive income (loss) attributable to the Company</t>
  </si>
  <si>
    <t>Basic net income (loss) per share</t>
  </si>
  <si>
    <t>From continuing operations - Basic (in dollars per share)</t>
  </si>
  <si>
    <t>From discontinued operations - Basic (in dollars per share)</t>
  </si>
  <si>
    <t>Basic net income (loss) per share (in dollars per share)</t>
  </si>
  <si>
    <t>Weighted average common shares outstanding - Basic (in shares)</t>
  </si>
  <si>
    <t>Diluted net income (loss) per share</t>
  </si>
  <si>
    <t>From continuing operations - Diluted (in dollars per share)</t>
  </si>
  <si>
    <t>From discontinued operations - Diluted (in dollars per share)</t>
  </si>
  <si>
    <t>Diluted net income (loss) per share (in dollars per share)</t>
  </si>
  <si>
    <t>Weighted average common shares outstanding - Diluted (in shares)</t>
  </si>
  <si>
    <t>CONSOLIDATED STATEMENTS OF CHANGES IN STOCKHOLDERS' EQUITY (DEFICIT) - USD ($)</t>
  </si>
  <si>
    <t>Total</t>
  </si>
  <si>
    <t>Common StockClass A Shares</t>
  </si>
  <si>
    <t>Common StockClass B Shares</t>
  </si>
  <si>
    <t>Common StockClass C Shares</t>
  </si>
  <si>
    <t>Common StockSpecial Warrants</t>
  </si>
  <si>
    <t>Non- controlling Interest</t>
  </si>
  <si>
    <t>Additional Paid-in Capital</t>
  </si>
  <si>
    <t>Accumulated Deficit</t>
  </si>
  <si>
    <t>Accumulated Other Comprehensive Loss</t>
  </si>
  <si>
    <t>Beginning balance (in shares) at Dec. 31, 2016</t>
  </si>
  <si>
    <t>[1]</t>
  </si>
  <si>
    <t>Beginning balance at Dec. 31, 2016</t>
  </si>
  <si>
    <t>Increase Decrease In Stockholders Equity</t>
  </si>
  <si>
    <t>Net loss</t>
  </si>
  <si>
    <t>Issuance of restricted stock and other (in shares)</t>
  </si>
  <si>
    <t>Issuance of restricted stock and other</t>
  </si>
  <si>
    <t>Share-based compensation</t>
  </si>
  <si>
    <t>Share-based compensation - discontinued operations</t>
  </si>
  <si>
    <t>Purchases of additional noncontrolling interest</t>
  </si>
  <si>
    <t>Disposal of noncontrolling interest</t>
  </si>
  <si>
    <t>Payments to non-controlling interests</t>
  </si>
  <si>
    <t>Other</t>
  </si>
  <si>
    <t>Ending balance (in shares) at Dec. 31, 2017</t>
  </si>
  <si>
    <t>Ending balance at Dec. 31, 2017</t>
  </si>
  <si>
    <t>Ending balance (in shares) at Dec. 31, 2018</t>
  </si>
  <si>
    <t>Ending balance at Dec. 31, 2018</t>
  </si>
  <si>
    <t>Non-controlling interest - Separation</t>
  </si>
  <si>
    <t>Accumulated other comprehensive loss - Separation</t>
  </si>
  <si>
    <t>Forfeitures of restricted stock (in shares)</t>
  </si>
  <si>
    <t>Forfeitures of restricted stock</t>
  </si>
  <si>
    <t>Cancellation of Predecessor equity (in shares)</t>
  </si>
  <si>
    <t>Cancellation of Predecessor equity</t>
  </si>
  <si>
    <t>Issuance of Successor common stock and warrants(in shares)</t>
  </si>
  <si>
    <t>Issuance of Successor common stock and warrants</t>
  </si>
  <si>
    <t>Ending balance (in shares) at May. 01, 2019</t>
  </si>
  <si>
    <t>Ending balance at May. 01, 2019</t>
  </si>
  <si>
    <t>Vesting of restricted stock (in shares)</t>
  </si>
  <si>
    <t>Vesting of restricted stock</t>
  </si>
  <si>
    <t>Conversion of Special Warrants and Class B Shares to Class A Shares (in shares)</t>
  </si>
  <si>
    <t>Conversion of Special Warrants and Class B Shares to Class A Shares</t>
  </si>
  <si>
    <t>Cancellation of Special Warrants and other (in shares)</t>
  </si>
  <si>
    <t>Cancellation of Special Warrants and other</t>
  </si>
  <si>
    <t>Ending balance (in shares) at Dec. 31, 2019</t>
  </si>
  <si>
    <t>Ending balance at Dec. 31, 2019</t>
  </si>
  <si>
    <t>The Company's Class D Common Stock and Preferred Stock are not presented in the data above as there were no shares issued and outstanding in 2018, 2017 and 2016, respectively.</t>
  </si>
  <si>
    <t>CONSOLIDATED STATEMENTS OF CASH FLOWS $ in Thousands</t>
  </si>
  <si>
    <t>May 01, 2019USD ($)</t>
  </si>
  <si>
    <t>Dec. 31, 2019USD ($)</t>
  </si>
  <si>
    <t>Dec. 31, 2018USD ($)</t>
  </si>
  <si>
    <t>Dec. 31, 2017USD ($)</t>
  </si>
  <si>
    <t>Cash flows from operating activities:</t>
  </si>
  <si>
    <t>Reconciling items:</t>
  </si>
  <si>
    <t>Deferred taxes</t>
  </si>
  <si>
    <t>Provision for doubtful accounts</t>
  </si>
  <si>
    <t>Amortization of deferred financing charges and note discounts, net</t>
  </si>
  <si>
    <t>Non-cash Reorganization items, net</t>
  </si>
  <si>
    <t>(Gain) loss on disposal of operating and other assets</t>
  </si>
  <si>
    <t>Loss on investments</t>
  </si>
  <si>
    <t>Equity in (earnings) loss of nonconsolidated affiliates</t>
  </si>
  <si>
    <t>Barter and trade income</t>
  </si>
  <si>
    <t>Other reconciling items, net</t>
  </si>
  <si>
    <t>Changes in operating assets and liabilities, net of effects of acquisitions and dispositions:</t>
  </si>
  <si>
    <t>(Increase) decrease in accounts receivable</t>
  </si>
  <si>
    <t>(Increase) decrease in prepaid expenses and other current assets</t>
  </si>
  <si>
    <t>(Increase) decrease in other long-term assets</t>
  </si>
  <si>
    <t>Increase in accounts payable</t>
  </si>
  <si>
    <t>Increase in accrued interest</t>
  </si>
  <si>
    <t>Increase (decrease) in deferred income</t>
  </si>
  <si>
    <t>Increase (decrease) in other long-term liabilities</t>
  </si>
  <si>
    <t>Cash provided by (used for) operating activities from continuing operations</t>
  </si>
  <si>
    <t>Cash provided by (used for) operating activities from discontinued operations</t>
  </si>
  <si>
    <t>Net cash provided by (used for) operating activities</t>
  </si>
  <si>
    <t>Cash flows from investing activities:</t>
  </si>
  <si>
    <t>Proceeds from disposal of assets</t>
  </si>
  <si>
    <t>Purchases of businesses</t>
  </si>
  <si>
    <t>Purchases of property, plant and equipment</t>
  </si>
  <si>
    <t>Change in other, net</t>
  </si>
  <si>
    <t>Cash used for investing activities from continuing operations</t>
  </si>
  <si>
    <t>Cash used for investing activities from discontinued operations</t>
  </si>
  <si>
    <t>Net cash used for investing activities</t>
  </si>
  <si>
    <t>Cash flows from financing activities:</t>
  </si>
  <si>
    <t>Proceeds from long-term debt and credit facilities</t>
  </si>
  <si>
    <t>Payments on long-term debt and credit facilities</t>
  </si>
  <si>
    <t>Proceeds from Mandatorily Redeemable Preferred Stock</t>
  </si>
  <si>
    <t>Settlement of intercompany related to discontinued operations</t>
  </si>
  <si>
    <t>Dividends and other payments to noncontrolling interests</t>
  </si>
  <si>
    <t>Debt issuance costs</t>
  </si>
  <si>
    <t>Cash provided by (used for) financing activities from continuing operations</t>
  </si>
  <si>
    <t>Cash provided by (used for) financing activities from discontinued operations</t>
  </si>
  <si>
    <t>Net cash provided by (used for) financing activities</t>
  </si>
  <si>
    <t>Effect of exchange rate changes on cash</t>
  </si>
  <si>
    <t>Net increase (decrease) in cash, cash equivalents and restricted cash</t>
  </si>
  <si>
    <t>Cash, cash equivalents and restricted cash at beginning of period</t>
  </si>
  <si>
    <t>Cash, cash equivalents and restricted cash at end of period</t>
  </si>
  <si>
    <t>Less cash, cash equivalents and restricted cash of discontinued operations at end of period</t>
  </si>
  <si>
    <t>Cash, cash equivalents and restricted cash of continuing operations at end of period</t>
  </si>
  <si>
    <t>SUPPLEMENTAL DISCLOSURES:</t>
  </si>
  <si>
    <t>Cash paid during the year for interest</t>
  </si>
  <si>
    <t>Cash paid during the year for taxes</t>
  </si>
  <si>
    <t>Cash paid for Reorganization items, net</t>
  </si>
  <si>
    <t>SUMMARY OF SIGNIFICANT ACCOUNTING POLICIES</t>
  </si>
  <si>
    <t>Accounting Policies [Abstract]</t>
  </si>
  <si>
    <t>SUMMARY OF SIGNIFICANT ACCOUNTING POLICIES Nature of Business iHeartMedia, Inc. (the “Company,” "iHeartMedia," "we" or "us") was formed in May 2007 by private equity funds sponsored by Bain Capital Partners, LLC and Thomas H. Lee Partners, L.P. (together, the “Sponsors”) for the purpose of acquiring the business of iHeartCommunications, Inc., a Texas company (“iHeartCommunications”). The acquisition was completed on July 30, 2008 pursuant to the Agreement and Plan of Merger, dated November 16, 2006, as amended on April 18, 2007, May 17, 2007 and May 13, 2008 (the “Merger Agreement”). Unless otherwise indicated, information in these notes to the consolidated financial statements relates to continuing operations. Certain of the Company's operations have been presented as discontinued. The Company presents businesses that represent components as discontinued operations when the components meet the criteria for held for sale, are sold, or spun-off and their disposal represents a strategic shift that has, or will have, a major effect on its operations and financial results. See Note 4, Discontinued Operations . As part of the Separation and Reorganization (as defined below), the Company reevaluated its segment reporting, resulting in the presentation of two operating segments: ▪ Audio, which provides media and entertainment services via broadcast and digital delivery and also includes the Company’s events and national syndication businesses and ▪ Audio and Media Services, which provides other audio and media services, including the Company’s media representation business, Katz Media Group (“Katz Media”) and the Company's provider of scheduling and broadcast software, Radio Computing Services (“RCS”). Voluntary Filing under Chapter 11 On March 14, 2018 (the "Petition Date"), the Company, iHeartCommunications and certain of the Company's direct and indirect domestic subsidiaries (collectively, the "Debtors") filed voluntary petitions for relief (the "Chapter 11 Cases") under Chapter 11 of the United States Bankruptcy Code (the "Bankruptcy Code"), in the United States Bankruptcy Court for the Southern District of Texas, Houston Division (the "Bankruptcy Court"). Clear Channel Outdoor Holdings, Inc. (“CCOH”) and its direct and indirect subsidiaries did not file voluntary petitions for reorganization under the Bankruptcy Code and were not Debtors in the Chapter 11 Cases. On April 28, 2018, the Company and the other Debtors filed a plan of reorganization (as amended, the “Plan of Reorganization”) and a related disclosure statement with the Bankruptcy Court, which we subsequently amended by filing the second, third, fourth and fifth amended Plan of Reorganization and amended versions of the Disclosure Statement. On January 22, 2019, the Plan of Reorganization was confirmed by the Bankruptcy Court. On May 1, 2019 (the “Effective Date”), the conditions to the effectiveness of the Plan of Reorganization were satisfied and the Company emerged from Chapter 11 through (a) a series of transactions (the “Separation”) through which CCOH, its parent Clear Channel Holdings, Inc. (“CCH”) and its subsidiaries (collectively with CCOH and CCH, the “Outdoor Group”) were separated from, and ceased to be controlled by, the Company and its subsidiaries (the “iHeart Group”), and (b) a series of transactions (the “Reorganization”) through which iHeartCommunications’ debt was reduced from approximately $16 billion to approximately $5.8 billion and a global compromise and settlement among holders of claims (“Claimholders”) in connection with the Chapter 11 Cases was effected. The compromise and settlement involved, among others, (i) the restructuring of iHeartCommunications’ indebtedness by (A) replacing its “debtor-in-possession” credit facility with a $450 million senior secured asset-based revolving credit facility (the “ABL Facility”) and (B) issuing to certain Claimholders, on account of their claims, approximately $3.5 billion aggregate principal amount of new senior secured term loans (the “Term Loan Facility”), approximately $1.45 billion aggregate principal amount of new 8.375% Senior Notes due 2027 (the “Senior Unsecured Notes”) and approximately $800 million aggregate principal amount of new 6.375% Senior Secured Notes due 2026 (the “ 6.375% Senior Secured Notes”), (ii) the Company’s issuance of new Class A common stock, new Class B common stock and special warrants to purchase shares of new Class A common stock and Class B common stock (“Special Warrants”) to Claimholders, subject to ownership restrictions imposed by the Federal Communications Commission (“FCC”), (iii) the settlement of certain intercompany transactions, and (iv) the sale of the preferred stock (the “iHeart Operations Preferred Stock”) of the Company’s wholly-owned subsidiary iHeart Operations, Inc. (“iHeart Operations”) in connection with the Separation. All of the Company's equity existing as of the Effective Date was canceled on such date pursuant to the Plan of Reorganization. Upon the Company's emergence from the Chapter 11 Cases, the Company adopted fresh start accounting, which resulted in a new basis of accounting and the Company becoming a new entity for financial reporting purposes. As a result of the application of fresh start accounting and the effects of the implementation of the Plan of Reorganization, the consolidated financial statements after the Effective Date, are not comparable with the consolidated financial statements on or before that date. Refer to Note 3, Fresh Start Accounting , for additional information. References to “Successor” or “Successor Company” relate to the financial position and results of operations of the Company after the Effective Date. References to "Predecessor" or "Predecessor Company" refer to the financial position and results of operations of the Company on or before the Effective Date. During the Predecessor period, the Company applied Accounting Standards Codification (“ASC”) 852 - Reorganizations (“ASC 852”) in preparing the consolidated financial statements. ASC 852 requires the financial statements, for periods subsequent to the commencement of the Chapter 11 Cases, to distinguish transactions and events that are directly associated with the reorganization from the ongoing operations of the business. Accordingly, certain charges incurred during 2018 and 2019 related to the Chapter 11 Cases, including the write-off of unamortized long-term debt fees and discounts associated with debt classified as liabilities subject to compromise, and professional fees incurred directly as a result of the Chapter 11 Cases are recorded as Reorganization items, net in the Predecessor period. ASC 852 requires certain additional reporting for financial statements prepared between the bankruptcy filing date and the date of emergence from bankruptcy, including: • Reclassification of Debtor pre-petition liabilities that are unsecured, under-secured or where it cannot be determined that the liabilities are fully secured, to a separate line item in the Consolidated Balance Sheet called, "Liabilities subject to compromise"; and • Segregation of Reorganization items, net as a separate line in the Consolidated Statement of Comprehensive Loss, included within income from continuing operations. The accompanying consolidated financial statements have been prepared assuming that the Company will continue as a going concern and contemplate the realization of assets and the satisfaction of liabilities in the normal course of business. During the Chapter 11 Cases, the Company’s ability to continue as a going concern was contingent upon the Company’s ability to successfully implement the Company’s Plan of Reorganization, among other factors. As a result of the effectiveness and implementation of the Plan of Reorganization, there is no longer substantial doubt about the Company's ability to continue as a going concern. 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 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 Certain prior period amounts have been reclassified to conform to the 2019 presentation. The Company is the beneficiary of two trusts created to comply with Federal Communications Commission (“FCC”) ownership rules. The radio stations owned by the trusts are managed by independent trustees. The trustees are marketing these stations for sale, and the stations will have to be sold unless any stations may be owned by the Company under then-current FCC rules, in which case the trusts will be terminated with respect to such stations. The trust agreements stipulate that the Company must fund any operating shortfalls of the trust activities, and any excess cash flow generated by the trusts is distributed to the Company. The Company is also the beneficiary of proceeds from the sale of stations held in the trusts. The Company consolidates the trusts in accordance with ASC 810-10, which requires an enterprise involved with variable interest entities to perform an analysis to determine whether the enterprise’s variable interest or interests give it a controlling financial interest in the variable interest entity, as the trusts were determined to be a variable interest entity and the Company is the primary beneficiary under the trusts. Cash and Cash Equivalents Cash and cash equivalents include all highly liquid investments with an original maturity of three months or less. 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of its customers. 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 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Furniture and other equipment – 3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and the related short-term and long-term liabilities are included within Current and Noncurrent operating lease liabilities, respectively. The Company's finance leases are included within Property, plant and equipment with the related liabilities included within Long-term debt or within Liabilities subject to compromi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In connection with the Company's emergence from bankruptcy and in accordance with ASC 852, the Company applied the provisions of fresh start accounting to its Consolidated Financial Statements on the Effective Date. As a result, the Company adjusted the IBR used to value the Company's ROU assets and operating lease liabilities at the Effective Date (see Note 3, Fresh Start Accounting ). In addition, upon adoption of ASC 852 in the first quarter of 2019, the Company did not elect the practical expedient to combine non-lease components with the associated lease components. Upon application of fresh start accounting on the Effective Date, the Company elected to use the practical expedient to not separate non-lease components from the associated lease component for all classes of the Company's assets. Intangible Assets The Company’s indefinite-lived intangible assets consist of FCC broadcast licenses in its Audio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In connection with the Company's emergence from bankruptcy and in accordance with ASC 852, the Company applied the provisions of fresh start accounting to its Consolidated Financial Statements on the Effective Date. As a result, the Company adjusted its FCC licenses to their respective estimated fair values as of the Effective Date of $2,281.7 million (see Note 3, Fresh Start Accounting ). The Company normally performs its annual impairment test for its FCC licenses using a direct valuation technique as prescribed in ASC 805-20-S99. The Company engages a third-party valuation firm to assist the Company in the development of these assumptions and the Company’s determination of the fair value of its FCC licenses. In 2019, as a result of the recent fair value exercise applied in connection with fresh start accounting, the Company opted to use a qualitative assessment as permitted by ASC 350, "Intangibles - Goodwill and Other" . See Note 7, Property, Plant and Equipment, Intangible Assets and Goodwill .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connection with the Company's emergence from bankruptcy and in accordance with ASC 852, the Company applied the provisions of fresh start accounting to its Consolidated Financial Statements on the Effective Date. As a result, the Company adjusted Other intangible assets to their respective fair values at the Effective Date (see Note 3, Fresh Start Accounting ).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Generally,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However, in connection with emergence from bankruptcy, the Company qualified for and adopted fresh start accounting on the Effective Date. As of May 1, 2019, the Company allocated its estimated enterprise fair value to its individual assets and liabilities based on their estimated fair values in conformity with ASC 805, " Business Combinations ." As a result of the recent fair value exercise applied in connection with fresh start accounting, the Company opted to use a qualitative assessment as permitted by ASC 350, "Intangibles - Goodwill and Other" . See Note 7, Property, Plant and Equipment, Intangible Assets and Goodwill . Upon application of fresh start accounting in accordance with ASC 852 in connection with the emergence from bankruptcy, the Company recorded goodwill of $3.3 billion , which represented the excess of Reorganization Value over the estimated fair value of the Company's assets and liabilities. Goodwill was further allocated to reporting units based on the relative fair values of the Company's reporting units as of May 1, 2019. The Company concluded no goodwill impairment was required for the period from May 2, 2019 through December 31, 2019 (Successor), the period from January 1, 2019 through May 1, 2019 (Predecessor), the year ended December 31, 2018 (Predecessor) and the year ended December 31, 2017 (Predecessor). 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 Other Investment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available-for-sal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The Company recorded noncash impairment charges of $21.0 million , $8.3 million , $14.2 million and $3.2 million during the period from May 2, 2019 through December 31, 2019 (Successor), the period from January 1, 2019 through May 1, 2019 (Predecessor), the year ended 2018 (Predecessor) and the year ended 2017 (Predecessor), respectively. Such charge is recorded on the Statement of Comprehensive Income (Loss) in “ Loss on investments, net ”. Financial Instruments Due to their short maturity, the carrying amounts of accounts and notes receivable, accounts payable, accrued liabilities, and short-term borrowings approximated their fair values at December 31, 2019 and 2018 . 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 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Audio segment is the sale of advertising on the Company’s broadcast radio stations, its iHeartRadio mobile application and website, station websites, and national and local live events. Revenues for advertising spots are recognized at the point in time when the advertisement is broadcast or streamed, while revenues for online display advertisements are recognized over time based on impressions delivered or time elapsed, depending upon the terms of the contract. Revenues for event sponsorships are recognized over the period of the event. Audio also generates revenues from programming talent, network syndication, traffic and weather data, and other miscellaneous transactions, which are recognized when the services are transferred to the customer. Audio'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business.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or the best estimate of their fair valu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 Advertising Expense The Company records advertising expense as it is incurred. Advertising expenses were $126.0 million , $59.6 million , $201.2 million and $192.8 million for the period from May 2, 2019 through December 31, 2019 (Successor), the period from January 1, 2019 through May 1, 2019 (Predecessor),the year ended December 31, 2018 (Predecessor) and the year ended December 31, 2017 (Predecessor), respectively, which include $105.0 million , $46.0 million , $155.2 million and $146.1 million in barter advertising, respectively. Share-Based Compensation Under the fair value recognition provisions of ASC 718-10, share-based compensation cost is measured at the grant date based on the fair value</t>
  </si>
  <si>
    <t>EMERGENCE FROM VOLUNTARY REORGANIZATION UNDER CHAPTER 11 PROCEEDINGS</t>
  </si>
  <si>
    <t>Reorganizations [Abstract]</t>
  </si>
  <si>
    <t>EMERGENCE FROM VOLUNTARY REORGANIZATION UNDER CHAPTER 11 PROCEEDINGS Plan of Reorganization As described in Note 1, on March 14, 2018, the Company and the other Debtors filed the Chapter 11 Cases and on April 28, 2018, the Company and the other Debtors filed a plan of reorganization, which was subsequently amended as the Plan of Reorganization and was confirmed on January 22, 2019. The Debtors then emerged from bankruptcy upon effectiveness of the Plan of Reorganization on the Effective Date. Capitalized terms not defined in this note are defined in the Plan of Reorganization. On or following the Effective Date and pursuant to the Plan of Reorganization, the following occurred: ▪ CCOH was separated from and ceased to be controlled by iHeartCommunications and its subsidiaries. ▪ The existing indebtedness of iHeartCommunications of approximately $16 billion was discharged, the Company entered into the Term Loan Facility ( $3,500 million ) and issued the 6.375% Senior Secured Notes ( $800 million ) and the Senior Unsecured Notes ( $1,450 million ), collectively the “Successor Emergence Debt.” ▪ The Company adopted an amended and restated certificate of incorporation and bylaws. ▪ Shares of the Predecessor Company’s issued and outstanding common stock immediately prior to the Effective Date were canceled, and on the Effective Date, reorganized iHeartMedia issued an aggregate of 56,861,941 shares of iHeartMedia Class A common stock, 6,947,567 shares of Class B common stock and special warrants to purchase 81,453,648 shares of Class A common stock or Class B common stock to holders of claims pursuant to the Plan of Reorganization. ▪ The following classes of claims received the Successor Emergence Debt and 99.1% of the new equity, as defined in the Plan of Reorganization: ▪ Secured Term Loan / 2019 PGN Claims (Class 4) ▪ Secured Non- 9.0% PGN Due 2019 Claims Other Than Exchange 11.25% PGN Claims (Class 5A) ▪ Secured Exchange 11.25% PGN Claims (Class 5B) ▪ iHC 2021 / Legacy Notes Claims (Class 6) ▪ Guarantor Funded Debt against other Guarantor Debtors Other than CCH and TTWN (Class 7) ▪ The holders of the Guarantor Funded Debt Unsecured Claims Against CCH (Class 7F) received their Pro Rata share of 100 percent of the CCOH Interests held by the Debtors and CC Finco, LLC and Broader Media, LLC. Refer to the discussion below regarding the Separation Transaction. ▪ Settled the following classes of claims in cash: ▪ General Unsecured Claims Against Non-Obligor Debtors (Class 7A); paid in full ▪ General Unsecured Claims Against TTWN Debtors (Class 7B); paid in full ▪ iHC Unsecured Claims (Class 7D); paid 14.44% of allowed claim ▪ Guarantor General Unsecured Claims (Class 7G); paid minimum of 45% and maximum of 55% of allowed claim ▪ The CCOH Due From Claims (Class 8) represent the negotiated claim between iHeartMedia and CCOH, which was settled in cash on the date of emergence at 14.44% . ▪ The Predecessor Company’s common stockholders (Class 9) received their pro rata share of 1% of the new common stock; provided that 0.1% of the new common stock that otherwise would have been distributed to the Company's former sponsors was instead distributed to holders of Legacy Notes Claims. ▪ The Company entered into a new $450.0 million ABL Facility, which was undrawn at emergence. ▪ The Company funded the Guarantor General Unsecured Recovery Cash Pool for $17.5 million in order to settle the Class 7G General Unsecured Claims. ▪ The Company funded the Professional Fee Escrow Account. ▪ On the Effective Date, the iHeartMedia, Inc. 2019 Equity Incentive Plan (the “Post-Emergence Equity Plan”) became effective. The Post-Emergence Equity Plan allows the Company to grant stock options and restricted stock units representing up to 12,770,387 shares of Class A common stock for key members of management and service providers and up to 1,596,298 for non-employee members of the board of directors. The amounts of Class A common stock reserved under the Post-Emergence Equity Plan were equal to 8% and 1% , respectively, of the Company’s fully-diluted and distributed shares of Class A common stock as of the Effective Date. In addition, as part of the Separation, iHeartCommunications and CCOH consummated the following transactions: ▪ the cash sweep agreement under the then-existing corporate services agreement and any agreements or licenses requiring royalty payments to iHeartMedia by CCOH for trademarks or other intellectual property (“Trademark License Fees”) were terminated; ▪ iHeartCommunications, iHeartMedia, iHeartMedia Management Services, Inc. (“iHM Management Services”) and CCOH entered into a transition services agreement (the “Transition Services Agreement”) pursuant to which, the Company or its subsidiaries will provide administrative services historically provided to CCOH by iHeartCommunications for a period of one year after the Effective Date, which may be extended under certain circumstances; ▪ the Trademark License Fees charged to CCOH during the post-petition period were waived by iHeartMedia; ▪ iHeartMedia contributed the rights, title and interest in and to all tradenames, trademarks, service marks, common law marks and other rights related to the Clear Channel tradename (the “CC Intellectual Property”) to CCOH; ▪ iHeartMedia paid $115.8 million to CCOH, which consisted of the $149.0 million payment by iHeartCommunications to CCOH as CCOH’s recovery of its claims under the Due from iHeartCommunications Note, partially offset by the $33.2 million net amount payable to iHeartCommunications under the post-petition intercompany balance between iHeartCommunications and CCOH after adjusting for the post-petition Trademark License Fees which were waived as part of the settlement agreement; ▪ iHeartCommunications entered into a revolving loan agreement with Clear Channel Outdoor, LLC (“CCOL”) and Clear Channel International, Ltd., wholly-owned subsidiaries of CCOH, to provide a line of credit in an aggregate amount not to exceed $200 million at the prime rate of interest, which was terminated by the borrowers on July 30, 2019 in connection with the closing of an underwritten public offering of common stock by CCOH; and ▪ iHeart Operations, Inc. issued $60.0 million in preferred stock to a third party for cash (see Note 9, Long-term Debt ). FRESH START ACCOUNTING Fresh Start In connection with the Company's emergence from bankruptcy and in accordance with ASC 852, the Company qualified for and adopted fresh start accounting on the Effective Date. The Company was required to adopt fresh start accounting because (i) the holders of existing voting shares of the Predecessor Company received less than 50% of the voting shares of the Successor Company and (ii) the reorganization value of the Company's assets immediately prior to confirmation of the Plan of Reorganization was less than the post-petition liabilities and allowed claims. In accordance with ASC 852, with the application of fresh start accounting, the Company allocated its reorganization value to its individual assets based on their estimated fair values in conformity with ASC 805, "Business Combinations." The reorganization value represents the fair value of the Successor Company's assets before considering liabilities. The excess reorganization value over the fair value of identified tangible and intangible assets is reported as goodwill. As a result of the application of fresh start accounting and the effects of the implementation of the Plan of Reorganization, the consolidated financial statements after May 1, 2019 are not comparable with the consolidated financial statements as of or prior to that date. Reorganization Value As set forth in the Plan of Reorganization and the Disclosure Statement, the enterprise value of the Successor Company was estimated to be between $8.0 billion and $9.5 billion . Based on the estimates and assumptions discussed below, the Company estimated the enterprise value to be $8.75 billion , which was the mid-point of the range of enterprise value as of the Effective Date. Management and its valuation advisors estimated the enterprise value of the Successor Company, which was approved by the Bankruptcy Court. The selected publicly traded companies analysis approach, the discounted cash flow analysis approach and the selected transactions analysis approach were all utilized in estimating the enterprise value. The use of each approach provides corroboration for the other approaches. To estimate enterprise value utilizing the selected publicly traded companies analysis method, valuation multiples derived from the operating data of publicly-traded benchmark companies to the same operating data of the Company were applied. The selected publicly traded companies analysis identified a group of comparable companies giving consideration to lines of business and markets served, size and geography. The valuation multiples were derived based on historical and projected financial measures of revenue and earnings before interest, taxes, depreciation and amortization and applied to projected operating data of the Company. To estimate enterprise value utilizing the discounted cash flow method, an estimate of future cash flows for the period 2019 to 2022 with a terminal value was determined and discounted the estimated future cash flows to present value. The expected cash flows for the period 2019 to 2022 with a terminal value were based upon certain financial projections and assumptions provided to the Bankruptcy Court. The expected cash flows for the period 2019 to 2022 were derived from earnings forecasts and assumptions regarding growth and margin projections, as applicable. A terminal value was included, calculated using the terminal multiple method, which estimates a range of values at which the Successor Company will be valued at the end of the Projection Period based on applying a terminal multiple to final year Adjusted EBITDA (referred to as "OIBDAN" in the documents filed with the Bankruptcy Court), which is defined as consolidated operating income adjusted to exclude non-cash compensation expenses included within corporate expenses, as well as Depreciation and amortization, Impairment charges and Other operating income (expense), net. To estimate enterprise value utilizing the selected transactions analysis, valuation multiples were derived from an analysis of consideration paid and net debt assumed from publicly disclosed merger or acquisition transactions, and such multiples were applied to the broadcast cash flows of the Successor Company. The selected transactions analysis identified companies and assets involved in publicly disclosed merger and acquisition transactions for which the targets had operating and financial characteristics comparable in certain respects to the Successor Company. The following table reconciles the enterprise value per the Plan of Reorganization to the implied value (for fresh start accounting purposes) of the Successor Company's common stock as of the Effective Date: (In thousands, except per share data) Enterprise Value $ 8,750,000 Plus: Cash and cash equivalents 63,142 Less: Debt issued upon emergence (5,748,178 ) Finance leases and short-term notes (61,939 ) Mandatorily Redeemable Preferred Stock (60,000 ) Changes in deferred tax liabilities (1) (163,910 ) Noncontrolling interest (8,943 ) Implied value of Successor Company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Consolidated Balance Sheet The adjustments set forth in the following consolidated balance sheet as of May 1, 2019 reflect the effect of the Separation (reflected in the column "Separation of CCOH Adjustments"), the consummation of the transactions contemplated by the Plan of Reorganization that are incremental to the Separation (reflected in the column "Reorganization Adjustments") and the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thousands) Separation of CCOH Adjustments Reorganization Adjustments Fresh Start Adjustments Predecessor (A) (B) (C) Successor CURRENT ASSETS Cash and cash equivalents $ 175,811 $ — $ (112,669 ) (1) $ — $ 63,142 Accounts receivable, net 748,326 — — (10,810 ) (1) 737,516 Prepaid expenses 127,098 — — (24,642 ) (2) 102,456 Other current assets 22,708 — 8,125 (2) (1,668 ) (3) 29,165 Current assets of discontinued operations 1,000,753 (1,000,753 ) (1) — — — Total Current Assets 2,074,696 (1,000,753 ) (104,544 ) (37,120 ) 932,279 PROPERTY, PLANT AND EQUIPMENT Property, plant and equipment, net 499,001 — — 333,991 (4) 832,992 INTANGIBLE ASSETS AND GOODWILL Indefinite-lived intangibles - licenses 2,326,626 — — (44,906 ) (5) 2,281,720 Other intangibles, net 104,516 — — 2,240,890 (5) 2,345,406 Goodwill 3,415,492 — — (92,127 ) (5) 3,323,365 OTHER ASSETS Operating lease right-of-use assets 355,826 — — 554,278 (6) 910,104 Other assets 139,409 — (384 ) (3) (54,683 ) (2) 84,342 Long-term assets of discontinued operations 5,351,513 (5,351,513 ) (1) — — — Total Assets $ 14,267,079 $ (6,352,266 ) $ (104,928 ) $ 2,900,323 $ 10,710,208 CURRENT LIABILITIES Accounts payable $ 41,847 $ — $ 3,061 (4) $ — $ 44,908 Current operating lease liabilities 470 — 31,845 (7) 39,092 (6) 71,407 Accrued expenses 208,885 — (32,250 ) (5) 2,328 (9) 178,963 Accrued interest 462 — (462 ) (6) — — Deferred revenue 128,452 — — 3,214 (7) 131,666 Current portion of long-term debt 46,618 — 6,529 (7) 40 (6) 53,187 Current liabilities of discontinued operations 999,778 (999,778 ) (1) — — — Total Current Liabilities 1,426,512 (999,778 ) 8,723 44,674 480,131 Long-term debt — — 5,758,516 (8) (1,586 ) (8) 5,756,930 Series A Mandatorily Redeemable Preferred Stock — — 60,000 (9) — 60,000 Noncurrent operating lease liabilities 828 — 398,154 (7) 419,897 (6) 818,879 Deferred income taxes — — 575,341 (10) 185,419 (10) 760,760 Other long-term liabilities 121,081 — (64,524 ) (11) (2,164 ) (7) 54,393 Liabilities subject to compromise 16,770,266 — (16,770,266 ) (7) — — Long-term liabilities of discontinued operations 7,472,633 (7,472,633 ) (1) — — — Commitments and contingent liabilities (Note 10) STOCKHOLDERS’ EQUITY (DEFICIT) Noncontrolling interest 13,584 (13,199 ) (1) — 8,558 (11) 8,943 Predecessor common stock 92 — (92 ) (12) — — Successor Class A Common Stock — — 57 (13) — 57 Successor Class B Common Stock — — 7 (13) — 7 Predecessor additional paid-in capital 2,075,130 — (2,075,130 ) (12) — — Successor additional paid-in capital — 2,770,108 (13) — 2,770,108 Accumulated deficit (13,288,497 ) 1,825,531 (1) 9,231,616 (14) 2,231,350 (12) — Accumulated other comprehensive loss (321,988 ) 307,813 (1) — 14,175 (12) — Cost of share held in treasury (2,562 ) — 2,562 (12) — — Total Stockholders' Equity (Deficit) (11,524,241 ) 2,120,145 9,929,128 2,254,083 2,779,115 Total Liabilities and Stockholders' Equity (Deficit) $ 14,267,079 $ (6,352,266 ) $ (104,928 ) $ 2,900,323 $ 10,710,208 A. Separation of CCOH Adjustments (1) On May 1, 2019, as part of the Separation, the outstanding shares of both classes of CCOH common stock were consolidated such that CCH held all of the outstanding CCOH Class A common stock that was held by subsidiaries of iHeartCommunications, through a series of share distributions by other subsidiaries that held CCOH common stock and a conversion of CCOH Class B common stock that CCH held to CCOH Class A common stock. Prior to the Separation, iHeartCommunications owned approximately 89.1% of the economic rights and approximately 99% of the voting rights of CCOH. To complete the Separation, CCOH merged with and into CCH, with CCH surviving the merger and changing its name to Clear Channel Outdoor Holdings, Inc. (“New CCOH”), and pre-merger shares of CCOH Class A common stock (other than shares of CCOH Class A common stock held by CCH or any direct or indirect wholly-owned subsidiary of CCH) were converted into an equal number of shares of post-merger common stock of New CCOH. iHeartCommunications transferred the post-merger common stock of New CCOH it held to Claimholders pursuant to the Plan of Reorganization but retained 31,269,762 shares. Such retained shares were distributed to two affiliated Claimholders on July 18, 2019. Upon completion of the merger and Separation, New CCOH became an independent public company. Upon distribution of the shares held by iHeartCommunications, the Company does not hold any ownership interest in CCOH. The assets and liabilities of CCOH have been classified as discontinued operations. The discontinued operations reflect the assets and liabilities of CCOH, which are presented as discontinued operations as of the Effective Date. CCOH’s assets and liabilities are adjusted to: (1) eliminate the balance on the Due from iHeartCommunications Note and the balance on the intercompany payable due to iHeartCommunications from CCOH’s consolidated balance sheet, which are intercompany amounts that were eliminated in consolidation; (2) eliminate CCOH’s Noncontrolling interest and treasury shares; and (3) eliminate other intercompany balances. B. Reorganization Adjustments In accordance with the Plan of Reorganization, the following adjustments were made: (1) The table below reflects the sources and uses of cash on the Effective Date from implementation of the Plan: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 Payment of New Term Loan Facility to settle certain creditor claims (1,822 ) Payments for Emergence debt issuance costs (7,213 ) Funding of the Guarantor General Unsecured Recovery Cash Pool (17,500 ) Payments for fully secured claims and general unsecured claims (1,990 ) Payment of contract cure amounts (15,763 ) Payment of consenting stakeholder fees (4,000 ) Payment of professional fees (85,091 ) (a) Funding of Professional Fees Escrow Account (41,205 ) (a) Total uses of cash $ (176,097 ) Net uses of cash $ (112,669 )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 Payment of professional fees through the escrow account (9,260 ) Impact on other accrued expenses (2,364 ) Net impact on Accrued expenses $ (32,250 )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In thousands) Liabilities subject to compromise pre-emergence $ 16,770,266 To be reinstated on the Effective Date: Deferred taxes $ (596,850 ) Accrued expenses (551 ) Accounts payable (3,061 ) Finance leases and other debt (16,867 ) (a) Current operating lease liabilities (31,845 ) Noncurrent operating lease liabilities (398,154 ) Other long-term liabilities (14,518 ) (b) Total liabilities reinstated $ (1,061,846 ) Less amounts settled per the Plan of Reorganization Issuance of new debt $ (5,750,000 ) Payments to cure contracts (15,763 ) Payments for settlement of general unsecured claims from escrow account (5,822 ) Payments for fully secured and other claim classes at emergence (1,990 ) Equity issued at emergence to creditors in settlement of Liabilities subject to Compromise (2,742,471 ) Total amounts settled (8,516,046 )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Term Loan Facility of approximately $3.5 billion and 6.375% Senior Secured Notes totaling $800 million , both maturing seven years from the date of issuance, the Senior Unsecured Notes totaling $1.45 billion , maturing eight years from the date of issuance, and a $450 million ABL Facility with no amount drawn at emergence, which matures on June 14, 2023. Upon emergence, the Company paid cash of $1.8 million to settle certain creditor claims for which claims were designated to receive term loans pursuant to the Plan of Reorganization. $10.3 million is related to the reinstatement of the Long-term portion of finance leases and other debt as described above. (In thousands) Term Interest Rate Amount Term Loan Facility 7 years Libor + 4.00% $ 3,500,000 6.375% Senior Secured Notes 7 years 6.375% 800,000 Senior Unsecured Notes 8 years 8.375% 1,450,000 Asset-based Revolving Credit Facility 4 years Varies (a) — Total Long-Term Debt - Exit Financing $ 5,750,000 Less: Payment of Term Loan Facility to settle certain creditor claims (1,822 )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9) Reflects the issuance by iHeart Operations of $60.0 million in aggregate liquidation preference of its Series A Perpetual Preferred Stock, par value $0.001 per share. On May 1, 2029, the shares of the Preferred Stock will be subject to mandatory redemption for $60.0 million in cash, plus any accrued and unpaid dividends, unless waived by the holders of the Preferred Stock. (10) Reflects the reinstatement of deferred tax liabilities included within Liabilities subject to compromise of $596.9 million , offset by an adjustment to net deferred tax liabilities of $21.5 million . Upon emergence from the Chapter 11 Cases, iHeartMedia’s federal and state net operating loss carryforwards were reduced in accordance with Section 108 of the U.S. Internal Revenue Code of 1986, as amended (the “Code”), due to cancellation of debt income, which is excluded from U.S. federal taxable income. The estimated remaining deferred tax assets attributed to federal and state net operating loss carryforwards upon emergence totaled $114.9 million .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 Net impact to Other long-term liabilities $ (64,524 )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 Payment of success fees upon emergence (86,065 ) Cancellation of unvested stock-based compensation awards (1,530 ) Cancellation of Predecessor prepaid director and officer insurance policy (2,331 ) Write-off of debt issuance and Mandatorily Redeemable Preferred Stock costs incurred at emergence (8,726 ) Total Reorganization items, net $ 7,082,213 Income tax benefit $ 102,914 Cancellation of Predecessor Equity 2,074,190 (a) Issuance of Successor Equity to prior equity holders (27,701 ) Net Impact on Accumulated deficit $ 9,231,616 (a) This value is reflective of Predecessor common stock, Additional paid in capital and the recognition of $1.5 million in compensation expense related to the unrecognized portion of share-based compensation, less Treasury stock. C. Fresh Start Adjustments We have applied fresh start accounting in accordance with ASC 852. Fresh start accounting requires the revaluation of our assets and liabilities to fair value, including both existing and new intangible assets, such as FCC licenses, developed technology, customer relationships and tradenames. Fresh start accounting also requires the elimination of all predecessor earnings or deficits in Accumulated deficit and Accumulated other comprehensive loss. These adjustments reflect the actual amounts recorded as of the Effective Date. (1) Reflects the fair value adjustment as of May 1, 2019 made to accounts receivable to reflect management's best estimate of the expected collectability of accounts receivable balances. (2) Reflects the fair value adjustment as of May 1, 2019 to eliminate certain prepaid expenses related to software implementation costs and other upfront payments. The Company historically incurred third-party implementation fees in connection with installing various cloud-based software products, and these amounts were recorded as prepaid expenses and recognized as a component of selling, general and administrative expense over the term of the various contracts. The Company determined that the remaining unamortized costs related to such implementation fees do not provide any rights that result in future economic benefits. In addition, the Company pays signing bonuses to certain of its on-air personalities, and these amounts were recorded as prepaid expenses and recognized as a component of Direct operating expenses over the terms of the various contracts. To the extent these contracts do not contain substantive claw-back provisions, these prepaid amounts do not provide any enforceable rights that result in future economic benefits. Accordingly, the balances related to these contracts as of May 1, 2019 were adjusted to zero. (3) Reflects the fair value adjustment to eliminate receivables related to tenant allowances per certain lease agreements. These receivables were incorporated into the recalculated lease obligations per ASC 842. (4) Reflects the fair value adjustment to recognize the Company’s property, plant and equipment as of May 1, 2019 based on the fair values of such property, plant and equipment. Property was valued using a market approach comparing similar properties to recent market transactions. Equipment and towers were valued primarily using a replacement cost approach. Internally-developed and owned software technology assets were valued primarily using the Royalty Savings Method, similar to the approach used in valuing the Company’s tradenames and trademarks. Estimated royalty rates were determined for each of the software technology assets considering the relative contribution to the Company’s overall profitability as well as available public market information regarding market royalty rates for similar assets. The selected royalty rates were applied to the revenue generated by the software technology assets. The forecasted cash flows expected to be generated as a result of the royalty savings were discounted to present value utilizing a discount rate considering overall business risks and risks associated with the asset being valued. For certain of the software technology assets, the Company used the cost approach which utilized historical financial data regarding development costs and expected future profit associated with the assets. The adjustment to the Company’s property, plant and equipment consists of a $182.9 million increase in tangible property and equipment and a $151.0 million increase in software technology assets (5) Historical goodwill and other intangible assets have been eliminated and the Company has recognized certain intangible assets at estimated current fair values as part of the application of fresh start accounting, with the most material intangible assets being the FCC licenses related to the Company’s 854 radio stations. The Company has also recorded customer-related and marketing-related intangible assets, including the iHeart tradename.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 4,627,126 Elimination of historical acquired intangible assets (2,431,142 ) Fresh start adjustment to acquired intangible assets $ 2,195,984 (a) FCC licenses. The fair value of the indefinite-lived FCC licenses wa</t>
  </si>
  <si>
    <t>FRESH START ACCOUNTING</t>
  </si>
  <si>
    <t>DISCONTINUED OPERATIONS</t>
  </si>
  <si>
    <t>Discontinued Operations and Disposal Groups [Abstract]</t>
  </si>
  <si>
    <t>DISCONTINUED OPERATIONS Discontinued operations relate to our domestic and international outdoor advertising businesses and were previously reported as the Americas outdoor and International outdoor segments prior to the Separation. Assets, liabilities, revenue, expenses and cash flows for these businesses are separately reported as assets, liabilities, revenue, expenses and cash flows from discontinued operations in the Company's financial statements for all periods presented. Financial Information for Discontinued Operations Income Statement Information The following shows the revenue, income (loss) from discontinued operations and gain on disposal of the Predecessor Company's discontinued operations for the periods presented: (In thousands) Predecessor Company Period from January 1, 2019 through May 1, Year Ended December 31, 2019 2018 2017 Revenue $ 804,566 $ 2,721,705 $ 2,588,702 Loss from discontinued operations before income taxes $ (133,475 ) $ (132,152 ) $ (82,921 ) Income tax (benefit) expense (6,933 ) (32,515 ) 280,218 Income (loss) from discontinued operations, net of taxes $ (140,408 ) $ (164,667 ) $ 197,297 Gain on disposal before income taxes $ 1,825,531 $ — $ — Income tax expense — — — Gain on disposal, net of taxes $ 1,825,531 $ — $ — Income (loss) from discontinued operations, net of taxes $ 1,685,123 $ (164,667 ) $ 197,297 Balance Sheet Information The following table shows the classes of assets and liabilities classified as discontinued operations for the Predecessor Company as of December 31, 2018: (In thousands) Predecessor Company December 31, CURRENT ASSETS Cash and cash equivalents $ 182,456 Accounts receivable, net of allowance of $24,224 706,309 Prepaid expenses 95,734 Other current assets 31,301 Current assets of discontinued operations $ 1,015,800 LONG-TERM ASSETS Structures, net $ 1,053,016 Property, plant and equipment, net 235,922 Indefinite-lived intangibles - permits 971,163 Other intangibles, net 252,862 Goodwill 706,003 Other assets 132,504 Long-term assets of discontinued operations $ 3,351,470 CURRENT LIABILITIES Accounts payable $ 113,714 Accrued expenses 528,482 Accrued interest 2,341 Deferred income 85,052 Current portion of long-term debt 227 Current liabilities of discontinued operations $ 729,816 LONG-TERM LIABILITIES Long-term debt $ 5,277,108 Deferred income taxes 335,015 Other long-term liabilities 260,150 Long-term liabilities of discontinued operations $ 5,872,273 In connection with the Separation, the Company and its subsidiaries entered into the agreements described below. Transition Services Agreement On the Effective Date, the Company, iHM Management Services, iHeartCommunications and CCOH entered into a transition services agreement (the “Transition Services Agreement”), pursuant to which iHM Management Services has agreed to provide, or cause the Company, iHeartCommunications, iHeart Operations or any member of the iHeart Group to provide, CCOH with certain administrative and support services and other assistance which CCOH will utilize in the conduct of its business as such business was conducted prior to the Separation, for one year from the Effective Date (subject to certain rights of CCOH to extend up to one additional year, as described below). The transition services may include, among other things, (a) treasury, payroll and other financial related services, (b) certain executive officer services, (c) human resources and employee benefits, (d) legal and related services, (e) information systems, network and related services, (f) investment services and (g) procurement and sourcing support. The charges for the transition services are generally consistent with the Corporate Services Agreement, dated as of November 10, 2005, by and between iHM Management Services and CCOH (the “Corporate Services Agreement”), which governed the provision of certain services by the iHeart Group to the Outdoor Group prior to the Separation. The allocation of cost is based on various measures depending on the service provided, which measures include relative revenue, employee headcount, number of users of a service or other factors. CCOH may request an extension of the term for all services or individual services for one-month periods for up to an additional 12 months, and the price for transition services provided during such extended term will be increased for any service other than those identified in the schedules to the Transition Services Agreement as an “IT Service” or any other service the use and enjoyment of which requires the use of another IT Service. CCOH may terminate the Transition Services Agreement with respect to all or any individual service, in whole or in part, upon 30 days’ prior written notice, provided that any co-dependent services must be terminated concurrently. New Tax Matters Agreement On the Effective Date, the Company entered into a new tax matters agreement (the “New Tax Matters Agreement”) by and among the Company, iHeartCommunications, iHeart Operations, CCH, CCOH and CCOL, to allocate the responsibility of the Company and its subsidiaries, on the one hand, and the Outdoor Group, on the other, for the payment of taxes arising prior and subsequent to, and in connection with, the Separation. The New Tax Matters Agreement requires that the Company and iHeartCommunications indemnify CCOH and its subsidiaries, and their respective directors, officers and employees, and hold them harmless, on an after-tax basis, from and against (i) any taxes other than transfer taxes or indirect gains taxes imposed on the Company or any of its subsidiaries (other than CCOH and its subsidiaries) in connection with the Separation, (ii) any transfer taxes and indirect gains taxes arising in connection with the Separation, and (iii) fifty percent of the amount by which the amount of taxes (other than transfer taxes or indirect gains taxes) imposed on CCOH or any of its subsidiaries in connection with the Separation that are paid to the applicable taxing authority on or before the third anniversary of the separation of CCOH exceeds $5 million , provided that, the obligations of the Company and iHeartCommunications to indemnify CCOH and its subsidiaries with respect taxes (other than transfer taxes or indirect gains taxes) imposed on CCOH or any of its subsidiaries in connection with the Separation will not exceed $15 million . In addition, if the Company or its subsidiaries use certain tax attributes of CCOH and its subsidiaries (including net operating losses, foreign tax credits and other credits) and such use results in a decrease in the tax liability of the Company or its subsidiaries, then the Company is required to reimburse CCOH for the use of such attributes based on the amount of tax benefit realized. The New Tax Matters Agreement provides that any reduction of the tax attributes of CCOH and its subsidiaries as a result of cancellation of indebtedness income realized in connection with the Chapter 11 Cases is not treated as a use of such attributes (and therefore does not require the Company or iHeartCommunications to reimburse CCOH for such reduction). The New Tax Matters Agreement also requires that (i) CCOH indemnify the Company for any income taxes paid by the Company on behalf of CCOH and its subsidiaries or, with respect to any income tax return for which CCOH or any of its subsidiaries joins with the Company or any of subsidiaries in filing a consolidated, combined or unitary return, the amount of taxes that would have been incurred by CCOH and its subsidiaries if they had filed a separate return, and (ii) except as described in the preceding paragraph, CCOH indemnify the Company and its subsidiaries, and their respective directors, officers and employees, and hold them harmless, on an after-tax basis, from and against any taxes other than transfer taxes or indirect gains taxes imposed on CCOH or any of its subsidiaries in connection with the Separation. Any tax liability of CCH attributable to any taxable period ending on or before the date of the completion of the Separation, other than any such tax liability resulting from CCH’s being a successor of CCOH in connection with the merger of CCOH with and into CCOH or arising from the operation of the business of CCOH and its subsidiaries after the merger of CCOH with and into CCH, will not be treated as a liability of CCOH and its subsidiaries for purposes of the New Tax Matters Agreement.</t>
  </si>
  <si>
    <t>REVENUE</t>
  </si>
  <si>
    <t>Revenue from Contract with Customer [Abstract]</t>
  </si>
  <si>
    <t>REVENUE The Company generates revenue from several sources: • The primary source of revenue in the Audio segment is the sale of advertising on the Company’s radio stations, its iHeartRadio mobile application and website, station websites, and live events. This segment also generates revenues from programming talent, network syndication, traffic and weather data, and other miscellaneous transactions. • The Company also generates revenue through contractual commissions realized from the sale of national spot and online advertising on behalf of clients of its full-service media representation business, Katz Media, which is reported in the Company’s Audio and Media Services segment. Disaggregation of Revenue The following table shows revenue streams for the Successor Company for the period from May 2, 2019 through December 31, 2019 : Successor Company (In thousands) Audio Audio and Media Services Eliminations Consolidated Period from May 2, 2019 through December 31, 2019 Revenue from contracts with customers: Broadcast Radio (1) $ 1,575,382 $ — $ — $ 1,575,382 Digital (2) 273,389 — — 273,389 Networks (3) 425,631 — — 425,631 Sponsorship and Events (4) 159,187 — — 159,187 Audio and Media Services (5) — 167,292 (4,589 ) 162,703 Other (6) 13,017 — (447 ) 12,570 Total 2,446,606 167,292 (5,036 ) 2,608,862 Revenue from leases (7) 1,194 — — 1,194 Revenue, total $ 2,447,800 $ 167,292 $ (5,036 ) $ 2,610,056 (1) Broadcast Radio revenue is generated through the sale of advertising time on the Company’s domestic radio stations. (2) Digital revenue is generated through the sale of streaming and display advertisements on digital platforms, subscriptions to iHeartRadio streaming services, podcasting and the dissemination of other digital content. (3) Networks revenue is generated through the sale of advertising on the Company’s Premiere and Total Traffic &amp; Weather network programs and through the syndication of network programming to other media companies. (4) Sponsorship and events revenue is generated through local events and major nationally-recognized tent pole events and include sponsorship and other advertising revenue, ticket sales, and licensing, as well as endorsement and appearance fees generated by on-air talent. (5)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6) Other revenue represents fees earned for miscellaneous services, including on-site promotions, activations, and local marketing agreements. (7) Revenue from leases is primarily generated by the lease of towers to other media companies, which are all categorized as operating leases. The following table shows revenue streams from continuing operations for the Predecessor Company. The presentation of amounts in the Predecessor periods has been revised to conform to the Successor period presentation. Predecessor Company (In thousands) Audio (1) Audio and Media Services (1) Eliminations Consolidated Period from January 1, 2019 through May 1, 2019 Revenue from contracts with customers: Broadcast Radio $ 657,864 $ — $ — $ 657,864 Digital 102,789 — — 102,789 Networks 189,088 — — 189,088 Sponsorship and Events 50,330 — — 50,330 Audio and Media Services — 69,362 (2,325 ) 67,037 Other 5,910 — (243 ) 5,667 Total 1,005,981 69,362 (2,568 ) 1,072,775 Revenue from leases 696 — — 696 Revenue, total $ 1,006,677 $ 69,362 $ (2,568 ) $ 1,073,471 Year Ended December 31, 2018 Revenue from contracts with customers: Broadcast Radio $ 2,264,058 $ — $ — $ 2,264,058 Digital 284,565 — — 284,565 Networks 582,302 — — 582,302 Sponsorship and Events 200,605 — — 200,605 Audio and Media Services — 264,061 (6,508 ) 257,553 Other 19,446 — — 19,446 Total 3,350,976 264,061 (6,508 ) 3,608,529 Revenue from leases 2,794 — — 2,794 Revenue, total $ 3,353,770 $ 264,061 $ (6,508 ) $ 3,611,323 Year Ended December 31, 2017 Revenue from contracts with customers: Broadcast Radio $ 2,292,116 $ — $ — $ 2,292,116 Digital 248,736 — — 248,736 Networks 581,733 — — 581,733 Sponsorship and Events 201,775 — — 201,775 Audio and Media Services — 235,951 (6,511 ) 229,440 Other 28,545 — — 28,545 Total 3,352,905 235,951 (6,511 ) 3,582,345 Revenue from leases 4,302 — — 4,302 Revenue, total $ 3,357,207 $ 235,951 $ (6,511 ) $ 3,586,647 (1) Due to a re-evaluation of the Company’s internal segment reporting upon the effectiveness of the Plan of Reorganization, the Company’s RCS business is included in the Audio &amp; Media Services results for all periods presented. See Note 1 for further information. Trade and Barter Trade and barter transactions represent the exchange of advertising spots for merchandise, services, other advertising or other assets in the ordinary course of business. The transaction price for these contracts is measured at the estimated fair value of the non-cash consideration received unless this is not reasonably estimable, in which case the consideration is measured based on the standalone selling price of the advertising spots promised to the customer. Trade and barter revenues and expenses from continuing operations, which are included in consolidated revenue and selling, general and administrative expenses, respectively, were as follows: Successor Company Predecessor Company Period from May 2, 2019 through December 31, Period from January 1, 2019 through May 1, Year Ended December 31, (In thousands) 2019 2019 2018 2017 Consolidated: Trade and barter revenues $ 151,497 $ 65,934 $ 202,674 $ 226,737 Trade and barter expenses 134,865 58,330 199,982 190,906 Deferred Revenue The following tables show the Company’s deferred revenue balance from contracts with customers, excluding discontinued operations: Successor Company Predecessor Company Period from May 2, 2019 through December 31, Period from January 1, 2019 through May 1, Year Ended December 31, (In thousands) 2019 2019 2018 2017 Deferred revenue from contracts with customers: Beginning balance (1) $ 151,475 $ 148,720 $ 155,228 $ 165,037 Impact of fresh start accounting 298 — — — Revenue recognized, included in beginning balance (102,237 ) (76,473 ) (115,930 ) (119,739 ) Additions, net of revenue recognized during period, and other 112,532 79,228 109,422 109,930 Ending balance $ 162,068 $ 151,475 $ 148,720 $ 155,228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As described in Note 3, as part of the fresh start accounting adjustments on May 1, 2019, deferred revenue from contracts with customers was adjusted to its estimated fair value. The Company’s contracts with customers generally have a term of one year or less; however, as of December 31, 2019 , the Company expects to recognize $234.9 million of revenue in future periods for remaining performance obligations from current contracts with customers that have an original expected duration of greater than one year, with substantially all of this amount to be recognized over the next five years . Commissions related to the Company’s media representation business have been excluded from this amount as they are contingent upon future sales. Revenue from Leases As of December 31, 2019 , the future lease payments to be received by the Successor Company are as follows: (In thousands) 2020 $ 1,462 2021 1,245 2022 858 2023 788 2024 690 Thereafter 10,020 Total minimum future rentals $ 15,063</t>
  </si>
  <si>
    <t>LEASES</t>
  </si>
  <si>
    <t>Leases [Abstract]</t>
  </si>
  <si>
    <t xml:space="preserve"> LEASES The following tables provide the components of lease expense included within the Consolidated Statement of Comprehensive Income (Loss) for the period from May 2, 2019 through December 31, 2019 (Successor) and the period from January 1, 2019 through May 1, 2019 (Predecessor): Successor Company Predecessor Company Period from May 2, 2019 through December 31, Period from January 1, 2019 through May 1, (In thousands) 2019 2019 Operating lease expense $ 100,835 $ 44,667 Variable lease expense $ 15,940 $ 476 The following table provides the weighted average remaining lease term and the weighted average discount rate for the Company's leases as of December 31, 2019 (Successor): December 31, Operating lease weighted average remaining lease term (in years) 13.8 Operating lease weighted average discount rate 6.52 % As of December 31, 2019 (Successor), the Company’s future maturities of operating lease liabilities were as follows: (In thousands) 2020 $ 129,324 2021 131,059 2022 124,343 2023 110,721 2024 100,667 Thereafter 762,811 Total lease payments $ 1,358,925 Less: Effect of discounting 484,966 Total operating lease liability $ 873,959 The following table provides supplemental cash flow information related to leases for the period from May 2, 2019 through December 31, 2019 (Successor) and the period from January 1, 2019 through May 1, 2019 (Predecessor): Successor Company Predecessor Company Period from May 2, 2019 through December 31, Period from January 1, 2019 through May 1 (In thousands) 2019 2019 Cash paid for amounts included in measurement of operating lease liabilities $ 89,567 $ 44,888 Lease liabilities arising from obtaining right-of-use assets (1) $ 29,498 $ 913,598 (1) Lease liabilities from obtaining right-of-use assets include transition liabilities upon adoption of ASC 842, as well as new leases entered into during the period from May 2, 2019 through December 31, 2019 (Successor) and the period from January 1, 2019 through May 1, 2019 (Predecessor). Upon adoption of fresh start accounting upon emergence from the Chapter 11 Cases, the Company increased its operating lease obligation by $459.0 million to reflect its operating lease obligation as estimated fair value (see Note 3, Fresh Start Accounting ). The Company reflects changes in the lease liability and changes in the ROU asset on a net basis in the Statements of Cash Flows.</t>
  </si>
  <si>
    <t>PROPERTY, PLANT AND EQUIPMENT, INTANGIBLE ASSETS AND GOODWILL</t>
  </si>
  <si>
    <t>Property, Plant and Equipment [Abstract]</t>
  </si>
  <si>
    <t>PROPERTY, PLANT AND EQUIPMENT, INTANGIBLE ASSETS AND GOODWILL Property, Plant and Equipment The Company’s property, plant and equipment consisted of the following classes of assets as of December 31, 2019 (Successor) and 2018 (Predecessor), respectively: (In thousands) Successor Company Predecessor Company December 31, December 31, Land, buildings and improvements $ 385,017 $ 427,501 Towers, transmitters and studio equipment 156,739 365,991 Furniture and other equipment 361,527 591,601 Construction in progress 21,287 43,809 924,570 1,428,902 Less: accumulated depreciation 77,694 926,700 Property, plant and equipment, net $ 846,876 $ 502,202 In connection with the Company's emergence from bankruptcy and in accordance with ASC 852, the Company applied the provisions of fresh start accounting to its Consolidated Financial Statements on the Effective Date. As a result, the Company adjusted Property, plant and equipment to their respective fair values at the Effective Date (see Note 3, Fresh Start Accounting ). Indefinite-lived Intangible Assets The Company’s indefinite-lived intangible assets consist of FCC broadcast licenses. FCC broadcast licenses are granted to radio stations for up to eight years under the Telecommunications Act of 1996 (the “Act”). The Act requires the FCC to renew a broadcast license if the FCC finds that the station has served the public interest, convenience and necessity, there have been no serious violations of either the Communications Act of 1934 or the FCC’s rules and regulations by the licensee, and there have been no other serious violations which taken together constitute a pattern of abuse. The licenses may be renewed indefinitely at little or no cost. The Company does not believe that the technology of wireless broadcasting will be replaced in the foreseeable future. In connection with the Company's emergence from bankruptcy and in accordance with ASC 852, the Company applied the provisions of fresh start accounting to its Consolidated Financial Statements on the Effective Date. As a result, the Company adjusted its FCC licenses to their respective estimated fair values as of the Effective Date of $2,281.7 million (see Note 3, Fresh Start Accounting ). Annual Impairment Test on Indefinite-lived Intangible Assets The Company performs its annual impairment test on indefinite-lived intangible assets as of July 1 of each year. The Company also tests indefinite-lived intangible assets at interim dates if events or changes in circumstances indicate that indefinite-lived intangible assets might be impaired. In connection with emergence from bankruptcy, the Company qualified for and adopted fresh start accounting on the Effective Date. As of May 1, 2019, the Company allocated its estimated enterprise fair value to its individual assets and liabilities based on their estimated fair values in conformity with ASC 805, "Business Combinations." Generally, the annual impairment test for indefinite-lived intangible assets includes a full quantitative assessment, which involves the preparation of fair value estimates for the company’s FCC licenses within each geographic market. The assessment is based upon a direct valuation method as prescribed by ASC 350 and incorporates third party market data, other market and industry factors including data derived from peer companies, and the application of an industry WACC to determine the assets’ fair values. As a result of the recent fair value exercise applied in connection with fresh start accounting, the Company opted to use a qualitative assessment for its annual indefinite-lived intangible asset impairment test as of July 1, 2019 in lieu of performing the full quantitative assessment, as permitted by ASC 350, "Intangibles - Goodwill and Other". The qualitative impairment assessment performed for indefinite-lived intangible assets considered the general macroeconomic environment, industry and market specific conditions, financial performance, including changes in costs and actual versus forecasted results, as well other issues or events specific to the Audio segment. Based on this assessment and the totality of facts and circumstances, including the business environment in the third and fourth quarters of 2019, the Company determined that it was not more likely than not that the fair value of the Company's indefinite-lived FCC licenses were less than their respective carrying amounts. As such, the Company concluded no indefinite-lived intangible asset impairment was required for the period from May 2, 2019 through December 31, 2019 . During the period from January 1, 2019 through May 1, 2019, the Predecessor Company recognized non-cash impairment charges of $91.4 million in relation to indefinite-lived FCC licenses as a result of an increase in the WACC used in performing the annual impairment test. The Predecessor Company recognized impairment charges related to its indefinite-lived intangible assets within several iHM radio markets of $33.2 million during the year ended December 31, 2018 . During 2017, the Company recognized an impairment charge of $6.0 million related to its indefinite-lived intangible assets in one market. Other Intangible Assets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connection with the Company's emergence from bankruptcy and in accordance with ASC 852, the Company applied the provisions of fresh start accounting to its Consolidated Financial Statements on the Effective Date. As a result, the Company adjusted Other intangible assets to their respective fair values at the Effective Date (see Note 3, Fresh Start Accounting ). The following table presents the gross carrying amount and accumulated amortization for each major class of other intangible assets as of December 31, 2019 (Successor) and December 31, 2018 (Predecessor), respectively: (In thousands) Successor Company Predecessor Company December 31, 2019 December 31, 2018 Gross Carrying Amount Accumulated Amortization Gross Carrying Amount Accumulated Amortization Customer / advertiser relationships $ 1,629,236 $ (114,280 ) $ 1,326,636 $ (1,278,885 ) Talent and other contracts 375,399 (33,739 ) 164,933 (148,578 ) Trademarks and tradenames 321,977 (21,661 ) — — Other 21,394 (1,786 ) 376,978 (240,662 ) Total $ 2,348,006 $ (171,466 ) $ 1,868,547 $ (1,668,125 ) Total amortization expense related to definite-lived intangible assets for the Successor Company for the period from May 2, 2019 through December 31, 2019 was $171.5 million . Total amortization expense related to definite-lived intangible assets for the Predecessor Company for the period from January 1, 2019 through May 1, 2019, the year ended December 31, 2018 and the year ended December 31, 2017 was $12.7 million , $110.9 million and $169.3 million , respectively. As acquisitions and dispositions occur in the future, amortization expense may vary. The following table presents the Company’s estimate of amortization expense for each of the five succeeding fiscal years for definite-lived intangible assets: (In thousands) 2020 $ 257,053 2021 256,655 2022 255,874 2023 247,522 2024 246,832 Annual Impairment Test to Goodwill The Company performs its annual impairment test on goodwill as of July 1 of each year. The Company also tests goodwill at interim dates if events or changes in circumstances indicate that goodwill might be impaired. Generally,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However, in connection with emergence from bankruptcy, the Company qualified for and adopted fresh start accounting on the Effective Date. As of May 1, 2019, the Company allocated its estimated enterprise fair value to its individual assets and liabilities based on their estimated fair values in conformity with ASC 805, "Business Combinations." Upon application of fresh start accounting in accordance with ASC 852 in connection with the emergence from bankruptcy, the Company recorded goodwill of $3.3 billion , which represented the excess of Reorganization Value over the estimated fair value of the Company's assets and liabilities. Goodwill was further allocated to reporting units based on the relative fair values of the Company's reporting units as of May 1, 2019. As a result of the recent fair value exercise applied in connection with fresh start accounting, the Company opted to use a qualitative assessment for its annual goodwill impairment test as of July 1, 2019 in lieu of performing the full quantitative assessment, as permitted by ASC 350, "Intangibles - Goodwill and Other". As of July 1, 2019, the qualitative impairment assessment performed for goodwill considered the general macroeconomic environment, industry and market specific conditions for each reporting unit, financial performance, including changes in costs and actual versus forecasted results, as well other issues or events specific to each reporting unit. In addition, the Company evaluated the impact of changes in the Company's stock price and the trading values of its publicly-traded debt from May 1, 2019 to July 1, 2019 to determine whether or not any changes would indicate a potential impairment of goodwill allocated to its reporting units. Based on this assessment and the totality of facts and circumstances, including the business environment in the third and fourth quarters of 2019, the Company determined that it was not more likely than not that the fair value of the Company and its reporting units is less than their respective carrying amounts. As such, the Company concluded no goodwill impairment was required during the period from May 2, 2019 through December 31, 2019 (Successor), the period from January 1, 2019 through May 1, 2019 (Predecessor) the year ended December 31, 2018 (Predecessor) and the year ended December 31, 2017 (Predecessor). The following table presents the changes in the carrying amount of goodwill: (In thousands) Audio Audio &amp; Media Services Consolidated Balance as of December 31, 2017 (Predecessor) $ 3,255,208 $ 81,831 $ 3,337,039 Acquisitions 77,320 — 77,320 Dispositions (1,606 ) — (1,606 ) Balance as of December 31, 2018 (Predecessor) $ 3,330,922 $ 81,831 $ 3,412,753 Acquisitions — 2,767 2,767 Foreign currency — (28 ) (28 ) Balance as of May 1, 2019 (Predecessor) $ 3,330,922 $ 84,570 $ 3,415,492 Impact of fresh start accounting (111,712 ) 19,585 (92,127 ) Balance as of May 2, 2019 (Successor) $ 3,219,210 $ 104,155 $ 3,323,365 Acquisitions 4,637 — 4,637 Dispositions (9,466 ) — (9,466 ) Foreign currency — (1 ) (1 ) Other 7,087 — 7,087 Balance as of December 31, 2019 (Successor) $ 3,221,468 $ 104,154 $ 3,325,622 The balance at December 31, 2017 (Predecessor) is net of cumulative impairments of $3.5 billion and $212.0 million in the Company’s iHM and Audio and Media Service segments, respectively.</t>
  </si>
  <si>
    <t>INVESTMENTS</t>
  </si>
  <si>
    <t>Schedule of Investments [Abstract]</t>
  </si>
  <si>
    <t>INVESTMENTS The following table summarizes the Company's investments in nonconsolidated affiliates and other securities: (In thousands) Notes Receivable Equity Method Investments Other Investments Marketable Equity Securities Total Investments Balance at December 31, 2017 (Predecessor) $ 13,792 $ 19,050 $ 75,623 $ — $ 108,465 Purchases of investments 14,823 4,737 1,348 — 20,908 Equity in earnings — 116 — — 116 Disposals — — (28,389 ) — (28,389 ) Impairment of investments (2,064 ) — (14,158 ) — (16,222 ) Fair value adjustments — — 4,389 — 4,389 Other (728 ) 201 — — (527 ) Balance at December 31, 2018 (Predecessor) $ 25,823 $ 24,104 $ 38,813 $ — $ 88,740 Purchases of investments — 591 103 — 694 Equity in loss — (66 ) — — (66 ) Impairment of investments (1,895 ) — (8,342 ) — (10,237 ) Other (3 ) — — — (3 ) Balance at May 1, 2019 (Predecessor) $ 23,925 $ 24,629 $ 30,574 $ — $ 79,128 Impact of fresh start accounting (8,842 ) (14,986 ) (1,062 ) — (24,890 ) Balance at May 2, 2019 (Successor) $ 15,083 $ 9,643 $ 29,512 $ — $ 54,238 Purchases of investments 24,103 1,588 2,425 3,440 31,556 Equity in loss — (279 ) — — (279 ) Impairment of investments — — (21,003 ) — (21,003 ) Loss on marketable equity securities — — — (740 ) (740 ) Other (6,058 ) — 6,055 — (3 ) December 31, 2019 (Successor) $ 33,128 $ 10,952 $ 16,989 $ 2,700 $ 63,769 Equity method investments in the table above are not consolidated, but are accounted for under the equity method of accounting. The Company records its investments in these entities on the balance sheet as “Other assets.” The Company's interests in the operations of equity method investments are recorded in the statement of comprehensive income (loss) as “ Equity in earnings (loss) of nonconsolidated affiliates .” Other investments includes various investments in companies for which there is no readily determinable market value. During the period from May 2, 2019 through December 31, 2019 , the Successor Company recorded $30.0 million in its Audio segment for investments made in eleven companies in exchange for advertising services and cash. Two of these investments are being accounted for under the equity method of accounting, one of these investments is being accounted for at amortized cost, one of these investments is being accounted for as an available-for-sale security and six of these investments are notes receivable that are convertible into cash or equity. During 2018 , the Predecessor Company recorded $20.8 million in its Audio segment for investments made in twelve private companies in exchange for advertising services and cash. Two of these investments are being accounted for under the equity method of accounting, five of these investments are being accounted for at amortized cost and five of these investments are notes receivable that are convertible into equity. The Successor Company recognized barter revenue of $13.0 million in the period from May 2, 2019 through December 31, 2019 . The Predecessor Company recognized barter revenue of $6.0 million and $10.8 million in the period from January 1, 2019 through May 1, 2019 and the year ended December 31, 2018 , respectively, in connection with these investments as services were provided. The Successor Company recognized non-cash investment impairments totaling $21.0 million on our investments for the period from May 2, 2019 through December 31, 2019 , which were recorded in “Loss on investments, net.” The Predecessor Company recognized non-cash investment impairments totaling $10.2 million and $16.2 million on our investments for the period from January 1, 2019 through May 1, 2019 and the year ended December 31, 2018 , respectively, which were recorded in “Loss on investments, net.” The Predecessor Company recognized a net gain of $4.4 million related to the acquisition of Jelli, Inc., which the Company acquired during the fourth quarter of 2018. The gain is included within "Loss on investments, net."</t>
  </si>
  <si>
    <t>LONG-TERM DEBT</t>
  </si>
  <si>
    <t>Debt Disclosure [Abstract]</t>
  </si>
  <si>
    <t>LONG-TERM DEBT In connection with the Company's Chapter 11 Cases, the indebtedness of the Debtors was reclassified to Liabilities subject to compromise at December 31, 2018. As a part of the Company's emergence from the Chapter 11 Cases, iHeartCommunications' debt was reduced to approximately $5.8 billion . Long-term debt outstanding as of December 31, 2019 (Successor) and December 31, 2018 (Predecessor) consisted of the following: (In thousands) Successor Company Predecessor Company December 31, December 31, Term Loan Facility due 2026 (1)(2)(3) $ 2,251,271 $ — Debtors-in-Possession Facility (4) — — Asset-based Revolving Credit Facility due 2023 (4) — — 6.375% Senior Secured Notes due 2026 800,000 — 5.25% Senior Secured Notes due 2027 (1) 750,000 — 4.75% Senior Secured Notes due 2028 (2) 500,000 — Other secured subsidiary debt (5) 20,992 — Total consolidated secured debt 4,322,263 — 8.375% Senior Unsecured Notes due 2027 1,450,000 — Other unsecured subsidiary debt 12,581 46,105 Long-term debt fees (19,428 ) — Long-term debt, net subject to compromise (6) — 15,149,477 Total debt, prior to reclassification to Liabilities subject to compromise 5,765,416 15,195,582 Less: Current portion 8,912 46,105 Less: Amounts reclassified to Liabilities subject to compromise — 15,149,477 Total long-term debt $ 5,756,504 $ — (1) On August 7, 2019, iHeartCommunications issued $750.0 million of 5.25% Senior Secured Notes due 2027 (the “ 5.25% Senior Secured Notes”), the proceeds of which were used, together with cash on hand, to prepay at par $740.0 million of borrowings outstanding under the Term Loan Facility, plus $0.8 million of accrued and unpaid interest to, but not including, the date of prepayment. (2) On November 22, 2019, iHeartCommunications issued the 4.75% Senior Secured Notes, the proceeds of which were used, together with cash on hand, to prepay at par $500.0 million of borrowings outstanding under the Term Loan Facility, plus approximately $1.7 million of accrued and unpaid interest to, but not including, the date of prepayment. (3) On February 3, 2020, iHeartCommunications made a $150.0 million prepayment using cash on hand and entered into an agreement to amend the Term Loan Facility to reduce the interest rate to LIBOR plus a margin of 3.00% , or the Base Rate (as defined in the Credit Agreement) plus a margin of 2.00% and to modify certain covenants contained in the Credit Agreement. (4) The DIP Facility, which terminated with the emergence from the Chapter 11 Cases, provided for borrowings of up to $450.0 million . On the Effective Date, the DIP Facility was repaid and canceled and the Successor Company entered into the ABL Facility. As of December 31, 2019 , the Successor Company had a facility size of $450.0 million under iHeartCommunications' ABL Facility, had no outstanding borrowings and had $48.1 million of outstanding letters of credit, resulting in $401.9 million of availability. (5) Other secured subsidiary debt consists of finance lease obligations maturing at various dates from 2020 through 2045. (6) In connection with the Company's Chapter 11 Cases, the Company's Predecessor long-term debt was reclassified to Liabilities subject to compromise in our Consolidated Balance Sheet as of December 31, 2018 . As of the Petition Date, the Company ceased making principal and interest payments, and ceased accruing interest expense in relation to long-term debt reclassified as Liabilities subject to compromise. The Company’s weighted average interest rate was 6.4% and 9.9% as of December 31, 2019 (Successor) and December 31, 2018 (Predecessor), respectively. The aggregate market value of the Company’s debt based on market prices for which quotes were available was approximately $6.1 billion and $8.7 billion as of December 31, 2019 (Successor) and December 31, 2018 (Predecessor), respectively. Under the fair value hierarchy established by ASC 820-10-35, the fair market value of the Successor Company’s debt is classified as either Level 1 or Level 2. Asset-based Revolving Credit Facility due 2023 On the Effective Date, iHeartCommunications, as borrower, entered into a Credit Agreement (the “ABL Credit Agreement”) with iHeartMedia Capital I, LLC, the direct parent of iHeartCommunications (“Capital I”), as guarantor, certain subsidiaries of iHeartCommunications, as guarantors, Citibank, N.A., as administrative and collateral agent, and the lenders party thereto from time to time, governing the ABL Facility. The ABL Facility includes a letter of credit sub-facility and a swingline loan sub-facility. Size and Availability The ABL Facility provides for a senior secured asset-based revolving credit facility in the aggregate principal amount of up to $450.0 million , with amounts available from time to time (including in respect of letters of credit) equal to the lesser of (A) the borrowing base, which equals the sum of (i) 90.0% of the eligible accounts receivable of iHeartCommunications and the subsidiary guarantors and (ii) 100% of qualified cash, each subject to customary reserves and eligibility criteria, and (B) the aggregate revolving credit commitments. Subject to certain conditions, iHeartCommunications may at any time request one or more increases in the amount of revolving credit commitments, in an amount up to the sum of (x) $150.0 million and (y) the amount by which the borrowing base exceeds the aggregate revolving credit commitments. Interest Rate and Fees Borrowings under the ABL Facility bear interest at a rate per annum equal to the applicable margin plus, at iHeartCommunications’ option, either (1) a eurocurrency rate or (2)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In addition to paying interest on outstanding principal under the ABL Facility, iHeartCommunications is required to pay a commitment fee to the lenders under the ABL Facility in respect of the unutilized commitments thereunder. The commitment fee rate ranges from 0.25% to 0.375% per annum dependent upon average unused commitments during the prior quarter. iHeartCommunications may also pay customary letter of credit fees. Maturity Borrowings under the ABL Facility will mature, and lending commitments thereunder will terminate on June 14, 2023. Prepayments If at any time, the sum of the outstanding amounts under the ABL Facility exceeds the lesser of (i) the borrowing base and (ii) the aggregate commitments under the facility (such lesser amount, the “line cap”), iHeartCommunications is required to repay outstanding loans and cash collateralize letters of credit in an aggregate amount equal to such excess. iHeartCommunications may voluntarily repay outstanding loans under the ABL Facility at any time without premium or penalty, other than customary “breakage” costs with respect to eurocurrency rate loans. Any voluntary prepayments made by iHeartCommunications will not reduce iHeartCommunications’ commitments under the ABL Facility. Guarantees and Security The ABL Facility is guaranteed by, subject to certain exceptions, the guarantors of iHeartCommunications’ Term Loan Facility. All obligations under the ABL Facility, and the guarantees of those obligations, are secured by a perfected security interest in the accounts receivable and related assets of iHeartCommunications’ and the guarantors’ accounts receivable, qualified cash and related assets and proceeds thereof that is senior to the security interest of iHeartCommunications’ Term Loan Facility in such accounts receivable, qualified cash and related assets and proceeds thereof, subject to permitted liens and certain exceptions. Certain Covenants and Events of Default If borrowing availability is less than the greater of (a) $40.0 million and (b) 10% of the aggregate commitments under the ABL Facility, in each case, for two consecutive business days (a “Trigger Event”), iHeartCommunications will be required to comply with a minimum fixed charge coverage ratio of at least 1.00 to 1.00, and must continue to comply with this minimum fixed charge coverage ratio for fiscal quarters ending after the occurrence of the Trigger Event until borrowing availability exceeds the greater of (x) $40.0 million and (y) 10% of the aggregate commitments under the ABL Facility, in each case, for 20 consecutive calendar days, at which time the Trigger Event shall no longer be deemed to be occurring. Term Loan Facility due 2026 On the Effective Date, iHeartCommunications, as borrower, entered into a Credit Agreement (the “Term Loan Credit Agreement”) with Capital I, as guarantor, certain subsidiaries of iHeartCommunications, as guarantors, and Citibank N.A., as administrative and collateral agent, governing the Term Loan Facility. On the Effective Date, iHeartCommunications issued an aggregate of approximately $3.5 billion principal amount of senior secured term loans under the Term Loan Facility to certain Claimholders pursuant to the Plan of Reorganization. As described below, on August 7, 2019, the proceeds from the issuance of $750.0 million in aggregate principal amount of 5.25% Senior Secured Notes due 2027 were used, together with cash on hand, to prepay at par $740.0 million of borrowings outstanding under the Term Loan Facility due 2026. On November 22, 2019, the proceeds from the issuance of $500.0 million in aggregate principal amount of 4.75% Senior Secured Notes due 2028 were used, together with cash on hand, to prepay at par $500.0 million of borrowings outstanding under the Term Loan Facility due 2026. The Term Loan Facility matures on May 1, 2026. On February 3, 2020, iHeartCommunications made a $150.0 million prepayment using cash on hand and entered into an agreement to amend the Term Loan Facility to reduce the interest rate to LIBOR plus a margin of 3.00% , or the Base Rate (as defined in the Credit Agreement) plus a margin of 2.00% and to modify certain covenants contained in the Credit Agreement. Interest Rate and Fees Term loans under the Term Loan Facility bear interest at a rate per annum equal to the applicable margin plus, at iHeartCommunications’ option, either (1) a base rate or (2) a eurocurrency rate. As of December 31, 2019 , the applicable margin for such term loans was 3.00% with respect to base rate loans and 4.00% with respect to eurocurrency rate loans. Following the amendment made on February 3, 2020, the interest rate was reduced to LIBOR plus a margin of 3.00% , or the Base Rate plus a margin of 2.00% . Collateral and Guarantees The Term Loan Facility is guaranteed by Capital I and each of iHeartCommunications’ existing and future material wholly-owned restricted subsidiaries, subject to certain exceptions. All obligations under the Term Loan Facility, and the guarantees of those obligations, are secured, subject to permitted liens and other exceptions, by a first priority lien in substantially all of the assets of iHeartCommunications and all of the guarantors’ assets, including a lien on the capital stock of iHeartCommunications and certain of its subsidiaries owned by a guarantor, other than the accounts receivable and related assets of iHeartCommunications and all of the subsidiary guarantors, and by a second priority lien on accounts receivable and related assets securing iHeartCommunications’ ABL Facility. Prepayments iHeartCommunications is required to prepay outstanding term loans under the Term Loan Facility, subject to certain exceptions, with: • 50% (which percentage may be reduced to 25% and to 0% based upon iHeartCommunications’ first lien leverage ratio) of iHeartCommunications’ annual excess cash flow, subject to customary credits, reductions and exclusions; • 100% (which percentage may be reduced to 50% and 0% based upon iHeartCommunications’ first lien leverage ratio) of the net cash proceeds of sales or other dispositions of the assets of iHeartCommunications or its wholly owned restricted subsidiaries, subject to reinvestment rights and certain other exceptions; and • 100% of the net cash proceeds of any incurrence of debt, other than debt permitted under the Term Loan Facility. iHeartCommunications may voluntarily repay outstanding loans under the Term Loan Facility at any time, without prepayment premium or penalty, except in connection with a repricing event within nine months of the Effective Date and subject to customary “breakage” costs with respect to eurocurrency loans. Certain Covenants and Events of Default The Term Loan Facility does not include any financial covenants. However, the Term Loan Facility includes negative covenants that, subject to significant exceptions, limit Capital I’s ability and the ability of its restricted subsidiaries (including iHeartCommunications) to, among other things: • incur additional indebtedness; • create liens on assets; • engage in mergers, consolidations, liquidations and dissolutions; • sell assets; • pay dividends and distributions or repurchase Capital I’s capital stock; • make investments, loans, or advances; • prepay certain junior indebtedness; • engage in certain transactions with affiliates; • amend material agreements governing certain junior indebtedness; and • change lines of business. The Term Loan Facility includes certain customary representations and warranties, affirmative covenants and events of default, including but not limited to, payment defaults, breach of representations and warranties, covenant defaults, cross defaults to certain indebtedness, certain bankruptcy-related events, certain events under ERISA, material judgments and a change of control. If an event of default occurs, the lenders under the Term Loan Facility are entitled to take various actions, including the acceleration of all amounts due under the Term Loan Facility and all actions permitted to be taken under the loan documents relating thereto or applicable law. 6.375% Senior Secured Notes due 2026 On the Effective Date, iHeartCommunications entered into an indenture (the “Senior Secured Notes Indenture”) with Capital I, as guarantor, the subsidiary guarantors party thereto, and U.S. Bank National Association, as trustee and collateral agent, governing the $800.0 million aggregate principal amount of 6.375% Senior Secured Notes due 2026 that were issued to certain Claimholders pursuant to the Plan of Reorganization. The 6.375% Senior Secured Notes mature on May 1, 2026 and bear interest at a rate of 6.375% per annum, payable semi-annually in arrears on February 1 and August 1 of each year, beginning on February 1, 2020. The 6.375% Senior Secured Notes are guaranteed on a senior secured basis by Capital I and the subsidiaries of iHeartCommunications that guarantee the Term Loan Facility or other credit facilities or capital markets debt securities. The 6.375% Senior Secured Notes and the related guarantees rank equally in right of payment with all of iHeartCommunications’ and the guarantors’ existing and future indebtedness that is not expressly subordinated to the 6.375% Senior Secured Notes (including the Senior Unsecured Notes), effectively equal with iHeartCommunications’ and the guarantors’ existing and future indebtedness secured by a first priority lien on the collateral securing the 6.375% Senior Secured Notes, effectively subordinated in right of payment to all of iHeartCommunications’ and the guarantors’ existing and future indebtedness that is secured by assets that are not part of the collateral securing the 6.375% Senior Secured Notes, to the extent of the value of such assets, and structurally subordinated in right of payment to all existing and future indebtedness and other liabilities of any subsidiary of iHeartCommunications that is not a guarantor of the 6.375% Senior Secured Notes. The 6.37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6.375% Senior Secured Notes at its option, in whole or in part, at any time prior to May 1, 2022, at a price equal to 100% of the principal amount of the 6.375% Senior Secured Notes being redeemed, plus an applicable premium and plus accrued and unpaid interest to the redemption date. iHeartCommunications may redeem the 6.375% Senior Secured Notes at its option, in whole or in part, on or after May 1, 2022, at the redemption prices set forth in the 6.375% Senior Secured Notes Indenture plus accrued and unpaid interest to the redemption date. At any time prior to May 1, 2022, iHeartCommunications may redeem at its option, up to 40% of the aggregate principal amount of the 6.375% Senior Secured Notes at a redemption price equal to 106.375% of the principal amount thereof, plus accrued and unpaid interest to the redemption date, with the proceeds of one or more equity offerings. The 6.375% Senior Secured Notes Indenture contains covenants that limit the ability of Capital I and its restricted subsidiaries, including iHeartCommunication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5.25% Senior Secured Notes due 2027 On August 7, 2019, iHeartCommunications entered into an indenture (the “New Senior Secured Notes Indenture”) with Capital I, as guarantor, the subsidiary guarantors party thereto, and U.S. Bank National Association, as trustee and collateral agent, governing the $750.0 million aggregate principal amount of 5.25% Senior Secured Notes due 2027 that were issued in a private placement to qualified institutional buyers under Rule 144A under the Securities Act, and to persons outside the United States pursuant to Regulation S under the Securities Act. The 5.25% Senior Secured Notes mature on August 15, 2027 and bear interest at a rate of 5.25% per annum. Interest is payable semi-annually on February 15 and August 15 of each year, beginning on February 15, 2020. The 5.25% Senior Secured Notes are guaranteed on a senior secured basis by Capital I and the subsidiaries of iHeartCommunications that guarantee the Term Loan Facility. The 5.25% Senior Secured Notes and the related guarantees rank equally in right of payment with all of iHeartCommunications’ and the guarantors’ existing and future indebtedness that is not expressly subordinated to the 5.25% Senior Secured Notes (including the Term Loan Facility, the 6.375% Senior Secured Notes, the 4.75% Senior Secured Notes and the Senior Unsecured Notes), effectively equal with iHeartCommunications’ and the guarantors’ existing and future indebtedness secured by a first priority lien on the collateral securing the 5.25% Senior Secured Notes, effectively subordinated to all of iHeartCommunications’ and the guarantors’ existing and future indebtedness that is secured by assets that are not part of the collateral securing the 5.25% Senior Secured Notes, to the extent of the value of such collateral, and structurally subordinated to all existing and future indebtedness and other liabilities of any subsidiary of iHeartCommunications that is not a guarantor of the 5.25% Senior Secured Notes. The 5.2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5.25% Senior Secured Notes at its option, in whole or part, at any time prior to August 15, 2022, at a price equal to 100% of the principal amount of the 5.25% Senior Secured Notes redeemed, plus a make-whole premium, plus accrued and unpaid interest to the redemption date. iHeartCommunications may redeem the 5.25% Senior Secured Notes, in whole or in part, on or after August 15, 2022, at the redemption prices set forth in the 5.25% Senior Secured Notes Indenture plus accrued and unpaid interest to the redemption date. At any time on or before August 15, 2022, iHeartCommunications may elect to redeem up to 40% of the aggregate principal amount of the 5.25% Senior Secured Notes at a redemption price equal to 105.25% of the principal amount thereof, plus accrued and unpaid interest to the redemption date, with the net proceeds of one or more equity offerings. The 5.25% Senior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4.75% Senior Secured Notes due 2028 On November 22, 2019, iHeartCommunications entered into an indenture (the “ 4.75% Senior Secured Notes Indenture”) with Capital I, as guarantor, the subsidiary guarantors party thereto, and U.S. Bank National Association, as trustee and collateral agent, governing the $500.0 million aggregate principal amount of 4.75% Senior Secured Notes due 2028 that were issued in a private placement to qualified institutional buyers under Rule 144A under the Securities Act, and to persons outside the United States pursuant to Regulation S under the Securities Act. The 4.75% Senior Secured Notes mature on January 15, 2028 and bear interest at a rate of 4.75% per annum. Interest is payable semi-annually on January 15 and July 15 of each year, beginning on July 15, 2020. The 4.75% Senior Secured Notes are guaranteed on a senior secured basis by Capital I and the subsidiaries of iHeartCommunications that guarantee the Term Loan Facility. The 4.75% Senior Secured Notes and the related guarantees rank equally in right of payment with all of iHeartCommunications’ and the guarantors’ existing and future indebtedness that is not expressly subordinated to the 4.75% Senior Secured Notes (including the Term Loan Facility, the 6.375% Senior Secured Notes, the 5.25% Senior Secured Notes and the Senior Unsecured Notes), effectively equal with iHeartCommunications’ and the guarantors’ existing and future indebtedness secured by a first priority lien on the collateral securing the 4.75% Senior Secured Notes, effectively subordinated to all of iHeartCommunications’ and the guarantors’ existing and future indebtedness that is secured by assets that are not part of the collateral securing the 4.75% Senior Secured Notes, to the extent of the value of such collateral, and structurally subordinated to all existing and future indebtedness and other liabilities of any subsidiary of iHeartCommunications that is not a guarantor of the 5.25% Senior Secured Notes. The 4.75% Senior Secured Notes and the related guarantees are secured, subject to permitted liens and certain other exceptions, by a first priority lien on the capital stock of iHeartCommunications and substantially all of the assets of iHeartCommunications and the guarantors, other than accounts receivable and related assets, and by a second priority lien on accounts receivable and related assets securing the ABL Facility. iHeartCommunications may redeem the 4.75% Senior Secured Notes at its option, in whole or part, at any time prior to January 15, 2023, at a price equal to 100% of the principal amount of the 4.75% Senior Secured Notes redeemed, plus a make-whole premium, plus accrued and unpaid interest to the redemption date. iHeartCommunications may redeem the 4.75% Senior Secured Notes, in whole or in part, on or after January 15, 2023, at the redemption prices set forth in the 4.75% Senior Secured Notes Indenture plus accrued and unpaid interest to the redemption date. At any time on or before November 15, 2022, iHeartCommunications may elect to redeem up to 40% of the aggregate principal amount of the 4.75% Senior Secured Notes at a redemption price equal to 104.75% of the principal amount thereof, plus accrued and unpaid interest to the redemption date, with the net proceeds of one or more equity offerings. The 4.75% Senior Secured Notes Indenture contains covenants that limit the ability of iHeartCommunications and its restricted subsidiarie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8.375% Senior Unsecured Notes due 2027 On the Effective Date, iHeartCommunications entered into an indenture (the “Senior Unsecured Notes Indenture”) with Capital I, as guarantor, the subsidiary guarantors party thereto, and U.S. Bank National Association, as trustee, governing the $1,450.0 million aggregate principal amount of 8.375% Senior Notes due 2027 that were issued to certain Claimholders pursuant to the Plan of Reorganization. The Senior Unsecured Notes mature on May 1, 2027 and bear interest at a rate of 8.375% per annum, payable semi-annually in arrears on May 1 and November 1 of each year, beginning on November 1, 2019. The Senior Unsecured Notes are guaranteed on a senior unsecured basis by Capital I and the subsidiaries of iHeartCommunications that guarantee the Term Loan Facility or other credit facilities or capital markets debt securities. The Senior Unsecured Notes and the related guarantees rank equally in right of payment with all of iHeartCommunications’ and the guarantors’ existing and future indebtedness that is not expressly subordinated to the Senior Unsecured Notes, effectively subordinated in right of payment to all of iHeartCommunications’ and the guarantors’ existing and future indebtedness that is secured (including the 6.375% Senior Secured Notes, the 5.25% Senior Secured Notes, the 4.75% Senior Secured Notes and borrowings under the ABL Facility and the Term Loan Facility), to the extent of the value of the collateral securing such indebtedness, and structurally subordinated in right of payment to all existing and future indebtedness and other liabilities of any subsidiary of iHeartCommunications that is not a guarantor of the Senior Unsecured Notes. iHeartCommunications may redeem the Senior Unsecured Notes at its option, in whole or in part, at any time prior to May 1, 2022, at a price equal to 100% of the principal amount of the Senior Unsecured Notes being redeemed, plus an applicable premium and plus accrued and unpaid interest to the redemption date. iHeartCommunications may redeem the Senior Unsecured Notes at its option, in whole or in part, on or after May 1, 2022, at the redemption prices set forth in the Senior Unsecured Notes Indenture plus accrued and unpaid interest to the redemption date. At any time prior to May 1, 2022, iHeartCommunications redeem at its option, up to 40% of the aggregate principal amount of the Senior Unsecured Notes at a redemption price equal to 108.375% of the principal amount thereof, plus accrued and unpaid interest to the redemption date, with the proceeds of one or more equity offerings. The Senior Unsecured Notes Indenture contains covenants that limit the ability of Capital I and its restricted subsidiaries, including iHeartCommunications, to, among other things: • incur or guarantee additional debt or issue certain preferred stock; • create liens on certain assets; • redeem, purchase or retire subordinated debt; • make certain investments; • create restrictions on the payment of dividends or other amounts from iHeartCommunications’ restricted subsidiaries; • enter into certain transactions with affiliates; • merge or consolidate with another person, or sell or otherwise dispose of all or substantially all of iHeartCommunications’ assets; • sell certain assets, including capital stock of iHeartCommunications’ subsidiaries; • designate iHeartCommunications’ subsidiaries as unrestricted subsidiaries, and • pay dividends, redeem or repurchase capital stock or make other restricted payments. Mandatorily Redeemable Preferred Stock On the Effective Date, in accordance with the Plan of Reorganization, iHeart Operations issued 60,000 shares of its Series A Perpetual Preferred Stock, par value $0.001 per share (the "iHeart Operations Preferred Stock"), having an aggregate initial liquidation preference of $60.0 million for a cash purchase price of $60.0 million . The iHeart Operations Preferred Stock was purchased by a third party investor. As of December 31, 2019, the liquidation preference of the iHeart Operations Preferred Stock was $60.0 million . As further described below, the iHeart Operations Preferred Stock is mandatorily redeemable for cash at a date certain and therefore is classified as a liability in the Company's balance sheet. There are no sinking fund provisions applicable to the iHeart Operations Preferred Stock. Shares of the iHeart Operations Preferred Stock, upon issuance, were fully paid and non-assessable. The shares of the iHeart Operations Preferred Stock are not convertible into, or exchangeable for, shares of any other class or series of stock or other securities of iHeart Operations. The holders of shares of the iHeart Operations Preferred Stock have no pre-emptive rights with respect to any shares of our capital stock or any of iHeart Operations’ other securities convertible into or carrying rights or options to purchase any such capital stock. Holders of the iHeart Operations Preferred Stock are entitled to receive, as declared by the board of directors of iHeart Operations, in respect of each share, cumulative dividends accruing daily and payable quarterly at a per annum rate equal to the sum of (1) the greater of (a) LIBOR and (b) two percent, plus (2) the applicable margin, which is calculated as a function of iHeartMedia’s consolidated total leverage ratio. Dividends are payable on the liquidation preference. Unless all accrued and unpaid dividends on the iHeart Operations Preferred Stock are paid in full, no dividends or distributions may be paid on any equity interests of iHeartMedia or its subsidiaries other than iHeart Operations, and no such equity interests may be repurchased or redeemed (subject to certain exceptions that are specified in the certificate of designation for the iHeart Operations Preferred Stock). Dividends, if declared, will be payable on March 31, June 30, September 30 and December 31 of each year (or on the next business day if such date is not a business day). During the period from May 1, 2019 through December 31, 2019 the Com</t>
  </si>
  <si>
    <t>COMMITMENTS AND CONTINGENCIES</t>
  </si>
  <si>
    <t>Commitments and Contingencies Disclosure [Abstract]</t>
  </si>
  <si>
    <t>COMMITMENTS AND CONTINGENCIES Commitments and Contingencies The Company accounts for its rentals that include renewal options, annual rent escalation clauses, minimum franchise payments and maintenance related to displays under the guidance in ASC 842. The Company accounts for annual rent escalation clauses included in the lease term on a straight-line basis under the guidance in ASC 840-20-25. The Company considers renewal periods in determining its lease terms if at inception of the lease there is reasonable assurance the lease will be renewed. Expenditures for maintenance are charged to operations as incurred, whereas expenditures for renewal and betterments are capitalized. Non-cancelable contracts that provide the lessor with a right to fulfill the arrangement with property, plant and equipment not specified within the contract are not a lease and have been included within non-cancelable contracts within the table below. The Company leases office space, certain broadcasting facilities and equipment under long-term operating leases. The Company accounts for these leases in accordance with the policies described above. As of December 31, 2019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Non-Cancelable Non-Cancelable Employment/Talent Operating Leases Contracts Contracts 2020 $ 129,324 $ 134,440 $ 91,868 2021 131,059 31,442 89,903 2022 124,343 5,784 69,324 2023 110,721 1,775 35,175 2024 100,667 1,175 35,160 Thereafter 762,811 2,334 — Total $ 1,358,925 $ 176,950 $ 321,430 Rent expense charged to operations for the period from May 2, 2019 through December 31, 2019 (Successor), the period from January 1, 2019 through May 1, 2019 (Predecessor), the year ended December 31, 2018 (Predecessor) and the year ended December 31, 2017 (Predecessor) was $128.3 million , $59.2 million , $169.9 million and $173.4 million , respectively. The Company and its subsidiaries are involved in certain legal proceedings arising in the ordinary course of business and, as required, have accrued an estimate of the probable costs for the resolution of those claims for which the occurrence of loss is probable and the amount can be reasonably estimated. These estimates have been developed in consultation with counsel and are based upon an analysis of potential results,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 Additionally, due to the inherent uncertainty of litigation, there can be no assurance that the resolution of any particular claim or proceeding would not have a material adverse effect on the Company’s financial condition or results of operations. Although the Company is involved in a variety of legal proceedings in the ordinary course of business, a large portion of its litigation arises in the following contexts: commercial disputes; defamation matters; employment and benefits related claims; governmental fines; intellectual property claims; and tax disputes. Chapter 11 Cases iHeartCommunications' filing of the Chapter 11 Cases constituted an event of default that accelerated its obligations under its debt agreements. Due to the Chapter 11 Cases, however, the creditors' ability to exercise remedies under iHeartCommunications' debt agreements were stayed as of March 14, 2018, the Petition Date. On March 21, 2018, Wilmington Savings Fund Society, FSB ("WSFS"), solely in its capacity as successor indenture trustee to the 6.875% Senior Notes due 2018 and 7.25% Senior Notes due 2027, and not in its individual capacity, filed an adversary proceeding against the Company in the Chapter 11 Cases. In the complaint, WSFS alleged, among other things, that the "springing lien" provisions of the priority guarantee notes indentures and the priority guarantee notes security agreements amounted to "hidden encumbrances" on the Company's property, to which the holders of the 6.875% Senior Notes due 2018 and 7.25% Senior Notes due 2027 were entitled to "equal and ratable" treatment. On March 26, 2018, Delaware Trust Co. ("Delaware Trust"), in its capacity as successor indenture trustee to the 14% Senior Notes due 2021, filed a motion to intervene as a plaintiff in the adversary proceeding filed by WSFS. In the complaint, Delaware Trust alleged, among other things, that the indenture governing the 14% Senior Notes due 2021 also had its own "negative pledge" covenant, and, therefore, to the extent the relief sought by WSFS in its adversary proceeding was warranted, the holders of the 14% Senior Notes due 2021 would also be entitled to the same "equal and ratable" liens on the same property. On January 15, 2019, the Bankruptcy Court entered judgment in the Company's favor denying all relief sought by WSFS and all other parties. Pursuant to a settlement (the “Legacy Plan Settlement”) with WSFS and certain consenting Legacy Noteholders of all issues related to confirmation of the Plan of Reorganization, on May 1, 2019 upon the Company's confirmed Plan of Reorganization becoming effective, this adversary proceeding was deemed withdrawn and/or dismissed, with respect to all parties thereto, with prejudice and in its entirety. On October 9, 2018, WSFS, solely in its capacity as successor indenture trustee to the 6.875% Senior Notes due 2018 and 7.25% Senior Notes due 2027, and not in its individual capacity, filed an adversary proceeding against Clear Channel Holdings, Inc. (“CCH”) and certain shareholders of iHeartMedia. The named shareholder defendants were Bain Capital LP; Thomas H. Lee Partners L.P.; Abrams Capital L.P.; and Highfields Capital Management L.P. In the complaint, WSFS alleged, among other things, that the shareholder defendants engaged in a “pattern of inequitable and bad faith conduct, including the abuse of their insider positions to benefit themselves at the expense of third-party creditors including particularly the Legacy Noteholders.” The complaint asked the court to grant relief in the form of equitable subordination of the shareholder defendants’ term loan, priority guarantee notes and 2021 notes claims to any and all claims of the legacy noteholders. In addition, the complaint sought to have any votes to accept the Plan of Reorganization by Abrams and Highfields on account of their 2021 notes claims, and any votes to accept the Plan of Reorganization by defendant CCH on account of its junior notes claims, to be designated and disqualified. On May 1, 2019, pursuant to the Legacy Plan Settlement, upon the Company's confirmed Plan of Reorganization becoming effective, this adversary proceeding was deemed withdrawn and/or dismissed, with respect to all parties thereto, with prejudice and in its entirety. Stockholder Litigation On May 9, 2016, a stockholder of CCOH filed a derivative lawsuit in the Court of Chancery of the State of Delaware, captioned GAMCO Asset Management Inc. v. iHeartMedia, Inc. et al., C.A. No. 12312-VCS. The complaint named as defendants the Company, iHeartCommunications, Bain Capital Partners, LLC and Thomas H. Lee Partners, L.P., the Company's pre-bankruptcy private equity sponsors and pre-bankruptcy majority owners (together, the "Former Sponsor Defendants"), and the members of CCOH's board of directors. CCOH also was named as a nominal defendant. The complaint alleged that CCOH had been harmed by the intercompany agreements with iHeartCommunications , CCOH’s lack of autonomy over its own cash and the actions of the defendants in serving the interests of the Company, iHeartCommunications and the Former Sponsor Defendants to the detriment of CCOH and its minority stockholders. On November 23, 2016, the Court granted defendants' motion to dismiss all claims brought by the plaintiff, which was appealed. On October 12, 2017, the Supreme Court of Delaware affirmed the lower court's ruling, dismissing the case. On December 29, 2017, another stockholder of CCOH filed a derivative lawsuit (the “Norfolk Lawsuit”) in the Court of Chancery of the State of Delaware, captioned Norfolk County Retirement System, v. iHeartMedia, Inc., et al., C.A. No. 2017-0930-JRS. The complaint named as defendants the Company, iHeartCommunications, the Former Sponsor Defendants, and the members of CCOH's board of directors. CCOH was named as a nominal defendant. The complaint alleged that CCOH had been harmed by the CCOH Board’s November 2017 decision to extend the maturity date of the intercompany revolving note (the “Third Amendment”) at what the complaint described as far-below-market interest rates. On March 7, 2018, the defendants filed a motion to dismiss plaintiff's verified derivative complaint for failure to state a claim upon which relief can be granted. On March 16, 2018, the Company filed a Notice of Suggestion of Pendency of Bankruptcy and Automatic Stay of Proceedings. Oral argument on the motion to dismiss was held on September 20, 2018. On August 27, 2018, the same stockholder of CCOH that had filed a derivative lawsuit against the Company and others in 2016 (GAMCO Asset Management Inc.) filed a putative class action lawsuit (the “GAMCO II Lawsuit”) in the Court of Chancery of the State of Delaware, captioned GAMCO Asset Management, Inc. v. Hendrix, et al., C.A. No. 2018-0633-JRS. The complaint named as defendants the Former Sponsor Defendants and the members of CCOH’s board of directors. The complaint alleged that minority shareholders in CCOH during the period November 8, 2017 to March 14, 2018 were harmed by decisions of the CCOH Board and the intercompany note committee of the Board relating to the Intercompany Note. On December 16, 2018, the Debtors, CCOH, GAMCO Asset Management, Inc., and Norfolk County Retirement System entered into a settlement (the “CCOH Separation Settlement”) of all claims, objections, and other causes of action that have been or could be asserted by or on behalf of CCOH, GAMCO Asset Management, Inc., and/or Norfolk County Retirement System by and among the Debtors, CCOH, GAMCO Asset Management, Inc., certain individual defendants in the GAMCO Asset Management, Inc. action and/or the Norfolk County Retirement System action, and the Former Sponsor Defendants in such actions. The CCOH Separation Settlement provided for the consensual separation of the Debtors and CCOH, including approximately $149.0 million of recovery to CCOH on account of its claim against iHeartCommunications in the Chapter 11 cases, a $200 million unsecured revolving line of credit from certain of the Debtors to CCOH for a period of up to three years , the transfer of certain of the Debtors’ intellectual property to CCOH, the waiver by the Debtors of the setoff for the value of the transferred intellectual property, mutual releases, the termination of the cash sweep under the existing Corporate Services Agreement, the termination of any agreements or licenses requiring royalty payments from CCOH to the Debtors for trademarks or other intellectual property, the waiver of any post-petition amounts owed by CCOH relating to such trademarks or other intellectual property, and the execution of a new transition services agreement and other separation documents. The CCOH Separation Settlement was approved by the Bankruptcy Court and the United States District Court for the Southern District of Texas on January 22, 2019. On May 1, 2019, the Debtors’ Plan of Reorganization went effective, and the Norfolk Lawsuit and GAMCO II Lawsuit were each subsequently dismissed with prejudice.</t>
  </si>
  <si>
    <t>INCOME TAXES</t>
  </si>
  <si>
    <t>Income Tax Disclosure [Abstract]</t>
  </si>
  <si>
    <t>INCOME TAXES As a result of steps in the Plan of Reorganization described in Note 2 and the fresh start accounting adjustments described in Note 3, there were significant tax adjustments recorded in the period from January 1, 2019 through May 1, 2019. The Company recorded income tax benefits of $102.9 million for reorganization adjustments in the Predecessor period, primarily consisting of: (1) $483.0 million in tax expense for the reduction in federal and state net operating loss (“NOL”) carryforwards from the cancellation of debt income ("CODI") realized upon emergence; (2) $275.2 million in tax benefit for the reduction in deferred tax liabilities attributed primarily to long-term debt that was discharged upon emergence; (3) $62.3 million in tax benefit for the effective settlement of liabilities for unrecognized tax benefits that were discharged upon emergence; and (4) $263.8 million in tax benefit for the reduction in valuation allowance resulting from the adjustments described above. The Company recorded income tax expense of $185.4 million for fresh start adjustments in the Predecessor period, consisting of $529.1 million tax expense for the increase in deferred tax liabilities resulting from fresh start accounting adjustments, which was partially offset by $343.7 million tax benefit for the reduction in the valuation allowance on our deferred tax assets. Significant components of the provision for income tax benefit (expense) from continuing operations are as follows: (In thousands) Successor Company Predecessor Company Period from May 2, 2019 through December 31, Period from January 1, 2019 through May 1, Year Ended December 31, 2019 2019 2018 2017 Current - Federal $ (172 ) $ 2,264 $ 1 $ (2,049 ) Current - foreign (754 ) (282 ) (969 ) (729 ) Current - state (10,045 ) 74,762 (9,225 ) 2,861 Total current benefit (expense) (10,971 ) 76,744 (10,193 ) 83 Deferred - Federal (14,470 ) (109,511 ) 1,276 185,161 Deferred - foreign 23 (8 ) (1 ) (12 ) Deferred - state 5,327 (6,320 ) (4,918 ) (8,044 ) Total deferred benefit (expense) (9,120 ) (115,839 ) (3,643 ) 177,105 Income tax benefit (expense) $ (20,091 ) $ (39,095 ) $ (13,836 ) $ 177,188 The current tax expense of $11.0 million recorded in the Successor period from May 2, 2019 through December 31, 2019 was primarily related to state income taxes on operating profits generated in certain state jurisdictions during the period. The federal current tax expense for the Successor period was not significant due to the net operating loss carryforwards that were available to offset taxable income. The current tax benefit of $76.7 million recorded for the Predecessor period from January 1, 2019 through May 1, 2019 relates primarily to the effective settlement of liabilities for unrecognized tax benefits that were discharged upon the Company's emergence from bankruptcy for certain state jurisdictions. Current tax expense for the Predecessor period ended December 31, 2018 was $10.2 million compared to a current tax benefit of $0.1 million for the same period in 2017 . The current tax expense recorded in 2018 was primarily related to state income tax expense and exceeded the amount in 2017 due to current tax benefits recorded for effectively settled tax examinations and statute of limitations expiring for certain state filings. The deferred tax expense of $9.1 million recorded in the Successor period from May 2, 2019 through December 31, 2019 related primarily to the utilization of federal and state net operating loss carryforwards which offset taxable income during the period. The deferred tax expense of $115.8 million recorded in the Predecessor period from January 1, 2019 through May 1, 2019 related primarily to the impact of reorganization and fresh start adjustments described above. Deferred tax expense for the Predecessor period ended December 31, 2018 was $3.6 million compared with deferred tax benefit of $177.1 million for the same period in 2017 . The decrease in deferred tax benefit during 2018 was primarily attributed to the $282.1 million deferred tax benefit recorded in connection with the remeasurement of our U.S. deferred tax balances upon the enactment of the Tax Cuts and Jobs Act. Significant components of the Company's deferred tax liabilities and assets as of December 31, 2019 (Successor) and 2018 (Predecessor) are as follows: Successor Company Predecessor Company (In thousands) 2019 2018 Deferred tax liabilities: Intangibles and fixed assets $ 1,163,310 $ 681,030 Long-term debt — 259,324 Investments — 319 Operating lase right-of-use assets 130,123 — Other — 4,031 Total deferred tax liabilities 1,293,433 944,704 Deferred tax assets: Accrued expenses 24,525 80,997 Net operating loss carryforwards 167,008 621,528 Interest expense carryforwards 324,481 280,745 Operating lease liability 109,503 — Capital loss carryforwards 601,309 — Investments 26,071 — Bad debt reserves 9,916 8,731 Other 13,799 1,318 Total gross deferred tax assets 1,276,612 993,319 Less: Valuation allowance 720,622 693,541 Total deferred tax assets 555,990 299,778 Net deferred tax liabilities $ 737,443 $ 644,926 The deferred tax liability related to intangibles and fixed assets primarily relates to the difference in book and tax basis of FCC licenses and other intangible assets that were adjusted for book purposes to estimated fair values as part of the application of fresh start accounting. In accordance with ASC 350-10, Intangibles—Goodwill and Other , the Company does not amortize FCC licenses. As a result, this deferred tax liability will not reverse over time unless the Company recognizes future impairment charges or sells its FCC licenses. As the Company continues to amortize its tax basis in its FCC licenses, the deferred tax liability will increase over time. The Company’s net foreign deferred tax assets for the period ending December 31, 2019 were $0.3 million and the net foreign deferred tax liabilities for the period ending December 31, 2018 were $2.9 million . At December 31, 2019 , the Successor Company had recorded net operating loss carryforwards (tax effected) for federal and state income tax purposes of approximately $167.0 million , expiring in various amounts through 2039 or in some cases with no expiration date. In connection with the tax reform legislation passed in December of 2017, Section 163(j) of the Internal Revenue Code was amended, thereby establishing new rules governing a U.S. taxpayer’s ability to deduct interest expense beginning in 2018. Section 163(j), as amended, generally limits the deduction for business interest expense to thirty percent of adjusted taxable income, and provides that any disallowed interest expense may be carried forward indefinitely. In applying the new rules under Section 163(j), the Successor Company recorded a deferred tax asset for federal and state interest limitation carryforward of $324.5 million as of December 31, 2019. In connection with the taxable separation of the Outdoor division as part of the restructuring, the Successor Company realized a $2.4 billion capital loss (gross after attribute reduction calculations). For federal tax purposes the capital loss can be carried forward 5 years and only be used to offset capital gains. For state tax purposes, the capital loss has various carryforward periods. The Successor Company has recorded a full valuation allowance against the deferred tax asset associated with the federal and state capital loss carryforward as it is not expected to be realized. The Successor Company expects to realize the benefits of a portion of its remaining deferred tax assets based upon expected future taxable income from deferred tax liabilities that reverse in the relevant federal and state jurisdictions and carryforward periods. As of December 31, 2019 , the Successor Company had recorded a valuation allowance of $720.6 million against a portion of these U.S. federal and state deferred tax assets which it does not expect to realize, relating primarily to capital loss carryforwards and certain state net operating loss carryforwards. After considering the deferred tax adjustments in connection with the utilization of net operating losses, the creation of interest limitation carryforwards, the creation of the capital loss carryforward and the fresh start accounting adjustments to the Successor Company's U.S. federal and state deferred tax valuation allowance increased by $1.1 million during the Successor period of May 2, 2019 through December 31, 2019. Any deferred tax liabilities associated with acquired FCC licenses and tax-deductible goodwill intangible assets are now relied upon as sources of future taxable income for those carryforwards that have an indefinite life such as the Section 163(j) interest carryforward. At December 31, 2019 , net deferred tax liabilities include a deferred tax asset of $2.3 million relating to stock-based compensation expense under ASC 718-10, Compensation—Stock Compensation . Full realization of this deferred tax asset requires stock options to be exercised at a price equal to or exceeding the sum of the grant price plus the fair value of the option at the grant date and restricted stock to vest at a price equaling or exceeding the fair market value at the grant date. Accordingly, there can be no assurance that the stock price of the Successor Company’s common stock will rise to levels sufficient to realize the entire deferred tax benefit currently reflected in its balance sheet. The reconciliations of income tax on income (loss) from continuing operations computed at the U.S. federal statutory tax rates to the recorded income tax benefit (expense) for the Successor Company and Predecessor Company are: Successor Company (In thousands) Period from May 2, 2019 through December 31, 2019 Amount Percent Income tax benefit at statutory rates $ (28,012 ) 21.0 % State income taxes, net of federal tax effect (4,718 ) 3.5 % Foreign income taxes (1,593 ) 1.2 % Nondeductible items (7,345 ) 5.5 % Changes in valuation allowance and other estimates 24,439 (18.2 )% Other, net (2,862 ) 2.1 % Income tax benefit (expense) $ (20,091 ) 15.1 % Predecessor Company Period from January 1, 2019 through May 1, Years Ended December 31, (In thousands) 2019 2018 2017 Amount Percent Amount Percent Amount Percent Income tax benefit at statutory rates $ (1,999,008 ) 21.0 % $ 5,069 21.0 % $ 291,619 35.0 % State income taxes, net of federal tax effect 68,442 (0.7 )% (14,958 ) (62.0 )% (15,711 ) (1.9 )% Foreign income taxes (270 ) — % (3,076 ) (12.7 )% (572 ) (0.1 )% Nondeductible items (1,793 ) — % (4,834 ) (20.0 )% (6,012 ) (0.7 )% Changes in valuation allowance and other estimates 648,384 (6.8 )% 10,958 45.4 % (202,018 ) (24.2 )% U.S. tax reform — — % — — % 282,053 33.9 % Tax impact of outdoor charges eliminated in discontinued operations — — % (8,017 ) (33.2 )% (172,472 ) (20.7 )% Reorganization and fresh start adjustments 1,245,282 (13.1 )% — — % — — % Other, net (132 ) — % 1,022 4.2 % 301 — % Income tax benefit (expense) $ (39,095 ) 0.4 % $ (13,836 ) (57.3 )% $ 177,188 21.3 % The Successor Company’s effective tax rate for the period from May 2, 2019 through December 31, 2019 is 15.1% . The effective tax rate for the Successor period was primarily impacted by deferred tax benefits recorded for changes in estimates related to the carryforward tax attributes that are expected to survive the emergence from bankruptcy and deferred tax adjustments associated with the filing of the Company’s 2018 tax returns during the fourth quarter of 2019. The primary change to the 2018 tax return filings, when compared to the provision estimates, was the Company's decision to elect out of the first-year bonus depreciation rules for the 2018 year for all qualified capital expenditures. This resulted in less tax depreciation deductions for tax purposes for the 2018 year and higher adjusted tax basis for our fixed assets as of the Effective Date. The Predecessor Company’s effective tax rate for the period from January 1, 2019 through May 1, 2019 is 0.4% . The income tax expense for the period from January 1, 2019 through May 1, 2019 (Predecessor) primarily consists of the income tax impacts from reorganization and fresh start adjustments, including adjustments to our valuation allowance. The Company recorded income tax benefits of $102.9 million for reorganization adjustments in the Predecessor period, primarily consisting of: (1) tax expense for the reduction in federal and state net operating loss (“NOL”) carryforwards from the cancellation of debt income ("CODI") realized upon emergence; (2) tax benefit for the reduction in deferred tax liabilities attributed primarily to long-term debt that was discharged upon emergence; (3) tax benefit for the effective settlement of liabilities for unrecognized tax benefits that were discharged upon emergence; and (4) tax benefit for the reduction in valuation allowance resulting from the adjustments described above. The Company recorded income tax expense of $185.4 million for fresh start adjustments in the Predecessor period, consisting of $529.1 million tax expense for the increase in deferred tax liabilities resulting from fresh start accounting adjustments, which was partially offset by $343.7 million tax benefit for the reduction in the valuation allowance on our deferred tax assets. In addition to the above mentioned adjustments, the Reorganization and fresh start adjustments line above includes the reversal of the $2.0 billion in tax benefits that are presented in the reconciliation table in the Income tax benefit at statutory rates line. The Predecessor Company’s effective tax rate for the year ended December 31, 2018 was (57.3)% . The effective tax rate for 2018 was primarily impacted by $11.3 million of deferred tax expense attributed to the valuation allowance recorded against federal and state deferred tax assets generated in the period due to the uncertainty of the ability to realize those assets in future periods. In addition, the Company did not record a tax effect for charges between the iHeartMedia group and the Outdoor Group that were eliminated in the presentation of discontinued operations as these charges are respected for income tax purposes under the Tax Matters Agreement. The Predecessor Company’s effective tax rate for the year ended December 31, 2017 was 21.3% . The effective tax benefit rate for 2017 was impacted by the effects of U.S. corporate tax reform which resulted in a tax benefit of $282.1 million recorded in connection with the reduction in the U.S. federal corporate tax rate. In partial offset to this tax benefit, the Company recorded tax expense of $202.0 million in connection with the valuation allowance recorded against federal and state deferred tax assets generated in the period due to the uncertainty of the ability to realize those assets in future periods. In addition, the Company did not record a tax effect for charges between the iHeartMedia group and the Outdoor Group that were eliminated in the presentation of discontinued operations as these charges are respected for income tax purposes under the Tax Matters Agreement. The adjustment of $172.5 million included above was primarily related to the $855.7 million loss on the intercompany note between the iHeartMedia group and the Outdoor group. The Company continues to record interest and penalties related to unrecognized tax benefits in current income tax expense. The total amount of interest accrued at December 31, 2019 (Successor) and 2018 (Predecessor) was $6.9 million and $50.6 million , respectively. The total amount of unrecognized tax benefits including accrued interest and penalties at December 31, 2019 (Successor) and 2018 (Predecessor) was $20.5 million and $103.7 million , respectively, of which $20.3 million and $94.1 million is included in “Other long-term liabilities” and $0.0 million and $1.3 million is included in “Accrued expenses” on the Company’s consolidated balance sheets, respectively. In addition, $0.2 million and $8.4 million of unrecognized tax benefits are recorded net with the Company’s deferred tax assets for its net operating losses as opposed to being recorded in “Other long-term liabilities” at December 31, 2019 (Successor) and 2018 (Predecessor), respectively. The total amount of unrecognized tax benefits at December 31, 2019 (Successor) and 2018 (Predecessor) that, if recognized, would impact the effective income tax rate is $15.5 million and $59.3 million , respectively. (In thousands) Successor Company Predecessor Company Years Ended December 31, Years Ended December 31, Unrecognized Tax Benefits 2019 2018 Balance at beginning of period $ 53,156 $ 53,234 Increases for tax position taken in the current year 4,070 3,228 Increases for tax positions taken in previous years 2,534 177 Decreases for tax position taken in previous years (2,948 ) (1,372 ) Decreases due to settlements with tax authorities (1,183 ) — Decreases due to lapse of statute of limitations (41,965 ) (2,111 ) Balance at end of period $ 13,664 $ 53,156 The Company and its subsidiaries file income tax returns in the U.S. federal jurisdiction and various state and foreign jurisdictions. During 2019 the Company settled several state and local tax and foreign tax examinations resulting is a reduction of unrecognized tax benefits of $1.2 million , excluding interest. In addition, during 2019 the statute of limitations for certain tax years expired upon our emergence from bankruptcy resulting in the reduction to unrecognized tax benefits of $42.0 million , excluding interest. During 2018, the statute of limitations for certain tax years expired in the U.S. and certain states resulting in the reduction to unrecognized tax benefits of $2.1 million , excluding interest. All federal income tax matters through 2015 are closed. The majority of all material state, local, and foreign income tax matters have been concluded for years through 2017 with the exception of a current examination in Texas that covers the 2008-2016 tax years.</t>
  </si>
  <si>
    <t>Equity [Abstract]</t>
  </si>
  <si>
    <t>STOCKHOLDERS’ EQUITY (DEFICIT) As described in Note 2 - Emergence from Voluntary Reorganization under Chapter 11 Proceedings and Note 3 - Fresh Start Accounting , the Company emerged from bankruptcy upon the effectiveness of the Plan of Reorganization on May 1, 2019, at which time all shares of the Predecessor Company’s issued and outstanding common stock immediately prior to the Effective Date were canceled, and reorganized iHeartMedia issued an aggregate of 56,861,941 shares of iHeartMedia Class A common stock, 6,947,567 shares of Class B common stock and special warrants to purchase 81,453,648 shares of Class A common stock or Class B common stock to holders of claims pursuant to the Plan of Reorganization. The value of these shares and warrants issued to claimholders in settlement of Liabilities subject to compromise was based on the difference between the Enterprise Value of the Company and the and new debt and mandatorily redeemable preferred stock issued upon emergence, adjusted as necessary for cash and cash equivalents, noncontrolling interest and changes in deferred taxes. The impact of finalization of deferred tax amounts related to the Reorganization is reflected within the Consolidated Statement of Changes in Stockholders’ Equity (Deficit). Historically, the Company granted restricted shares of the Company's Class A common stock to certain key individuals. In connection with the effectiveness of the Plan of Reorganization, all unvested restricted shares were canceled. Pursuant to the Post-Emergence Equity Plan the Company adopted in connection with the effectiveness of our Plan of Reorganization, the Company has granted restricted stock units and options to purchase shares of the Company's Class A common stock to certain key individuals. This Post-Emergence Equity Plan is designed to provide an incentive to certain key members of management and service providers of the Company or any of its subsidiaries and non-employee members of the Board of Directors and to offer an additional inducement in obtaining the services of such individuals. The Post-Emergence Equity Plan provides for the grant of (a) options and (b) restricted stock units, which, in each case, may be subject to contingencies or restrictions as set forth under the plan and applicable award agreement. The aggregate number of shares of Class A common stock that may be issued or used for reference purposes with respect to which awards may be granted under the plan shall be equal to the sum of (a) 12,770,387 shares of Class A common stock for awards to key members of management and service providers plus (b) 1,596,298 shares of Class A common stock for awards to non-employee members of the Board. Such shares of common stock may, in the discretion of the Board of Directors, consist either in whole or in part of authorized but unissued shares of common stock or shares of common stock held in the treasury of the Company. The Company shall at all times during the term of the plan reserve and keep available such number of shares of common stock as will be sufficient to satisfy the requirements of the plan. The Company granted 5,542,668 stock options and 3,205,360 restricted stock units on May 30, 2019 in connection with the Company's emergence from bankruptcy (the "Emergence Awards"). Share-Based Compensation Successor Stock Options The term of each option granted pursuant to the plan may not exceed (a) six (6) years from the date of grant thereof in the case of the awards granted upon emergence and (b) ten (10) years from the date of grant thereof in the case of all other options; subject, however, in either case, to earlier termination as hereinafter provided. Options granted under the plan are exercisable at such time or times and subject to such terms and conditions as shall be determined by the Compensation Committee of the Board (the "Committee") at the time of grant. The options granted as Emergence Awards vest (or vested, as applicable), subject to a participant’s continued full-time employment or service with the Company through each applicable vesting date, (a) 20% on July 22, 2019, and (b) an additional 20% vesting on each of the next four anniversaries of the grant date. No options granted under the plan will provide for any dividends or dividend equivalents thereon. The Company accounts for its share-based payments using the fair value recognition provisions of ASC 718-10. The fair value of options that vest based on continued service is estimated on the grant date using a Black-Scholes option-pricing model. Expected volatilities were based on historical volatility of peer companies’ stock, including the Company , over the expected life of the options. The expected life of the options granted represents the period of time that the options granted are expected to be outstanding. The risk free interest rate is based on the U.S. Treasury yield curve in effect at the time of grant for periods equal to the expected life of the option. The Company does not estimate forfeitures at grant date, but rather has elected to account for forfeitures when they occur. The following assumptions were used to calculate the fair value of the Successor Company's options on the date of grant: Period from May 2, 2019 through December 31, 2019 Expected volatility 44% – 45% Expected life in years 4.0 – 4.1 Risk-free interest rate 1.40% – 2.02% Dividend yield —% The following table presents a summary of the Successor Company's stock options outstanding at and stock option activity during the period from May 2, 2019 through December 31, 2019 ("Price" reflects the weighted average exercise price per share): (In thousands, except per share data) Options Price Weighted Average Remaining Contractual Term Granted 5,656 18.93 Forfeited (9 ) 19.00 Expired (2 ) 19.00 Outstanding, December 31, 2019 (Successor) 5,645 18.93 5.4 years Exercisable 1,128 18.96 5.4 years Expected to Vest 4,517 18.92 5.4 years A summary of the Successor Company's unvested options and changes during the period from May 2, 2019 through December 31, 2019 is presented below: (In thousands, except per share data) Options Weighted Average Grant Date Fair Value Granted 5,656 5.28 Vested (1) (1,130 ) 5.27 Forfeited (9 ) 5.27 Unvested, December 31, 2019 (Successor) 4,517 5.28 (1) The total fair value of the options vested during the period from May 2, 2019 through December 31, 2019 (Successor) was $6.0 million . Restricted Stock Units ("RSUs") RSUs may be issued either alone or in addition to other awards granted under the plan. The RSUs granted in respect of the Emergence Awards vest or vested (as applicable), subject to a participant’s continued full-time employment or service with the Company through each applicable vesting date, (a) 20% on July 22, 2019, and (b) an additional 20% vesting on each of the next four anniversaries of the grant date. Each RSU (representing one share of common stock) awarded to a participant will be credited with dividends paid in respect of one share of common stock (“Dividend Equivalents”). Dividend Equivalents will be withheld by the Company for the participant’s account, and interest may be credited on the amount of cash Dividend Equivalents withheld at a rate and subject to such terms as determined by the Committee. Dividend Equivalents credited to a participant’s account and attributable to any particular RSU (and earnings thereon, if applicable) shall be distributed to the participant upon settlement of such RSU and, if such RSU is forfeited, the participant shall have no right to such Dividend Equivalents. The following table presents a summary of the Successor Company's restricted stock outstanding and restricted stock activity as of and during the year ended December 31, 2019 (“Price” reflects the weighted average share price at the date of grant): (In thousands, except per share data) Awards Price Granted 3,301 16.47 Vested (restriction lapsed) (644 ) 16.48 Forfeited (9 ) 16.50 Outstanding, December 31, 2019 (Successor) 2,648 16.47 Predecessor Prior to the Emergence Date, the Predecessor Company had granted share-based awards that were canceled upon emergence from bankruptcy. In conjunction with the cancellation, the Predecessor Company accelerated the unrecognized share-based compensation expense and recorded $1.5 million of compensation expense in the period from January 1, 2019 through May 1, 2019 (Predecessor), principally reflected in Reorganization costs, net. Stock Options The Predecessor Company granted options to purchase its shares of Class A common stock to certain key executives under its equity incentive plan at no less than the fair value of the underlying stock on the date of grant. These options were granted for a term not to exceed ten years and were forfeited, except in certain circumstances, in the event the executive terminated his or her employment or relationship with the Predecessor Company or one of its affiliates. Approximately three-fourths of the options outstanding at December 31, 2017 vested based solely on continued service over a period of up to five years with the remainder becoming eligible to vest over a period of up to five years if certain predetermined performance targets are met. The equity incentive plan contains antidilutive provisions that permitted an adjustment for any change in capitalization. As of December 31, 2018, the Predecessor Company had 690,994 options outstanding with a weighted average exercise price of $33.70 . During the period from January 1, 2019 through May 1, 2019 (Predecessor), the year ended December 31, 2018 and the year ended December 31, 2017 there were no options vested, granted or exercised and the 690,994 options outstanding were canceled upon the Company’s emergence from bankruptcy. Restricted Stock Awards (RSAs) The Predecessor Company granted restricted stock awards to certain of its employees and affiliates under its equity incentive plan. The restricted stock awards were restricted in transferability for a term of up to five years. Restricted stock awards were forfeited, except in certain circumstances, in the event the employee terminates his or her employment or relationship with the Company prior to the lapse of the restriction. As of December 31, 2018, the Predecessor Company had 5,258,526 RSAs outstanding with a weighted average share price at the date of the grant of $3.74 . During the period from January 1, 2019 through May 1, 2019 (Predecessor), there were 18,600 RSA's vested at a weighted average share price at the date of the grant of $1.42 and 110,333 RSA's forfeited at a weighted average share price at the date of the grant of $3.16 . Outstanding RSA's of 5,129,593 were canceled upon the Company’s emergence from bankruptcy. Predecessor Common Stock The following table presents the balances of the Predecessor Company's Class A, Class B, Class C and Class D Common Stock as of December 31, 2019 (Successor) and December 31, 2018 (Predecessor): (In thousands, except share and per share data) Successor Company Predecessor Company December 31, December 31, Predecessor Class A Common Stock, par value $.001 per share, authorized 400,000,000 shares, no shares issued in 2019 and 32,292,944 shares issued in 2018 — 32 Predecessor Class B Common Stock, par value $.001 per share, authorized 150,000,000 shares, no shares issued in 2019 and 555,556 shares issued in 2018 — 1 Predecessor Class C Common Stock, par value $.001 per share, authorized 100,000,000 shares, no shares issued in 2019 and 58,967,502 shares issued in 2018 — 59 Predecessor Class D Common Stock, par value $.001 per share, authorized 200,000,000 shares, no shares issued in 2019 and 2018 — — Successor Common Stock and Special Warrants The following table presents the Successor Company's Class A Common Stock, Class B Common Stock and Special Warrants issued and outstanding as of December 31, 2019 : (In thousands, except share and per share data) December 31, Successor Class A Common Stock, par value $.001 per share,1,000,000,000 shares authorized 57,776,204 Successor Class B Common Stock, par value $.001 per share, 1,000,000,000 shares authorized 6,904,910 Successor Special Warrants 81,046,593 Total Successor Class A Common Stock, Class B Common Stock and Special Warrants issued and outstanding 145,727,707 Class A Common Stock Holders of shares of the Successor Company's Class A common stock are entitled to one vote for each share held of record on all matters submitted to a vote of stockholders. Holders of the Successor Company's Class A common stock will have the exclusive right to vote for the election of directors. There will be no cumulative voting rights in the election of directors. Holders of shares of the Successor Company's Class A common stock are entitled to receive dividends, on a per share basis, when and if declared by the Company's Board out of funds legally available therefor and whenever any dividend is made on the shares of the Successor Company's Class B common stock subject to certain exceptions set forth in our certificate. The Successor Company may not subdivide or combine (by stock split, reverse stock split, recapitalization, merger, consolidation or any other transaction) its shares of Class A common stock or Class B common stock without subdividing or combining its shares of Class B common stock or Class A common stock, respectively, in a similar manner. Upon our dissolution or liquidation or the sale of all or substantially all of the Successor Company's assets, after payment in full of all amounts required to be paid to creditors and to the holders of preferred stock having liquidation preferences, if any, the holders of shares of the Successor Company's Class A common stock will be entitled to receive pro rata together with holders of the Successor Company's Class B common stock our remaining assets available for distribution. New Class A common stock certificates issued upon transfer or new issuance of Class A common stock shares will contain a legend stating that such shares of Class A common stock are subject to the provisions of our amended and restated certificate of incorporation, including but not limited to provisions governing compliance with requirements of the Communications Act and regulations thereunder, including, without limitation, those concerning foreign ownership and media ownership. On July 18, 2019, the Company’s Class A common stock was listed and began trading on the Nasdaq Global Select Market ("Nasdaq") under the ticker symbol “IHRT”. Class B Common Stock Holders of shares of the Successor Company's Class B common stock are not entitled to vote for the election of directors or, in general, on any other matter submitted to a vote of the Company’s stockholders, but are entitled to one vote per share on the following matters: (a) any amendment or modification of any specific rights or obligations of the holders of Class B common stock that does not similarly affect the rights or obligations of the holders of Class A common stock, in which case the holders of Class B Common Stock will be entitled to a separate class vote, with each share of Class B common stock having one vote; and (b) to the extent submitted to a vote of our stockholders, (i) the retention or dismissal of outside auditors by the Company, (ii) any dividends or distributions to our stockholders, (ii) any material sale of assets, recapitalization, merger, business combination, consolidation, exchange of stock or other similar reorganization of the Company or any of its subsidiaries, (iv) the adoption of any amendment to our certificate of incorporation, (v) other than in connection with any management equity or similar plan adopted by the Company's Board, any authorization or issuance of equity interests, or any security or instrument convertible into or exchangeable for equity interests, in the Company or any of its subsidiaries, and (vi) the liquidation of the Company, in which case in respect to any such vote concerning the matters described in clause (b), the holders of Class B common stock are entitled to vote with the holders of the Class A common stock, with each share of common stock having one vote and voting together as a single class. Holders of shares of the Successor Company's Class B common stock are generally entitled to convert shares of Class B common stock into shares of Class A common stock on a one-for-one basis, subject to the Company’s ability to restrict conversion in order to comply with the Communications Act and FCC regulations. Holders of shares of the Successor Company's Class B common stock are entitled to receive dividends when and if declared by the Company's Board out of funds legally available therefor and whenever any dividend is made on the shares of the Successor Company's Class A common stock subject to certain exceptions set forth in our certificate of incorporation. Upon our dissolution or liquidation or the sale of all or substantially all of our assets, after payment in full of all amounts required to be paid to creditors and to the holders of preferred stock having liquidation preferences, if any, the holders of shares of the Successor Company's Class B common stock will be entitled to receive pro rata with holders of the Successor Company's Class A common stock our remaining assets available for distribution. During the period from May 2, 2019 to December 31, 2019 , 42,657 shares of the Class B common stock were converted into Class A common stock. Special Warrants Each Special Warrant issued under the special warrant agreement entered into in connection with the Reorganization may be exercised by its holder to purchase one share of Successor Class A common stock or Successor Class B common stock at an exercise price of $0.001 per share, unless the Company in its sole discretion believes such exercise would, alone or in combination with any other existing or proposed ownership of common stock, result in, subject to certain exceptions, (a) such exercising holder owning more than 4.99 percent of the Successor Company's outstanding Class A common stock, (b) more than 22.5 percent of the Successor Company's capital stock or voting interests being owned directly or indirectly by foreign individuals or entities, (c) the Company exceeding any foreign ownership threshold set by the FCC pursuant to a declaratory ruling or specific approval requirement or (d) the Company violating any provision of the Communications Act or restrictions on ownership or transfer imposed by the Company's certificate of incorporation or the decisions, rules and policies of the FCC. Any holder exercising Special Warrants must complete and timely deliver to the warrant agent the required exercise forms and certifications required under the special warrant agreement. To the extent there are any dividends declared or distributions made with respect to the Successor Class A common stock or Successor Class B common stock, those dividends or distributions will also be made to holders of Special Warrants concurrently and on a pro rata basis based on their ownership of common stock underlying their Special Warrants on an as-exercised basis; provided , that no such distribution will be made to holders of Special Warrants if (x) the Communications Act or an FCC rule prohibits such distribution to holders of Special Warrants or (y) our FCC counsel opines that such distribution is reasonably likely to cause (i) the Company to violate the Communications Act or any applicable FCC rule or (ii) any such holder not to be deemed to hold a noncognizable (under FCC rules governing foreign ownership) future equity interest in the Company; provided further , that, if any distribution of common stock or any other securities to a holder of Special Warrants is not permitted pursuant to clauses (x) or (y), the Company will cause economically equivalent warrants to be distributed to such holder in lieu thereof, to the extent that such distribution of warrants would not violate the Communications Act or any applicable FCC rules. The Special Warrants will expire on the earlier of the twentieth anniversary of the issuance date and the occurrence of a change in control of the Company. During the period from May 2, 2019 through ended December 31, 2019 , 227,581 shares of the Special Warrants were converted into Class A common stock. Share-Based Compensation Cost The share-based compensation cost is measured at the grant date based on the fair value of the award and is recognized as expense on a straight-line basis over the vesting period. Share-based compensation payments are recorded in corporate expenses and were $26.4 million for the Successor Company for the period from May 2, 2019 through December 31, 2019 . Share-based compensation expenses for the Predecessor Company were $0.5 million , $2.1 million and $2.5 million , during the period from January 1, 2019 through May 1, 2019, the year ended December 31, 2018 and the year ended December 31, 2017 , respectively. The tax benefit related to the share-based compensation expense for the Successor Company for the period from May 1, 2019 through December 31, 2019 was $4.1 million . The tax benefit related to the share-based compensation expense for the Predecessor Company for the period from January 1, 2019 through May 1, 2019, the year ended December 31, 2018 and the year ended December 31, 2017 was $0.1 million , $0.5 million and $0.9 million , respectively. As of December 31, 2019 , there was $57.6 million of unrecognized compensation cost related to unvested share-based compensation arrangements that will vest based on service conditions. This cost is expected to be recognized over a weighted average period of approximately 3.4 years. Income (Loss) per Share (In thousands, except per share data) Successor Company Predecessor Company Period from May 2, 2019 through December 31, Period from January 1, 2019 through May 1, Year Ended December 31, 2019 2019 2018 2017 NUMERATOR: Net income (loss) attributable to the Company – common shares $ 112,548 $ 11,184,141 $ (201,910 ) $ (398,060 ) Exclude: Income (loss) from discontinued operations, net of tax $ — $ 1,685,123 $ (164,667 ) $ 197,297 Noncontrolling interest from discontinued operations, net of tax - common shares — 19,028 124 59,425 Total income (loss) from discontinued operations, net of tax - common shares $ — $ 1,704,151 $ (164,543 ) $ 256,722 Total income (loss) from continuing operations $ 112,548 $ 9,479,990 $ (37,367 ) $ (654,782 ) Noncontrolling interest from continuing operations, net of tax - common shares (751 ) — 605 1,226 Income (loss) from continuing operations $ 113,299 $ 9,479,990 $ (37,972 ) $ (656,008 ) DENOMINATOR (1) : Weighted average common shares outstanding - basic 145,608 86,241 85,412 84,967 Stock options and restricted stock (2) : 187 — — — Weighted average common shares outstanding - diluted 145,795 86,241 85,412 84,967 Net income (loss) attributable to the Company per common share: From continuing operations - Basic $ 0.77 $ 109.92 $ (0.44 ) $ (7.71 ) From discontinued operations - Basic $ — $ 19.76 $ (1.93 ) $ 3.02 From continuing operations - Diluted $ 0.77 $ 109.92 $ (0.44 ) $ (7.71 ) From discontinued operations - Diluted $ — $ 19.76 $ (1.93 ) $ 3.02 (1) All of the outstanding Special Warrants issued at emergence are included in both the basic and diluted weighted average common shares outstanding of the Successor Company for the period from May 2, 2019 through December 31, 2019 . (2) Outstanding equity awards representing 5.9 million shares of Class A common stock of the Successor Company for the period from May 2, 2019 through December 31, 2019 were not included in the computation of diluted earnings per share because to do so would have been antidilutive. Outstanding equity awards representing 5.9 million , 7.2 million and 8.3 million shares of Class A common stock of the Predecessor Company for the period for the period from January 1, 2019 through May 1, 2019, the year ended December 31, 2018 and the year ended December 31, 2017 , respectively, were not included in the computation of diluted earnings per share because to do so would have been antidilutive.</t>
  </si>
  <si>
    <t>EMPLOYEE STOCK AND SAVINGS PLANS</t>
  </si>
  <si>
    <t>Retirement Benefits [Abstract]</t>
  </si>
  <si>
    <t>EMPLOYEE STOCK AND SAVINGS PLANS iHeartCommunications has various 401(k) savings and other plans for the purpose of providing retirement benefits for substantially all employees. Under these plans, an employee can make pre-tax contributions and iHeartCommunications will match a portion of such an employee’s contribution. Employees vest in these iHeartCommunications matching contributions based upon their years of service to iHeartCommunications . Contributions of $8.6 million , $6.1 million , $13.5 million and $13.7 million were made to these plans for period from May 2, 2019 through December 31, 2019 (Successor), the period from January 1, 2019 through May 1, 2019 (Predecessor), the year ended December 31, 2018 (Predecessor) and the year ended December 31, 2017 (Predecessor), respectively, were expensed. iHeartCommunications offers a non-qualified deferred compensation plan for a select group of management or highly compensated employees, under which such employees were able to make an annual election to defer up to 50% of their annual salary and up to 80% of their bonus before taxes. iHeartCommunications suspended all salary and bonus deferrals and company matching contributions to the deferred compensation plan on January 1, 2010. iHeartCommunications accounts for the plan in accordance with the provisions of ASC 710-10. Matching credits on amounts deferred may be made in iHeartCommunications' sole discretion and iHeartCommunications retains ownership of all assets until distributed. Participants in the plan have the opportunity to allocate their deferrals and any iHeartCommunications matching credits among different investment options, the performance of which is used to determine the amounts to be paid to participants under the plan. In accordance with the provisions of ASC 710-10, the assets and liabilities of the non-qualified deferred compensation plan are presented in “Other assets” and “Other long-term liabilities” in the accompanying consolidated balance sheets, respectively. The asset and liability under the deferred compensation plan at December 31, 2019 (Successor) was approximately $11.3 million recorded in “Other assets” and $11.3 million recorded in “Other long-term liabilities”, respectively. The asset and liability under the deferred compensation plan at December 31, 2018 (Predecessor) was approximately $11.2 million recorded in “Other assets” and $11.2 million recorded in “Liabilities subject to compromise”, respectively.</t>
  </si>
  <si>
    <t>OTHER INFORMATION</t>
  </si>
  <si>
    <t>Other Income and Expenses [Abstract]</t>
  </si>
  <si>
    <t>OTHER INFORMATION OTHER INCOME (EXPENSE), NET The following table discloses the components of "Other income (expense)" for the years ended December 31, 2019 , 2018 and 2017 , respectively: (In thousands) Successor Company Predecessor Company Period from May 2, 2019 through December 31, Period from January 1, 2019 through May 1, Year Ended December 31, 2019 2019 2018 2017 Foreign exchange gain (loss) $ (96 ) $ 65 $ 496 $ (340 ) Gain on extinguishment of debt — — 100 1,271 Other (18,170 ) (42 ) (23,603 ) (44,782 ) Total other income (expense), net $ (18,266 ) $ 23 $ (23,007 ) $ (43,851 ) Other income (expense), net for the years ended December 31, 2018 and 2017 includes $23.1 million and $41.8 million , respectively, in expenses incurred in connection with negotiations with lenders and other activities related to our capital structure. OTHER CURRENT ASSETS The following table discloses the components of “Other current assets” as of December 31, 2019 and 2018 , respectively: (In thousands) Successor Company Predecessor Company As of December 31, As of December 31, 2019 2018 Inventory $ 507 $ 355 Deposits 2,944 5,243 Restricted cash 11,318 3,428 Due from related parties 1,480 — Other receivables 24,326 16,506 Other 801 1,255 Total other current assets $ 41,376 $ 26,787 OTHER ASSETS The following table discloses the components of “Other assets” as of December 31, 2019 and 2018 , respectively: Successor Company Predecessor Company (In thousands) As of December 31, As of December 31, 2019 2018 Investments in, and advances to, nonconsolidated affiliates $ 10,952 $ 24,104 Other investments 19,689 38,813 Notes receivable 33,128 25,823 Prepaid expenses 233 7,105 Deposits 4,481 4,345 Prepaid rent 6,284 24,567 Non-qualified plan assets 11,343 11,200 Other 10,106 13,779 Total other assets $ 96,216 $ 149,736 OTHER LONG-TERM LIABILITIES The following table discloses the components of “Other long-term liabilities” as of December 31, 2019 and 2018 , respectively: (In thousands) Successor Company Predecessor Company As of December 31, As of December 31, 2019 2018 Unrecognized tax benefits $ 20,334 $ 94,051 Asset retirement obligation 3,722 — Non-qualified plan liabilities 11,343 — Deferred income 22,588 135,450 Other 123 178 Total other long-term liabilities $ 58,110 $ 229,679 ACCUMULATED OTHER COMPREHENSIVE INCOME (LOSS) The following table discloses the components of “Accumulated other comprehensive income (loss),” net of tax, as of December 31, 2019 and 2018 , respectively: (In thousands) Successor Company Predecessor Company As of December 31, As of December 31, 2019 2018 Cumulative currency translation adjustment $ (750 ) $ (288,413 ) Cumulative other adjustments — (29,617 ) Total accumulated other comprehensive income (loss) $ (750 ) $ (318,030 )</t>
  </si>
  <si>
    <t>SEGMENT DATA</t>
  </si>
  <si>
    <t>Segment Reporting [Abstract]</t>
  </si>
  <si>
    <t>SEGMENT DATA The Company’s primary business is included in its Audio segment. Revenue and expenses earned and charged between Audio, Corporate and the Company's Audio &amp; Media Services businesses are eliminated in consolidation. The Audio segment provides media and entertainment services via broadcast and digital delivery and also includes the Company’s events and national syndication businesses. The Audio &amp; Media Services business provides other audio and media services, including the Company’s media representation business (Katz Media) and its provider of scheduling and broadcast software (RCS). Corporate includes infrastructure and support, including executive, information technology, human resources, legal, finance and administrative functions for the Company’s businesses. Share-based compensation is recorded within Corporate expenses. In connection with the Separation and the Reorganization, the Company revised its segment reporting, as discussed in Note 1 and all prior periods have been restated to conform to this presentation. The following table presents the Company's segment results for the Successor Company for the period from May 2, 2019 through December 31, 2019 : Successor Company (In thousands) Audio Audio and Media Services Corporate and other reconciling items Eliminations Consolidated Period from May 2, 2019 through December 31, 2019 Revenue $ 2,447,800 $ 167,292 $ — $ (5,036 ) $ 2,610,056 Direct operating expenses 787,050 21,106 — (747 ) 807,409 Selling, general and administrative expenses 852,203 88,860 — (4,257 ) 936,806 Corporate expenses — — 168,614 (32 ) 168,582 Depreciation and amortization 229,404 14,776 5,443 — 249,623 Other operating expense, net — — (8,000 ) — (8,000 ) Operating income (loss) $ 579,143 $ 42,550 $ (182,057 ) $ — $ 439,636 Segment assets $ 10,035,720 $ 372,955 $ 616,202 $ (3,778 ) $ 11,021,099 Intersegment revenues $ 447 $ 4,589 $ — $ — $ 5,036 Capital expenditures $ 62,016 $ 3,980 $ 9,997 $ — $ 75,993 Share-based compensation expense $ — $ — $ 26,411 $ — $ 26,411 The following table presents the Company's segment results for the Predecessor Company for the periods indicated. The presentation of prior period amounts has been restated to conform to the presentation of the Successor period. Predecessor Company (In thousands) Audio Audio and Media Services Corporate and other reconciling items Eliminations Consolidated Period from January 1, 2019 through May 1, 2019 Revenue $ 1,006,677 $ 69,362 $ — $ (2,568 ) $ 1,073,471 Direct operating expenses 350,501 9,559 — (364 ) 359,696 Selling, general and administrative expenses 396,032 42,497 — (2,184 ) 436,345 Corporate expenses 66,040 (20 ) 66,020 Depreciation and amortization 40,982 5,266 6,586 — 52,834 Impairment charges — — 91,382 — 91,382 Other operating expense, net — — (154 ) — (154 ) Operating income (loss) $ 219,162 $ 12,040 $ (164,162 ) $ — $ 67,040 Intersegment revenues $ 243 $ 2,325 $ — $ — $ 2,568 Capital expenditures $ 31,177 $ 1,263 $ 3,757 $ — $ 36,197 Share-based compensation expense $ — $ — $ 498 $ — $ 498 Year Ended December 31, 2018 Revenue $ 3,353,770 $ 264,061 $ — $ (6,508 ) $ 3,611,323 Direct operating expenses 1,034,224 28,360 — (211 ) 1,062,373 Selling, general and administrative expenses 1,248,671 134,490 — (6,230 ) 1,376,931 Corporate expenses — — 227,575 (67 ) 227,508 Depreciation and amortization 172,991 18,286 20,674 — 211,951 Impairment charges — — 33,150 — 33,150 Other operating expense, net — — (9,266 ) — (9,266 ) Operating income (loss) $ 897,884 $ 82,925 $ (290,665 ) $ — $ 690,144 Segment assets (1) $ 7,081,172 $ 443,548 $ 377,731 $ (206 ) $ 7,902,245 Intersegment revenues $ — $ 6,508 $ — $ — $ 6,508 Capital expenditures $ 72,392 $ 5,965 $ 6,888 $ — $ 85,245 Share-based compensation expense $ — $ — $ 2,066 $ — $ 2,066 Year Ended December 31, 2017 Revenue $ 3,357,207 $ 235,951 $ — $ (6,511 ) $ 3,586,647 Direct operating expenses 1,031,203 28,233 — (313 ) 1,059,123 Selling, general and administrative expenses 1,221,597 130,664 — (6,198 ) 1,346,063 Corporate expenses — — 208,648 — 208,648 Depreciation and amortization 228,591 20,133 26,580 — 275,304 Impairment charges — — 6,040 — 6,040 Other operating income, net — — 9,313 — 9,313 Operating income (loss) $ 875,816 $ 56,921 $ (231,955 ) $ — $ 700,782 Segment assets (1) $ 7,084,134 $ 402,300 $ 315,427 $ (222 ) $ 7,801,639 Intersegment revenues $ — $ 6,511 $ — $ — $ 6,511 Capital expenditures $ 55,691 $ 3,256 $ 8,781 $ — $ 67,728 Share-based compensation expense $ — $ — $ 2,488 $ — $ 2,488 (1) The Predecessor Company's Segment assets exclude $4,367.3 million and $4,458.8 million of assets related to discontinued operations as of December 31, 2018 and 2017, respectively.</t>
  </si>
  <si>
    <t>QUARTERLY RESULTS OF OPERATIONS (Unaudited)</t>
  </si>
  <si>
    <t>Quarterly Financial Information Disclosure [Abstract]</t>
  </si>
  <si>
    <t>QUARTERLY RESULTS OF OPERATIONS (Unaudited) (In thousands, except per share data) Predecessor Company Successor Company Three Months Ended March 31, Period from April 1, 2019 through May 1, Period from May 2, 2019 through June 30, Three Months Ended September 30, Three Months Ended December 31, 2019 2019 2019 2019 2019 Revenue $ 795,797 $ 277,674 $ 635,646 $ 948,338 $ 1,026,072 Operating expenses: Direct operating expenses 267,115 92,581 184,291 290,971 332,147 Selling, general and administrative expenses 332,793 103,552 227,140 341,353 368,313 Corporate expenses 47,041 18,979 34,390 70,044 64,148 Depreciation and amortization 38,290 14,544 59,383 95,268 94,972 Impairment charges 91,382 — — — — Other operating income (expense), net (27 ) (127 ) 3,246 (9,880 ) (1,366 ) Operating income 19,149 47,891 133,688 140,822 165,126 Interest expense (income), net (99 ) (400 ) 69,711 100,967 96,095 Gain (loss) on investments, net (10,237 ) — — 1,735 (22,663 ) Equity in loss of nonconsolidated affiliates (7 ) (59 ) (24 ) (1 ) (254 ) Other income (expense), net (127 ) 150 (9,157 ) (12,457 ) 3,348 Reorganization items, net (36,118 ) 9,497,944 — — — Income (loss) from continuing operations before income taxes (27,241 ) 9,546,326 54,796 29,132 49,462 Income tax benefit (expense) 61,194 (100,289 ) (16,003 ) (16,758 ) 12,670 Income from continuing operations 33,953 9,446,037 38,793 12,374 62,132 Income (loss) from discontinued operations, net of tax (169,554 ) 1,854,677 — — — Net income (loss) (135,601 ) 11,300,714 38,793 12,374 62,132 Less amount attributable to noncontrolling interest (21,218 ) 2,190 — — 751 Net income (loss) attributable to the Company $ (114,383 ) $ 11,298,524 $ 38,793 $ 12,374 $ 61,381 Net income (loss) attributable to the Company per common share: From continuing operations - Basic $ 0.40 $ 110.28 $ 0.27 $ 0.08 $ 0.42 From discontinued operations - Basic $ (1.73 ) $ 21.63 $ — $ — $ — From continuing operations - Diluted $ 0.40 $ 110.28 $ 0.27 $ 0.08 $ 0.42 From discontinued operations - Diluted $ (1.73 ) $ 21.63 $ — $ — $ — The Successor Company's Class A common shares are quoted for trading on the Nasdaq Global Select Market under the symbol IHRT. The Predecessor Company's Class A common shares were quoted for trading on the OTC / Pink Sheets Bulletin Board under the symbol IHRT. (In thousands, except per share data) Predecessor Company Three Months Ended March 31, Three Months Ended June 30, Three Months Ended September 30, Three Months Ended December 31, 2018 2018 2018 2018 Revenue $ 772,772 $ 891,764 $ 920,492 $ 1,026,295 Operating expenses: Direct operating expenses 241,066 263,752 268,606 288,949 Selling, general and administrative expenses 346,092 328,200 329,436 373,203 Corporate expenses 52,898 52,478 56,699 65,433 Depreciation and amortization 67,374 64,877 43,295 36,405 Impairment charges — — 33,150 — Other operating expense, net (3,232 ) (1,218 ) (2,462 ) (2,354 ) Operating income 62,110 181,239 186,844 259,951 Interest expense 321,133 10,613 2,097 955 Gain (loss) on investments, net — 9,175 186 (9,833 ) Equity in earnings (loss) of nonconsolidated affiliates (31 ) (32 ) (30 ) 209 Other expense, net (20,416 ) (2,058 ) (281 ) (252 ) Reorganization items, net (192,055 ) (68,740 ) (52,475 ) (42,849 ) Income (loss) from continuing operations before income taxes (471,525 ) 108,971 132,147 206,271 Income tax benefit (expense) 162,733 (142,032 ) (10,873 ) (23,664 ) Income (loss) from continuing operations (308,792 ) (33,061 ) 121,274 182,607 Income (loss) from discontinued operations (124,248 ) (33,229 ) (49,491 ) 42,301 Net income (loss) (433,040 ) (66,290 ) 71,783 224,908 Less amount attributable to noncontrolling interest (16,046 ) 3,609 1,705 10,003 Net income (loss) attributable to the Company $ (416,994 ) $ (69,899 ) $ 70,078 $ 214,905 Net income (loss) to the Company per common share: From continuing operations - Basic $ (3.62 ) $ (0.39 ) $ 1.42 $ 2.14 From discontinued operations - Basic $ (1.27 ) $ (0.43 ) $ (0.60 ) $ 0.37 From continuing operations - Diluted $ (3.62 ) $ (0.39 ) $ 1.42 $ 2.14 From discontinued operations - Diluted $ (1.27 ) $ (0.43 ) $ (0.60 ) $ 0.37 The Predecessor Company's Class A common shares were quoted for trading on the OTC / Pink Sheets Bulletin Board under the symbol IHRT.</t>
  </si>
  <si>
    <t>CERTAIN RELATIONSHIPS AND RELATED PARTY TRANSACTIONS</t>
  </si>
  <si>
    <t>Related Party Transactions [Abstract]</t>
  </si>
  <si>
    <t>CERTAIN RELATIONSHIPS AND RELATED PARTY TRANSACTIONS iHeartCommunications Line of Credit On the Effective Date, iHeartCommunications entered into a revolving loan agreement with CCOL and Clear Channel International, Ltd., both subsidiaries of CCOH, governing a revolving credit facility that provided for borrowings of up to $200 million . The iHeartCommunications line of credit was unsecured. On July 30, 2019, in connection with the consummation of an underwritten public offering of common stock of CCOH, the borrowers terminated the iHeartCommunications line of credit. As of the date of termination there were no amounts drawn under the facility. Transition Services Agreement On the Effective Date, the Company, iHM Management Services, iHeartCommunications and CCOH entered into the Transition Services Agreement. For information regarding the Transition Services Agreement, refer to Note 4, Discontinued Operations . New Tax Matters Agreement On the Effective Date, the Company entered into the New Tax Matters Agreement by and among the Company, iHeartCommunications, iHeart Operations, CCH, CCOH and Clear Channel Outdoor, Inc., to allocate the responsibility of the Company and its subsidiaries, on the one hand, and the Outdoor Group, on the other, for the payment of taxes arising prior and subsequent to, and in connection with, the Separation. For information regarding the New Tax Matters Agreement, refer to Note 4, Discontinued Operations .</t>
  </si>
  <si>
    <t>SCHEDULE II VALUATION AND QUALIFYING ACCOUNTS</t>
  </si>
  <si>
    <t>SEC Schedule, 12-09, Valuation and Qualifying Accounts [Abstract]</t>
  </si>
  <si>
    <t>SCHEDULE II VALUATION AND QUALIFYING ACCOUNTS Allowance for Doubtful Accounts (In thousands) Description Balance at Beginning of Period Charges to Costs, Expenses and Other Write-off of Accounts Receivable Impact of Fresh Start Accounting Other (1) Balance at End of Period Year ended December 31, 2017 (Predecessor) $ 11,484 $ 32,204 $ 17,743 $ — $ 18 $ 25,963 Year ended December 31, 2018 (Predecessor) $ 25,963 $ 21,042 $ 20,409 $ — $ (12 ) $ 26,584 Period from January 1, 2019 through May 1, 2019 (Predecessor) $ 26,584 $ 4,728 $ 8,622 $ (22,689 ) $ (1 ) $ — Period from May 2, 2019 through December 31, 2019 (Successor) $ — $ 12,628 $ — $ — $ 1 $ 12,629 (1) Primarily foreign currency adjustments and acquisition and/or divestiture activity. Deferred Tax Asset Valuation Allowance (In thousands) Description Balance at Beginning of Period Charges to Costs, Expenses and Other Reversal (2) Impact of Fresh Start Accounting Adjustments (3) Balance at End of Period Year ended December 31, 2017 (Predecessor) $ 853,885 $ 160,572 $ — $ — $ (336,339 ) $ 678,118 Year ended December 31, 2018 (Predecessor) $ 678,118 $ 11,277 $ — $ — $ 4,146 $ 693,541 Period from January 1, 2019 through May 1, 2019 (Predecessor) $ 693,541 $ 714,520 $ (316,374 ) $ (343,662 ) $ (28,539 ) $ 719,486 Period from May 2, 2019 through December 31, 2019 (Successor) $ 719,486 $ 1,870 $ (734 ) $ — $ — $ 720,622 (1) During 2017 and 2018 , the Predecessor Company recorded a valuation allowance of $160.6 million and $11.3 million , respectively, on a portion of its deferred tax assets attributable to federal and state net operating loss carryforwards due to the uncertainty of the ability to utilize those losses in future periods. During the period from January 1 through May 1, 2019, the Predecessor Company recorded a valuation allowance of $714.5 million on the federal and state capital losses and separate state net operating losses generated in connection with the restructuring transactions. (2) During the period from January 1 through May 1, 2019, the Predecessor Company reversed certain valuation allowances as a result of the restructuring transaction which resulted in reduction of federal and state net operating losses due to the cancellation of debt income realized. (3) During 2017, the Predecessor Company adjusted the carrying value of its U.S. federal deferred tax balance due to the U.S. federal tax reform bill that was enacted in 2017. The tax bill reduced the U.S. federal corporate tax rate to 21% and resulted in a reduction to the valuation allowance balance of $336.3 million during the period. During the period from January 1 through May 1, 2019, the Predecessor Company adopted the new lease standard which resulted in a reduction in deferred tax assets and the release of $28.5 million in valuation allowance.</t>
  </si>
  <si>
    <t>SUMMARY OF SIGNIFICANT ACCOUNTING POLICIES (Policies)</t>
  </si>
  <si>
    <t>Use of Estimates</t>
  </si>
  <si>
    <t>Use of Estimates The preparation of the consolidated financial statements in conformity with U.S. generally accepted accounting principles (“GAAP”) requires management to make estimates, judgments, and assumptions that affect the amounts reported in the consolidated financial statements and accompanying notes including, but not limited to, legal, tax and insurance accruals. The Company bases its estimates on historical experience and on various other assumptions that are believed to be reasonable under the circumstances. Actual results could differ from those estimates.</t>
  </si>
  <si>
    <t>Principles of Consolidation</t>
  </si>
  <si>
    <t>Principles of Consolidation The consolidated financial statements include the accounts of the Company and its subsidiaries. Also included in the consolidated financial statements are entities for which the Company has a controlling financial interest or is the primary beneficiary. Investments in companies in which the Company owns 20% to 50% of the voting common stock or otherwise exercises significant influence over operating and financial policies of the Company are accounted for using the equity method of accounting. All significant intercompany accounts have been eliminated in consolidation.</t>
  </si>
  <si>
    <t>Cash and Cash Equivalents</t>
  </si>
  <si>
    <t>Cash and Cash Equivalents Cash and cash equivalents include all highly liquid investments with an original maturity of three months or less.</t>
  </si>
  <si>
    <t>Accounts Receivable</t>
  </si>
  <si>
    <t>Accounts Receivable Accounts receivable are recorded when the Company has an unconditional right to payment, either because it has satisfied a performance obligation prior to receiving payment from the customer or has a non-cancelable contract that has been billed in advance in accordance with the Company’s normal billing terms. Accounts receivable are recorded at the invoiced amount, net of reserves for sales allowances and allowances for doubtful accounts. The Company evaluates the collectability of its accounts receivable based on a combination of factors. In circumstances where it is aware of a specific customer’s inability to meet its financial obligations, it records a specific reserve to reduce the amounts recorded to what it believes will be collected. For all other customers, it recognizes reserves for bad debt based on historical experience of bad debts as a percent of accounts receivable for each business unit, adjusted for relative improvements or deteriorations in the agings and changes in current economic conditions. The Company believes its concentration of credit risk is limited due to the large number of its customers.</t>
  </si>
  <si>
    <t>Business Combinations</t>
  </si>
  <si>
    <t>Business Combinations The Company accounts for its business combinations under the acquisition method of accounting. The total cost of an acquisition is allocated to the underlying identifiable net assets, based on their respective estimated fair values. The excess of the purchase price over the estimated fair values of the net assets acquired is recorded as goodwill.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Various acquisition agreements may include contingent purchase consideration based on performance requirements of the investee. The Company accounts for these payments in conformity with the provisions of ASC 805-20-30, which establish the requirements related to recognition of certain assets and liabilities arising from contingencies.</t>
  </si>
  <si>
    <t>Property, Plant and Equipment</t>
  </si>
  <si>
    <t>Property, Plant and Equipment Property, plant and equipment are stated at cost. Depreciation is computed using the straight-line method at rates that, in the opinion of management, are adequate to allocate the cost of such assets over their estimated useful lives, which are as follows: Buildings and improvements – 10 to 39 years Towers, transmitters and studio equipment – 5 to 40 years Furniture and other equipment – 3 to 7 years Leasehold improvements – shorter of economic life or lease term assuming renewal periods, if appropriate For assets associated with a lease or contract, the assets are depreciated at the shorter of the economic life or the lease or contract term, assuming renewal periods, if appropriate. Expenditures for maintenance and repairs are charged to operations as incurred, whereas expenditures for renewal and betterments are capitalized. The Company tests for possible impairment of property, plant, and equipment whenever events and circumstances indicate that depreciable assets might be impaired and the undiscounted cash flows estimated to be generated by those assets are less than the carrying amounts of those assets. When specific assets are determined to be unrecoverable, the cost basis of the asset is reduced to reflect the current fair market value.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t>
  </si>
  <si>
    <t>Leases</t>
  </si>
  <si>
    <t xml:space="preserve">Leases The Company enters into operating lease contracts for land, buildings, structures and other equipment. Arrangements are evaluated at inception to determine whether such arrangements contain a lease. Operating leases primarily include land and building lease contracts and leases of radio towers. Arrangements to lease building space consist primarily of the rental of office space, but may also include leases of other equipment, including automobiles and copiers. Operating leases are reflected on the Company's balance sheet within Operating lease right-of-use assets and the related short-term and long-term liabilities are included within Current and Noncurrent operating lease liabilities, respectively. The Company's finance leases are included within Property, plant and equipment with the related liabilities included within Long-term debt or within Liabilities subject to compromise.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respective lease term. Lease expense is recognized on a straight-line basis over the lease term. Certain of the Company's operating lease agreements include rental payments that are adjusted periodically for inflationary changes. Payments due to changes in inflationary adjustments are included within variable rent expense, which is accounted for separately from periodic straight-line lease expense. Amounts related to insurance and property taxes in lease arrangements when billed on a pass-through basis are allocated to the lease and non-lease components of the lease based on their relative standalone selling prices. Certain of the Company's leases provide options to extend the terms of the agreements. Generally, renewal periods are excluded from minimum lease payments when calculating the lease liabilities as, for most leases, the Company does not consider exercise of such options to be reasonably certain. As a result, unless a renewal option is considered reasonably assured, the optional terms and related payments are not included within the lease liability. The Company's lease agreements do not contain any material residual value guarantees or material restrictive covenants. The implicit rate within the Company's lease agreements is generally not determinable. As such, the Company uses the incremental borrowing rate ("IBR") to determine the present value of lease payments at the commencement of the lease. The IBR, as defined in ASC 842, is "the rate of interest that a lessee would have to pay to borrow on a collateralized basis over a similar term an amount equal to the lease payments in a similar economic environment." In connection with the Company's emergence from bankruptcy and in accordance with ASC 852, the Company applied the provisions of fresh start accounting to its Consolidated Financial Statements on the Effective Date. As a result, the Company adjusted the IBR used to value the Company's ROU assets and operating lease liabilities at the Effective Date (see Note 3, Fresh Start Accounting ). In addition, upon adoption of ASC 852 in the first quarter of 2019, the Company did not elect the practical expedient to combine non-lease components with the associated lease components. Upon application of fresh start accounting on the Effective Date, the Company elected to use the practical expedient to not separate non-lease components from the associated lease component for all classes of the Company's assets. </t>
  </si>
  <si>
    <t>Intangible Assets</t>
  </si>
  <si>
    <t>Intangible Assets The Company’s indefinite-lived intangible assets consist of FCC broadcast licenses in its Audio segment. The Company’s indefinite-lived intangible assets are not subject to amortization, but are tested for impairment at least annually. The Company tests for possible impairment of indefinite-lived intangible assets whenever events or changes in circumstances, such as a significant reduction in operating cash flow or a dramatic change in the manner for which the asset is intended to be used indicate that the carrying amount of the asset may not be recoverable. In connection with the Company's emergence from bankruptcy and in accordance with ASC 852, the Company applied the provisions of fresh start accounting to its Consolidated Financial Statements on the Effective Date. As a result, the Company adjusted its FCC licenses to their respective estimated fair values as of the Effective Date of $2,281.7 million (see Note 3, Fresh Start Accounting ). The Company normally performs its annual impairment test for its FCC licenses using a direct valuation technique as prescribed in ASC 805-20-S99. The Company engages a third-party valuation firm to assist the Company in the development of these assumptions and the Company’s determination of the fair value of its FCC licenses. In 2019, as a result of the recent fair value exercise applied in connection with fresh start accounting, the Company opted to use a qualitative assessment as permitted by ASC 350, "Intangibles - Goodwill and Other" . See Note 7, Property, Plant and Equipment, Intangible Assets and Goodwill . Other intangible assets include definite-lived intangible assets. The Company’s definite-lived intangible assets primarily include customer and advertiser relationships, talent and representation contracts, trademarks and tradenames and other contractual rights, all of which are amortized over the shorter of either the respective lives of the agreements or over the period of time the assets are expected to contribute directly or indirectly to the Company’s future cash flows. The Company periodically reviews the appropriateness of the amortization periods related to its definite-lived intangible assets. These assets are recorded at amortized cost. In connection with the Company's emergence from bankruptcy and in accordance with ASC 852, the Company applied the provisions of fresh start accounting to its Consolidated Financial Statements on the Effective Date. As a result, the Company adjusted Other intangible assets to their respective fair values at the Effective Date (see Note 3, Fresh Start Accounting ). The Company tests for possible impairment of other intangible assets whenever events and circumstances indicate that they might be impaired and the undiscounted cash flows estimated to be generated by those assets are less than the carrying amounts of those assets. When specific assets are determined to be unrecoverable, the cost basis of the asset is reduced to reflect the current fair market value.</t>
  </si>
  <si>
    <t>Goodwill At least annually, the Company performs its impairment test for each reporting unit’s goodwill. The Company also tests goodwill at interim dates if events or changes in circumstances indicate that goodwill might be impaired. The Company identified its reporting units in accordance with ASC 350-20-55. Generally, the Company's annual impairment test includes a full quantitative assessment, which involves the preparation of a fair value estimate for each reporting unit based on the most recent projected financial results, market and industry factors, including comparison to peer companies and the application of the Company's current estimated WACC. However, in connection with emergence from bankruptcy, the Company qualified for and adopted fresh start accounting on the Effective Date. As of May 1, 2019, the Company allocated its estimated enterprise fair value to its individual assets and liabilities based on their estimated fair values in conformity with ASC 805, " Business Combinations ." As a result of the recent fair value exercise applied in connection with fresh start accounting, the Company opted to use a qualitative assessment as permitted by ASC 350, "Intangibles - Goodwill and Other" . See Note 7, Property, Plant and Equipment, Intangible Assets and Goodwill . Upon application of fresh start accounting in accordance with ASC 852 in connection with the emergence from bankruptcy, the Company recorded goodwill of $3.3 billion , which represented the excess of Reorganization Value over the estimated fair value of the Company's assets and liabilities. Goodwill was further allocated to reporting units based on the relative fair values of the Company's reporting units as of May 1, 2019. The Company concluded no goodwill impairment was required for the period from May 2, 2019 through December 31, 2019 (Successor), the period from January 1, 2019 through May 1, 2019 (Predecessor), the year ended December 31, 2018 (Predecessor) and the year ended December 31, 2017 (Predecessor).</t>
  </si>
  <si>
    <t>Nonconsolidated Affiliates</t>
  </si>
  <si>
    <t>Nonconsolidated Affiliates In general, investments in which the Company owns 20% to 50% of the common stock or otherwise exercises significant influence over the investee are accounted for under the equity method. The Company does not recognize gains or losses upon the issuance of securities by any of its equity method investees. The Company reviews the value of equity method investments and records impairment charges in the statement of operations as a component of “Equity in earnings (loss) of nonconsolidated affiliates” for any decline in value that is determined to be other-than-temporary.</t>
  </si>
  <si>
    <t>Other Investments</t>
  </si>
  <si>
    <t xml:space="preserve">Other Investments Effective January 1, 2018, we adopted Accounting Standards Update ("ASU") 2016-01 Financial Instruments - Overall: Recognition and Measurement of Financial Assets and Financial Liabilities ("ASU 2016-01"), which requires us to measure all equity investments that do not result in consolidation and are not accounted for under the equity method at fair value and recognize any changes in earnings. For equity securitie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Prior to the adoption of ASU 2016-01, marketable equity securities not accounted for under the equity method were classified as available-for-sale. For equity securities classified as available-for-sale, realized gains and losses were included in net income. Unrealized gains and losses on equity securities classified as available-for-sale were recognized in accumulated other comprehensive income (loss) ("AOCI"), net of tax. Equity securities without readily determinable fair values were recorded at cost. </t>
  </si>
  <si>
    <t>Financial Instruments</t>
  </si>
  <si>
    <t>Financial Instruments Due to their short maturity, the carrying amounts of accounts and notes receivable, accounts payable, accrued liabilities, and short-term borrowings approximated their fair values at December 31, 2019 and 2018 .</t>
  </si>
  <si>
    <t>Income Taxes</t>
  </si>
  <si>
    <t>Income Taxes The Company accounts for income taxes using the liability method. Under this method, deferred tax assets and liabilities are determined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r the entire asset will not be realized. The Company has not provided U.S. federal income taxes for temporary differences with respect to investments in foreign subsidiaries. It is not apparent that these temporary differences will reverse in the foreseeable future. If any excess cash held by our foreign subsidiaries were needed to fund operations in the U.S., the Company could presently repatriate available funds without a requirement to accrue or pay U.S. taxes. The Company regularly reviews its tax liabilities on amounts that may be distributed in future periods and provides for foreign withholding and other current and deferred taxes on any such amounts, where applicable.</t>
  </si>
  <si>
    <t>Revenue Recognition</t>
  </si>
  <si>
    <t>Revenue Recognition The Company recognizes revenue when or as it satisfies a performance obligation by transferring a promised good or service to a customer. Where third-parties are involved in the provision of goods and services to a customer, revenue is recognized at the gross amount of consideration the Company expects to receive if the Company controls the promised good or service before it is transferred to the customer; otherwise, revenue is recognized at the net amount the Company retains. The Company receives payments from customers based on billing schedules that are established in its contracts, and deferred revenue is recorded when payment is received from a customer before the Company has satisfied the performance obligation or a non-cancelable contract has been billed in advance in accordance with the Company’s normal billing terms. The primary source of revenue in the Audio segment is the sale of advertising on the Company’s broadcast radio stations, its iHeartRadio mobile application and website, station websites, and national and local live events. Revenues for advertising spots are recognized at the point in time when the advertisement is broadcast or streamed, while revenues for online display advertisements are recognized over time based on impressions delivered or time elapsed, depending upon the terms of the contract. Revenues for event sponsorships are recognized over the period of the event. Audio also generates revenues from programming talent, network syndication, traffic and weather data, and other miscellaneous transactions, which are recognized when the services are transferred to the customer. Audio's contracts with advertisers are typically a year or less in duration and are generally billed monthly upon satisfaction of the performance obligations. The Company also generates revenue through contractual commissions realized from the sale of national spot and online advertising on behalf of clients of its full-service media representation business, Katz Media, which is part of the Audio and Media Services business. Revenues from these contracts are recognized at the point in time when the advertisements are broadcast. Because the Company is a representative of its media clients and does not control the advertising inventory before it is transferred to the advertiser, the Company recognizes revenue at the net amount of contractual commissions retained for its representation services. The Company’s media representation contracts typically have terms up to ten years in duration and are generally billed monthly upon satisfaction of the performance obligations . The Company recognizes revenue in amounts that reflect the consideration it expects to receive in exchange for transferring goods or services to customers, excluding sales taxes and other similar taxes collected on behalf of governmental authorities (the "transaction price”). When this consideration includes a variable amount, the Company estimates the amount of consideration it expects to receive and only recognizes revenue to the extent that it is probable it will not be reversed in a future reporting period. Because the transfer of promised goods and services to the customer is generally within a year of scheduled payment from the customer, the Company is not typically required to consider the effects of the time value of money when determining the transaction price. Advertising revenue is reported net of agency commissions. In order to appropriately identify the unit of accounting for revenue recognition, the Company determines which promised goods and services in a contract with a customer are distinct and are therefore separate performance obligations. If a promised good or service does not meet the criteria to be considered distinct, it is combined with other promised goods or services until a distinct bundle of goods or services exists. Certain of the Company’s contracts with customers include options for the customer to acquire additional goods or services for free or at a discount, and management judgment is required to determine whether these options are material rights that are separate performance obligations. For revenue arrangements that contain multiple distinct goods or services, the Company allocates the transaction price to these performance obligations in proportion to their relative standalone selling prices or the best estimate of their fair values. The Company has concluded that the contractual prices for the promised goods and services in its standard contracts generally approximate management’s best estimate of standalone selling price as the rates reflect various factors such as the size and characteristics of the target audience, market location and size, and recent market selling prices. However, where the Company provides customers with free or discounted services as part of contract negotiations, management uses judgment to determine how much of the transaction price to allocate to these performance obligations. Contract Costs Incremental costs of obtaining a contract primarily relate to sales commissions, which are included in selling, general and administrative expenses and are generally commensurate with sales. These costs are generally expensed when incurred because the period of benefit is one year or less.</t>
  </si>
  <si>
    <t>Advertising Expense</t>
  </si>
  <si>
    <t>Advertising Expense The Company records advertising expense as it is incurred.</t>
  </si>
  <si>
    <t>Share-Based Compensation</t>
  </si>
  <si>
    <t>Share-Based Compensation Under the fair value recognition provisions of ASC 718-10, share-based compensation cost is measured at the grant date based on the fair value of the award. For awards that vest based on service conditions, this cost is recognized as expense on a straight-line basis over the vesting period. For awards that will vest based on market or performance conditions, this cost is recognized when it becomes probable that the performance conditions will be satisfied. Determining the fair value of share-based awards at the grant date requires assumptions and judgments, such as expected volatility, among other factors.</t>
  </si>
  <si>
    <t>Foreign Currency</t>
  </si>
  <si>
    <t>Foreign Currency Results of operations for foreign subsidiaries and foreign equity investees are translated into U.S. dollars using average exchange rates during the year. The assets and liabilities of those subsidiaries and investees are translated into U.S. dollars using the exchange rates at the balance sheet date. The related translation adjustments are recorded in a separate component of stockholders' equity (deficit), “Accumulated other comprehensive loss”. Foreign currency transaction gains and losses are included in Other income (expense), net in the Statement of Comprehensive Income (Loss).</t>
  </si>
  <si>
    <t>New Accounting Pronouncements Recently Adopted Not Yet Adopted</t>
  </si>
  <si>
    <t>New Accounting Pronouncements Recently Adopted Leases The Company adopted ASU No. 2016-02, which created ASC 842, Leases , and all subsequent ASUs relating to this Topic, as of January 1, 2019 (collectively, "ASC 842"). This new lease accounting standard, which supersedes previous lease accounting guidance under U.S. GAAP, results in significant changes to the balance sheets of lessees, most significantly by requiring the recognition of a right-of-use ("ROU") asset and lease liability by lessees for those leases classified as operating leases. Lessor accounting is also updated to align with certain changes in the lessee model and the revenue recognition standard ("ASC Topic 606"), which was adopted in 2018. The Company applied the transition provisions of this standard at January 1, 2019 following the optional transition method provided by ASU No. 2018-11; consequently, the consolidated financial statements and notes to the consolidated financial statements for periods before the date of adoption continue to be presented in accordance with ASC Topic 840. In addition, the Company elected the package of practical expedients permitted under the transition guidance within the new standard, which allowed us to not reassess whether expired or existing contracts are or contain leases and to carry forward the historical lease classification for those leases that commenced prior to the date of adoption. Upon adoption of ASC 842, prepaid and deferred rent balances, which were historically presented separately, were combined and presented net within the ROU asset. Additionally, deferred gains related to previous transactions that were historically accounted for as sale and operating leasebacks in accordance with ASC Topic 840 were eliminated and recognized as a cumulative-effect adjustment to equity, resulting in an increase to equity, net of tax, of $128.9 million . Under ASC Topic 840, such gains were recognized ratably over the lease term as a credit to operating lease expense. Operating lease expense for the each of the years ended December 31, 2018 and 2017 included credits of $5.3 million for the amortization of these gains, which were not recognized in any period after January 1, 2019. Adoption of the new standard had a material impact on our consolidated balance sheets, but it did not have a material impact on our other consolidated financial statements. Additionally, the standard requires disclosures to meet the objective of enabling users of the financial statements to assess the amount, timing, and uncertainty of cash flows arising from leases. Refer to Note 5, Revenue , and Note 6, Leases , for more information. Intangible Assets and Goodwill During the first quarter of 2017, the FASB issued ASU 2017-04, Intangibles - Goodwill and Other (Topic 350) . This update eliminated the requirement to calculate the implied fair value of goodwill to measure a goodwill impairment charge. Entities are required to record an impairment charge based on the excess of a reporting unit's carrying amount over its fair value. The standard is effective for annual and any interim impairment tests performed for periods beginning after December 15, 2019. The Company early adopted the proposed guidance under ASU 2017-04 beginning on January 1, 2019 on a prospective basis. The implementation of ASU 2017-04 did not have a material impact on our consolidated financial statements and related disclosures. During the third quarter of 2018, the FASB issued ASU 2018-15, Intangibles - Goodwill and Other - Internal-Use Software (Subtopic 350-40), Customer's Accounting for Implementation Costs Incurred in a Cloud Computing Arrangement that is a Service Contract . This update requires that a customer in a cloud computing arrangement that is a service contract follow the internal use software guidance in Accounting Standards Codification (ASC) 350-402 to determine which implementation costs to capitalize as assets. The standard is effective for fiscal years beginning after December 15, 2019. The Company early adopted the proposed guidance under ASU 2018-15 beginning on January 1, 2019 on a prospective basis. The implementation of ASU 2018-15 did not have a material impact on our consolidated financial statements and related disclosures. New Accounting Pronouncements Not Yet Adopted During the second quarter of 2016, the FASB issued ASU 2016-13, Financial Instruments-Credit Losses (Topic 326): Measurement of Credit Losses on Financial Instruments and finalized amendments to FASB ASC Subtopic 825-15, Financial Instruments-Credit Losses .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The Company is currently evaluating the impact of the provisions of this new standard on its consolidated financial statements. Restricted Cash The following table provides a reconciliation of cash, cash equivalents and restricted cash reported in the Consolidated Balance Sheets to the total of the amounts reported in the Consolidated Statements of Cash Flows: (In thousands) Successor Company Predecessor Company December 31, December 31, Cash and cash equivalents $ 400,300 $ 224,037 Restricted cash included in: Other current assets 11,318 3,428 Total cash, cash equivalents and restricted cash in the Statement of Cash Flows (1) $ 411,618 $ 227,465 (1) The Predecessor Company's Total cash, cash equivalents and restricted cash as of December 31, 2018 in the table above exclude $202.9 million classified as current and long-term assets of discontinued operations.</t>
  </si>
  <si>
    <t>SUMMARY OF SIGNIFICANT ACCOUNTING POLICIES (Tables)</t>
  </si>
  <si>
    <t>Restrictions on Cash and Cash Equivalents</t>
  </si>
  <si>
    <t>The following table provides a reconciliation of cash, cash equivalents and restricted cash reported in the Consolidated Balance Sheets to the total of the amounts reported in the Consolidated Statements of Cash Flows: (In thousands) Successor Company Predecessor Company December 31, December 31, Cash and cash equivalents $ 400,300 $ 224,037 Restricted cash included in: Other current assets 11,318 3,428 Total cash, cash equivalents and restricted cash in the Statement of Cash Flows (1) $ 411,618 $ 227,465 (1) The Predecessor Company's Total cash, cash equivalents and restricted cash as of December 31, 2018 in the table above exclude $202.9 million classified as current and long-term assets of discontinued operations.</t>
  </si>
  <si>
    <t>FRESH START ACCOUNTING (Tables)</t>
  </si>
  <si>
    <t>Schedule of Fresh-Start Adjustments</t>
  </si>
  <si>
    <t>The table below reflects the sources and uses of cash on the Effective Date from implementation of the Plan: (In thousands) Cash at May 1, 2019 (excluding discontinued operations) $ 175,811 Sources: Proceeds from issuance of Mandatorily Redeemable Preferred Stock $ 60,000 Release of restricted cash from other assets into cash 3,428 Total sources of cash $ 63,428 Uses: Payment of Mandatorily Redeemable Preferred Stock issuance costs $ (1,513 ) Payment of New Term Loan Facility to settle certain creditor claims (1,822 ) Payments for Emergence debt issuance costs (7,213 ) Funding of the Guarantor General Unsecured Recovery Cash Pool (17,500 ) Payments for fully secured claims and general unsecured claims (1,990 ) Payment of contract cure amounts (15,763 ) Payment of consenting stakeholder fees (4,000 ) Payment of professional fees (85,091 ) (a) Funding of Professional Fees Escrow Account (41,205 ) (a) Total uses of cash $ (176,097 ) Net uses of cash $ (112,669 ) Cash upon emergence $ 63,142 (a) Approximately $30.5 million of professional fees paid at emergence were accrued as of May 1, 2019. These payments also reflect both the payment of success fees for $86.1 million and other professionals paid directly at emergence. (2) Pursuant to the terms of the Plan of Reorganization, on the Effective Date, the Company funded the Guarantor General Unsecured Recovery Cash Pool account in the amount of $17.5 million , which was reclassified as restricted cash within Other current assets. The Company made payments of $6.0 million through the Cash Pool at the time of emergence. Additionally, $3.4 million of restricted cash previously held to pay critical utility vendors was reclassified to cash. (3) Reflects the write-off of prepaid expenses related to the $2.3 million of prepaid premium for Predecessor Company's director and officer insurance policy, offset by the accrual of future reimbursements of $1.9 million for negotiated discounts related to the professional fee escrow account. (4) Reflects the reinstatement of $3.1 million of accounts payable included within Liabilities subject to compromise to be satisfied in the ordinary course of business. (5) Reflects the reduction of accrued expenses related to the $21.2 million of professional fees paid directly, $9.3 million of professional fees paid through the Professional Fee Escrow Account and other accrued expense items. Additionally, the Company reinstated accrued expenses included within Liabilities subject to compromise to be satisfied in the ordinary course of business. (In thousands) Reinstatement of accrued expenses $ 551 Payment of professional fees (21,177 ) Payment of professional fees through the escrow account (9,260 ) Impact on other accrued expenses (2,364 ) Net impact on Accrued expenses $ (32,250 ) (6) Reflects the write-off of the DIP facility accrued interest associated with the DIP facility fees paid at emergence. (7) As part of the Plan of Reorganization, the Bankruptcy Court approved the settlement of claims reported within Liabilities subject to compromise in the Company's Consolidated balance sheet at their respective allowed claim amounts. (In thousands) Liabilities subject to compromise pre-emergence $ 16,770,266 To be reinstated on the Effective Date: Deferred taxes $ (596,850 ) Accrued expenses (551 ) Accounts payable (3,061 ) Finance leases and other debt (16,867 ) (a) Current operating lease liabilities (31,845 ) Noncurrent operating lease liabilities (398,154 ) Other long-term liabilities (14,518 ) (b) Total liabilities reinstated $ (1,061,846 ) Less amounts settled per the Plan of Reorganization Issuance of new debt $ (5,750,000 ) Payments to cure contracts (15,763 ) Payments for settlement of general unsecured claims from escrow account (5,822 ) Payments for fully secured and other claim classes at emergence (1,990 ) Equity issued at emergence to creditors in settlement of Liabilities subject to Compromise (2,742,471 ) Total amounts settled (8,516,046 ) Gain on settlement of Liabilities Subject to Compromise $ 7,192,374 (a) Includes finance lease liabilities and other debt of $6.6 million and $10.3 million classified as current and long-term debt, respectively. (b) Reinstatement of Other long-term liabilities were as follows: (In thousands) Reinstatement of long-term asset retirement obligations $ 3,527 Reinstatement of non-qualified deferred compensation plan 10,991 Total reinstated Other long-term liabilities $ 14,518 (8) The exit financing consists of the Term Loan Facility of approximately $3.5 billion and 6.375% Senior Secured Notes totaling $800 million , both maturing seven years from the date of issuance, the Senior Unsecured Notes totaling $1.45 billion , maturing eight years from the date of issuance, and a $450 million ABL Facility with no amount drawn at emergence, which matures on June 14, 2023. Upon emergence, the Company paid cash of $1.8 million to settle certain creditor claims for which claims were designated to receive term loans pursuant to the Plan of Reorganization. $10.3 million is related to the reinstatement of the Long-term portion of finance leases and other debt as described above. (In thousands) Term Interest Rate Amount Term Loan Facility 7 years Libor + 4.00% $ 3,500,000 6.375% Senior Secured Notes 7 years 6.375% 800,000 Senior Unsecured Notes 8 years 8.375% 1,450,000 Asset-based Revolving Credit Facility 4 years Varies (a) — Total Long-Term Debt - Exit Financing $ 5,750,000 Less: Payment of Term Loan Facility to settle certain creditor claims (1,822 ) Net proceeds from exit financing at emergence $ 5,748,178 Long-term portion of finance leases and other debt reinstated 10,338 Net impact on Long-term debt $ 5,758,516 (a) Borrowings under the ABL Facility bear interest at a rate per annum equal to the applicable rate plus, at iHeartCommunications’ option, either (x) a eurocurrency rate or (y) a base rate. The applicable margin for borrowings under the ABL Facility range from 1.25% to 1.75% for eurocurrency borrowings and from 0.25% to 0.75% for base-rate borrowings, in each case, depending on average excess availability under the ABL Facility based on the most recently ended fiscal quarter. (9) Reflects the issuance by iHeart Operations of $60.0 million in aggregate liquidation preference of its Series A Perpetual Preferred Stock, par value $0.001 per share. On May 1, 2029, the shares of the Preferred Stock will be subject to mandatory redemption for $60.0 million in cash, plus any accrued and unpaid dividends, unless waived by the holders of the Preferred Stock. (10) Reflects the reinstatement of deferred tax liabilities included within Liabilities subject to compromise of $596.9 million , offset by an adjustment to net deferred tax liabilities of $21.5 million . Upon emergence from the Chapter 11 Cases, iHeartMedia’s federal and state net operating loss carryforwards were reduced in accordance with Section 108 of the U.S. Internal Revenue Code of 1986, as amended (the “Code”), due to cancellation of debt income, which is excluded from U.S. federal taxable income. The estimated remaining deferred tax assets attributed to federal and state net operating loss carryforwards upon emergence totaled $114.9 million . The adjustments reflect a reduction in deferred tax assets for federal and state net operating loss carryforwards as described above, a reduction in deferred tax liabilities attributed to long-term debt as a result of the restructuring of our indebtedness upon emergence and a reduction in valuation allowance. (11) Reflects the reinstatement of Other long-term liabilities from Liabilities subject to compromise, offset by the reduction of liabilities for unrecognized tax benefits classified as Other long-term liabilities that were discharged and effectively settled upon emergence. (In thousands) Reinstatement of long-term asset retirement obligations $ 3,527 Reinstatement of non-qualified pension plan 10,991 Reduction of liabilities for unrecognized tax benefits (79,042 ) Net impact to Other long-term liabilities $ (64,524 ) (12) Pursuant to the terms of the Plan of Reorganization, as of the Effective Date, all Predecessor common stock and stock-based compensation awards were canceled without any distribution. As a result of the cancellation, the Company recognized $1.5 million in compensation expense related to the unrecognized portion of share-based compensation as of the Effective Date. (13) Reflects the issuance of Successor Company equity, including the issuance of 56,861,941 shares of iHeartMedia Class A common stock, 6,947,567 shares of Class B common stock and special warrants to purchase 81,453,648 shares of Class A common stock or Class B common stock in exchange for claims against or interests in iHeartMedia pursuant to the Plan of Reorganization. (In thousands) Equity issued to Class 9 Claimholders (prior equity holders) $ 27,701 Equity issued to creditors in settlement of Liabilities subject to compromise 2,742,471 Total equity issued at emergence $ 2,770,172 (14) The table reflects the cumulative impact of the reorganization adjustments discussed above: (In thousands) Gain on settlement of Liabilities subject to compromise $ 7,192,374 Payment of professional fees upon emergence (11,509 ) Payment of success fees upon emergence (86,065 ) Cancellation of unvested stock-based compensation awards (1,530 ) Cancellation of Predecessor prepaid director and officer insurance policy (2,331 ) Write-off of debt issuance and Mandatorily Redeemable Preferred Stock costs incurred at emergence (8,726 ) Total Reorganization items, net $ 7,082,213 Income tax benefit $ 102,914 Cancellation of Predecessor Equity 2,074,190 (a) Issuance of Successor Equity to prior equity holders (27,701 ) Net Impact on Accumulated deficit $ 9,231,616 (a) This value is reflective of Predecessor common stock, Additional paid in capital and the recognition of $1.5 million in compensation expense related to the unrecognized portion of share-based compensation, less Treasury stock. The following table reconciles the enterprise value per the Plan of Reorganization to the implied value (for fresh start accounting purposes) of the Successor Company's common stock as of the Effective Date: (In thousands, except per share data) Enterprise Value $ 8,750,000 Plus: Cash and cash equivalents 63,142 Less: Debt issued upon emergence (5,748,178 ) Finance leases and short-term notes (61,939 ) Mandatorily Redeemable Preferred Stock (60,000 ) Changes in deferred tax liabilities (1) (163,910 ) Noncontrolling interest (8,943 ) Implied value of Successor Company common stock $ 2,770,172 Shares issued upon emergence (2) 145,263 Per share value $ 19.07 (1) Difference in the assumed effect of deferred taxes in the calculation of enterprise value versus the actual effect of deferred taxes as of May 1. (2) Includes the Class A Common Stock, Class B Common Stock and Special Warrants issued at emergence. The reconciliation of the Company’s enterprise value to reorganization value as of the Effective Date is as follows: (In thousands) Enterprise Value $ 8,750,000 Plus: Cash and cash equivalents 63,142 Current liabilities (excluding Current portion of long-term debt) 426,944 Deferred tax liability 596,850 Other long-term liabilities 54,393 Noncurrent operating lease obligations 818,879 Reorganization value $ 10,710,208 The following table sets forth estimated fair values of the components of these intangible assets and their estimated useful lives: (In thousands) Estimated Fair Value Estimated Useful Life FCC licenses $ 2,281,720 (a) Indefinite Customer / advertiser relationships 1,643,670 (b) 5 - 15 years Talent contracts 373,000 (b) 2 - 10 years Trademarks and tradenames 321,928 (b) 7 - 15 years Other 6,808 (c) Total intangible assets upon emergence $ 4,627,126 Elimination of historical acquired intangible assets (2,431,142 ) Fresh start adjustment to acquired intangible assets $ 2,195,984 (a) FCC licenses. The fair value of the indefinite-lived FCC licenses was determined primarily using the direct valuation method of the Income Approach and, for smaller markets a combination of the Income approach and the Market Approach. The Company engaged a third-party valuation firm to assist it in the development of the assumptions and the Company’s determination of the fair value of its FCC licenses. Under the direct valuation method, the fair value of the FCC licenses was calculated at the market level as prescribed by ASC 350. The application of the direct valuation method attempts to isolate the income that is properly attributable to the FCC licenses alone (that is, apart from tangible and identified intangible assets and goodwill). It is based upon modeling a hypothetical “greenfield” build-up to a “normalized” enterprise that, by design, lacks inherent goodwill and whose only other assets have essentially been paid for (or added) as part of the build-up process. Under the direct valuation method, it is assumed that rather than acquiring FCC licenses as part of a going concern business, the buyer hypothetically obtains FCC licenses and builds a new operation with similar attributes from scratch. Thus, the buyer incurs start-up costs during the build-up phase which are normally associated with going concern value. Initial capital costs are deducted from the discounted cash flow model which results in value that is directly attributable to the FCC licenses. In applying the direct valuation method to the Company’s FCC licenses, the licenses are grouped by type (e.g. FM licenses vs. AM licenses) and market size in order to ensure appropriate assumptions are used in valuing the various FCC licenses based on population and demographics that influence the level of revenues generated by each FCC license, using industry projections. The key assumptions used in applying the direct valuation method include market revenue growth rates, market share, profit margin, duration and profile of the build-up period, estimated start-up capital costs and losses incurred during the build-up period, the risk-adjusted discount rate (“WACC”) and terminal values. The WACC was calculated by weighting the required returns on interest-bearing debt and common equity capital in proportion to their estimated percentages based on a market participant capital structure. For licenses valued using the Market Transaction Method, the Company used publicly available data, which included sales of comparable radio stations and FCC auction data involving radio broadcast licenses to estimate the fair value of FCC licenses. Similar to the application of the Income approach for the FCC licenses, the Company grouped licenses by type and market size for comparison to historical market transactions. The historical book value of the FCC licenses as of May 1, 2019 was subtracted from the fair value of the FCC licenses to determine the adjustment to decrease the value of Indefinite-lived intangible assets-licenses by $44.9 million . (b) Other intangible assets. Definite-lived intangible assets include customer/advertiser relationships, talent contracts for on-air personalities, trademarks and tradenames and other intangible assets. The Company engaged a third-party valuation firm to assist in developing the assumptions and determining the fair values of each of these assets. For purposes of estimating the fair values of customer/advertiser relationships and talent contracts, the Company primarily utilized the Income Approach (specifically, the multi-period excess earnings method, or MPEEM) to estimate fair value based on the present value of the incremental after-tax cash flows attributable only to the subject intangible assets after deducting contributory asset charges. The cash flows attributable to each grouping of customer/advertiser relationships were adjusted for the appropriate contributory asset charges (e.g., FCC licenses, working capital, tradenames, technology, workforce, etc.). The discount rate utilized to present-value the after-tax cash flows was selected based on consideration of the overall business risks and the risks associated with the specific assets being valued. Additionally, for certain advertiser relationships the Company used the Cost Approach using historical financial data regarding the sales, administrative and overhead expenses related to the Company’s selling efforts associated with revenue for both existing and new advertisers. The ratio of expenses for selling efforts to revenue was applied to total revenue from new customers to determine an estimated cost per revenue dollar of revenue generated by new customers. This ratio was applied to total revenue from existing customers to estimate the replacement cost of existing customer/advertiser relationships. The historical book value of customer/advertiser relationships as of May 1, 2019 was subtracted from the fair value of the customer/advertiser relationships determined as described above to determine the adjustment to increase the value of the customer/advertiser relationship intangible assets by $1,604.1 million . For purposes of estimating the fair value of trademarks and tradenames, the Company primarily used the Royalty Savings Method, a variation of the Income approach. Estimated royalty rates were determined for each of the trademarks and tradenames considering the relative contribution to the Company’s overall profitability as well as available public information regarding market royalty rates for similar assets. The selected royalty rates were applied to the revenue generated by the trademarks and tradenames to determine the amount of royalty payments saved as a result of owning these assets. The forecasted cash flows expected to be generated as a result of the royalty savings were discounted to present value utilizing a discount rate considering overall business risks and risks associated with the asset being valued. The historical book values of talent contracts, trademarks and tradenames and other intangible assets as of May 1, 2019 were subtracted from the fair values determined as described above to determine the adjustments as follows: (In millions) Customer/advertiser relationships $ 1,604.1 increase in value Talent contracts 361.6 increase in value Trademarks and tradenames 274.4 increase in value Other 0.8 increase in value Total fair value adjustment $ 2,240.9 increase in value (c) Included within other intangible assets are permanent easements, which have an indefinite useful life. All other intangible assets are amortized over the respective lives of the agreements, or over the period of time the assets are expected to contribute directly or indirectly to the Company’s future cash flows. The following table sets forth the adjustments to goodwill: (In thousands) Reorganization value $ 10,710,208 Less: Fair value of assets (excluding goodwill) (7,386,843 ) Total goodwill upon emergence 3,323,365 Elimination of historical goodwill (3,415,492 ) Fresh start adjustment to goodwill $ (92,127 ) The adjustments set forth in the following consolidated balance sheet as of May 1, 2019 reflect the effect of the Separation (reflected in the column "Separation of CCOH Adjustments"), the consummation of the transactions contemplated by the Plan of Reorganization that are incremental to the Separation (reflected in the column "Reorganization Adjustments") and the fair value adjustments as a result of applying fresh start accounting (reflected in the column "Fresh Start Adjustments"). The explanatory notes highlight methods used to determine fair values or other amounts of the assets and liabilities, as well as significant assumptions or inputs. (In thousands) Separation of CCOH Adjustments Reorganization Adjustments Fresh Start Adjustments Predecessor (A) (B) (C) Successor CURRENT ASSETS Cash and cash equivalents $ 175,811 $ — $ (112,669 ) (1) $ — $ 63,142 Accounts receivable, net 748,326 — — (10,810 ) (1) 737,516 Prepaid expenses 127,098 — — (24,642 ) (2) 102,456 Other current assets 22,708 — 8,125 (2) (1,668 ) (3) 29,165 Current assets of discontinued operations 1,000,753 (1,000,753 ) (1) — — — Total Current Assets 2,074,696 (1,000,753 ) (104,544 ) (37,120 ) 932,279 PROPERTY, PLANT AND EQUIPMENT Property, plant and equipment, net 499,001 — — 333,991 (4) 832,992 INTANGIBLE ASSETS AND GOODWILL Indefinite-lived intangibles - licenses 2,326,626 — — (44,906 ) (5) 2,281,720 Other intangibles, net 104,516 — — 2,240,890 (5) 2,345,406 Goodwill 3,415,492 — — (92,127 ) (5) 3,323,365 OTHER ASSETS Operating lease right-of-use assets 355,826 — — 554,278 (6) 910,104 Other assets 139,409 — (384 ) (3) (54,683 ) (2) 84,342 Long-term assets of discontinued operations 5,351,513 (5,351,513 ) (1) — — — Total Assets $ 14,267,079 $ (6,352,266 ) $ (104,928 ) $ 2,900,323 $ 10,710,208 CURRENT LIABILITIES Accounts payable $ 41,847 $ — $ 3,061 (4) $ — $ 44,908 Current operating lease liabilities 470 — 31,845 (7) 39,092 (6) 71,407 Accrued expenses 208,885 — (32,250 ) (5) 2,328 (9) 178,963 Accrued interest 462 — (462 ) (6) — — Deferred revenue 128,452 — — 3,214 (7) 131,666 Current portion of long-term debt 46,618 — 6,529 (7) 40 (6) 53,187 Current liabilities of discontinued operations 999,778 (999,778 ) (1) — — — Total Current Liabilities 1,426,512 (999,778 ) 8,723 44,674 480,131 Long-term debt — — 5,758,516 (8) (1,586 ) (8) 5,756,930 Series A Mandatorily Redeemable Preferred Stock — — 60,000 (9) — 60,000 Noncurrent operating lease liabilities 828 — 398,154 (7) 419,897 (6) 818,879 Deferred income taxes — — 575,341 (10) 185,419 (10) 760,760 Other long-term liabilities 121,081 — (64,524 ) (11) (2,164 ) (7) 54,393 Liabilities subject to compromise 16,770,266 — (16,770,266 ) (7) — — Long-term liabilities of discontinued operations 7,472,633 (7,472,633 ) (1) — — — Commitments and contingent liabilities (Note 10) STOCKHOLDERS’ EQUITY (DEFICIT) Noncontrolling interest 13,584 (13,199 ) (1) — 8,558 (11) 8,943 Predecessor common stock 92 — (92 ) (12) — — Successor Class A Common Stock — — 57 (13) — 57 Successor Class B Common Stock — — 7 (13) — 7 Predecessor additional paid-in capital 2,075,130 — (2,075,130 ) (12) — — Successor additional paid-in capital — 2,770,108 (13) — 2,770,108 Accumulated deficit (13,288,497 ) 1,825,531 (1) 9,231,616 (14) 2,231,350 (12) — Accumulated other comprehensive loss (321,988 ) 307,813 (1) — 14,175 (12) — Cost of share held in treasury (2,562 ) — 2,562 (12) — — Total Stockholders' Equity (Deficit) (11,524,241 ) 2,120,145 9,929,128 2,254,083 2,779,115 Total Liabilities and Stockholders' Equity (Deficit) $ 14,267,079 $ (6,352,266 ) $ (104,928 ) $ 2,900,323 $ 10,710,208 The table below reflects the cumulative impact of the fresh start adjustments as discussed above: (In thousands) Fresh start adjustment to Accounts receivable, net $ (10,810 ) Fresh start adjustment to Other current assets (1,668 ) Fresh start adjustment to Prepaid expenses (24,642 ) Fresh start adjustment to Property, plant and equipment, net 333,991 Fresh start adjustment to Intangible assets 2,195,984 Fresh start adjustment to Goodwill (92,127 ) Fresh start adjustment to Operating lease right-of-use assets 554,278 Fresh start adjustment to Other assets (54,683 ) Fresh start adjustment to Accrued expenses (2,328 ) Fresh start adjustment to Deferred revenue (3,214 ) Fresh start adjustment to Debt 1,546 Fresh start adjustment to Operating lease obligations (458,989 ) Fresh start adjustment to Other long-term liabilities 2,164 Fresh start adjustment to Noncontrolling interest (8,558 ) Total Fresh Start Adjustments impacting Reorganization items, net $ 2,430,944 Reset of Accumulated other comprehensive income (14,175 ) Income tax expense (185,419 ) Net impact to Accumulated deficit $ 2,231,350 The tables below present the Reorganization items incurred and cash paid for Reorganization items as a result of the Chapter 11 Cases during the periods presented: (In thousands) Successor Company Predecessor Company Period from May 2, 2019 through December 31, Period from January 1, 2019 through May 1, Year Ended December 31, 2019 2019 2018 Write-off of deferred loans costs $ — $ — $ (67,079 ) Write-off of original issue discount — — (131,100 ) Debtor-in-possession refinancing costs — — (10,546 ) Professional fees and other bankruptcy related costs — (157,487 ) (147,119 ) Net gain on settlement of Liabilities subject to compromise — 7,192,374 (275 ) Impact of fresh start adjustments — 2,430,944 — Other items, net — (4,005 ) — Reorganization items, net $ — $ 9,461,826 $ (356,119 ) Cash payments for Reorganization items, net $ 18,360 $ 183,291 $ 103,727</t>
  </si>
  <si>
    <t>DISCONTINUED OPERATIONS (Tables)</t>
  </si>
  <si>
    <t>Disposal Groups, Including Discontinued Operations</t>
  </si>
  <si>
    <t>The following shows the revenue, income (loss) from discontinued operations and gain on disposal of the Predecessor Company's discontinued operations for the periods presented: (In thousands) Predecessor Company Period from January 1, 2019 through May 1, Year Ended December 31, 2019 2018 2017 Revenue $ 804,566 $ 2,721,705 $ 2,588,702 Loss from discontinued operations before income taxes $ (133,475 ) $ (132,152 ) $ (82,921 ) Income tax (benefit) expense (6,933 ) (32,515 ) 280,218 Income (loss) from discontinued operations, net of taxes $ (140,408 ) $ (164,667 ) $ 197,297 Gain on disposal before income taxes $ 1,825,531 $ — $ — Income tax expense — — — Gain on disposal, net of taxes $ 1,825,531 $ — $ — Income (loss) from discontinued operations, net of taxes $ 1,685,123 $ (164,667 ) $ 197,297 Balance Sheet Information The following table shows the classes of assets and liabilities classified as discontinued operations for the Predecessor Company as of December 31, 2018: (In thousands) Predecessor Company December 31, CURRENT ASSETS Cash and cash equivalents $ 182,456 Accounts receivable, net of allowance of $24,224 706,309 Prepaid expenses 95,734 Other current assets 31,301 Current assets of discontinued operations $ 1,015,800 LONG-TERM ASSETS Structures, net $ 1,053,016 Property, plant and equipment, net 235,922 Indefinite-lived intangibles - permits 971,163 Other intangibles, net 252,862 Goodwill 706,003 Other assets 132,504 Long-term assets of discontinued operations $ 3,351,470 CURRENT LIABILITIES Accounts payable $ 113,714 Accrued expenses 528,482 Accrued interest 2,341 Deferred income 85,052 Current portion of long-term debt 227 Current liabilities of discontinued operations $ 729,816 LONG-TERM LIABILITIES Long-term debt $ 5,277,108 Deferred income taxes 335,015 Other long-term liabilities 260,150 Long-term liabilities of discontinued operations $ 5,872,273</t>
  </si>
  <si>
    <t>REVENUE (Tables)</t>
  </si>
  <si>
    <t>Disaggregation of Revenue</t>
  </si>
  <si>
    <t>The following table shows revenue streams for the Successor Company for the period from May 2, 2019 through December 31, 2019 : Successor Company (In thousands) Audio Audio and Media Services Eliminations Consolidated Period from May 2, 2019 through December 31, 2019 Revenue from contracts with customers: Broadcast Radio (1) $ 1,575,382 $ — $ — $ 1,575,382 Digital (2) 273,389 — — 273,389 Networks (3) 425,631 — — 425,631 Sponsorship and Events (4) 159,187 — — 159,187 Audio and Media Services (5) — 167,292 (4,589 ) 162,703 Other (6) 13,017 — (447 ) 12,570 Total 2,446,606 167,292 (5,036 ) 2,608,862 Revenue from leases (7) 1,194 — — 1,194 Revenue, total $ 2,447,800 $ 167,292 $ (5,036 ) $ 2,610,056 (1) Broadcast Radio revenue is generated through the sale of advertising time on the Company’s domestic radio stations. (2) Digital revenue is generated through the sale of streaming and display advertisements on digital platforms, subscriptions to iHeartRadio streaming services, podcasting and the dissemination of other digital content. (3) Networks revenue is generated through the sale of advertising on the Company’s Premiere and Total Traffic &amp; Weather network programs and through the syndication of network programming to other media companies. (4) Sponsorship and events revenue is generated through local events and major nationally-recognized tent pole events and include sponsorship and other advertising revenue, ticket sales, and licensing, as well as endorsement and appearance fees generated by on-air talent. (5) Audio and media services revenue is generated by services provided to broadcast industry participants through the Company’s Katz Media and RCS businesses. As a media representation firm, Katz Media generates revenue via commissions on media sold on behalf of the radio and television stations that it represents, while RCS generates revenue by providing broadcast and webcast software and technology and services to radio stations, television music channels, cable companies, satellite music networks and Internet stations worldwide. (6) Other revenue represents fees earned for miscellaneous services, including on-site promotions, activations, and local marketing agreements. (7) Revenue from leases is primarily generated by the lease of towers to other media companies, which are all categorized as operating leases. The following table shows revenue streams from continuing operations for the Predecessor Company. The presentation of amounts in the Predecessor periods has been revised to conform to the Successor period presentation. Predecessor Company (In thousands) Audio (1) Audio and Media Services (1) Eliminations Consolidated Period from January 1, 2019 through May 1, 2019 Revenue from contracts with customers: Broadcast Radio $ 657,864 $ — $ — $ 657,864 Digital 102,789 — — 102,789 Networks 189,088 — — 189,088 Sponsorship and Events 50,330 — — 50,330 Audio and Media Services — 69,362 (2,325 ) 67,037 Other 5,910 — (243 ) 5,667 Total 1,005,981 69,362 (2,568 ) 1,072,775 Revenue from leases 696 — — 696 Revenue, total $ 1,006,677 $ 69,362 $ (2,568 ) $ 1,073,471 Year Ended December 31, 2018 Revenue from contracts with customers: Broadcast Radio $ 2,264,058 $ — $ — $ 2,264,058 Digital 284,565 — — 284,565 Networks 582,302 — — 582,302 Sponsorship and Events 200,605 — — 200,605 Audio and Media Services — 264,061 (6,508 ) 257,553 Other 19,446 — — 19,446 Total 3,350,976 264,061 (6,508 ) 3,608,529 Revenue from leases 2,794 — — 2,794 Revenue, total $ 3,353,770 $ 264,061 $ (6,508 ) $ 3,611,323 Year Ended December 31, 2017 Revenue from contracts with customers: Broadcast Radio $ 2,292,116 $ — $ — $ 2,292,116 Digital 248,736 — — 248,736 Networks 581,733 — — 581,733 Sponsorship and Events 201,775 — — 201,775 Audio and Media Services — 235,951 (6,511 ) 229,440 Other 28,545 — — 28,545 Total 3,352,905 235,951 (6,511 ) 3,582,345 Revenue from leases 4,302 — — 4,302 Revenue, total $ 3,357,207 $ 235,951 $ (6,511 ) $ 3,586,647 (1) Due to a re-evaluation of the Company’s internal segment reporting upon the effectiveness of the Plan of Reorganization, the Company’s RCS business is included in the Audio &amp; Media Services results for all periods presented. See Note 1 for further information.</t>
  </si>
  <si>
    <t>Barter and Trade Revenues and Expenses Table</t>
  </si>
  <si>
    <t>Trade and barter revenues and expenses from continuing operations, which are included in consolidated revenue and selling, general and administrative expenses, respectively, were as follows: Successor Company Predecessor Company Period from May 2, 2019 through December 31, Period from January 1, 2019 through May 1, Year Ended December 31, (In thousands) 2019 2019 2018 2017 Consolidated: Trade and barter revenues $ 151,497 $ 65,934 $ 202,674 $ 226,737 Trade and barter expenses 134,865 58,330 199,982 190,906</t>
  </si>
  <si>
    <t>Schedule of Changes in Contract Assets and Liabilities</t>
  </si>
  <si>
    <t>The following tables show the Company’s deferred revenue balance from contracts with customers, excluding discontinued operations: Successor Company Predecessor Company Period from May 2, 2019 through December 31, Period from January 1, 2019 through May 1, Year Ended December 31, (In thousands) 2019 2019 2018 2017 Deferred revenue from contracts with customers: Beginning balance (1) $ 151,475 $ 148,720 $ 155,228 $ 165,037 Impact of fresh start accounting 298 — — — Revenue recognized, included in beginning balance (102,237 ) (76,473 ) (115,930 ) (119,739 ) Additions, net of revenue recognized during period, and other 112,532 79,228 109,422 109,930 Ending balance $ 162,068 $ 151,475 $ 148,720 $ 155,228 (1) Deferred revenue from contracts with customers, which excludes other sources of deferred revenue that are not related to contracts with customers, is included within deferred revenue and other long-term liabilities on the Consolidated Balance Sheets, depending upon when revenue is expected to be recognized. As described in Note 3, as part of the fresh start accounting adjustments on May 1, 2019, deferred revenue from contracts with customers was adjusted to its estimated fair value.</t>
  </si>
  <si>
    <t>Schedule of Future Minimum Rental Commitments</t>
  </si>
  <si>
    <t>As of December 31, 2019 , the future lease payments to be received by the Successor Company are as follows: (In thousands) 2020 $ 1,462 2021 1,245 2022 858 2023 788 2024 690 Thereafter 10,020 Total minimum future rentals $ 15,063 As of December 31, 2019 , the Company's future minimum rental commitments under non-cancelable operating lease agreements with terms in excess of one year, minimum payments under non-cancelable contracts in excess of one year, capital expenditure commitments and employment/talent contracts consist of the following: (In thousands) Non-Cancelable Non-Cancelable Employment/Talent Operating Leases Contracts Contracts 2020 $ 129,324 $ 134,440 $ 91,868 2021 131,059 31,442 89,903 2022 124,343 5,784 69,324 2023 110,721 1,775 35,175 2024 100,667 1,175 35,160 Thereafter 762,811 2,334 — Total $ 1,358,925 $ 176,950 $ 321,430</t>
  </si>
  <si>
    <t>LEASES (Tables)</t>
  </si>
  <si>
    <t>Components of Lease Expense</t>
  </si>
  <si>
    <t>The following tables provide the components of lease expense included within the Consolidated Statement of Comprehensive Income (Loss) for the period from May 2, 2019 through December 31, 2019 (Successor) and the period from January 1, 2019 through May 1, 2019 (Predecessor): Successor Company Predecessor Company Period from May 2, 2019 through December 31, Period from January 1, 2019 through May 1, (In thousands) 2019 2019 Operating lease expense $ 100,835 $ 44,667 Variable lease expense $ 15,940 $ 476 The following table provides the weighted average remaining lease term and the weighted average discount rate for the Company's leases as of December 31, 2019 (Successor): December 31, Operating lease weighted average remaining lease term (in years) 13.8 Operating lease weighted average discount rate 6.52 %</t>
  </si>
  <si>
    <t>Lessee, Operating Lease, Liability, Maturity</t>
  </si>
  <si>
    <t>As of December 31, 2019 (Successor), the Company’s future maturities of operating lease liabilities were as follows: (In thousands) 2020 $ 129,324 2021 131,059 2022 124,343 2023 110,721 2024 100,667 Thereafter 762,811 Total lease payments $ 1,358,925 Less: Effect of discounting 484,966 Total operating lease liability $ 873,959</t>
  </si>
  <si>
    <t>Schedule of Cash Flow, Supplemental Disclosures</t>
  </si>
  <si>
    <t>The following table provides supplemental cash flow information related to leases for the period from May 2, 2019 through December 31, 2019 (Successor) and the period from January 1, 2019 through May 1, 2019 (Predecessor): Successor Company Predecessor Company Period from May 2, 2019 through December 31, Period from January 1, 2019 through May 1 (In thousands) 2019 2019 Cash paid for amounts included in measurement of operating lease liabilities $ 89,567 $ 44,888 Lease liabilities arising from obtaining right-of-use assets (1) $ 29,498 $ 913,598 (1) Lease liabilities from obtaining right-of-use assets include transition liabilities upon adoption of ASC 842, as well as new leases entered into during the period from May 2, 2019 through December 31, 2019 (Successor) and the period from January 1, 2019 through May 1, 2019 (Predecessor). Upon adoption of fresh start accounting upon emergence from the Chapter 11 Cases, the Company increased its operating lease obligation by $459.0 million to reflect its operating lease obligation as estimated fair value (see Note 3, Fresh Start Accounting ). The Company reflects changes in the lease liability and changes in the ROU asset on a net basis in the Statements of Cash Flows.</t>
  </si>
  <si>
    <t>PROPERTY, PLANT AND EQUIPMENT, INTANGIBLE ASSETS AND GOODWILL (Tables)</t>
  </si>
  <si>
    <t>Schedule of Property, Plant and Equipment</t>
  </si>
  <si>
    <t>The Company’s property, plant and equipment consisted of the following classes of assets as of December 31, 2019 (Successor) and 2018 (Predecessor), respectively: (In thousands) Successor Company Predecessor Company December 31, December 31, Land, buildings and improvements $ 385,017 $ 427,501 Towers, transmitters and studio equipment 156,739 365,991 Furniture and other equipment 361,527 591,601 Construction in progress 21,287 43,809 924,570 1,428,902 Less: accumulated depreciation 77,694 926,700 Property, plant and equipment, net $ 846,876 $ 502,202</t>
  </si>
  <si>
    <t>Schedule of Finite-Lived Intangible Assets</t>
  </si>
  <si>
    <t>The following table presents the gross carrying amount and accumulated amortization for each major class of other intangible assets as of December 31, 2019 (Successor) and December 31, 2018 (Predecessor), respectively: (In thousands) Successor Company Predecessor Company December 31, 2019 December 31, 2018 Gross Carrying Amount Accumulated Amortization Gross Carrying Amount Accumulated Amortization Customer / advertiser relationships $ 1,629,236 $ (114,280 ) $ 1,326,636 $ (1,278,885 ) Talent and other contracts 375,399 (33,739 ) 164,933 (148,578 ) Trademarks and tradenames 321,977 (21,661 ) — — Other 21,394 (1,786 ) 376,978 (240,662 ) Total $ 2,348,006 $ (171,466 ) $ 1,868,547 $ (1,668,125 )</t>
  </si>
  <si>
    <t>Schedule of Estimated Amortization Expense</t>
  </si>
  <si>
    <t>The following table presents the Company’s estimate of amortization expense for each of the five succeeding fiscal years for definite-lived intangible assets: (In thousands) 2020 $ 257,053 2021 256,655 2022 255,874 2023 247,522 2024 246,832</t>
  </si>
  <si>
    <t>Schedule of Changes in the Carrying Amount of Goodwill</t>
  </si>
  <si>
    <t>The following table presents the changes in the carrying amount of goodwill: (In thousands) Audio Audio &amp; Media Services Consolidated Balance as of December 31, 2017 (Predecessor) $ 3,255,208 $ 81,831 $ 3,337,039 Acquisitions 77,320 — 77,320 Dispositions (1,606 ) — (1,606 ) Balance as of December 31, 2018 (Predecessor) $ 3,330,922 $ 81,831 $ 3,412,753 Acquisitions — 2,767 2,767 Foreign currency — (28 ) (28 ) Balance as of May 1, 2019 (Predecessor) $ 3,330,922 $ 84,570 $ 3,415,492 Impact of fresh start accounting (111,712 ) 19,585 (92,127 ) Balance as of May 2, 2019 (Successor) $ 3,219,210 $ 104,155 $ 3,323,365 Acquisitions 4,637 — 4,637 Dispositions (9,466 ) — (9,466 ) Foreign currency — (1 ) (1 ) Other 7,087 — 7,087 Balance as of December 31, 2019 (Successor) $ 3,221,468 $ 104,154 $ 3,325,622</t>
  </si>
  <si>
    <t>INVESTMENTS (Tables)</t>
  </si>
  <si>
    <t>Summary of Investments in Nonconsolidated Affiliates and Available-for-sale Securities</t>
  </si>
  <si>
    <t>The following table summarizes the Company's investments in nonconsolidated affiliates and other securities: (In thousands) Notes Receivable Equity Method Investments Other Investments Marketable Equity Securities Total Investments Balance at December 31, 2017 (Predecessor) $ 13,792 $ 19,050 $ 75,623 $ — $ 108,465 Purchases of investments 14,823 4,737 1,348 — 20,908 Equity in earnings — 116 — — 116 Disposals — — (28,389 ) — (28,389 ) Impairment of investments (2,064 ) — (14,158 ) — (16,222 ) Fair value adjustments — — 4,389 — 4,389 Other (728 ) 201 — — (527 ) Balance at December 31, 2018 (Predecessor) $ 25,823 $ 24,104 $ 38,813 $ — $ 88,740 Purchases of investments — 591 103 — 694 Equity in loss — (66 ) — — (66 ) Impairment of investments (1,895 ) — (8,342 ) — (10,237 ) Other (3 ) — — — (3 ) Balance at May 1, 2019 (Predecessor) $ 23,925 $ 24,629 $ 30,574 $ — $ 79,128 Impact of fresh start accounting (8,842 ) (14,986 ) (1,062 ) — (24,890 ) Balance at May 2, 2019 (Successor) $ 15,083 $ 9,643 $ 29,512 $ — $ 54,238 Purchases of investments 24,103 1,588 2,425 3,440 31,556 Equity in loss — (279 ) — — (279 ) Impairment of investments — — (21,003 ) — (21,003 ) Loss on marketable equity securities — — — (740 ) (740 ) Other (6,058 ) — 6,055 — (3 ) December 31, 2019 (Successor) $ 33,128 $ 10,952 $ 16,989 $ 2,700 $ 63,769</t>
  </si>
  <si>
    <t>LONG-TERM DEBT (Tables)</t>
  </si>
  <si>
    <t>Schedule of Long-Term Debt</t>
  </si>
  <si>
    <t>Long-term debt outstanding as of December 31, 2019 (Successor) and December 31, 2018 (Predecessor) consisted of the following: (In thousands) Successor Company Predecessor Company December 31, December 31, Term Loan Facility due 2026 (1)(2)(3) $ 2,251,271 $ — Debtors-in-Possession Facility (4) — — Asset-based Revolving Credit Facility due 2023 (4) — — 6.375% Senior Secured Notes due 2026 800,000 — 5.25% Senior Secured Notes due 2027 (1) 750,000 — 4.75% Senior Secured Notes due 2028 (2) 500,000 — Other secured subsidiary debt (5) 20,992 — Total consolidated secured debt 4,322,263 — 8.375% Senior Unsecured Notes due 2027 1,450,000 — Other unsecured subsidiary debt 12,581 46,105 Long-term debt fees (19,428 ) — Long-term debt, net subject to compromise (6) — 15,149,477 Total debt, prior to reclassification to Liabilities subject to compromise 5,765,416 15,195,582 Less: Current portion 8,912 46,105 Less: Amounts reclassified to Liabilities subject to compromise — 15,149,477 Total long-term debt $ 5,756,504 $ — (1) On August 7, 2019, iHeartCommunications issued $750.0 million of 5.25% Senior Secured Notes due 2027 (the “ 5.25% Senior Secured Notes”), the proceeds of which were used, together with cash on hand, to prepay at par $740.0 million of borrowings outstanding under the Term Loan Facility, plus $0.8 million of accrued and unpaid interest to, but not including, the date of prepayment. (2) On November 22, 2019, iHeartCommunications issued the 4.75% Senior Secured Notes, the proceeds of which were used, together with cash on hand, to prepay at par $500.0 million of borrowings outstanding under the Term Loan Facility, plus approximately $1.7 million of accrued and unpaid interest to, but not including, the date of prepayment. (3) On February 3, 2020, iHeartCommunications made a $150.0 million prepayment using cash on hand and entered into an agreement to amend the Term Loan Facility to reduce the interest rate to LIBOR plus a margin of 3.00% , or the Base Rate (as defined in the Credit Agreement) plus a margin of 2.00% and to modify certain covenants contained in the Credit Agreement. (4) The DIP Facility, which terminated with the emergence from the Chapter 11 Cases, provided for borrowings of up to $450.0 million . On the Effective Date, the DIP Facility was repaid and canceled and the Successor Company entered into the ABL Facility. As of December 31, 2019 , the Successor Company had a facility size of $450.0 million under iHeartCommunications' ABL Facility, had no outstanding borrowings and had $48.1 million of outstanding letters of credit, resulting in $401.9 million of availability. (5) Other secured subsidiary debt consists of finance lease obligations maturing at various dates from 2020 through 2045. (6) In connection with the Company's Chapter 11 Cases, the Company's Predecessor long-term debt was reclassified to Liabilities subject to compromise in our Consolidated Balance Sheet as of December 31, 2018 . As of the Petition Date, the Company ceased making principal and interest payments, and ceased accruing interest expense in relation to long-term debt reclassified as Liabilities subject to compromise.</t>
  </si>
  <si>
    <t>Schedule of Future Maturities of Long-term Debt</t>
  </si>
  <si>
    <t xml:space="preserve">Future maturities of long-term debt at December 31, 2019 are as follows: (in thousands) 2020 $ 8,912 2021 8,320 2022 2,802 2023 2,441 2024 2,334 Thereafter 5,760,035 Total (1)(2) $ 5,784,844 (1) Excludes long-term debt fees of $19.4 million , which are amortized through interest expense over the life of the underlying debt obligations. (2) Effective February 3, 2020 with the amendment to the Term Loan Facility, the Company is required to make quarterly prepayments of $5.3 million beginning in March 2020. In addition, the Company made a $150.0 million prepayment of the Term Loan Facility using cash on hand. Such prepayments are not reflected in the table above. </t>
  </si>
  <si>
    <t>COMMITMENTS AND CONTINGENCIES (Tables)</t>
  </si>
  <si>
    <t>INCOME TAXES (Tables)</t>
  </si>
  <si>
    <t>Schedule of Significant Components of Provision for Income Tax Benefit (Expense)</t>
  </si>
  <si>
    <t>Significant components of the provision for income tax benefit (expense) from continuing operations are as follows: (In thousands) Successor Company Predecessor Company Period from May 2, 2019 through December 31, Period from January 1, 2019 through May 1, Year Ended December 31, 2019 2019 2018 2017 Current - Federal $ (172 ) $ 2,264 $ 1 $ (2,049 ) Current - foreign (754 ) (282 ) (969 ) (729 ) Current - state (10,045 ) 74,762 (9,225 ) 2,861 Total current benefit (expense) (10,971 ) 76,744 (10,193 ) 83 Deferred - Federal (14,470 ) (109,511 ) 1,276 185,161 Deferred - foreign 23 (8 ) (1 ) (12 ) Deferred - state 5,327 (6,320 ) (4,918 ) (8,044 ) Total deferred benefit (expense) (9,120 ) (115,839 ) (3,643 ) 177,105 Income tax benefit (expense) $ (20,091 ) $ (39,095 ) $ (13,836 ) $ 177,188</t>
  </si>
  <si>
    <t>Schedule of Significant Components of Deferred Tax Liabilities and Assets</t>
  </si>
  <si>
    <t>Significant components of the Company's deferred tax liabilities and assets as of December 31, 2019 (Successor) and 2018 (Predecessor) are as follows: Successor Company Predecessor Company (In thousands) 2019 2018 Deferred tax liabilities: Intangibles and fixed assets $ 1,163,310 $ 681,030 Long-term debt — 259,324 Investments — 319 Operating lase right-of-use assets 130,123 — Other — 4,031 Total deferred tax liabilities 1,293,433 944,704 Deferred tax assets: Accrued expenses 24,525 80,997 Net operating loss carryforwards 167,008 621,528 Interest expense carryforwards 324,481 280,745 Operating lease liability 109,503 — Capital loss carryforwards 601,309 — Investments 26,071 — Bad debt reserves 9,916 8,731 Other 13,799 1,318 Total gross deferred tax assets 1,276,612 993,319 Less: Valuation allowance 720,622 693,541 Total deferred tax assets 555,990 299,778 Net deferred tax liabilities $ 737,443 $ 644,926</t>
  </si>
  <si>
    <t>Reconciliation of Income Tax to Income Tax Benefit</t>
  </si>
  <si>
    <t>The reconciliations of income tax on income (loss) from continuing operations computed at the U.S. federal statutory tax rates to the recorded income tax benefit (expense) for the Successor Company and Predecessor Company are: Successor Company (In thousands) Period from May 2, 2019 through December 31, 2019 Amount Percent Income tax benefit at statutory rates $ (28,012 ) 21.0 % State income taxes, net of federal tax effect (4,718 ) 3.5 % Foreign income taxes (1,593 ) 1.2 % Nondeductible items (7,345 ) 5.5 % Changes in valuation allowance and other estimates 24,439 (18.2 )% Other, net (2,862 ) 2.1 % Income tax benefit (expense) $ (20,091 ) 15.1 % Predecessor Company Period from January 1, 2019 through May 1, Years Ended December 31, (In thousands) 2019 2018 2017 Amount Percent Amount Percent Amount Percent Income tax benefit at statutory rates $ (1,999,008 ) 21.0 % $ 5,069 21.0 % $ 291,619 35.0 % State income taxes, net of federal tax effect 68,442 (0.7 )% (14,958 ) (62.0 )% (15,711 ) (1.9 )% Foreign income taxes (270 ) — % (3,076 ) (12.7 )% (572 ) (0.1 )% Nondeductible items (1,793 ) — % (4,834 ) (20.0 )% (6,012 ) (0.7 )% Changes in valuation allowance and other estimates 648,384 (6.8 )% 10,958 45.4 % (202,018 ) (24.2 )% U.S. tax reform — — % — — % 282,053 33.9 % Tax impact of outdoor charges eliminated in discontinued operations — — % (8,017 ) (33.2 )% (172,472 ) (20.7 )% Reorganization and fresh start adjustments 1,245,282 (13.1 )% — — % — — % Other, net (132 ) — % 1,022 4.2 % 301 — % Income tax benefit (expense) $ (39,095 ) 0.4 % $ (13,836 ) (57.3 )% $ 177,188 21.3 %</t>
  </si>
  <si>
    <t>Schedule of Unrecognized Tax Benefits</t>
  </si>
  <si>
    <t>(In thousands) Successor Company Predecessor Company Years Ended December 31, Years Ended December 31, Unrecognized Tax Benefits 2019 2018 Balance at beginning of period $ 53,156 $ 53,234 Increases for tax position taken in the current year 4,070 3,228 Increases for tax positions taken in previous years 2,534 177 Decreases for tax position taken in previous years (2,948 ) (1,372 ) Decreases due to settlements with tax authorities (1,183 ) — Decreases due to lapse of statute of limitations (41,965 ) (2,111 ) Balance at end of period $ 13,664 $ 53,156</t>
  </si>
  <si>
    <t>STOCKHOLDERS' DEFICIT (Tables)</t>
  </si>
  <si>
    <t>Schedule of Assumptions Used to Calculate Fair Value of Options</t>
  </si>
  <si>
    <t>The following assumptions were used to calculate the fair value of the Successor Company's options on the date of grant: Period from May 2, 2019 through December 31, 2019 Expected volatility 44% – 45% Expected life in years 4.0 – 4.1 Risk-free interest rate 1.40% – 2.02% Dividend yield —%</t>
  </si>
  <si>
    <t>Schedule of Stock Options Outstanding and Stock Option Activity</t>
  </si>
  <si>
    <t>The following table presents a summary of the Successor Company's stock options outstanding at and stock option activity during the period from May 2, 2019 through December 31, 2019 ("Price" reflects the weighted average exercise price per share): (In thousands, except per share data) Options Price Weighted Average Remaining Contractual Term Granted 5,656 18.93 Forfeited (9 ) 19.00 Expired (2 ) 19.00 Outstanding, December 31, 2019 (Successor) 5,645 18.93 5.4 years Exercisable 1,128 18.96 5.4 years Expected to Vest 4,517 18.92 5.4 years</t>
  </si>
  <si>
    <t>Summary of Unvested Options and Changes</t>
  </si>
  <si>
    <t>A summary of the Successor Company's unvested options and changes during the period from May 2, 2019 through December 31, 2019 is presented below: (In thousands, except per share data) Options Weighted Average Grant Date Fair Value Granted 5,656 5.28 Vested (1) (1,130 ) 5.27 Forfeited (9 ) 5.27 Unvested, December 31, 2019 (Successor) 4,517 5.28 (1) The total fair value of the options vested during the period from May 2, 2019 through December 31, 2019 (Successor) was $6.0 million .</t>
  </si>
  <si>
    <t>Summary of Restricted Stock Outstanding and Restricted Stock Activity</t>
  </si>
  <si>
    <t>The following table presents a summary of the Successor Company's restricted stock outstanding and restricted stock activity as of and during the year ended December 31, 2019 (“Price” reflects the weighted average share price at the date of grant): (In thousands, except per share data) Awards Price Granted 3,301 16.47 Vested (restriction lapsed) (644 ) 16.48 Forfeited (9 ) 16.50 Outstanding, December 31, 2019 (Successor) 2,648 16.47</t>
  </si>
  <si>
    <t>Schedule of Stock by Class</t>
  </si>
  <si>
    <t>The following table presents the balances of the Predecessor Company's Class A, Class B, Class C and Class D Common Stock as of December 31, 2019 (Successor) and December 31, 2018 (Predecessor): (In thousands, except share and per share data) Successor Company Predecessor Company December 31, December 31, Predecessor Class A Common Stock, par value $.001 per share, authorized 400,000,000 shares, no shares issued in 2019 and 32,292,944 shares issued in 2018 — 32 Predecessor Class B Common Stock, par value $.001 per share, authorized 150,000,000 shares, no shares issued in 2019 and 555,556 shares issued in 2018 — 1 Predecessor Class C Common Stock, par value $.001 per share, authorized 100,000,000 shares, no shares issued in 2019 and 58,967,502 shares issued in 2018 — 59 Predecessor Class D Common Stock, par value $.001 per share, authorized 200,000,000 shares, no shares issued in 2019 and 2018 — — Successor Common Stock and Special Warrants The following table presents the Successor Company's Class A Common Stock, Class B Common Stock and Special Warrants issued and outstanding as of December 31, 2019 : (In thousands, except share and per share data) December 31, Successor Class A Common Stock, par value $.001 per share,1,000,000,000 shares authorized 57,776,204 Successor Class B Common Stock, par value $.001 per share, 1,000,000,000 shares authorized 6,904,910 Successor Special Warrants 81,046,593 Total Successor Class A Common Stock, Class B Common Stock and Special Warrants issued and outstanding 145,727,707</t>
  </si>
  <si>
    <t>Schedule of Loss Per Share</t>
  </si>
  <si>
    <t>(In thousands, except per share data) Successor Company Predecessor Company Period from May 2, 2019 through December 31, Period from January 1, 2019 through May 1, Year Ended December 31, 2019 2019 2018 2017 NUMERATOR: Net income (loss) attributable to the Company – common shares $ 112,548 $ 11,184,141 $ (201,910 ) $ (398,060 ) Exclude: Income (loss) from discontinued operations, net of tax $ — $ 1,685,123 $ (164,667 ) $ 197,297 Noncontrolling interest from discontinued operations, net of tax - common shares — 19,028 124 59,425 Total income (loss) from discontinued operations, net of tax - common shares $ — $ 1,704,151 $ (164,543 ) $ 256,722 Total income (loss) from continuing operations $ 112,548 $ 9,479,990 $ (37,367 ) $ (654,782 ) Noncontrolling interest from continuing operations, net of tax - common shares (751 ) — 605 1,226 Income (loss) from continuing operations $ 113,299 $ 9,479,990 $ (37,972 ) $ (656,008 ) DENOMINATOR (1) : Weighted average common shares outstanding - basic 145,608 86,241 85,412 84,967 Stock options and restricted stock (2) : 187 — — — Weighted average common shares outstanding - diluted 145,795 86,241 85,412 84,967 Net income (loss) attributable to the Company per common share: From continuing operations - Basic $ 0.77 $ 109.92 $ (0.44 ) $ (7.71 ) From discontinued operations - Basic $ — $ 19.76 $ (1.93 ) $ 3.02 From continuing operations - Diluted $ 0.77 $ 109.92 $ (0.44 ) $ (7.71 ) From discontinued operations - Diluted $ — $ 19.76 $ (1.93 ) $ 3.02 (1) All of the outstanding Special Warrants issued at emergence are included in both the basic and diluted weighted average common shares outstanding of the Successor Company for the period from May 2, 2019 through December 31, 2019 . (2) Outstanding equity awards representing 5.9 million shares of Class A common stock of the Successor Company for the period from May 2, 2019 through December 31, 2019 were not included in the computation of diluted earnings per share because to do so would have been antidilutive. Outstanding equity awards representing 5.9 million , 7.2 million and 8.3 million shares of Class A common stock of the Predecessor Company for the period for the period from January 1, 2019 through May 1, 2019, the year ended December 31, 2018 and the year ended December 31, 2017 , respectively, were not included in the computation of diluted earnings per share because to do so would have been antidilutive.</t>
  </si>
  <si>
    <t>OTHER INFORMATION (Tables)</t>
  </si>
  <si>
    <t>Components of Other Income (Expense)</t>
  </si>
  <si>
    <t>The following table discloses the components of "Other income (expense)" for the years ended December 31, 2019 , 2018 and 2017 , respectively: (In thousands) Successor Company Predecessor Company Period from May 2, 2019 through December 31, Period from January 1, 2019 through May 1, Year Ended December 31, 2019 2019 2018 2017 Foreign exchange gain (loss) $ (96 ) $ 65 $ 496 $ (340 ) Gain on extinguishment of debt — — 100 1,271 Other (18,170 ) (42 ) (23,603 ) (44,782 ) Total other income (expense), net $ (18,266 ) $ 23 $ (23,007 ) $ (43,851 )</t>
  </si>
  <si>
    <t>Components of Other Current Assets</t>
  </si>
  <si>
    <t>The following table discloses the components of “Other current assets” as of December 31, 2019 and 2018 , respectively: (In thousands) Successor Company Predecessor Company As of December 31, As of December 31, 2019 2018 Inventory $ 507 $ 355 Deposits 2,944 5,243 Restricted cash 11,318 3,428 Due from related parties 1,480 — Other receivables 24,326 16,506 Other 801 1,255 Total other current assets $ 41,376 $ 26,787</t>
  </si>
  <si>
    <t>Components of Other Assets</t>
  </si>
  <si>
    <t>The following table discloses the components of “Other assets” as of December 31, 2019 and 2018 , respectively: Successor Company Predecessor Company (In thousands) As of December 31, As of December 31, 2019 2018 Investments in, and advances to, nonconsolidated affiliates $ 10,952 $ 24,104 Other investments 19,689 38,813 Notes receivable 33,128 25,823 Prepaid expenses 233 7,105 Deposits 4,481 4,345 Prepaid rent 6,284 24,567 Non-qualified plan assets 11,343 11,200 Other 10,106 13,779 Total other assets $ 96,216 $ 149,736</t>
  </si>
  <si>
    <t>Components of Other Long-Term Liabilities</t>
  </si>
  <si>
    <t>The following table discloses the components of “Other long-term liabilities” as of December 31, 2019 and 2018 , respectively: (In thousands) Successor Company Predecessor Company As of December 31, As of December 31, 2019 2018 Unrecognized tax benefits $ 20,334 $ 94,051 Asset retirement obligation 3,722 — Non-qualified plan liabilities 11,343 — Deferred income 22,588 135,450 Other 123 178 Total other long-term liabilities $ 58,110 $ 229,679</t>
  </si>
  <si>
    <t>Components of Accumulated Other Comprehensive Loss, Net of Tax</t>
  </si>
  <si>
    <t>The following table discloses the components of “Accumulated other comprehensive income (loss),” net of tax, as of December 31, 2019 and 2018 , respectively: (In thousands) Successor Company Predecessor Company As of December 31, As of December 31, 2019 2018 Cumulative currency translation adjustment $ (750 ) $ (288,413 ) Cumulative other adjustments — (29,617 ) Total accumulated other comprehensive income (loss) $ (750 ) $ (318,030 )</t>
  </si>
  <si>
    <t>SEGMENT DATA (Tables)</t>
  </si>
  <si>
    <t>Schedule of Operating Segment Results</t>
  </si>
  <si>
    <t>The following table presents the Company's segment results for the Successor Company for the period from May 2, 2019 through December 31, 2019 : Successor Company (In thousands) Audio Audio and Media Services Corporate and other reconciling items Eliminations Consolidated Period from May 2, 2019 through December 31, 2019 Revenue $ 2,447,800 $ 167,292 $ — $ (5,036 ) $ 2,610,056 Direct operating expenses 787,050 21,106 — (747 ) 807,409 Selling, general and administrative expenses 852,203 88,860 — (4,257 ) 936,806 Corporate expenses — — 168,614 (32 ) 168,582 Depreciation and amortization 229,404 14,776 5,443 — 249,623 Other operating expense, net — — (8,000 ) — (8,000 ) Operating income (loss) $ 579,143 $ 42,550 $ (182,057 ) $ — $ 439,636 Segment assets $ 10,035,720 $ 372,955 $ 616,202 $ (3,778 ) $ 11,021,099 Intersegment revenues $ 447 $ 4,589 $ — $ — $ 5,036 Capital expenditures $ 62,016 $ 3,980 $ 9,997 $ — $ 75,993 Share-based compensation expense $ — $ — $ 26,411 $ — $ 26,411 The following table presents the Company's segment results for the Predecessor Company for the periods indicated. The presentation of prior period amounts has been restated to conform to the presentation of the Successor period. Predecessor Company (In thousands) Audio Audio and Media Services Corporate and other reconciling items Eliminations Consolidated Period from January 1, 2019 through May 1, 2019 Revenue $ 1,006,677 $ 69,362 $ — $ (2,568 ) $ 1,073,471 Direct operating expenses 350,501 9,559 — (364 ) 359,696 Selling, general and administrative expenses 396,032 42,497 — (2,184 ) 436,345 Corporate expenses 66,040 (20 ) 66,020 Depreciation and amortization 40,982 5,266 6,586 — 52,834 Impairment charges — — 91,382 — 91,382 Other operating expense, net — — (154 ) — (154 ) Operating income (loss) $ 219,162 $ 12,040 $ (164,162 ) $ — $ 67,040 Intersegment revenues $ 243 $ 2,325 $ — $ — $ 2,568 Capital expenditures $ 31,177 $ 1,263 $ 3,757 $ — $ 36,197 Share-based compensation expense $ — $ — $ 498 $ — $ 498 Year Ended December 31, 2018 Revenue $ 3,353,770 $ 264,061 $ — $ (6,508 ) $ 3,611,323 Direct operating expenses 1,034,224 28,360 — (211 ) 1,062,373 Selling, general and administrative expenses 1,248,671 134,490 — (6,230 ) 1,376,931 Corporate expenses — — 227,575 (67 ) 227,508 Depreciation and amortization 172,991 18,286 20,674 — 211,951 Impairment charges — — 33,150 — 33,150 Other operating expense, net — — (9,266 ) — (9,266 ) Operating income (loss) $ 897,884 $ 82,925 $ (290,665 ) $ — $ 690,144 Segment assets (1) $ 7,081,172 $ 443,548 $ 377,731 $ (206 ) $ 7,902,245 Intersegment revenues $ — $ 6,508 $ — $ — $ 6,508 Capital expenditures $ 72,392 $ 5,965 $ 6,888 $ — $ 85,245 Share-based compensation expense $ — $ — $ 2,066 $ — $ 2,066 Year Ended December 31, 2017 Revenue $ 3,357,207 $ 235,951 $ — $ (6,511 ) $ 3,586,647 Direct operating expenses 1,031,203 28,233 — (313 ) 1,059,123 Selling, general and administrative expenses 1,221,597 130,664 — (6,198 ) 1,346,063 Corporate expenses — — 208,648 — 208,648 Depreciation and amortization 228,591 20,133 26,580 — 275,304 Impairment charges — — 6,040 — 6,040 Other operating income, net — — 9,313 — 9,313 Operating income (loss) $ 875,816 $ 56,921 $ (231,955 ) $ — $ 700,782 Segment assets (1) $ 7,084,134 $ 402,300 $ 315,427 $ (222 ) $ 7,801,639 Intersegment revenues $ — $ 6,511 $ — $ — $ 6,511 Capital expenditures $ 55,691 $ 3,256 $ 8,781 $ — $ 67,728 Share-based compensation expense $ — $ — $ 2,488 $ — $ 2,488 (1) The Predecessor Company's Segment assets exclude $4,367.3 million and $4,458.8 million of assets related to discontinued operations as of December 31, 2018 and 2017, respectively.</t>
  </si>
  <si>
    <t>QUARTERLY RESULTS OF OPERATIONS (Unaudited) (Tables)</t>
  </si>
  <si>
    <t>Schedule of Quarterly Results of Operations (Unaudited)</t>
  </si>
  <si>
    <t>(In thousands, except per share data) Predecessor Company Successor Company Three Months Ended March 31, Period from April 1, 2019 through May 1, Period from May 2, 2019 through June 30, Three Months Ended September 30, Three Months Ended December 31, 2019 2019 2019 2019 2019 Revenue $ 795,797 $ 277,674 $ 635,646 $ 948,338 $ 1,026,072 Operating expenses: Direct operating expenses 267,115 92,581 184,291 290,971 332,147 Selling, general and administrative expenses 332,793 103,552 227,140 341,353 368,313 Corporate expenses 47,041 18,979 34,390 70,044 64,148 Depreciation and amortization 38,290 14,544 59,383 95,268 94,972 Impairment charges 91,382 — — — — Other operating income (expense), net (27 ) (127 ) 3,246 (9,880 ) (1,366 ) Operating income 19,149 47,891 133,688 140,822 165,126 Interest expense (income), net (99 ) (400 ) 69,711 100,967 96,095 Gain (loss) on investments, net (10,237 ) — — 1,735 (22,663 ) Equity in loss of nonconsolidated affiliates (7 ) (59 ) (24 ) (1 ) (254 ) Other income (expense), net (127 ) 150 (9,157 ) (12,457 ) 3,348 Reorganization items, net (36,118 ) 9,497,944 — — — Income (loss) from continuing operations before income taxes (27,241 ) 9,546,326 54,796 29,132 49,462 Income tax benefit (expense) 61,194 (100,289 ) (16,003 ) (16,758 ) 12,670 Income from continuing operations 33,953 9,446,037 38,793 12,374 62,132 Income (loss) from discontinued operations, net of tax (169,554 ) 1,854,677 — — — Net income (loss) (135,601 ) 11,300,714 38,793 12,374 62,132 Less amount attributable to noncontrolling interest (21,218 ) 2,190 — — 751 Net income (loss) attributable to the Company $ (114,383 ) $ 11,298,524 $ 38,793 $ 12,374 $ 61,381 Net income (loss) attributable to the Company per common share: From continuing operations - Basic $ 0.40 $ 110.28 $ 0.27 $ 0.08 $ 0.42 From discontinued operations - Basic $ (1.73 ) $ 21.63 $ — $ — $ — From continuing operations - Diluted $ 0.40 $ 110.28 $ 0.27 $ 0.08 $ 0.42 From discontinued operations - Diluted $ (1.73 ) $ 21.63 $ — $ — $ — The Successor Company's Class A common shares are quoted for trading on the Nasdaq Global Select Market under the symbol IHRT. The Predecessor Company's Class A common shares were quoted for trading on the OTC / Pink Sheets Bulletin Board under the symbol IHRT. (In thousands, except per share data) Predecessor Company Three Months Ended March 31, Three Months Ended June 30, Three Months Ended September 30, Three Months Ended December 31, 2018 2018 2018 2018 Revenue $ 772,772 $ 891,764 $ 920,492 $ 1,026,295 Operating expenses: Direct operating expenses 241,066 263,752 268,606 288,949 Selling, general and administrative expenses 346,092 328,200 329,436 373,203 Corporate expenses 52,898 52,478 56,699 65,433 Depreciation and amortization 67,374 64,877 43,295 36,405 Impairment charges — — 33,150 — Other operating expense, net (3,232 ) (1,218 ) (2,462 ) (2,354 ) Operating income 62,110 181,239 186,844 259,951 Interest expense 321,133 10,613 2,097 955 Gain (loss) on investments, net — 9,175 186 (9,833 ) Equity in earnings (loss) of nonconsolidated affiliates (31 ) (32 ) (30 ) 209 Other expense, net (20,416 ) (2,058 ) (281 ) (252 ) Reorganization items, net (192,055 ) (68,740 ) (52,475 ) (42,849 ) Income (loss) from continuing operations before income taxes (471,525 ) 108,971 132,147 206,271 Income tax benefit (expense) 162,733 (142,032 ) (10,873 ) (23,664 ) Income (loss) from continuing operations (308,792 ) (33,061 ) 121,274 182,607 Income (loss) from discontinued operations (124,248 ) (33,229 ) (49,491 ) 42,301 Net income (loss) (433,040 ) (66,290 ) 71,783 224,908 Less amount attributable to noncontrolling interest (16,046 ) 3,609 1,705 10,003 Net income (loss) attributable to the Company $ (416,994 ) $ (69,899 ) $ 70,078 $ 214,905 Net income (loss) to the Company per common share: From continuing operations - Basic $ (3.62 ) $ (0.39 ) $ 1.42 $ 2.14 From discontinued operations - Basic $ (1.27 ) $ (0.43 ) $ (0.60 ) $ 0.37 From continuing operations - Diluted $ (3.62 ) $ (0.39 ) $ 1.42 $ 2.14 From discontinued operations - Diluted $ (1.27 ) $ (0.43 ) $ (0.60 ) $ 0.37 The Predecessor Company's Class A common shares were quoted for trading on the OTC / Pink Sheets Bulletin Board under the symbol IHRT.</t>
  </si>
  <si>
    <t>SUMMARY OF SIGNIFICANT ACCOUNTING POLICIES - Voluntary Filing Under Chapter 11 (Narrative) (Details)</t>
  </si>
  <si>
    <t>Dec. 31, 2019USD ($)segment</t>
  </si>
  <si>
    <t>Apr. 30, 2019USD ($)</t>
  </si>
  <si>
    <t>Subsequent Event [Line Items]</t>
  </si>
  <si>
    <t>Number of operating segments | segment</t>
  </si>
  <si>
    <t>iHeartCommunications, Inc.</t>
  </si>
  <si>
    <t>Secured Debt</t>
  </si>
  <si>
    <t>Secured Debt | Term Loan Facility</t>
  </si>
  <si>
    <t>Term loan</t>
  </si>
  <si>
    <t>Stated interest rate</t>
  </si>
  <si>
    <t>5.25%</t>
  </si>
  <si>
    <t>Secured Debt | Term Loan Facility | iHeartCommunications, Inc.</t>
  </si>
  <si>
    <t>Secured Debt | 6.375% Senior Secured Notes due 2026</t>
  </si>
  <si>
    <t>6.375%</t>
  </si>
  <si>
    <t>Senior Notes | 8.375% Senior Unsecured Notes due 2027 | iHeartCommunications, Inc.</t>
  </si>
  <si>
    <t>8.375%</t>
  </si>
  <si>
    <t>Senior Notes | 6.375% Senior Secured Notes due 2026 | iHeartCommunications, Inc.</t>
  </si>
  <si>
    <t>Revolving Credit Facility | Line of Credit | ABL Facility | iHeartCommunications, Inc.</t>
  </si>
  <si>
    <t>Maximum borrowing capacity</t>
  </si>
  <si>
    <t>SUMMARY OF SIGNIFICANT ACCOUNTING POLICIES - Principles of Consolidation (Narrative) (Details)</t>
  </si>
  <si>
    <t>Dec. 31, 2019trust</t>
  </si>
  <si>
    <t>Number of trusts of which the Company is the beneficiary</t>
  </si>
  <si>
    <t>SUMMARY OF SIGNIFICANT ACCOUNTING POLICIES - Property, Plant and Equipment (Narrative) (Details)</t>
  </si>
  <si>
    <t>Buildings and improvements | Minimum</t>
  </si>
  <si>
    <t>Property, Plant and Equipment [Line Items]</t>
  </si>
  <si>
    <t>Estimate useful lives</t>
  </si>
  <si>
    <t>10 years</t>
  </si>
  <si>
    <t>Buildings and improvements | Maximum</t>
  </si>
  <si>
    <t>39 years</t>
  </si>
  <si>
    <t>Towers, transmitters and studio equipment | Minimum</t>
  </si>
  <si>
    <t>5 years</t>
  </si>
  <si>
    <t>Towers, transmitters and studio equipment | Maximum</t>
  </si>
  <si>
    <t>40 years</t>
  </si>
  <si>
    <t>Furniture and other equipment | Minimum</t>
  </si>
  <si>
    <t>3 years</t>
  </si>
  <si>
    <t>Furniture and other equipment | Maximum</t>
  </si>
  <si>
    <t>7 years</t>
  </si>
  <si>
    <t>SUMMARY OF SIGNIFICANT ACCOUNTING POLICIES - Intangible Assets and Goodwill (Narrative) (Details) $ in Thousands</t>
  </si>
  <si>
    <t>Goodwill [Line Items]</t>
  </si>
  <si>
    <t>Nonamortizable intangible assets</t>
  </si>
  <si>
    <t>International Outdoor Advertising</t>
  </si>
  <si>
    <t>Impairment of goodwill</t>
  </si>
  <si>
    <t>Licensing Agreements</t>
  </si>
  <si>
    <t>SUMMARY OF SIGNIFICANT ACCOUNTING POLICIES - Other Investments (Narrative) (Details) - USD ($) $ in Millions</t>
  </si>
  <si>
    <t>SUMMARY OF SIGNIFICANT ACCOUNTING POLICIES - Revenue Recognitions (Narrative) (Details)</t>
  </si>
  <si>
    <t>Revenue, Initial Application Period Cumulative Effect Transition [Line Items]</t>
  </si>
  <si>
    <t>Revenue, performance obligation, description of timing</t>
  </si>
  <si>
    <t>The Company’s media representation contracts typically have terms up to ten years in duration and are generally billed monthly upon satisfaction of the performance obligations</t>
  </si>
  <si>
    <t>SUMMARY OF SIGNIFICANT ACCOUNTING POLICIES - Advertising Expense (Narrative) (Details) - USD ($) $ in Millions</t>
  </si>
  <si>
    <t>Advertising expenses</t>
  </si>
  <si>
    <t>Advertising expense, barter costs</t>
  </si>
  <si>
    <t>SUMMARY OF SIGNIFICANT ACCOUNTING POLICIES - Leases (Narrative) (Details) - USD ($) $ in Thousands</t>
  </si>
  <si>
    <t>Jan. 01, 2019</t>
  </si>
  <si>
    <t>Operating Leased Assets [Line Items]</t>
  </si>
  <si>
    <t>Adoption of ASC 842,leases</t>
  </si>
  <si>
    <t>Right-of-use asset, amortization of gain (loss)</t>
  </si>
  <si>
    <t>Retained Earnings</t>
  </si>
  <si>
    <t>SUMMARY OF SIGNIFICANT ACCOUNTING POLICIES - Reconciliation of Cash, Cash Equivalents and Restricted Cash (Details) - USD ($) $ in Thousands</t>
  </si>
  <si>
    <t>Dec. 31, 2016</t>
  </si>
  <si>
    <t>Cash and Cash Equivalents [Line Items]</t>
  </si>
  <si>
    <t>Restricted cash included in:</t>
  </si>
  <si>
    <t>Cash, cash equivalents and restricted cash in the Statement of Cash Flows</t>
  </si>
  <si>
    <t>Cash, cash equivalents and restricted cash</t>
  </si>
  <si>
    <t>Assets | CCOH</t>
  </si>
  <si>
    <t>EMERGENCE FROM VOLUNTARY REORGANIZATION UNDER CHAPTER 11 PROCEEDINGS (Details) - USD ($)</t>
  </si>
  <si>
    <t>Apr. 30, 2019</t>
  </si>
  <si>
    <t>Debt Instrument [Line Items]</t>
  </si>
  <si>
    <t>Number of securities called by warrants or rights (in shares)</t>
  </si>
  <si>
    <t>New equity (as a percent)</t>
  </si>
  <si>
    <t>99.10%</t>
  </si>
  <si>
    <t>Pro rata share of interests</t>
  </si>
  <si>
    <t>100.00%</t>
  </si>
  <si>
    <t>Funding of guarantor general unsecured claims, settled in cash (as a percent)</t>
  </si>
  <si>
    <t>14.44%</t>
  </si>
  <si>
    <t>Pro rata share of new common stock (as a percent)</t>
  </si>
  <si>
    <t>1.00%</t>
  </si>
  <si>
    <t>Pro rata share of new common stock, distributed to legacy notes holders(as a percent)</t>
  </si>
  <si>
    <t>0.10%</t>
  </si>
  <si>
    <t>Funding of guarantor general unsecured recovery cash pool</t>
  </si>
  <si>
    <t>iHeart Operations, Inc.</t>
  </si>
  <si>
    <t>Proceeds from issuance of preferred stock and preference stock</t>
  </si>
  <si>
    <t>Debtor reorganization items, discharge of debt</t>
  </si>
  <si>
    <t>Term Loan Facility | Secured Debt</t>
  </si>
  <si>
    <t>Debt instrument, face amount</t>
  </si>
  <si>
    <t>6.375% Senior Secured Notes due 2026 | Secured Debt</t>
  </si>
  <si>
    <t>8.375% Senior Unsecured Notes due 2027 | Unsecured Debt</t>
  </si>
  <si>
    <t>Priority Guarantee Notes</t>
  </si>
  <si>
    <t>9.00%</t>
  </si>
  <si>
    <t>Priority Guarantee Notes Due 2021</t>
  </si>
  <si>
    <t>11.25%</t>
  </si>
  <si>
    <t>Asset-based Revolving Credit Facility Due 2023 | Line of Credit</t>
  </si>
  <si>
    <t>iHeartCommunications, Inc. | Term Loan Facility | Secured Debt</t>
  </si>
  <si>
    <t>iHeartCommunications, Inc. | 6.375% Senior Secured Notes due 2026 | Senior Notes</t>
  </si>
  <si>
    <t>iHeartCommunications, Inc. | 8.375% Senior Unsecured Notes due 2027 | Senior Notes</t>
  </si>
  <si>
    <t>Class A Common Stock</t>
  </si>
  <si>
    <t>Class B Common Stock</t>
  </si>
  <si>
    <t>Minimum</t>
  </si>
  <si>
    <t>Funding of guarantor general unsecured claims(as a percent)</t>
  </si>
  <si>
    <t>45.00%</t>
  </si>
  <si>
    <t>Maximum</t>
  </si>
  <si>
    <t>55.00%</t>
  </si>
  <si>
    <t>Revolving Credit Facility | Asset-based Revolving Credit Facility Due 2023 | Line of Credit</t>
  </si>
  <si>
    <t>Revolving Credit Facility | Subsidiaries | Asset-based Revolving Credit Facility Due 2023 | Line of Credit</t>
  </si>
  <si>
    <t>Management And Service Providers | Common Stock | Post Emergence Equity Plan | Class A Common Stock</t>
  </si>
  <si>
    <t>Number of shares authorized (in shares)</t>
  </si>
  <si>
    <t>Number of shares authorized, fully diluted and distributed (as a percent)</t>
  </si>
  <si>
    <t>8.00%</t>
  </si>
  <si>
    <t>Director | Common Stock | Post Emergence Equity Plan | Class A Common Stock</t>
  </si>
  <si>
    <t>iHeartCommunications, Inc. | CCOH</t>
  </si>
  <si>
    <t>Post-petition intercompany balance, net</t>
  </si>
  <si>
    <t>CCOH</t>
  </si>
  <si>
    <t>Total settlement amount paid</t>
  </si>
  <si>
    <t>CCOH | iHeartCommunications, Inc.</t>
  </si>
  <si>
    <t>Payment of intercompany note</t>
  </si>
  <si>
    <t>CCOH | Revolving Loan Agreement | iHeartCommunications, Inc.</t>
  </si>
  <si>
    <t>FRESH START ACCOUNTING - Fresh Start and Reorganizations Value (Details) - USD ($) $ / shares in Units, shares in Thousands, $ in Thousands</t>
  </si>
  <si>
    <t>Fresh-Start Adjustment [Line Items]</t>
  </si>
  <si>
    <t>Voting shares to predecessor company, less than</t>
  </si>
  <si>
    <t>50.00%</t>
  </si>
  <si>
    <t>Enterprise Value</t>
  </si>
  <si>
    <t>Debt issued upon emergence</t>
  </si>
  <si>
    <t>Finance leases and short-term notes</t>
  </si>
  <si>
    <t>Mandatorily Redeemable Preferred Stock</t>
  </si>
  <si>
    <t>Changes In deferred tax liabilities</t>
  </si>
  <si>
    <t>Implied value of Successor Company common stock</t>
  </si>
  <si>
    <t>Shares issued upon emergence (in shares)</t>
  </si>
  <si>
    <t>Per share value (in dollars per share)</t>
  </si>
  <si>
    <t>Current liabilities (excluding Current portion of long-term debt)</t>
  </si>
  <si>
    <t>Deferred tax liability</t>
  </si>
  <si>
    <t>Noncurrent operating lease obligations</t>
  </si>
  <si>
    <t>Reorganization value</t>
  </si>
  <si>
    <t>FRESH START ACCOUNTING - Schedule of Fresh Start Adjustments to the Balance Sheet (Details) - USD ($) $ in Thousands</t>
  </si>
  <si>
    <t>Fresh-Start Adjustment, Increase (Decrease), Assets [Abstract]</t>
  </si>
  <si>
    <t>Accounts receivable, net</t>
  </si>
  <si>
    <t>FCC licenses</t>
  </si>
  <si>
    <t>Fresh-Start Adjustment, Increase (Decrease), Liabilities and Stockholders' Equity [Abstract]</t>
  </si>
  <si>
    <t>Postconfirmation, Current Liabilities [Abstract]</t>
  </si>
  <si>
    <t>Postconfirmation, Stockholders' Equity [Abstract]</t>
  </si>
  <si>
    <t>Successor additional paid-in capital</t>
  </si>
  <si>
    <t>Fresh Start Adjustments</t>
  </si>
  <si>
    <t>Accumulated deficit</t>
  </si>
  <si>
    <t>Successor Common Stock</t>
  </si>
  <si>
    <t>Class B Shares</t>
  </si>
  <si>
    <t>Predecessor</t>
  </si>
  <si>
    <t>Predecessor common stock</t>
  </si>
  <si>
    <t>Predecessor additional paid-in capital</t>
  </si>
  <si>
    <t>Cost of share held in treasury</t>
  </si>
  <si>
    <t>Separation of CCOH Adjustments</t>
  </si>
  <si>
    <t>Reorganization Adjustments</t>
  </si>
  <si>
    <t>Reorganization Adjustments | Common Class A</t>
  </si>
  <si>
    <t>Reorganization Adjustments | Class B Shares</t>
  </si>
  <si>
    <t>FRESH START ACCOUNTING - Narrative (Details)</t>
  </si>
  <si>
    <t>May 01, 2019USD ($)$ / sharesshares</t>
  </si>
  <si>
    <t>Dec. 31, 2019USD ($)station$ / sharesshares</t>
  </si>
  <si>
    <t>May 02, 2019USD ($)</t>
  </si>
  <si>
    <t>Mar. 31, 2019</t>
  </si>
  <si>
    <t>Dec. 31, 2018USD ($)$ / sharesshares</t>
  </si>
  <si>
    <t>Number of shares retained (in shares) | shares</t>
  </si>
  <si>
    <t>Accrued professional fees paid directly</t>
  </si>
  <si>
    <t>Unpaid professional fees</t>
  </si>
  <si>
    <t>Funding of guarantor general unsecured recovery cash pool classified as restricted</t>
  </si>
  <si>
    <t>Funding of guarantor general unsecured recovery cash pool at emergence classified as restricted</t>
  </si>
  <si>
    <t>Funding of guarantor general unsecured recovery cash pool, amount reclassified to cash</t>
  </si>
  <si>
    <t>Write-off of prepaid premium on insurance policy</t>
  </si>
  <si>
    <t>Accrual for future reimbursement of discounts</t>
  </si>
  <si>
    <t>Liabilities subject to compromise, accounts payable</t>
  </si>
  <si>
    <t>Payment of professional fees through escrow account</t>
  </si>
  <si>
    <t>Finance leases and other debt, noncurrent</t>
  </si>
  <si>
    <t>Cash paid to settle certain creditor claims</t>
  </si>
  <si>
    <t>Common stock shares issued (in shares) | shares</t>
  </si>
  <si>
    <t>Preferred stock, par value(in dollars per share) | $ / shares</t>
  </si>
  <si>
    <t>Liabilities subject to compromise, adjustment to net deferred income tax liabilities</t>
  </si>
  <si>
    <t>Deferred income tax liabilities</t>
  </si>
  <si>
    <t>Operating loss carryforwards, federal and state</t>
  </si>
  <si>
    <t>Number of securities called by warrants or rights (in shares) | shares</t>
  </si>
  <si>
    <t>Employee related charges</t>
  </si>
  <si>
    <t>Number of radio stations | station</t>
  </si>
  <si>
    <t>Accrued Reorganization Items, Net</t>
  </si>
  <si>
    <t>Fair value adjustment</t>
  </si>
  <si>
    <t>Operating lease weighted average discount rate</t>
  </si>
  <si>
    <t>6.54%</t>
  </si>
  <si>
    <t>6.52%</t>
  </si>
  <si>
    <t>12.44%</t>
  </si>
  <si>
    <t>Fresh start adjustment to Operating lease right-of-use assets</t>
  </si>
  <si>
    <t>Finance lease, liability</t>
  </si>
  <si>
    <t>Accrued professional fees</t>
  </si>
  <si>
    <t>Percentage of economic rights prior to reorganization</t>
  </si>
  <si>
    <t>89.10%</t>
  </si>
  <si>
    <t>Percentage of voting rights prior to reorganization</t>
  </si>
  <si>
    <t>99.00%</t>
  </si>
  <si>
    <t>Term Loan Facility</t>
  </si>
  <si>
    <t>Secured debt</t>
  </si>
  <si>
    <t>New Senior Secured Notes</t>
  </si>
  <si>
    <t>Debt instrument term</t>
  </si>
  <si>
    <t>New Senior Unsecured Note</t>
  </si>
  <si>
    <t>Unsecured Debt</t>
  </si>
  <si>
    <t>Senior Notes | iHeartCommunications, Inc. | 6.375% Senior Secured Notes due 2026</t>
  </si>
  <si>
    <t>Line of Credit | Asset-based Revolving Credit Facility Due 2023</t>
  </si>
  <si>
    <t>Revolving Credit Facility | Line of Credit | Asset-based Revolving Credit Facility Due 2023</t>
  </si>
  <si>
    <t>Software Technology Assets</t>
  </si>
  <si>
    <t>Off-Market Favorable Lease</t>
  </si>
  <si>
    <t>Class A Shares</t>
  </si>
  <si>
    <t>Customer Relationships</t>
  </si>
  <si>
    <t>FRESH START ACCOUNTING - Reorganization Adjustments - Sources and Uses of Cash (Details) - USD ($) $ in Thousands</t>
  </si>
  <si>
    <t>Cash at May 1, 2019 (excluding discontinued operations)</t>
  </si>
  <si>
    <t>Proceeds from issuance of Mandatorily Redeemable Preferred Stock</t>
  </si>
  <si>
    <t>Release of restricted cash from other assets into cash</t>
  </si>
  <si>
    <t>Total sources of cash</t>
  </si>
  <si>
    <t>Payment of Mandatorily Redeemable Preferred Stock issuance costs</t>
  </si>
  <si>
    <t>Payment of New Term Loan Facility to settle certain creditor claims</t>
  </si>
  <si>
    <t>Payments for Emergence debt issuance costs</t>
  </si>
  <si>
    <t>Funding of the Guarantor General Unsecured Recovery Cash Pool</t>
  </si>
  <si>
    <t>Payments for fully secured claims and general unsecured claims</t>
  </si>
  <si>
    <t>Payment of contract cure amounts</t>
  </si>
  <si>
    <t>Payment of consenting stakeholder fees</t>
  </si>
  <si>
    <t>Payment of professional fees</t>
  </si>
  <si>
    <t>Funding of Professional Fees Escrow Account</t>
  </si>
  <si>
    <t>Total uses of cash</t>
  </si>
  <si>
    <t>Net uses of cash</t>
  </si>
  <si>
    <t>FRESH START ACCOUNTING - Reorganization Adjustments - Schedule of Net Impact on Accrued Expenses (Details) $ in Thousands</t>
  </si>
  <si>
    <t>Reinstatement of accrued expenses</t>
  </si>
  <si>
    <t>Payment of professional fees through the escrow account</t>
  </si>
  <si>
    <t>Impact on other accrued expenses</t>
  </si>
  <si>
    <t>Net impact on Accrued expenses</t>
  </si>
  <si>
    <t>FRESH START ACCOUNTING - Reorganization Adjustments - Schedule of Liabilities Subject To Compromise (Details) - USD ($) $ in Thousands</t>
  </si>
  <si>
    <t>Total liabilities subject to compromise</t>
  </si>
  <si>
    <t>Finance leases and other debt</t>
  </si>
  <si>
    <t>Issuance of new debt</t>
  </si>
  <si>
    <t>Payments to cure contracts</t>
  </si>
  <si>
    <t>Payments for settlement of general unsecured claims from escrow account</t>
  </si>
  <si>
    <t>Payments for fully secured and other claim classes at emergence</t>
  </si>
  <si>
    <t>Equity issued at emergence to creditors in settlement of Liabilities subject to Compromise</t>
  </si>
  <si>
    <t>Total amounts settled</t>
  </si>
  <si>
    <t>Gain on settlement of Liabilities Subject to Compromise</t>
  </si>
  <si>
    <t>Finance leases and other debt, current</t>
  </si>
  <si>
    <t>Reinstatement of long-term asset retirement obligations</t>
  </si>
  <si>
    <t>Reinstatement of non-qualified deferred compensation plan</t>
  </si>
  <si>
    <t>FRESH START ACCOUNTING - Reorganization Adjustments - Schedule of Long - Term Debt (Details) - USD ($) $ in Thousands</t>
  </si>
  <si>
    <t>Jun. 14, 2018</t>
  </si>
  <si>
    <t>Total Long-Term Debt - Exit Financing</t>
  </si>
  <si>
    <t>Net proceeds from exit financing at emergence</t>
  </si>
  <si>
    <t>Long-term portion of finance leases and other debt reinstated</t>
  </si>
  <si>
    <t>Net impact on Long-term debt</t>
  </si>
  <si>
    <t>Interest rate during period (as a percent)</t>
  </si>
  <si>
    <t>4.00%</t>
  </si>
  <si>
    <t>Secured Debt | Term Loan Facility | Eurodollar</t>
  </si>
  <si>
    <t>Basis spread on variable rate</t>
  </si>
  <si>
    <t>Secured Debt | Term Loan Facility | Base Rate</t>
  </si>
  <si>
    <t>3.00%</t>
  </si>
  <si>
    <t>Secured Debt | Asset-based Revolving Credit Facility Due 2023</t>
  </si>
  <si>
    <t>4 years</t>
  </si>
  <si>
    <t>Line of Credit | Asset-based Revolving Credit Facility Due 2023 | Minimum | Subsidiaries | Eurodollar | Revolving Credit Facility</t>
  </si>
  <si>
    <t>1.25%</t>
  </si>
  <si>
    <t>Line of Credit | Asset-based Revolving Credit Facility Due 2023 | Minimum | Subsidiaries | Base Rate | Revolving Credit Facility</t>
  </si>
  <si>
    <t>0.25%</t>
  </si>
  <si>
    <t>Line of Credit | Asset-based Revolving Credit Facility Due 2023 | Maximum | Subsidiaries | Eurodollar | Revolving Credit Facility</t>
  </si>
  <si>
    <t>1.75%</t>
  </si>
  <si>
    <t>Line of Credit | Asset-based Revolving Credit Facility Due 2023 | Maximum | Subsidiaries | Base Rate | Revolving Credit Facility</t>
  </si>
  <si>
    <t>0.75%</t>
  </si>
  <si>
    <t>Unsecured Debt | 8.375% Senior Unsecured Notes due 2027</t>
  </si>
  <si>
    <t>8 years</t>
  </si>
  <si>
    <t>FRESH START ACCOUNTING - Reorganization Adjustments - Schedule of Effects on Other Long - Term Liabilities (Details) $ in Thousands</t>
  </si>
  <si>
    <t>Reinstatement of non-qualified pension plan</t>
  </si>
  <si>
    <t>Reduction of liabilities for unrecognized tax benefits</t>
  </si>
  <si>
    <t>Net impact to Other long-term liabilities</t>
  </si>
  <si>
    <t>FRESH START ACCOUNTING - Reorganization Adjustments - Equity Issued (Details) $ in Thousands</t>
  </si>
  <si>
    <t>Equity issued to Class 9 Claimholders (prior equity holders)</t>
  </si>
  <si>
    <t>Total equity issued at emergence</t>
  </si>
  <si>
    <t>FRESH START ACCOUNTING - Reorganization Adjustments - Cumulative Effect of Emergence (Details) - USD ($) $ in Thousands</t>
  </si>
  <si>
    <t>Sep. 30, 2019</t>
  </si>
  <si>
    <t>Sep. 30, 2018</t>
  </si>
  <si>
    <t>Jun. 30, 2018</t>
  </si>
  <si>
    <t>Mar. 31, 2018</t>
  </si>
  <si>
    <t>Gain on settlement of Liabilities subject to compromise</t>
  </si>
  <si>
    <t>Payment of professional fees upon emergence</t>
  </si>
  <si>
    <t>Payment of success fees upon emergence</t>
  </si>
  <si>
    <t>Cancellation of unvested stock-based compensation awards</t>
  </si>
  <si>
    <t>Cancellation of Predecessor prepaid director and officer insurance policy</t>
  </si>
  <si>
    <t>Write-off of debt issuance and Mandatorily Redeemable Preferred Stock costs incurred at emergence</t>
  </si>
  <si>
    <t>Total Reorganization items, net</t>
  </si>
  <si>
    <t>Income tax benefit</t>
  </si>
  <si>
    <t>Cancellation of Predecessor Equity</t>
  </si>
  <si>
    <t>Issuance of Successor Equity to prior equity holders</t>
  </si>
  <si>
    <t>Net Impact on Accumulated deficit</t>
  </si>
  <si>
    <t>FRESH START ACCOUNTING - Fresh Start Adjustments - Schedule of Intangible Assets (Details) $ in Thousands</t>
  </si>
  <si>
    <t>Finite-Lived Intangible Assets [Line Items]</t>
  </si>
  <si>
    <t>Total intangible assets upon emergence</t>
  </si>
  <si>
    <t>Elimination of historical acquired intangible assets</t>
  </si>
  <si>
    <t>Fresh start adjustment to acquired intangible assets</t>
  </si>
  <si>
    <t>Customer / advertiser relationships</t>
  </si>
  <si>
    <t>Finite - lived intangible assets</t>
  </si>
  <si>
    <t>Customer / advertiser relationships | Minimum</t>
  </si>
  <si>
    <t>Finite - lived intangible assets, used life (in years)</t>
  </si>
  <si>
    <t>Customer / advertiser relationships | Maximum</t>
  </si>
  <si>
    <t>15 years</t>
  </si>
  <si>
    <t>Talent contracts</t>
  </si>
  <si>
    <t>Talent contracts | Minimum</t>
  </si>
  <si>
    <t>2 years</t>
  </si>
  <si>
    <t>Talent contracts | Maximum</t>
  </si>
  <si>
    <t>Trademarks and tradenames</t>
  </si>
  <si>
    <t>Trademarks and tradenames | Minimum</t>
  </si>
  <si>
    <t>Trademarks and tradenames | Maximum</t>
  </si>
  <si>
    <t>FRESH START ACCOUNTING - Fresh Start Adjustments - Impact on Fair value of Historical Fair Values (Details) $ in Millions</t>
  </si>
  <si>
    <t>Total fair value adjustment</t>
  </si>
  <si>
    <t>Talent Contracts</t>
  </si>
  <si>
    <t>Other Intangible Assets</t>
  </si>
  <si>
    <t>FRESH START ACCOUNTING - Fresh Start Adjustments - Effects on Goodwill (Details) $ in Thousands</t>
  </si>
  <si>
    <t>Less: Fair value of assets (excluding goodwill)</t>
  </si>
  <si>
    <t>Total goodwill upon emergence</t>
  </si>
  <si>
    <t>Elimination of historical goodwill</t>
  </si>
  <si>
    <t>FRESH START ACCOUNTING - Fresh Start Adjustments - Schedule of Cumulative Adjustments (Details) - USD ($) $ in Thousands</t>
  </si>
  <si>
    <t>Fresh start adjustment to Accounts receivable, net</t>
  </si>
  <si>
    <t>Fresh start adjustment to Other current assets</t>
  </si>
  <si>
    <t>Fresh start adjustment to Prepaid expenses</t>
  </si>
  <si>
    <t>Fresh start adjustment to Property, plant and equipment, net</t>
  </si>
  <si>
    <t>Fresh start adjustment to Intangible assets</t>
  </si>
  <si>
    <t>Fresh start adjustment to Goodwill</t>
  </si>
  <si>
    <t>Fresh start adjustment to Other assets</t>
  </si>
  <si>
    <t>Fresh start adjustment to Accrued expenses</t>
  </si>
  <si>
    <t>Fresh start adjustment to Deferred revenue</t>
  </si>
  <si>
    <t>Fresh start adjustment to Debt</t>
  </si>
  <si>
    <t>Fresh start adjustment to Operating lease obligations</t>
  </si>
  <si>
    <t>Fresh start adjustment to Other long-term liabilities</t>
  </si>
  <si>
    <t>Fresh start adjustment to Noncontrolling interest</t>
  </si>
  <si>
    <t>Total Fresh Start Adjustments impacting Reorganization items, net</t>
  </si>
  <si>
    <t>Reset of Accumulated other comprehensive income</t>
  </si>
  <si>
    <t>Income tax expense</t>
  </si>
  <si>
    <t>Net impact to Accumulated deficit</t>
  </si>
  <si>
    <t>FRESH START ACCOUNTING - Schedule of Reorganization Items, Net (Details) - USD ($) $ in Thousands</t>
  </si>
  <si>
    <t>Write-off of deferred loans costs</t>
  </si>
  <si>
    <t>Write-off of original issue discount</t>
  </si>
  <si>
    <t>Debtor-in-possession refinancing costs</t>
  </si>
  <si>
    <t>Professional fees and other bankruptcy related costs</t>
  </si>
  <si>
    <t>Net gain on settlement of Liabilities subject to compromise</t>
  </si>
  <si>
    <t>Impact of fresh start adjustments</t>
  </si>
  <si>
    <t>Other items, net</t>
  </si>
  <si>
    <t>Cash payments for Reorganization items, net</t>
  </si>
  <si>
    <t>DISCONTINUED OPERATIONS (Details) - USD ($) $ in Thousands</t>
  </si>
  <si>
    <t>1 Months Ended</t>
  </si>
  <si>
    <t>2 Months Ended</t>
  </si>
  <si>
    <t>3 Months Ended</t>
  </si>
  <si>
    <t>Discontinued Operation, Gain (Loss) on Disposal of Discontinued Operation, Net of Tax [Abstract]</t>
  </si>
  <si>
    <t>Income (loss) from discontinued operations, net of taxes</t>
  </si>
  <si>
    <t>LONG-TERM ASSETS</t>
  </si>
  <si>
    <t>Disposal Group, Including Discontinued Operation, Liabilities, Noncurrent [Abstract]</t>
  </si>
  <si>
    <t>Income taxes examination, indemnification covenant, taxes paid to taxing authority, minimum</t>
  </si>
  <si>
    <t>Income taxes examination, indemnification covenant, taxes paid to taxing authority, maximum</t>
  </si>
  <si>
    <t>Predecessor Company | Discontinued Operations, Disposed of by Means Other than Sale</t>
  </si>
  <si>
    <t>Disposal Group, Including Discontinued Operation, Income Statement Disclosures [Abstract]</t>
  </si>
  <si>
    <t>Loss from discontinued operations before income taxes</t>
  </si>
  <si>
    <t>Income tax (benefit) expense</t>
  </si>
  <si>
    <t>Gain on disposal before income taxes</t>
  </si>
  <si>
    <t>Gain on disposal, net of taxes</t>
  </si>
  <si>
    <t>Accounts receivable, net of allowance of $24,224</t>
  </si>
  <si>
    <t>Allowance for accounts receivable</t>
  </si>
  <si>
    <t>Structures, net</t>
  </si>
  <si>
    <t>Indefinite-lived intangibles - permits</t>
  </si>
  <si>
    <t>Deferred income</t>
  </si>
  <si>
    <t>REVENUE - Disaggregation of Revenue (Details) - USD ($) $ in Thousands</t>
  </si>
  <si>
    <t>Disaggregation of Revenue [Line Items]</t>
  </si>
  <si>
    <t>Trade and barter revenues</t>
  </si>
  <si>
    <t>Revenue from leases</t>
  </si>
  <si>
    <t>Revenue, total</t>
  </si>
  <si>
    <t>Broadcast Radio</t>
  </si>
  <si>
    <t>Digital</t>
  </si>
  <si>
    <t>Networks</t>
  </si>
  <si>
    <t>Sponsorship and Events</t>
  </si>
  <si>
    <t>Audio and Media Services</t>
  </si>
  <si>
    <t>Audio</t>
  </si>
  <si>
    <t>Operating Segments | Audio</t>
  </si>
  <si>
    <t>Operating Segments | Audio | Broadcast Radio</t>
  </si>
  <si>
    <t>Operating Segments | Audio | Digital</t>
  </si>
  <si>
    <t>Operating Segments | Audio | Networks</t>
  </si>
  <si>
    <t>Operating Segments | Audio | Sponsorship and Events</t>
  </si>
  <si>
    <t>Operating Segments | Audio | Audio and Media Services</t>
  </si>
  <si>
    <t>Operating Segments | Audio | Other</t>
  </si>
  <si>
    <t>Operating Segments | Audio and Media Services</t>
  </si>
  <si>
    <t>Operating Segments | Audio and Media Services | Broadcast Radio</t>
  </si>
  <si>
    <t>Operating Segments | Audio and Media Services | Digital</t>
  </si>
  <si>
    <t>Operating Segments | Audio and Media Services | Networks</t>
  </si>
  <si>
    <t>Operating Segments | Audio and Media Services | Sponsorship and Events</t>
  </si>
  <si>
    <t>Operating Segments | Audio and Media Services | Audio and Media Services</t>
  </si>
  <si>
    <t>Operating Segments | Audio and Media Services | Other</t>
  </si>
  <si>
    <t>Consolidation, Eliminations</t>
  </si>
  <si>
    <t>Consolidation, Eliminations | Broadcast Radio</t>
  </si>
  <si>
    <t>Consolidation, Eliminations | Digital</t>
  </si>
  <si>
    <t>Consolidation, Eliminations | Networks</t>
  </si>
  <si>
    <t>Consolidation, Eliminations | Sponsorship and Events</t>
  </si>
  <si>
    <t>Consolidation, Eliminations | Audio and Media Services</t>
  </si>
  <si>
    <t>Consolidation, Eliminations | Other</t>
  </si>
  <si>
    <t>REVENUE - Schedule of Barter and Trade Revenue and Expenses (Details) - USD ($) $ in Thousands</t>
  </si>
  <si>
    <t>Trade and Barter Transactions</t>
  </si>
  <si>
    <t>Trade and barter expenses</t>
  </si>
  <si>
    <t>REVENUE - Schedule of Contract Assets and Liabilities (Details) - USD ($) $ in Thousands</t>
  </si>
  <si>
    <t>Contract Liabilities</t>
  </si>
  <si>
    <t>Beginning balance</t>
  </si>
  <si>
    <t>Impact of fresh start accounting</t>
  </si>
  <si>
    <t>Revenue recognized, included in beginning balance</t>
  </si>
  <si>
    <t>Additions, net of revenue recognized during period, and other</t>
  </si>
  <si>
    <t>Ending balance</t>
  </si>
  <si>
    <t>REVENUE - Narrative (Details) - Revenue, Remaining Performance Obligation, Expected Timing of Satisfaction, Start Date [Axis]: 2020-01-01 $ in Millions</t>
  </si>
  <si>
    <t>Revenue, Remaining Performance Obligation, Expected Timing of Satisfaction [Line Items]</t>
  </si>
  <si>
    <t>Remaining performance obligation, amount</t>
  </si>
  <si>
    <t>Remaining performance obligation, period</t>
  </si>
  <si>
    <t>REVENUE - Revenue From Leases (Details) $ in Thousands</t>
  </si>
  <si>
    <t>Operating Leases, Future Minimum Payments Receivable [Abstract]</t>
  </si>
  <si>
    <t>2020</t>
  </si>
  <si>
    <t>2021</t>
  </si>
  <si>
    <t>2022</t>
  </si>
  <si>
    <t>2023</t>
  </si>
  <si>
    <t>2024</t>
  </si>
  <si>
    <t>Thereafter</t>
  </si>
  <si>
    <t>Total minimum future rentals</t>
  </si>
  <si>
    <t>LEASES - Components of Lease Expense (Details) - USD ($) $ in Thousands</t>
  </si>
  <si>
    <t>Operating lease expense</t>
  </si>
  <si>
    <t>Variable lease expense</t>
  </si>
  <si>
    <t>LEASES - Summary of Weighted Average Lease Term and Discount Rate (Details)</t>
  </si>
  <si>
    <t>Operating lease weighted average remaining lease term (in years)</t>
  </si>
  <si>
    <t>13 years 9 months 25 days</t>
  </si>
  <si>
    <t>LEASES - Schedule of Future Minimum Lease Payments (Details) $ in Thousands</t>
  </si>
  <si>
    <t>Total lease payments</t>
  </si>
  <si>
    <t>Less: Effect of discounting</t>
  </si>
  <si>
    <t>Total operating lease liability</t>
  </si>
  <si>
    <t>LEASES - Supplemental Cash Flow Information (Details) - USD ($) $ in Thousands</t>
  </si>
  <si>
    <t>Cash paid for amounts included in measurement of operating lease liabilities</t>
  </si>
  <si>
    <t>Lease liabilities arising from obtaining right-of-use assets</t>
  </si>
  <si>
    <t>PROPERTY, PLANT AND EQUIPMENT, INTANGIBLE ASSETS AND GOODWILL - Schedule Of Property, Plant And Equipment (Detail) - USD ($) $ in Thousands</t>
  </si>
  <si>
    <t>Property, plant and equipment, gross</t>
  </si>
  <si>
    <t>Less: accumulated depreciation</t>
  </si>
  <si>
    <t>Land, buildings and improvements</t>
  </si>
  <si>
    <t>Towers, transmitters and studio equipment</t>
  </si>
  <si>
    <t>Furniture and other equipment</t>
  </si>
  <si>
    <t>Construction in progress</t>
  </si>
  <si>
    <t>PROPERTY, PLANT AND EQUIPMENT, INTANGIBLE ASSETS AND GOODWILL - (Narrative) (Details) - USD ($) $ in Thousands</t>
  </si>
  <si>
    <t>May 02, 2019</t>
  </si>
  <si>
    <t>Income Statement, Balance Sheet and Additional Disclosures by Disposal Groups, Including Discontinued Operations [Line Items]</t>
  </si>
  <si>
    <t>Intangible assets acquired</t>
  </si>
  <si>
    <t>Amortization of intangible assets</t>
  </si>
  <si>
    <t>iHM</t>
  </si>
  <si>
    <t>Impairment loss</t>
  </si>
  <si>
    <t>Corporate and Other</t>
  </si>
  <si>
    <t>PROPERTY, PLANT AND EQUIPMENT, INTANGIBLE ASSETS AND GOODWILL - Schedule of Gross Carrying Amount and Accumulated Amortization of Other Intangible Assets (Detail) - USD ($) $ in Thousands</t>
  </si>
  <si>
    <t>Gross Carrying Amount</t>
  </si>
  <si>
    <t>Accumulated Amortization</t>
  </si>
  <si>
    <t>PROPERTY, PLANT AND EQUIPMENT, INTANGIBLE ASSETS AND GOODWILL - Schedule of Future Amortization Expense (Detail) $ in Thousands</t>
  </si>
  <si>
    <t>PROPERTY, PLANT AND EQUIPMENT, INTANGIBLE ASSETS AND GOODWILL - Schedule of Changes in the Carrying Amount of Goodwill (Detail) - USD ($) $ in Thousands</t>
  </si>
  <si>
    <t>Acquisitions</t>
  </si>
  <si>
    <t>Dispositions</t>
  </si>
  <si>
    <t>Foreign currency</t>
  </si>
  <si>
    <t>Audio and Media Services Segment</t>
  </si>
  <si>
    <t>INVESTMENTS - Summary of Investments in Nonconsolidated Affiliates and Available-for-sale Securities (Detail) - USD ($) $ in Thousands</t>
  </si>
  <si>
    <t>Investments in and Advances to Affiliates, at Fair Value</t>
  </si>
  <si>
    <t>Purchases of investments</t>
  </si>
  <si>
    <t>Equity in earnings</t>
  </si>
  <si>
    <t>Disposals</t>
  </si>
  <si>
    <t>Impairment of investments</t>
  </si>
  <si>
    <t>Loss on marketable equity securities</t>
  </si>
  <si>
    <t>Notes Receivable</t>
  </si>
  <si>
    <t>Equity Method Investments</t>
  </si>
  <si>
    <t>Marketable Equity Securities</t>
  </si>
  <si>
    <t>INVESTMENTS - Narrative (Detail) $ in Thousands</t>
  </si>
  <si>
    <t>Dec. 31, 2019investmentcompany</t>
  </si>
  <si>
    <t>Dec. 31, 2018USD ($)investmentcompany</t>
  </si>
  <si>
    <t>Schedule of Investments [Line Items]</t>
  </si>
  <si>
    <t>Number of investments made in private companies | company</t>
  </si>
  <si>
    <t>Number of investments accounted for under equity method of accounting | investment</t>
  </si>
  <si>
    <t>Number of investments accounted for under cost method | investment</t>
  </si>
  <si>
    <t>Number of investments accounted for as notes receivable convertible into equity | investment</t>
  </si>
  <si>
    <t>Non-cash impairment on cost investment</t>
  </si>
  <si>
    <t>Jelli, Inc</t>
  </si>
  <si>
    <t>Gain on sale of investments</t>
  </si>
  <si>
    <t>Trade and Barter Transactions | Thirteen private companies</t>
  </si>
  <si>
    <t>LONG-TERM DEBT - Schedule of Long-term Debt (Details) - USD ($)</t>
  </si>
  <si>
    <t>Feb. 03, 2020</t>
  </si>
  <si>
    <t>Nov. 22, 2019</t>
  </si>
  <si>
    <t>Aug. 07, 2019</t>
  </si>
  <si>
    <t>Total debt</t>
  </si>
  <si>
    <t>Long-term debt fees</t>
  </si>
  <si>
    <t>Debt subject to compromise</t>
  </si>
  <si>
    <t>Less: current portion</t>
  </si>
  <si>
    <t>Total long-term debt</t>
  </si>
  <si>
    <t>Payments on credit facilities</t>
  </si>
  <si>
    <t>Line of Credit | Debtors-in-Possession Facility</t>
  </si>
  <si>
    <t>DIP facility</t>
  </si>
  <si>
    <t>Line of Credit | Asset-based Revolving Credit Facility due 2023</t>
  </si>
  <si>
    <t>Long-term Line of Credit</t>
  </si>
  <si>
    <t>Letters of credit outstanding</t>
  </si>
  <si>
    <t>Borrowing capacity</t>
  </si>
  <si>
    <t>Secured debt | Term Loan Facility due 2026</t>
  </si>
  <si>
    <t>Interest Rate</t>
  </si>
  <si>
    <t>Payment for debt extinguishment or debt prepayment cost</t>
  </si>
  <si>
    <t>Secured debt | Debtors-in-Possession Facility</t>
  </si>
  <si>
    <t>Secured debt | Asset-based Revolving Credit Facility due 2023</t>
  </si>
  <si>
    <t>Secured debt | 6.375% Senior Secured Notes due 2026</t>
  </si>
  <si>
    <t>Secured debt | 5.25% Senior Secured Notes due 2027</t>
  </si>
  <si>
    <t>4.75%</t>
  </si>
  <si>
    <t>Debt instrument, increase, accrued interest</t>
  </si>
  <si>
    <t>Payment of principal</t>
  </si>
  <si>
    <t>Secured debt | 4.75% Senior Secured Notes due 2028</t>
  </si>
  <si>
    <t>Secured debt | Other secured subsidiary debt</t>
  </si>
  <si>
    <t>Unsecured Debt | Other unsecured subsidiary debt</t>
  </si>
  <si>
    <t>Base Rate | Secured debt | Term Loan Facility due 2026</t>
  </si>
  <si>
    <t>Subsequent Event | Secured debt | Term Loan Facility due 2026</t>
  </si>
  <si>
    <t>Subsequent Event | LIBOR</t>
  </si>
  <si>
    <t>Subsequent Event | LIBOR | Secured debt | Term Loan Facility due 2026</t>
  </si>
  <si>
    <t>Subsequent Event | Base Rate</t>
  </si>
  <si>
    <t>2.00%</t>
  </si>
  <si>
    <t>Subsequent Event | Base Rate | Secured debt | Term Loan Facility due 2026</t>
  </si>
  <si>
    <t>LONG-TERM DEBT - Additional Information (Narrative) (Details) - USD ($) $ in Thousands</t>
  </si>
  <si>
    <t>Jan. 22, 2019</t>
  </si>
  <si>
    <t>Weighted average interest rate</t>
  </si>
  <si>
    <t>6.40%</t>
  </si>
  <si>
    <t>9.90%</t>
  </si>
  <si>
    <t>Aggregate market value of debt</t>
  </si>
  <si>
    <t>iHeart Communications Inc.</t>
  </si>
  <si>
    <t>LONG-TERM DEBT - Size and Availability (Details) - Line of Credit - Asset-based Revolving Credit Facility Due 2023 - USD ($)</t>
  </si>
  <si>
    <t>Revolving credit facility</t>
  </si>
  <si>
    <t>Revolving credit facility | CCOH</t>
  </si>
  <si>
    <t>DIP facility, borrowing base terms, percentage of eligible accounts receivable</t>
  </si>
  <si>
    <t>90.00%</t>
  </si>
  <si>
    <t>Line of credit facility, borrowing base terms, percentage of qualified cash</t>
  </si>
  <si>
    <t>Maximum aggregate increase in credit facility</t>
  </si>
  <si>
    <t>LONG-TERM DEBT - Interest Rate and Fees and Prepayments (Narrative) (Details)</t>
  </si>
  <si>
    <t>Jun. 01, 2018USD ($)</t>
  </si>
  <si>
    <t>Line of Credit | CCOH | Asset-based Revolving Credit Facility Due 2023 | Revolving credit facility</t>
  </si>
  <si>
    <t>Triggering event, borrowing capacity threshold</t>
  </si>
  <si>
    <t>Triggering event, percentage of aggregate commitments or borrowing base</t>
  </si>
  <si>
    <t>10.00%</t>
  </si>
  <si>
    <t>Minimum fixed charge coverage ratio required for four consecutive quarters</t>
  </si>
  <si>
    <t>Secured Debt | Term Loan Facility | Eurocurrency rate</t>
  </si>
  <si>
    <t>Secured Debt | Term Loan Facility | Base rate</t>
  </si>
  <si>
    <t>Minimum | Line of Credit | CCOH | Asset-based Revolving Credit Facility Due 2023 | Revolving credit facility</t>
  </si>
  <si>
    <t>DIP facility, unused capacity, commitment fee percentage</t>
  </si>
  <si>
    <t>Minimum | Line of Credit | CCOH | Asset-based Revolving Credit Facility Due 2023 | Revolving credit facility | Eurocurrency rate</t>
  </si>
  <si>
    <t>Minimum | Line of Credit | CCOH | Asset-based Revolving Credit Facility Due 2023 | Revolving credit facility | Base rate</t>
  </si>
  <si>
    <t>Maximum | Line of Credit | CCOH | Asset-based Revolving Credit Facility Due 2023 | Revolving credit facility</t>
  </si>
  <si>
    <t>0.375%</t>
  </si>
  <si>
    <t>Maximum | Line of Credit | CCOH | Asset-based Revolving Credit Facility Due 2023 | Revolving credit facility | Eurocurrency rate</t>
  </si>
  <si>
    <t>Maximum | Line of Credit | CCOH | Asset-based Revolving Credit Facility Due 2023 | Revolving credit facility | Base rate</t>
  </si>
  <si>
    <t>Subsequent Event | Base rate</t>
  </si>
  <si>
    <t>Subsequent Event | Secured Debt | Term Loan Facility | LIBOR</t>
  </si>
  <si>
    <t>Subsequent Event | Secured Debt | Term Loan Facility | Base rate</t>
  </si>
  <si>
    <t>LONG-TERM DEBT - Schedule of Senior Secured Credit Facilities (Details) - USD ($)</t>
  </si>
  <si>
    <t>Proceeds from issuance of debt</t>
  </si>
  <si>
    <t>Secured Debt | Senior Secured Notes Due 2027</t>
  </si>
  <si>
    <t>iHeartCommunications, Inc. | Secured Debt | Term Loan Facility</t>
  </si>
  <si>
    <t>Base Rate | Secured Debt | Term Loan Facility</t>
  </si>
  <si>
    <t>Eurodollar | Secured Debt | Term Loan Facility</t>
  </si>
  <si>
    <t>Subsequent Event | Secured Debt | Term Loan Facility</t>
  </si>
  <si>
    <t>Subsequent Event | LIBOR | Secured Debt | Term Loan Facility</t>
  </si>
  <si>
    <t>Subsequent Event | Base Rate | Secured Debt | Term Loan Facility</t>
  </si>
  <si>
    <t>LONG-TERM DEBT - Collateral and Guarantees (Narrative) (Details) - Secured Debt - Term Loan Facility</t>
  </si>
  <si>
    <t>Line of Credit Facility [Line Items]</t>
  </si>
  <si>
    <t>Prepayment, annual excess cash flow</t>
  </si>
  <si>
    <t>Prepayment, cash proceeds from sales</t>
  </si>
  <si>
    <t>Prepayment, cash proceeds from incurrence of debt</t>
  </si>
  <si>
    <t>Prepayment, annual excess cash flow, reduction</t>
  </si>
  <si>
    <t>25.00%</t>
  </si>
  <si>
    <t>Prepayment, cash proceeds from sales , reduction</t>
  </si>
  <si>
    <t>0.00%</t>
  </si>
  <si>
    <t>LONG-TERM DEBT - 6.375% Senior Secured Notes due 2026 (Details) - Secured Debt - 6.375% Senior Secured Notes - USD ($)</t>
  </si>
  <si>
    <t>Percentage of redeemed Price</t>
  </si>
  <si>
    <t>Percentage of principal amount redeemed</t>
  </si>
  <si>
    <t>40.00%</t>
  </si>
  <si>
    <t>Redemption price, percentage</t>
  </si>
  <si>
    <t>106.375%</t>
  </si>
  <si>
    <t>LONG-TERM DEBT - 5.25% Senior Secured Notes due 2027 (Details) - Secured Debt - USD ($)</t>
  </si>
  <si>
    <t>5.25% Senior Secured Notes due 2027</t>
  </si>
  <si>
    <t>105.25%</t>
  </si>
  <si>
    <t>6.375% Senior Secured Notes</t>
  </si>
  <si>
    <t>4.75% Senior Secured Notes due 2028</t>
  </si>
  <si>
    <t>104.75%</t>
  </si>
  <si>
    <t>LONG-TERM DEBT - 4.75% Senior Secured Notes due 2028 (Details) - Secured Debt - USD ($)</t>
  </si>
  <si>
    <t>6.375% Senior Secured Notes due 2026</t>
  </si>
  <si>
    <t>LONG-TERM DEBT - 8.375% Senior Unsecured Notes due 2027 (Details) - USD ($)</t>
  </si>
  <si>
    <t>Unsecured Debt | 8.375% Senior Unsecured Notes</t>
  </si>
  <si>
    <t>108.375%</t>
  </si>
  <si>
    <t>Secured Debt | 6.375% Senior Secured Notes</t>
  </si>
  <si>
    <t>Secured Debt | 5.25% Senior Secured Notes due 2027</t>
  </si>
  <si>
    <t>Secured Debt | 4.75% Senior Secured Notes due 2028</t>
  </si>
  <si>
    <t>LONG-TERM DEBT - Mandatorily Redeemable Preferred Stock (Details) - USD ($) $ / shares in Units, $ in Thousands</t>
  </si>
  <si>
    <t>Preferred stock issued</t>
  </si>
  <si>
    <t>Acceleration or payment default amount</t>
  </si>
  <si>
    <t>Redeemable Preferred Stock</t>
  </si>
  <si>
    <t>Liquidation preference, value</t>
  </si>
  <si>
    <t>Interest expense, dividends</t>
  </si>
  <si>
    <t>Redeemable Preferred Stock | London Interbank Offered Rate (LIBOR)</t>
  </si>
  <si>
    <t>LONG-TERM DEBT - Schedule of Future Maturities of Long-term Debt (Details) - USD ($)</t>
  </si>
  <si>
    <t>Secured Debt | Subsequent Event | Term Loan Facility</t>
  </si>
  <si>
    <t>Quarterly prepayment requirement</t>
  </si>
  <si>
    <t>LONG-TERM DEBT - Surety Bonds, Letters of Credit and Guarantees (Narrative) (Details) $ in Millions</t>
  </si>
  <si>
    <t>Surety bonds</t>
  </si>
  <si>
    <t>Guarantor Obligations [Line Items]</t>
  </si>
  <si>
    <t>Outstanding surety bonds, commercial standby letters of credit and bank guarantees</t>
  </si>
  <si>
    <t>Commercial standby letters of credit</t>
  </si>
  <si>
    <t>iHeartCommunications, Inc. | Commercial standby letters of credit</t>
  </si>
  <si>
    <t>COMMITMENTS AND CONTINGENCIES - Schedule of Future Minimum Rental Commitments (Detail) $ in Thousands</t>
  </si>
  <si>
    <t>Non-Cancelable Operating Leases</t>
  </si>
  <si>
    <t>Other Commitments [Line Items]</t>
  </si>
  <si>
    <t>Non-Cancelable Contracts</t>
  </si>
  <si>
    <t>Employment/Talent Contracts</t>
  </si>
  <si>
    <t>COMMITMENTS AND CONTINGENCIES - Narrative (Detail) - USD ($) $ in Millions</t>
  </si>
  <si>
    <t>Dec. 16, 2018</t>
  </si>
  <si>
    <t>Oct. 09, 2018</t>
  </si>
  <si>
    <t>Mar. 26, 2018</t>
  </si>
  <si>
    <t>Mar. 21, 2018</t>
  </si>
  <si>
    <t>Concentration Risk [Line Items]</t>
  </si>
  <si>
    <t>Operating lease, expense</t>
  </si>
  <si>
    <t>6.875% Senior Notes Due 2018</t>
  </si>
  <si>
    <t>6.875%</t>
  </si>
  <si>
    <t>7.25% Senior Notes Due 2027</t>
  </si>
  <si>
    <t>7.25%</t>
  </si>
  <si>
    <t>14.0% Senior Notes Due 2021</t>
  </si>
  <si>
    <t>14.00%</t>
  </si>
  <si>
    <t>Chapter 11 Cases | CCOH Separation Settlement</t>
  </si>
  <si>
    <t>Loss contingency, loss in period</t>
  </si>
  <si>
    <t>Unsecured Revolving Line of Credit Issued To Debtors | CCOH Separation Settlement</t>
  </si>
  <si>
    <t>Maximum | Unsecured Revolving Line of Credit Issued To Debtors | CCOH Separation Settlement</t>
  </si>
  <si>
    <t>Settlement agreement, term</t>
  </si>
  <si>
    <t>INCOME TAXES - Narrative (Detail) - USD ($) $ in Thousands</t>
  </si>
  <si>
    <t>Tax Credit Carryforward [Line Items]</t>
  </si>
  <si>
    <t>Tax expense (benefit), net</t>
  </si>
  <si>
    <t>Tax expense for reduction in NOLs and cancellation of debt</t>
  </si>
  <si>
    <t>Tax benefit from reduction in deferred tax liability from long term debt discharged</t>
  </si>
  <si>
    <t>Tax benefit from settlement of unrecognized tax benefits</t>
  </si>
  <si>
    <t>Tax benefit for reduction in valuation allowance</t>
  </si>
  <si>
    <t>Income tax expense (benefit)</t>
  </si>
  <si>
    <t>Income tax expense (benefit), deferred tax liabilities</t>
  </si>
  <si>
    <t>Income tax expense (benefit), deferred tax assets</t>
  </si>
  <si>
    <t>Current tax expense</t>
  </si>
  <si>
    <t>Deferred tax expense (benefit)</t>
  </si>
  <si>
    <t>Tax Act, reduction in deferred tax asset valuation allowance</t>
  </si>
  <si>
    <t>Net operating loss carryforwards</t>
  </si>
  <si>
    <t>Deferred tax asset, interest expense limitation and carryforward</t>
  </si>
  <si>
    <t>Capital loss realized</t>
  </si>
  <si>
    <t>Capital loss carryforward period</t>
  </si>
  <si>
    <t>Deferred tax asset relating to stock-based compensation expense under ASC 718-10</t>
  </si>
  <si>
    <t>Effective tax benefit (expense)</t>
  </si>
  <si>
    <t>0.40%</t>
  </si>
  <si>
    <t>15.10%</t>
  </si>
  <si>
    <t>(57.30%)</t>
  </si>
  <si>
    <t>21.30%</t>
  </si>
  <si>
    <t>Fresh-start adjustments, income tax at federal rate, amount</t>
  </si>
  <si>
    <t>Valuation allowance</t>
  </si>
  <si>
    <t>Tax Act, provisional deferred tax benefit</t>
  </si>
  <si>
    <t>Tax impact of outdoor charges eliminated in discontinued operations</t>
  </si>
  <si>
    <t>Loss on intercompany note</t>
  </si>
  <si>
    <t>Total amount of interest accrued</t>
  </si>
  <si>
    <t>Total amount of unrecognized tax benefits and accrued interest and penalties</t>
  </si>
  <si>
    <t>Unrecognized tax benefits and accrued interest and penalties included in other long-term liabilities</t>
  </si>
  <si>
    <t>Unrecognized tax benefits and accrued interest and penalties included in accrued expenses</t>
  </si>
  <si>
    <t>Unrecognized tax benefits recorded net with deferred tax assets for net operating losses</t>
  </si>
  <si>
    <t>Total amount of unrecognized tax benefits that, if recognized, would impact effective income tax rate</t>
  </si>
  <si>
    <t>Reduction of unrecognized tax benefits resulting from settlement with taxing authorities</t>
  </si>
  <si>
    <t>Reduction to unrecognized tax benefits due to expiration of statue of limitations</t>
  </si>
  <si>
    <t>Federal and state</t>
  </si>
  <si>
    <t>Foreign</t>
  </si>
  <si>
    <t>Net foreign deferred tax assets</t>
  </si>
  <si>
    <t>Tax Years 2011 And 2012</t>
  </si>
  <si>
    <t>Federal and State Deferred Tax Assets</t>
  </si>
  <si>
    <t>INCOME TAXES - Schedule of Significant Components of Provision for Income Tax Benefit (Expense) (Detail) - USD ($) $ in Thousands</t>
  </si>
  <si>
    <t>Current - Federal</t>
  </si>
  <si>
    <t>Current - foreign</t>
  </si>
  <si>
    <t>Current - state</t>
  </si>
  <si>
    <t>Total current benefit (expense)</t>
  </si>
  <si>
    <t>Deferred - Federal</t>
  </si>
  <si>
    <t>Deferred - foreign</t>
  </si>
  <si>
    <t>Deferred - state</t>
  </si>
  <si>
    <t>Total deferred benefit (expense)</t>
  </si>
  <si>
    <t>INCOME TAXES - Schedule of Significant Components of Deferred Tax Liabilities and Assets (Detail) - USD ($) $ in Thousands</t>
  </si>
  <si>
    <t>Deferred tax liabilities:</t>
  </si>
  <si>
    <t>Intangibles and fixed assets</t>
  </si>
  <si>
    <t>Investments</t>
  </si>
  <si>
    <t>Operating lase right-of-use assets</t>
  </si>
  <si>
    <t>Total deferred tax liabilities</t>
  </si>
  <si>
    <t>Deferred tax assets:</t>
  </si>
  <si>
    <t>Interest expense carryforwards</t>
  </si>
  <si>
    <t>Operating lease liability</t>
  </si>
  <si>
    <t>Capital loss carryforwards</t>
  </si>
  <si>
    <t>Bad debt reserves</t>
  </si>
  <si>
    <t>Total gross deferred tax assets</t>
  </si>
  <si>
    <t>Less: Valuation allowance</t>
  </si>
  <si>
    <t>Total deferred tax assets</t>
  </si>
  <si>
    <t>Net deferred tax liabilities</t>
  </si>
  <si>
    <t>INCOME TAXES - Reconciliation of Income Tax to Income Tax Benefit (Detail) - USD ($)</t>
  </si>
  <si>
    <t>Amount</t>
  </si>
  <si>
    <t>Income tax benefit at statutory rates</t>
  </si>
  <si>
    <t>State income taxes, net of federal tax effect</t>
  </si>
  <si>
    <t>Foreign income taxes</t>
  </si>
  <si>
    <t>Nondeductible items</t>
  </si>
  <si>
    <t>Changes in valuation allowance and other estimates</t>
  </si>
  <si>
    <t>U.S. tax reform</t>
  </si>
  <si>
    <t>Reorganization and fresh start adjustments</t>
  </si>
  <si>
    <t>Other, net</t>
  </si>
  <si>
    <t>Percent</t>
  </si>
  <si>
    <t>21.00%</t>
  </si>
  <si>
    <t>35.00%</t>
  </si>
  <si>
    <t>(0.70%)</t>
  </si>
  <si>
    <t>3.50%</t>
  </si>
  <si>
    <t>(62.00%)</t>
  </si>
  <si>
    <t>(1.90%)</t>
  </si>
  <si>
    <t>(0.00%)</t>
  </si>
  <si>
    <t>1.20%</t>
  </si>
  <si>
    <t>(12.70%)</t>
  </si>
  <si>
    <t>(0.10%)</t>
  </si>
  <si>
    <t>5.50%</t>
  </si>
  <si>
    <t>(20.00%)</t>
  </si>
  <si>
    <t>(6.80%)</t>
  </si>
  <si>
    <t>(18.20%)</t>
  </si>
  <si>
    <t>45.40%</t>
  </si>
  <si>
    <t>(24.20%)</t>
  </si>
  <si>
    <t>33.90%</t>
  </si>
  <si>
    <t>(33.20%)</t>
  </si>
  <si>
    <t>(20.70%)</t>
  </si>
  <si>
    <t>(13.10%)</t>
  </si>
  <si>
    <t>2.10%</t>
  </si>
  <si>
    <t>4.20%</t>
  </si>
  <si>
    <t>INCOME TAXES - Schedule of Unrecognized Tax Benefits (Detail) - USD ($) $ in Thousands</t>
  </si>
  <si>
    <t>Unrecognized Tax Benefits</t>
  </si>
  <si>
    <t>Balance at beginning of period</t>
  </si>
  <si>
    <t>Increases for tax position taken in the current year</t>
  </si>
  <si>
    <t>Increases for tax positions taken in previous years</t>
  </si>
  <si>
    <t>Decreases for tax position taken in previous years</t>
  </si>
  <si>
    <t>Decreases due to settlements with tax authorities</t>
  </si>
  <si>
    <t>Decreases due to lapse of statute of limitations</t>
  </si>
  <si>
    <t>Balance at end of period</t>
  </si>
  <si>
    <t>STOCKHOLDERS’ EQUITY (DEFICIT)  - Narrative (Details) - USD ($) $ / shares in Units, $ in Millions</t>
  </si>
  <si>
    <t>May 30, 2019</t>
  </si>
  <si>
    <t>Stock options granted (in shares)</t>
  </si>
  <si>
    <t>Special Warrants</t>
  </si>
  <si>
    <t>Conversion terms, ownership of capital stock or voting interests, percent</t>
  </si>
  <si>
    <t>22.50%</t>
  </si>
  <si>
    <t>Exercise price of warrants or rights (in dollars per share)</t>
  </si>
  <si>
    <t>Conversion terms, ownership of common stock, percent</t>
  </si>
  <si>
    <t>4.99%</t>
  </si>
  <si>
    <t>Common Stock | Special Warrants</t>
  </si>
  <si>
    <t>Common Stock | Class A Shares</t>
  </si>
  <si>
    <t>Common Stock | Class B Shares</t>
  </si>
  <si>
    <t>Common Stock | Management And Service Providers | Post Emergence Equity Plan | Class A Shares</t>
  </si>
  <si>
    <t>Common Stock | Director | Post Emergence Equity Plan | Class A Shares</t>
  </si>
  <si>
    <t>Share-based Payment Arrangement, Option</t>
  </si>
  <si>
    <t>Options outstanding (in shares)</t>
  </si>
  <si>
    <t>Options outstanding, weighted average exercise price (in dollars per share)</t>
  </si>
  <si>
    <t>Restricted stock units</t>
  </si>
  <si>
    <t>Granted (in shares)</t>
  </si>
  <si>
    <t>Restricted stock awards</t>
  </si>
  <si>
    <t>Restricted stock awards, outstanding (in shares)</t>
  </si>
  <si>
    <t>Restricted stock awards, weighted average grant date fair value (in dollars per share)</t>
  </si>
  <si>
    <t>Restricted stock awards, vested in period (in shares)</t>
  </si>
  <si>
    <t>Restricted stock awards, vested in period, weighted average grant date fair value (in dollars per share)</t>
  </si>
  <si>
    <t>Restricted stock awards, forfeited in period (in shares)</t>
  </si>
  <si>
    <t>Restricted stock awards, forfeited in period, weighted average grant date fair value (in dollars per share)</t>
  </si>
  <si>
    <t>Vest based solely on continued service | Share-based Payment Arrangement, Option</t>
  </si>
  <si>
    <t>Options outstanding, vesting percentage</t>
  </si>
  <si>
    <t>20.00%</t>
  </si>
  <si>
    <t>75.00%</t>
  </si>
  <si>
    <t>Vest based solely on continued service | Restricted stock units</t>
  </si>
  <si>
    <t>Vest if certain predetermined performance targets are met | Share-based Payment Arrangement, Option</t>
  </si>
  <si>
    <t>Vest if certain predetermined performance targets are met | Restricted stock units</t>
  </si>
  <si>
    <t>STOCKHOLDERS’ EQUITY (DEFICIT)  - Schedule of Assumptions Used to Calculate Fair Value of Options (Detail)</t>
  </si>
  <si>
    <t>Share-based Compensation Arrangement by Share-based Payment Award [Line Items]</t>
  </si>
  <si>
    <t>Expected volatility, minimum (as a percent)</t>
  </si>
  <si>
    <t>44.00%</t>
  </si>
  <si>
    <t>Expected volatility, maximum (as a percent)</t>
  </si>
  <si>
    <t>Risk-free interest rate, minimum</t>
  </si>
  <si>
    <t>1.40%</t>
  </si>
  <si>
    <t>Risk-free interest rate, maximum</t>
  </si>
  <si>
    <t>2.02%</t>
  </si>
  <si>
    <t>Dividend yield (as a percent)</t>
  </si>
  <si>
    <t>Expected life (in years)</t>
  </si>
  <si>
    <t>4 years 1 month 6 days</t>
  </si>
  <si>
    <t>STOCKHOLDERS’ EQUITY (DEFICIT)  - Schedule of Stock Options Outstanding and Stock Option Activity (Detail) - $ / shares</t>
  </si>
  <si>
    <t>Options</t>
  </si>
  <si>
    <t>Price</t>
  </si>
  <si>
    <t>Granted (in dollars per share)</t>
  </si>
  <si>
    <t>Parent Company</t>
  </si>
  <si>
    <t>Forfeited (in shares)</t>
  </si>
  <si>
    <t>Expired (in shares)</t>
  </si>
  <si>
    <t>Outstanding at end of period (in shares)</t>
  </si>
  <si>
    <t>Exercisable (in shares)</t>
  </si>
  <si>
    <t>Expected to Vest (in shares)</t>
  </si>
  <si>
    <t>Forfeited (in dollars per share)</t>
  </si>
  <si>
    <t>Expired (in dollars per share)</t>
  </si>
  <si>
    <t>Outstanding at end of period (in dollars per share)</t>
  </si>
  <si>
    <t>Exercisable (in dollars per share)</t>
  </si>
  <si>
    <t>Expected to Vest (in dollars per share)</t>
  </si>
  <si>
    <t>Weighted Average Remaining Contractual Term</t>
  </si>
  <si>
    <t>Outstanding</t>
  </si>
  <si>
    <t>5 years 4 months 24 days</t>
  </si>
  <si>
    <t>Exercisable</t>
  </si>
  <si>
    <t>Expected to Vest</t>
  </si>
  <si>
    <t>STOCKHOLDERS’ EQUITY (DEFICIT) - Summary of Unvested Options and Changes (Detail) - USD ($) $ / shares in Units, $ in Millions</t>
  </si>
  <si>
    <t>Vested (in shares)</t>
  </si>
  <si>
    <t>Unvested at end of period (in shares)</t>
  </si>
  <si>
    <t>Weighted Average Grant Date Fair Value</t>
  </si>
  <si>
    <t>Vested (in dollars per share)</t>
  </si>
  <si>
    <t>Unvested at end of period (in dollars per share)</t>
  </si>
  <si>
    <t>Total fair value of options vested</t>
  </si>
  <si>
    <t>STOCKHOLDERS’ EQUITY (DEFICIT) - Summary of Restricted Stock Outstanding and Restricted Stock Activity (Detail) - Restricted stock awards - $ / shares</t>
  </si>
  <si>
    <t>Awards</t>
  </si>
  <si>
    <t>Outstanding at beginning of period (in shares)</t>
  </si>
  <si>
    <t>Vested (restriction lapsed) (in shares)</t>
  </si>
  <si>
    <t>Outstanding at beginning of period (in dollars per share)</t>
  </si>
  <si>
    <t>Vested (restriction lapsed) (in dollars per share)</t>
  </si>
  <si>
    <t>STOCKHOLDERS’ EQUITY (DEFICIT) - Balance of Predecessor Common Stock (Details) - USD ($) $ / shares in Units, $ in Thousands</t>
  </si>
  <si>
    <t>Common stock, issued</t>
  </si>
  <si>
    <t>Common Class C</t>
  </si>
  <si>
    <t>Common Class D</t>
  </si>
  <si>
    <t>STOCKHOLDERS’ EQUITY (DEFICIT) - Successor Common Stock and Special Warrants (Details) - $ / shares</t>
  </si>
  <si>
    <t>STOCKHOLDERS’ EQUITY (DEFICIT) - Share-Based Compensation Cost (Narrative) (Details) - USD ($) $ in Thousands</t>
  </si>
  <si>
    <t>Deferred Compensation Arrangement with Individual, Share-based Payments [Line Items]</t>
  </si>
  <si>
    <t>Share-based compensation expense</t>
  </si>
  <si>
    <t>Tax benefit related to share-based compensation expense</t>
  </si>
  <si>
    <t>Unrecognized compensation cost related to arrangements that will vest based on service conditions</t>
  </si>
  <si>
    <t>Weighted average period for recognition</t>
  </si>
  <si>
    <t>3 years 4 months 24 days</t>
  </si>
  <si>
    <t>Corporate expenses</t>
  </si>
  <si>
    <t>The Company</t>
  </si>
  <si>
    <t>STOCKHOLDERS’ EQUITY (DEFICIT) - Computation of Loss per share (Details) - USD ($) $ / shares in Units, shares in Thousands, $ in Thousands</t>
  </si>
  <si>
    <t>NUMERATOR:</t>
  </si>
  <si>
    <t>Net income (loss) attributable to the Company – common shares</t>
  </si>
  <si>
    <t>Noncontrolling interest from discontinued operations, net of tax - common shares</t>
  </si>
  <si>
    <t>Total income (loss) from discontinued operations, net of tax - common shares</t>
  </si>
  <si>
    <t>Total income (loss) from continuing operations</t>
  </si>
  <si>
    <t>Noncontrolling interest from continuing operations, net of tax - common shares</t>
  </si>
  <si>
    <t>DENOMINATOR</t>
  </si>
  <si>
    <t>Weighted average common shares outstanding - basic</t>
  </si>
  <si>
    <t>Stock options and restricted stock: (in shares)</t>
  </si>
  <si>
    <t>Weighted average common shares outstanding - diluted</t>
  </si>
  <si>
    <t>Net income (loss) attributable to the Company per common share:</t>
  </si>
  <si>
    <t>From continuing operations - Basic</t>
  </si>
  <si>
    <t>From discontinued operations - Basic</t>
  </si>
  <si>
    <t>From continuing operations - Diluted</t>
  </si>
  <si>
    <t>From discontinued operations - Diluted</t>
  </si>
  <si>
    <t>Stock options and restricted shares not included in computation of diluted earnings per share (in shares)</t>
  </si>
  <si>
    <t>EMPLOYEE STOCK AND SAVINGS PLANS (Detail) - USD ($) $ in Thousands</t>
  </si>
  <si>
    <t>Contributions expensed</t>
  </si>
  <si>
    <t>Maximum election to defer annual salary (as a percent)</t>
  </si>
  <si>
    <t>Maximum election to defer bonus before taxes (as a percent)</t>
  </si>
  <si>
    <t>80.00%</t>
  </si>
  <si>
    <t>Non-qualified plan assets</t>
  </si>
  <si>
    <t>Liability under deferred compensation plan</t>
  </si>
  <si>
    <t>OTHER INFORMATION - Components of Other Income (Expense) (Detail) - USD ($) $ in Thousands</t>
  </si>
  <si>
    <t>Foreign exchange gain (loss)</t>
  </si>
  <si>
    <t>Gain on extinguishment of debt</t>
  </si>
  <si>
    <t>Total other income (expense), net</t>
  </si>
  <si>
    <t>OTHER INFORMATION - Narrative (Details) - USD ($) $ in Millions</t>
  </si>
  <si>
    <t>Expenses incurred related to capital structure</t>
  </si>
  <si>
    <t>OTHER INFORMATION - Components of Other Current Assets (Detail) - USD ($) $ in Thousands</t>
  </si>
  <si>
    <t>Inventory</t>
  </si>
  <si>
    <t>Deposits</t>
  </si>
  <si>
    <t>Restricted cash</t>
  </si>
  <si>
    <t>Due from related parties</t>
  </si>
  <si>
    <t>Other receivables</t>
  </si>
  <si>
    <t>Total other current assets</t>
  </si>
  <si>
    <t>OTHER INFORMATION - Components of Other Assets (Detail) - USD ($) $ in Thousands</t>
  </si>
  <si>
    <t>Investments in, and advances to, nonconsolidated affiliates</t>
  </si>
  <si>
    <t>Other investments</t>
  </si>
  <si>
    <t>Notes receivable</t>
  </si>
  <si>
    <t>Prepaid rent</t>
  </si>
  <si>
    <t>Total other assets</t>
  </si>
  <si>
    <t>OTHER INFORMATION - Components of Other Long-Term Liabilities (Detail) - USD ($) $ in Thousands</t>
  </si>
  <si>
    <t>Unrecognized tax benefits</t>
  </si>
  <si>
    <t>Asset retirement obligation</t>
  </si>
  <si>
    <t>Non-qualified plan liabilities</t>
  </si>
  <si>
    <t>Total other long-term liabilities</t>
  </si>
  <si>
    <t>OTHER INFORMATION - Components of Accumulated Other Comprehensive Loss, Net of Tax (Detail) - USD ($) $ in Thousands</t>
  </si>
  <si>
    <t>Accumulated Other Comprehensive Income (Loss) [Line Items]</t>
  </si>
  <si>
    <t>Total accumulated other comprehensive income (loss)</t>
  </si>
  <si>
    <t>Cumulative currency translation adjustment</t>
  </si>
  <si>
    <t>Cumulative other adjustments</t>
  </si>
  <si>
    <t>SEGMENT DATA - Schedule of Operating Segment Results (Detail) - USD ($) $ in Thousands</t>
  </si>
  <si>
    <t>Segment Reporting Information [Line Items]</t>
  </si>
  <si>
    <t>Direct operating expenses</t>
  </si>
  <si>
    <t>Selling, general and administrative expenses</t>
  </si>
  <si>
    <t>Segment assets</t>
  </si>
  <si>
    <t>Capital expenditures</t>
  </si>
  <si>
    <t>Corporate and other reconciling items</t>
  </si>
  <si>
    <t>Eliminations</t>
  </si>
  <si>
    <t>Intersegment revenues</t>
  </si>
  <si>
    <t>Audio | Operating Segments</t>
  </si>
  <si>
    <t>Audio | Intersegment revenues</t>
  </si>
  <si>
    <t>Audio and Media Services | Operating Segments</t>
  </si>
  <si>
    <t>Audio and Media Services | Intersegment revenues</t>
  </si>
  <si>
    <t>SEGMENT DATA - Narrative (Detail) - USD ($) $ in Thousands</t>
  </si>
  <si>
    <t>Revenues from External Customers and Long-Lived Assets [Line Items]</t>
  </si>
  <si>
    <t>Foreign operations</t>
  </si>
  <si>
    <t>United States</t>
  </si>
  <si>
    <t>Identifiable long-lived assets</t>
  </si>
  <si>
    <t>QUARTERLY RESULTS OF OPERATIONS (Unaudited) (Detail) - USD ($) $ / shares in Units, $ in Thousands</t>
  </si>
  <si>
    <t>Interest expense</t>
  </si>
  <si>
    <t>Gain (loss) on investments, net</t>
  </si>
  <si>
    <t>Other expense, net</t>
  </si>
  <si>
    <t>Income from continuing operations</t>
  </si>
  <si>
    <t>Net income (loss) to the Company per common share:</t>
  </si>
  <si>
    <t>CERTAIN RELATIONSHIPS AND RELATED PARTY TRANSACTIONS (Detail)</t>
  </si>
  <si>
    <t>Revolving Loan Agreement | CCOH | iHeartCommunications, Inc.</t>
  </si>
  <si>
    <t>Related Party Transaction [Line Items]</t>
  </si>
  <si>
    <t>SCHEDULE II VALUATION AND QUALIFYING ACCOUNTS  - Allowance for Doubtful Accounts (Details) - Allowance for Doubtful Accounts - USD ($) $ in Thousands</t>
  </si>
  <si>
    <t>Movement in Valuation Allowances and Reserves</t>
  </si>
  <si>
    <t>Balance at Beginning of Period</t>
  </si>
  <si>
    <t>Charges to Costs, Expenses and other</t>
  </si>
  <si>
    <t>Write-off of Accounts Receivable</t>
  </si>
  <si>
    <t>Balance at End of Period</t>
  </si>
  <si>
    <t>SCHEDULE II VALUATION AND QUALIFYING ACCOUNTS  - Deferred Tax Asset Valuation Allowance (Details) - Deferred Tax Asset Valuation Allowance - USD ($) $ in Thousands</t>
  </si>
  <si>
    <t>Reversal</t>
  </si>
  <si>
    <t>Adjustments</t>
  </si>
  <si>
    <t>SCHEDULE II VALUATION AND QUALIFYING ACCOUNTS  - Narrative (Details) - USD ($) $ in Millions</t>
  </si>
  <si>
    <t>SEC Schedule, 12-09, Valuation and Qualifying Accounts Disclosure [Line Items]</t>
  </si>
  <si>
    <t>Federal and state | Deferred Tax Asset Valuation Allowance</t>
  </si>
  <si>
    <t>Valuation allowance recorded on portion of deferred tax assets</t>
  </si>
  <si>
    <t>Valuation allowances released</t>
  </si>
  <si>
    <t>Foreign | Deferred Tax Asset Valuation Allowance</t>
  </si>
  <si>
    <t>Label</t>
  </si>
  <si>
    <t>Element</t>
  </si>
  <si>
    <t>Value</t>
  </si>
  <si>
    <t>us-gaap_EquityMethodInvestments</t>
  </si>
  <si>
    <t>Audio Segment [Member]</t>
  </si>
  <si>
    <t>us-gaap_Goodwill</t>
  </si>
  <si>
    <t>Audio and Media Services Segment [Member]</t>
  </si>
  <si>
    <t>Equity Method Investments [Member]</t>
  </si>
  <si>
    <t>Cost-method Investments [Member]</t>
  </si>
  <si>
    <t>Notes Receivable [Member]</t>
  </si>
  <si>
    <t>Marketable Equity Securitie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D20" s="5" t="n">
        <v>854.9</v>
      </c>
    </row>
    <row r="21" spans="1:4">
      <c r="A21" s="4" t="s">
        <v>34</v>
      </c>
    </row>
    <row r="22" spans="1:4">
      <c r="A22" s="3" t="s">
        <v>5</v>
      </c>
    </row>
    <row r="23" spans="1:4">
      <c r="A23" s="4" t="s">
        <v>35</v>
      </c>
      <c r="C23" s="6" t="n">
        <v>58538442</v>
      </c>
    </row>
    <row r="24" spans="1:4">
      <c r="A24" s="4" t="s">
        <v>36</v>
      </c>
    </row>
    <row r="25" spans="1:4">
      <c r="A25" s="3" t="s">
        <v>5</v>
      </c>
    </row>
    <row r="26" spans="1:4">
      <c r="A26" s="4" t="s">
        <v>35</v>
      </c>
      <c r="C26" s="6" t="n">
        <v>69019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099</v>
      </c>
      <c r="B1" s="2" t="s">
        <v>753</v>
      </c>
      <c r="C1" s="2" t="s">
        <v>754</v>
      </c>
      <c r="D1" s="2" t="s">
        <v>755</v>
      </c>
      <c r="K1" s="2" t="s">
        <v>102</v>
      </c>
      <c r="L1" s="2" t="s">
        <v>103</v>
      </c>
      <c r="M1" s="2" t="s">
        <v>1</v>
      </c>
    </row>
    <row r="2" spans="1:15">
      <c r="B2" s="2" t="s">
        <v>104</v>
      </c>
      <c r="C2" s="2" t="s">
        <v>4</v>
      </c>
      <c r="D2" s="2" t="s">
        <v>2</v>
      </c>
      <c r="E2" s="2" t="s">
        <v>684</v>
      </c>
      <c r="F2" s="2" t="s">
        <v>570</v>
      </c>
      <c r="G2" s="2" t="s">
        <v>38</v>
      </c>
      <c r="H2" s="2" t="s">
        <v>685</v>
      </c>
      <c r="I2" s="2" t="s">
        <v>686</v>
      </c>
      <c r="J2" s="2" t="s">
        <v>687</v>
      </c>
      <c r="K2" s="2" t="s">
        <v>104</v>
      </c>
      <c r="L2" s="2" t="s">
        <v>2</v>
      </c>
      <c r="M2" s="2" t="s">
        <v>2</v>
      </c>
      <c r="N2" s="2" t="s">
        <v>38</v>
      </c>
      <c r="O2" s="2" t="s">
        <v>105</v>
      </c>
    </row>
    <row r="3" spans="1:15">
      <c r="A3" s="3" t="s">
        <v>1100</v>
      </c>
    </row>
    <row r="4" spans="1:15">
      <c r="A4" s="4" t="s">
        <v>1101</v>
      </c>
      <c r="L4" s="7" t="n">
        <v>-28012000</v>
      </c>
      <c r="M4" s="7" t="n">
        <v>-1999008000</v>
      </c>
      <c r="N4" s="7" t="n">
        <v>5069000</v>
      </c>
      <c r="O4" s="7" t="n">
        <v>291619000</v>
      </c>
    </row>
    <row r="5" spans="1:15">
      <c r="A5" s="4" t="s">
        <v>1102</v>
      </c>
      <c r="L5" s="6" t="n">
        <v>-4718000</v>
      </c>
      <c r="M5" s="6" t="n">
        <v>68442000</v>
      </c>
      <c r="N5" s="6" t="n">
        <v>-14958000</v>
      </c>
      <c r="O5" s="6" t="n">
        <v>-15711000</v>
      </c>
    </row>
    <row r="6" spans="1:15">
      <c r="A6" s="4" t="s">
        <v>1103</v>
      </c>
      <c r="L6" s="6" t="n">
        <v>-1593000</v>
      </c>
      <c r="M6" s="6" t="n">
        <v>-270000</v>
      </c>
      <c r="N6" s="6" t="n">
        <v>-3076000</v>
      </c>
      <c r="O6" s="6" t="n">
        <v>-572000</v>
      </c>
    </row>
    <row r="7" spans="1:15">
      <c r="A7" s="4" t="s">
        <v>1104</v>
      </c>
      <c r="L7" s="6" t="n">
        <v>-7345000</v>
      </c>
      <c r="M7" s="6" t="n">
        <v>-1793000</v>
      </c>
      <c r="N7" s="6" t="n">
        <v>-4834000</v>
      </c>
      <c r="O7" s="6" t="n">
        <v>-6012000</v>
      </c>
    </row>
    <row r="8" spans="1:15">
      <c r="A8" s="4" t="s">
        <v>1105</v>
      </c>
      <c r="L8" s="6" t="n">
        <v>24439000</v>
      </c>
      <c r="M8" s="6" t="n">
        <v>648384000</v>
      </c>
      <c r="N8" s="6" t="n">
        <v>10958000</v>
      </c>
      <c r="O8" s="6" t="n">
        <v>-202018000</v>
      </c>
    </row>
    <row r="9" spans="1:15">
      <c r="A9" s="4" t="s">
        <v>1106</v>
      </c>
      <c r="M9" s="6" t="n">
        <v>0</v>
      </c>
      <c r="N9" s="6" t="n">
        <v>0</v>
      </c>
      <c r="O9" s="6" t="n">
        <v>282053000</v>
      </c>
    </row>
    <row r="10" spans="1:15">
      <c r="A10" s="4" t="s">
        <v>1060</v>
      </c>
      <c r="M10" s="6" t="n">
        <v>0</v>
      </c>
      <c r="N10" s="6" t="n">
        <v>-8017000</v>
      </c>
      <c r="O10" s="6" t="n">
        <v>-172472000</v>
      </c>
    </row>
    <row r="11" spans="1:15">
      <c r="A11" s="4" t="s">
        <v>1107</v>
      </c>
      <c r="M11" s="6" t="n">
        <v>1245282000</v>
      </c>
      <c r="N11" s="6" t="n">
        <v>0</v>
      </c>
      <c r="O11" s="6" t="n">
        <v>0</v>
      </c>
    </row>
    <row r="12" spans="1:15">
      <c r="A12" s="4" t="s">
        <v>1108</v>
      </c>
      <c r="L12" s="6" t="n">
        <v>-2862000</v>
      </c>
      <c r="M12" s="6" t="n">
        <v>-132000</v>
      </c>
      <c r="N12" s="6" t="n">
        <v>1022000</v>
      </c>
      <c r="O12" s="6" t="n">
        <v>301000</v>
      </c>
    </row>
    <row r="13" spans="1:15">
      <c r="A13" s="4" t="s">
        <v>122</v>
      </c>
      <c r="B13" s="7" t="n">
        <v>-100289000</v>
      </c>
      <c r="C13" s="7" t="n">
        <v>-16003000</v>
      </c>
      <c r="D13" s="7" t="n">
        <v>12670000</v>
      </c>
      <c r="E13" s="7" t="n">
        <v>-16758000</v>
      </c>
      <c r="F13" s="7" t="n">
        <v>61194000</v>
      </c>
      <c r="G13" s="7" t="n">
        <v>-23664000</v>
      </c>
      <c r="H13" s="7" t="n">
        <v>-10873000</v>
      </c>
      <c r="I13" s="7" t="n">
        <v>-142032000</v>
      </c>
      <c r="J13" s="7" t="n">
        <v>162733000</v>
      </c>
      <c r="K13" s="7" t="n">
        <v>-39095000</v>
      </c>
      <c r="L13" s="7" t="n">
        <v>-20091000</v>
      </c>
      <c r="M13" s="7" t="n">
        <v>-39095000</v>
      </c>
      <c r="N13" s="7" t="n">
        <v>-13836000</v>
      </c>
      <c r="O13" s="7" t="n">
        <v>177188000</v>
      </c>
    </row>
    <row r="14" spans="1:15">
      <c r="A14" s="3" t="s">
        <v>1109</v>
      </c>
    </row>
    <row r="15" spans="1:15">
      <c r="A15" s="4" t="s">
        <v>1101</v>
      </c>
      <c r="K15" s="4" t="s">
        <v>1110</v>
      </c>
      <c r="L15" s="4" t="s">
        <v>1110</v>
      </c>
      <c r="N15" s="4" t="s">
        <v>1110</v>
      </c>
      <c r="O15" s="4" t="s">
        <v>1111</v>
      </c>
    </row>
    <row r="16" spans="1:15">
      <c r="A16" s="4" t="s">
        <v>1102</v>
      </c>
      <c r="K16" s="4" t="s">
        <v>1112</v>
      </c>
      <c r="L16" s="4" t="s">
        <v>1113</v>
      </c>
      <c r="N16" s="4" t="s">
        <v>1114</v>
      </c>
      <c r="O16" s="4" t="s">
        <v>1115</v>
      </c>
    </row>
    <row r="17" spans="1:15">
      <c r="A17" s="4" t="s">
        <v>1103</v>
      </c>
      <c r="K17" s="4" t="s">
        <v>1116</v>
      </c>
      <c r="L17" s="4" t="s">
        <v>1117</v>
      </c>
      <c r="N17" s="4" t="s">
        <v>1118</v>
      </c>
      <c r="O17" s="4" t="s">
        <v>1119</v>
      </c>
    </row>
    <row r="18" spans="1:15">
      <c r="A18" s="4" t="s">
        <v>1104</v>
      </c>
      <c r="K18" s="4" t="s">
        <v>1116</v>
      </c>
      <c r="L18" s="4" t="s">
        <v>1120</v>
      </c>
      <c r="N18" s="4" t="s">
        <v>1121</v>
      </c>
      <c r="O18" s="4" t="s">
        <v>1112</v>
      </c>
    </row>
    <row r="19" spans="1:15">
      <c r="A19" s="4" t="s">
        <v>1105</v>
      </c>
      <c r="K19" s="4" t="s">
        <v>1122</v>
      </c>
      <c r="L19" s="4" t="s">
        <v>1123</v>
      </c>
      <c r="N19" s="4" t="s">
        <v>1124</v>
      </c>
      <c r="O19" s="4" t="s">
        <v>1125</v>
      </c>
    </row>
    <row r="20" spans="1:15">
      <c r="A20" s="4" t="s">
        <v>1106</v>
      </c>
      <c r="K20" s="4" t="s">
        <v>1116</v>
      </c>
      <c r="N20" s="4" t="s">
        <v>1116</v>
      </c>
      <c r="O20" s="4" t="s">
        <v>1126</v>
      </c>
    </row>
    <row r="21" spans="1:15">
      <c r="A21" s="4" t="s">
        <v>1060</v>
      </c>
      <c r="K21" s="4" t="s">
        <v>1116</v>
      </c>
      <c r="N21" s="4" t="s">
        <v>1127</v>
      </c>
      <c r="O21" s="4" t="s">
        <v>1128</v>
      </c>
    </row>
    <row r="22" spans="1:15">
      <c r="A22" s="4" t="s">
        <v>1107</v>
      </c>
      <c r="K22" s="4" t="s">
        <v>1129</v>
      </c>
      <c r="N22" s="4" t="s">
        <v>1116</v>
      </c>
      <c r="O22" s="4" t="s">
        <v>1116</v>
      </c>
    </row>
    <row r="23" spans="1:15">
      <c r="A23" s="4" t="s">
        <v>1108</v>
      </c>
      <c r="K23" s="4" t="s">
        <v>1116</v>
      </c>
      <c r="L23" s="4" t="s">
        <v>1130</v>
      </c>
      <c r="N23" s="4" t="s">
        <v>1131</v>
      </c>
      <c r="O23" s="4" t="s">
        <v>1116</v>
      </c>
    </row>
    <row r="24" spans="1:15">
      <c r="A24" s="4" t="s">
        <v>122</v>
      </c>
      <c r="K24" s="4" t="s">
        <v>1053</v>
      </c>
      <c r="L24" s="4" t="s">
        <v>1054</v>
      </c>
      <c r="N24" s="4" t="s">
        <v>1055</v>
      </c>
      <c r="O24" s="4" t="s">
        <v>1056</v>
      </c>
    </row>
  </sheetData>
  <mergeCells count="3">
    <mergeCell ref="A1:A2"/>
    <mergeCell ref="D1:J1"/>
    <mergeCell ref="M1:O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2</v>
      </c>
      <c r="B1" s="2" t="s">
        <v>1</v>
      </c>
    </row>
    <row r="2" spans="1:3">
      <c r="B2" s="2" t="s">
        <v>2</v>
      </c>
      <c r="C2" s="2" t="s">
        <v>38</v>
      </c>
    </row>
    <row r="3" spans="1:3">
      <c r="A3" s="3" t="s">
        <v>1133</v>
      </c>
    </row>
    <row r="4" spans="1:3">
      <c r="A4" s="4" t="s">
        <v>1134</v>
      </c>
      <c r="B4" s="7" t="n">
        <v>53156</v>
      </c>
      <c r="C4" s="7" t="n">
        <v>53234</v>
      </c>
    </row>
    <row r="5" spans="1:3">
      <c r="A5" s="4" t="s">
        <v>1135</v>
      </c>
      <c r="B5" s="6" t="n">
        <v>4070</v>
      </c>
      <c r="C5" s="6" t="n">
        <v>3228</v>
      </c>
    </row>
    <row r="6" spans="1:3">
      <c r="A6" s="4" t="s">
        <v>1136</v>
      </c>
      <c r="B6" s="6" t="n">
        <v>2534</v>
      </c>
      <c r="C6" s="6" t="n">
        <v>177</v>
      </c>
    </row>
    <row r="7" spans="1:3">
      <c r="A7" s="4" t="s">
        <v>1137</v>
      </c>
      <c r="B7" s="6" t="n">
        <v>-2948</v>
      </c>
      <c r="C7" s="6" t="n">
        <v>-1372</v>
      </c>
    </row>
    <row r="8" spans="1:3">
      <c r="A8" s="4" t="s">
        <v>1138</v>
      </c>
      <c r="B8" s="6" t="n">
        <v>-1183</v>
      </c>
      <c r="C8" s="6" t="n">
        <v>0</v>
      </c>
    </row>
    <row r="9" spans="1:3">
      <c r="A9" s="4" t="s">
        <v>1139</v>
      </c>
      <c r="B9" s="6" t="n">
        <v>-41965</v>
      </c>
      <c r="C9" s="6" t="n">
        <v>-2111</v>
      </c>
    </row>
    <row r="10" spans="1:3">
      <c r="A10" s="4" t="s">
        <v>1140</v>
      </c>
      <c r="B10" s="7" t="n">
        <v>13664</v>
      </c>
      <c r="C10" s="7" t="n">
        <v>5315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14"/>
    <col customWidth="1" max="7" min="7" width="14"/>
    <col customWidth="1" max="8" min="8" width="14"/>
    <col customWidth="1" max="9" min="9" width="14"/>
  </cols>
  <sheetData>
    <row r="1" spans="1:9">
      <c r="A1" s="1" t="s">
        <v>1141</v>
      </c>
      <c r="C1" s="2" t="s">
        <v>1142</v>
      </c>
      <c r="D1" s="2" t="s">
        <v>104</v>
      </c>
      <c r="E1" s="2" t="s">
        <v>104</v>
      </c>
      <c r="F1" s="2" t="s">
        <v>2</v>
      </c>
      <c r="G1" s="2" t="s">
        <v>2</v>
      </c>
      <c r="H1" s="2" t="s">
        <v>38</v>
      </c>
      <c r="I1" s="2" t="s">
        <v>105</v>
      </c>
    </row>
    <row r="2" spans="1:9">
      <c r="A2" s="3" t="s">
        <v>89</v>
      </c>
    </row>
    <row r="3" spans="1:9">
      <c r="A3" s="4" t="s">
        <v>90</v>
      </c>
      <c r="F3" s="6" t="n">
        <v>145727707</v>
      </c>
      <c r="G3" s="6" t="n">
        <v>145727707</v>
      </c>
    </row>
    <row r="4" spans="1:9">
      <c r="A4" s="4" t="s">
        <v>482</v>
      </c>
      <c r="D4" s="6" t="n">
        <v>81453648</v>
      </c>
      <c r="E4" s="6" t="n">
        <v>81453648</v>
      </c>
    </row>
    <row r="5" spans="1:9">
      <c r="A5" s="4" t="s">
        <v>1143</v>
      </c>
      <c r="H5" s="6" t="n">
        <v>0</v>
      </c>
      <c r="I5" s="6" t="n">
        <v>0</v>
      </c>
    </row>
    <row r="6" spans="1:9">
      <c r="A6" s="4" t="s">
        <v>590</v>
      </c>
      <c r="D6" s="5" t="n">
        <v>1.5</v>
      </c>
      <c r="E6" s="5" t="n">
        <v>1.5</v>
      </c>
    </row>
    <row r="7" spans="1:9">
      <c r="A7" s="4" t="s">
        <v>1144</v>
      </c>
    </row>
    <row r="8" spans="1:9">
      <c r="A8" s="3" t="s">
        <v>89</v>
      </c>
    </row>
    <row r="9" spans="1:9">
      <c r="A9" s="4" t="s">
        <v>90</v>
      </c>
      <c r="F9" s="6" t="n">
        <v>81046593</v>
      </c>
      <c r="G9" s="6" t="n">
        <v>81046593</v>
      </c>
    </row>
    <row r="10" spans="1:9">
      <c r="A10" s="4" t="s">
        <v>1145</v>
      </c>
      <c r="D10" s="4" t="s">
        <v>1146</v>
      </c>
    </row>
    <row r="11" spans="1:9">
      <c r="A11" s="4" t="s">
        <v>1147</v>
      </c>
      <c r="D11" s="8" t="n">
        <v>0.001</v>
      </c>
      <c r="E11" s="8" t="n">
        <v>0.001</v>
      </c>
    </row>
    <row r="12" spans="1:9">
      <c r="A12" s="4" t="s">
        <v>1148</v>
      </c>
      <c r="D12" s="4" t="s">
        <v>1149</v>
      </c>
    </row>
    <row r="13" spans="1:9">
      <c r="A13" s="4" t="s">
        <v>616</v>
      </c>
    </row>
    <row r="14" spans="1:9">
      <c r="A14" s="3" t="s">
        <v>89</v>
      </c>
    </row>
    <row r="15" spans="1:9">
      <c r="A15" s="4" t="s">
        <v>90</v>
      </c>
      <c r="D15" s="6" t="n">
        <v>56861941</v>
      </c>
      <c r="E15" s="6" t="n">
        <v>56861941</v>
      </c>
      <c r="F15" s="6" t="n">
        <v>57776204</v>
      </c>
      <c r="G15" s="6" t="n">
        <v>57776204</v>
      </c>
      <c r="H15" s="6" t="n">
        <v>32292944</v>
      </c>
    </row>
    <row r="16" spans="1:9">
      <c r="A16" s="4" t="s">
        <v>557</v>
      </c>
    </row>
    <row r="17" spans="1:9">
      <c r="A17" s="3" t="s">
        <v>89</v>
      </c>
    </row>
    <row r="18" spans="1:9">
      <c r="A18" s="4" t="s">
        <v>90</v>
      </c>
      <c r="D18" s="6" t="n">
        <v>6947567</v>
      </c>
      <c r="E18" s="6" t="n">
        <v>6947567</v>
      </c>
      <c r="F18" s="6" t="n">
        <v>6904910</v>
      </c>
      <c r="G18" s="6" t="n">
        <v>6904910</v>
      </c>
      <c r="H18" s="6" t="n">
        <v>555556</v>
      </c>
    </row>
    <row r="19" spans="1:9">
      <c r="A19" s="4" t="s">
        <v>1150</v>
      </c>
    </row>
    <row r="20" spans="1:9">
      <c r="A20" s="3" t="s">
        <v>89</v>
      </c>
    </row>
    <row r="21" spans="1:9">
      <c r="A21" s="4" t="s">
        <v>184</v>
      </c>
      <c r="B21" s="4" t="s">
        <v>156</v>
      </c>
      <c r="F21" s="6" t="n">
        <v>227581</v>
      </c>
    </row>
    <row r="22" spans="1:9">
      <c r="A22" s="4" t="s">
        <v>1151</v>
      </c>
    </row>
    <row r="23" spans="1:9">
      <c r="A23" s="3" t="s">
        <v>89</v>
      </c>
    </row>
    <row r="24" spans="1:9">
      <c r="A24" s="4" t="s">
        <v>184</v>
      </c>
      <c r="B24" s="4" t="s">
        <v>156</v>
      </c>
      <c r="F24" s="6" t="n">
        <v>270238</v>
      </c>
    </row>
    <row r="25" spans="1:9">
      <c r="A25" s="4" t="s">
        <v>1152</v>
      </c>
    </row>
    <row r="26" spans="1:9">
      <c r="A26" s="3" t="s">
        <v>89</v>
      </c>
    </row>
    <row r="27" spans="1:9">
      <c r="A27" s="4" t="s">
        <v>184</v>
      </c>
      <c r="B27" s="4" t="s">
        <v>156</v>
      </c>
      <c r="F27" s="6" t="n">
        <v>42657</v>
      </c>
    </row>
    <row r="28" spans="1:9">
      <c r="A28" s="4" t="s">
        <v>1153</v>
      </c>
    </row>
    <row r="29" spans="1:9">
      <c r="A29" s="3" t="s">
        <v>89</v>
      </c>
    </row>
    <row r="30" spans="1:9">
      <c r="A30" s="4" t="s">
        <v>519</v>
      </c>
      <c r="D30" s="6" t="n">
        <v>12770387</v>
      </c>
      <c r="E30" s="6" t="n">
        <v>12770387</v>
      </c>
    </row>
    <row r="31" spans="1:9">
      <c r="A31" s="4" t="s">
        <v>1154</v>
      </c>
    </row>
    <row r="32" spans="1:9">
      <c r="A32" s="3" t="s">
        <v>89</v>
      </c>
    </row>
    <row r="33" spans="1:9">
      <c r="A33" s="4" t="s">
        <v>519</v>
      </c>
      <c r="D33" s="6" t="n">
        <v>1596298</v>
      </c>
      <c r="E33" s="6" t="n">
        <v>1596298</v>
      </c>
    </row>
    <row r="34" spans="1:9">
      <c r="A34" s="4" t="s">
        <v>1155</v>
      </c>
    </row>
    <row r="35" spans="1:9">
      <c r="A35" s="3" t="s">
        <v>89</v>
      </c>
    </row>
    <row r="36" spans="1:9">
      <c r="A36" s="4" t="s">
        <v>1143</v>
      </c>
      <c r="C36" s="6" t="n">
        <v>5542668</v>
      </c>
    </row>
    <row r="37" spans="1:9">
      <c r="A37" s="4" t="s">
        <v>1156</v>
      </c>
      <c r="D37" s="6" t="n">
        <v>690994</v>
      </c>
      <c r="E37" s="6" t="n">
        <v>690994</v>
      </c>
      <c r="H37" s="6" t="n">
        <v>690994</v>
      </c>
    </row>
    <row r="38" spans="1:9">
      <c r="A38" s="4" t="s">
        <v>1157</v>
      </c>
      <c r="H38" s="9" t="n">
        <v>33.7</v>
      </c>
    </row>
    <row r="39" spans="1:9">
      <c r="A39" s="4" t="s">
        <v>1158</v>
      </c>
    </row>
    <row r="40" spans="1:9">
      <c r="A40" s="3" t="s">
        <v>89</v>
      </c>
    </row>
    <row r="41" spans="1:9">
      <c r="A41" s="4" t="s">
        <v>1159</v>
      </c>
      <c r="C41" s="6" t="n">
        <v>3205360</v>
      </c>
    </row>
    <row r="42" spans="1:9">
      <c r="A42" s="4" t="s">
        <v>1160</v>
      </c>
    </row>
    <row r="43" spans="1:9">
      <c r="A43" s="3" t="s">
        <v>89</v>
      </c>
    </row>
    <row r="44" spans="1:9">
      <c r="A44" s="4" t="s">
        <v>1159</v>
      </c>
      <c r="G44" s="6" t="n">
        <v>3301000</v>
      </c>
    </row>
    <row r="45" spans="1:9">
      <c r="A45" s="4" t="s">
        <v>1161</v>
      </c>
      <c r="D45" s="6" t="n">
        <v>5129593</v>
      </c>
      <c r="E45" s="6" t="n">
        <v>5129593</v>
      </c>
      <c r="F45" s="6" t="n">
        <v>2648000</v>
      </c>
      <c r="G45" s="6" t="n">
        <v>2648000</v>
      </c>
      <c r="H45" s="6" t="n">
        <v>5258526</v>
      </c>
    </row>
    <row r="46" spans="1:9">
      <c r="A46" s="4" t="s">
        <v>1162</v>
      </c>
      <c r="F46" s="9" t="n">
        <v>16.47</v>
      </c>
      <c r="G46" s="9" t="n">
        <v>16.47</v>
      </c>
      <c r="H46" s="9" t="n">
        <v>3.74</v>
      </c>
    </row>
    <row r="47" spans="1:9">
      <c r="A47" s="4" t="s">
        <v>1163</v>
      </c>
      <c r="E47" s="6" t="n">
        <v>18600</v>
      </c>
      <c r="G47" s="6" t="n">
        <v>644000</v>
      </c>
    </row>
    <row r="48" spans="1:9">
      <c r="A48" s="4" t="s">
        <v>1164</v>
      </c>
      <c r="E48" s="9" t="n">
        <v>1.42</v>
      </c>
      <c r="G48" s="9" t="n">
        <v>16.48</v>
      </c>
    </row>
    <row r="49" spans="1:9">
      <c r="A49" s="4" t="s">
        <v>1165</v>
      </c>
      <c r="E49" s="6" t="n">
        <v>110333</v>
      </c>
      <c r="G49" s="6" t="n">
        <v>9000</v>
      </c>
    </row>
    <row r="50" spans="1:9">
      <c r="A50" s="4" t="s">
        <v>1166</v>
      </c>
      <c r="E50" s="9" t="n">
        <v>3.16</v>
      </c>
      <c r="G50" s="9" t="n">
        <v>16.5</v>
      </c>
    </row>
    <row r="51" spans="1:9">
      <c r="A51" s="4" t="s">
        <v>1167</v>
      </c>
    </row>
    <row r="52" spans="1:9">
      <c r="A52" s="3" t="s">
        <v>89</v>
      </c>
    </row>
    <row r="53" spans="1:9">
      <c r="A53" s="4" t="s">
        <v>1168</v>
      </c>
      <c r="G53" s="4" t="s">
        <v>1169</v>
      </c>
      <c r="I53" s="4" t="s">
        <v>1170</v>
      </c>
    </row>
    <row r="54" spans="1:9">
      <c r="A54" s="4" t="s">
        <v>1171</v>
      </c>
    </row>
    <row r="55" spans="1:9">
      <c r="A55" s="3" t="s">
        <v>89</v>
      </c>
    </row>
    <row r="56" spans="1:9">
      <c r="A56" s="4" t="s">
        <v>1168</v>
      </c>
      <c r="G56" s="4" t="s">
        <v>1169</v>
      </c>
    </row>
    <row r="57" spans="1:9">
      <c r="A57" s="4" t="s">
        <v>1172</v>
      </c>
    </row>
    <row r="58" spans="1:9">
      <c r="A58" s="3" t="s">
        <v>89</v>
      </c>
    </row>
    <row r="59" spans="1:9">
      <c r="A59" s="4" t="s">
        <v>1168</v>
      </c>
      <c r="G59" s="4" t="s">
        <v>1169</v>
      </c>
      <c r="I59" s="4" t="s">
        <v>972</v>
      </c>
    </row>
    <row r="60" spans="1:9">
      <c r="A60" s="4" t="s">
        <v>1173</v>
      </c>
    </row>
    <row r="61" spans="1:9">
      <c r="A61" s="3" t="s">
        <v>89</v>
      </c>
    </row>
    <row r="62" spans="1:9">
      <c r="A62" s="4" t="s">
        <v>1168</v>
      </c>
      <c r="G62" s="4" t="s">
        <v>1169</v>
      </c>
    </row>
    <row r="63" spans="1:9"/>
    <row r="64" spans="1:9">
      <c r="A64" s="4" t="s">
        <v>156</v>
      </c>
      <c r="B64" s="4" t="s">
        <v>190</v>
      </c>
    </row>
  </sheetData>
  <mergeCells count="3">
    <mergeCell ref="A1:B1"/>
    <mergeCell ref="A63:H63"/>
    <mergeCell ref="B64:H64"/>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3"/>
  </cols>
  <sheetData>
    <row r="1" spans="1:2">
      <c r="A1" s="1" t="s">
        <v>1174</v>
      </c>
      <c r="B1" s="2" t="s">
        <v>103</v>
      </c>
    </row>
    <row r="2" spans="1:2">
      <c r="B2" s="2" t="s">
        <v>2</v>
      </c>
    </row>
    <row r="3" spans="1:2">
      <c r="A3" s="3" t="s">
        <v>1175</v>
      </c>
    </row>
    <row r="4" spans="1:2">
      <c r="A4" s="4" t="s">
        <v>1176</v>
      </c>
      <c r="B4" s="4" t="s">
        <v>1177</v>
      </c>
    </row>
    <row r="5" spans="1:2">
      <c r="A5" s="4" t="s">
        <v>1178</v>
      </c>
      <c r="B5" s="4" t="s">
        <v>513</v>
      </c>
    </row>
    <row r="6" spans="1:2">
      <c r="A6" s="4" t="s">
        <v>1179</v>
      </c>
      <c r="B6" s="4" t="s">
        <v>1180</v>
      </c>
    </row>
    <row r="7" spans="1:2">
      <c r="A7" s="4" t="s">
        <v>1181</v>
      </c>
      <c r="B7" s="4" t="s">
        <v>1182</v>
      </c>
    </row>
    <row r="8" spans="1:2">
      <c r="A8" s="4" t="s">
        <v>1183</v>
      </c>
      <c r="B8" s="4" t="s">
        <v>974</v>
      </c>
    </row>
    <row r="9" spans="1:2">
      <c r="A9" s="4" t="s">
        <v>511</v>
      </c>
    </row>
    <row r="10" spans="1:2">
      <c r="A10" s="3" t="s">
        <v>1175</v>
      </c>
    </row>
    <row r="11" spans="1:2">
      <c r="A11" s="4" t="s">
        <v>1184</v>
      </c>
      <c r="B11" s="4" t="s">
        <v>665</v>
      </c>
    </row>
    <row r="12" spans="1:2">
      <c r="A12" s="4" t="s">
        <v>514</v>
      </c>
    </row>
    <row r="13" spans="1:2">
      <c r="A13" s="3" t="s">
        <v>1175</v>
      </c>
    </row>
    <row r="14" spans="1:2">
      <c r="A14" s="4" t="s">
        <v>1184</v>
      </c>
      <c r="B14" s="4" t="s">
        <v>118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1186</v>
      </c>
      <c r="B1" s="2" t="s">
        <v>103</v>
      </c>
      <c r="C1" s="2" t="s">
        <v>1</v>
      </c>
    </row>
    <row r="2" spans="1:5">
      <c r="B2" s="2" t="s">
        <v>2</v>
      </c>
      <c r="C2" s="2" t="s">
        <v>2</v>
      </c>
      <c r="D2" s="2" t="s">
        <v>38</v>
      </c>
      <c r="E2" s="2" t="s">
        <v>105</v>
      </c>
    </row>
    <row r="3" spans="1:5">
      <c r="A3" s="3" t="s">
        <v>1187</v>
      </c>
    </row>
    <row r="4" spans="1:5">
      <c r="A4" s="4" t="s">
        <v>1159</v>
      </c>
      <c r="D4" s="6" t="n">
        <v>0</v>
      </c>
      <c r="E4" s="6" t="n">
        <v>0</v>
      </c>
    </row>
    <row r="5" spans="1:5">
      <c r="A5" s="3" t="s">
        <v>1188</v>
      </c>
    </row>
    <row r="6" spans="1:5">
      <c r="A6" s="4" t="s">
        <v>1189</v>
      </c>
      <c r="B6" s="9" t="n">
        <v>18.93</v>
      </c>
    </row>
    <row r="7" spans="1:5">
      <c r="A7" s="4" t="s">
        <v>1190</v>
      </c>
    </row>
    <row r="8" spans="1:5">
      <c r="A8" s="3" t="s">
        <v>1187</v>
      </c>
    </row>
    <row r="9" spans="1:5">
      <c r="A9" s="4" t="s">
        <v>1159</v>
      </c>
      <c r="B9" s="6" t="n">
        <v>5656000</v>
      </c>
    </row>
    <row r="10" spans="1:5">
      <c r="A10" s="4" t="s">
        <v>1191</v>
      </c>
      <c r="B10" s="6" t="n">
        <v>-9000</v>
      </c>
    </row>
    <row r="11" spans="1:5">
      <c r="A11" s="4" t="s">
        <v>1192</v>
      </c>
      <c r="B11" s="6" t="n">
        <v>-2000</v>
      </c>
    </row>
    <row r="12" spans="1:5">
      <c r="A12" s="4" t="s">
        <v>1193</v>
      </c>
      <c r="B12" s="6" t="n">
        <v>5645000</v>
      </c>
      <c r="C12" s="6" t="n">
        <v>5645000</v>
      </c>
    </row>
    <row r="13" spans="1:5">
      <c r="A13" s="4" t="s">
        <v>1194</v>
      </c>
      <c r="B13" s="6" t="n">
        <v>1128000</v>
      </c>
      <c r="C13" s="6" t="n">
        <v>1128000</v>
      </c>
    </row>
    <row r="14" spans="1:5">
      <c r="A14" s="4" t="s">
        <v>1195</v>
      </c>
      <c r="B14" s="6" t="n">
        <v>4517000</v>
      </c>
      <c r="C14" s="6" t="n">
        <v>4517000</v>
      </c>
    </row>
    <row r="15" spans="1:5">
      <c r="A15" s="3" t="s">
        <v>1188</v>
      </c>
    </row>
    <row r="16" spans="1:5">
      <c r="A16" s="4" t="s">
        <v>1196</v>
      </c>
      <c r="B16" s="7" t="n">
        <v>19</v>
      </c>
    </row>
    <row r="17" spans="1:5">
      <c r="A17" s="4" t="s">
        <v>1197</v>
      </c>
      <c r="B17" s="6" t="n">
        <v>19</v>
      </c>
    </row>
    <row r="18" spans="1:5">
      <c r="A18" s="4" t="s">
        <v>1198</v>
      </c>
      <c r="B18" s="10" t="n">
        <v>18.93</v>
      </c>
      <c r="C18" s="9" t="n">
        <v>18.93</v>
      </c>
    </row>
    <row r="19" spans="1:5">
      <c r="A19" s="4" t="s">
        <v>1199</v>
      </c>
      <c r="B19" s="10" t="n">
        <v>18.96</v>
      </c>
      <c r="C19" s="10" t="n">
        <v>18.96</v>
      </c>
    </row>
    <row r="20" spans="1:5">
      <c r="A20" s="4" t="s">
        <v>1200</v>
      </c>
      <c r="B20" s="9" t="n">
        <v>18.92</v>
      </c>
      <c r="C20" s="9" t="n">
        <v>18.92</v>
      </c>
    </row>
    <row r="21" spans="1:5">
      <c r="A21" s="3" t="s">
        <v>1201</v>
      </c>
    </row>
    <row r="22" spans="1:5">
      <c r="A22" s="4" t="s">
        <v>1202</v>
      </c>
      <c r="C22" s="4" t="s">
        <v>1203</v>
      </c>
    </row>
    <row r="23" spans="1:5">
      <c r="A23" s="4" t="s">
        <v>1204</v>
      </c>
      <c r="C23" s="4" t="s">
        <v>1203</v>
      </c>
    </row>
    <row r="24" spans="1:5">
      <c r="A24" s="4" t="s">
        <v>1205</v>
      </c>
      <c r="C24" s="4" t="s">
        <v>1203</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06</v>
      </c>
      <c r="B1" s="2" t="s">
        <v>103</v>
      </c>
      <c r="C1" s="2" t="s">
        <v>1</v>
      </c>
    </row>
    <row r="2" spans="1:4">
      <c r="B2" s="2" t="s">
        <v>2</v>
      </c>
      <c r="C2" s="2" t="s">
        <v>38</v>
      </c>
      <c r="D2" s="2" t="s">
        <v>105</v>
      </c>
    </row>
    <row r="3" spans="1:4">
      <c r="A3" s="3" t="s">
        <v>1187</v>
      </c>
    </row>
    <row r="4" spans="1:4">
      <c r="A4" s="4" t="s">
        <v>1159</v>
      </c>
      <c r="C4" s="6" t="n">
        <v>0</v>
      </c>
      <c r="D4" s="6" t="n">
        <v>0</v>
      </c>
    </row>
    <row r="5" spans="1:4">
      <c r="A5" s="4" t="s">
        <v>1190</v>
      </c>
    </row>
    <row r="6" spans="1:4">
      <c r="A6" s="3" t="s">
        <v>1187</v>
      </c>
    </row>
    <row r="7" spans="1:4">
      <c r="A7" s="4" t="s">
        <v>1159</v>
      </c>
      <c r="B7" s="6" t="n">
        <v>5656000</v>
      </c>
    </row>
    <row r="8" spans="1:4">
      <c r="A8" s="4" t="s">
        <v>1207</v>
      </c>
      <c r="B8" s="6" t="n">
        <v>-1130000</v>
      </c>
    </row>
    <row r="9" spans="1:4">
      <c r="A9" s="4" t="s">
        <v>1191</v>
      </c>
      <c r="B9" s="6" t="n">
        <v>-9000</v>
      </c>
    </row>
    <row r="10" spans="1:4">
      <c r="A10" s="4" t="s">
        <v>1208</v>
      </c>
      <c r="B10" s="6" t="n">
        <v>4517000</v>
      </c>
    </row>
    <row r="11" spans="1:4">
      <c r="A11" s="3" t="s">
        <v>1209</v>
      </c>
    </row>
    <row r="12" spans="1:4">
      <c r="A12" s="4" t="s">
        <v>1189</v>
      </c>
      <c r="B12" s="9" t="n">
        <v>5.28</v>
      </c>
    </row>
    <row r="13" spans="1:4">
      <c r="A13" s="4" t="s">
        <v>1210</v>
      </c>
      <c r="B13" s="10" t="n">
        <v>5.27</v>
      </c>
    </row>
    <row r="14" spans="1:4">
      <c r="A14" s="4" t="s">
        <v>1196</v>
      </c>
      <c r="B14" s="10" t="n">
        <v>5.27</v>
      </c>
    </row>
    <row r="15" spans="1:4">
      <c r="A15" s="4" t="s">
        <v>1211</v>
      </c>
      <c r="B15" s="9" t="n">
        <v>5.28</v>
      </c>
    </row>
    <row r="16" spans="1:4">
      <c r="A16" s="4" t="s">
        <v>1212</v>
      </c>
      <c r="B16" s="7" t="n">
        <v>6</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3</v>
      </c>
      <c r="B1" s="2" t="s">
        <v>102</v>
      </c>
      <c r="C1" s="2" t="s">
        <v>1</v>
      </c>
    </row>
    <row r="2" spans="1:3">
      <c r="B2" s="2" t="s">
        <v>104</v>
      </c>
      <c r="C2" s="2" t="s">
        <v>2</v>
      </c>
    </row>
    <row r="3" spans="1:3">
      <c r="A3" s="3" t="s">
        <v>1214</v>
      </c>
    </row>
    <row r="4" spans="1:3">
      <c r="A4" s="4" t="s">
        <v>1215</v>
      </c>
      <c r="B4" s="6" t="n">
        <v>5258526</v>
      </c>
      <c r="C4" s="6" t="n">
        <v>5258526</v>
      </c>
    </row>
    <row r="5" spans="1:3">
      <c r="A5" s="4" t="s">
        <v>1159</v>
      </c>
      <c r="C5" s="6" t="n">
        <v>3301000</v>
      </c>
    </row>
    <row r="6" spans="1:3">
      <c r="A6" s="4" t="s">
        <v>1216</v>
      </c>
      <c r="B6" s="6" t="n">
        <v>-18600</v>
      </c>
      <c r="C6" s="6" t="n">
        <v>-644000</v>
      </c>
    </row>
    <row r="7" spans="1:3">
      <c r="A7" s="4" t="s">
        <v>1191</v>
      </c>
      <c r="B7" s="6" t="n">
        <v>-110333</v>
      </c>
      <c r="C7" s="6" t="n">
        <v>-9000</v>
      </c>
    </row>
    <row r="8" spans="1:3">
      <c r="A8" s="4" t="s">
        <v>1193</v>
      </c>
      <c r="B8" s="6" t="n">
        <v>5129593</v>
      </c>
      <c r="C8" s="6" t="n">
        <v>2648000</v>
      </c>
    </row>
    <row r="9" spans="1:3">
      <c r="A9" s="3" t="s">
        <v>1188</v>
      </c>
    </row>
    <row r="10" spans="1:3">
      <c r="A10" s="4" t="s">
        <v>1217</v>
      </c>
      <c r="B10" s="9" t="n">
        <v>3.74</v>
      </c>
      <c r="C10" s="9" t="n">
        <v>3.74</v>
      </c>
    </row>
    <row r="11" spans="1:3">
      <c r="A11" s="4" t="s">
        <v>1189</v>
      </c>
      <c r="C11" s="10" t="n">
        <v>16.47</v>
      </c>
    </row>
    <row r="12" spans="1:3">
      <c r="A12" s="4" t="s">
        <v>1218</v>
      </c>
      <c r="B12" s="10" t="n">
        <v>1.42</v>
      </c>
      <c r="C12" s="10" t="n">
        <v>16.48</v>
      </c>
    </row>
    <row r="13" spans="1:3">
      <c r="A13" s="4" t="s">
        <v>1196</v>
      </c>
      <c r="B13" s="9" t="n">
        <v>3.16</v>
      </c>
      <c r="C13" s="10" t="n">
        <v>16.5</v>
      </c>
    </row>
    <row r="14" spans="1:3">
      <c r="A14" s="4" t="s">
        <v>1198</v>
      </c>
      <c r="C14" s="9" t="n">
        <v>16.4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219</v>
      </c>
      <c r="B1" s="2" t="s">
        <v>2</v>
      </c>
      <c r="C1" s="2" t="s">
        <v>104</v>
      </c>
      <c r="D1" s="2" t="s">
        <v>38</v>
      </c>
    </row>
    <row r="2" spans="1:4">
      <c r="A2" s="3" t="s">
        <v>89</v>
      </c>
    </row>
    <row r="3" spans="1:4">
      <c r="A3" s="4" t="s">
        <v>1220</v>
      </c>
      <c r="D3" s="7" t="n">
        <v>92</v>
      </c>
    </row>
    <row r="4" spans="1:4">
      <c r="A4" s="4" t="s">
        <v>90</v>
      </c>
      <c r="B4" s="6" t="n">
        <v>145727707</v>
      </c>
    </row>
    <row r="5" spans="1:4">
      <c r="A5" s="4" t="s">
        <v>616</v>
      </c>
    </row>
    <row r="6" spans="1:4">
      <c r="A6" s="3" t="s">
        <v>89</v>
      </c>
    </row>
    <row r="7" spans="1:4">
      <c r="A7" s="4" t="s">
        <v>1220</v>
      </c>
      <c r="B7" s="7" t="n">
        <v>58</v>
      </c>
      <c r="D7" s="7" t="n">
        <v>32</v>
      </c>
    </row>
    <row r="8" spans="1:4">
      <c r="A8" s="4" t="s">
        <v>95</v>
      </c>
      <c r="B8" s="8" t="n">
        <v>0.001</v>
      </c>
      <c r="D8" s="8" t="n">
        <v>0.001</v>
      </c>
    </row>
    <row r="9" spans="1:4">
      <c r="A9" s="4" t="s">
        <v>96</v>
      </c>
      <c r="B9" s="6" t="n">
        <v>1000000000</v>
      </c>
      <c r="D9" s="6" t="n">
        <v>400000000</v>
      </c>
    </row>
    <row r="10" spans="1:4">
      <c r="A10" s="4" t="s">
        <v>90</v>
      </c>
      <c r="B10" s="6" t="n">
        <v>57776204</v>
      </c>
      <c r="C10" s="6" t="n">
        <v>56861941</v>
      </c>
      <c r="D10" s="6" t="n">
        <v>32292944</v>
      </c>
    </row>
    <row r="11" spans="1:4">
      <c r="A11" s="4" t="s">
        <v>557</v>
      </c>
    </row>
    <row r="12" spans="1:4">
      <c r="A12" s="3" t="s">
        <v>89</v>
      </c>
    </row>
    <row r="13" spans="1:4">
      <c r="A13" s="4" t="s">
        <v>1220</v>
      </c>
      <c r="B13" s="7" t="n">
        <v>7</v>
      </c>
      <c r="D13" s="7" t="n">
        <v>1</v>
      </c>
    </row>
    <row r="14" spans="1:4">
      <c r="A14" s="4" t="s">
        <v>95</v>
      </c>
      <c r="B14" s="8" t="n">
        <v>0.001</v>
      </c>
      <c r="D14" s="8" t="n">
        <v>0.001</v>
      </c>
    </row>
    <row r="15" spans="1:4">
      <c r="A15" s="4" t="s">
        <v>96</v>
      </c>
      <c r="B15" s="6" t="n">
        <v>1000000000</v>
      </c>
      <c r="D15" s="6" t="n">
        <v>150000000</v>
      </c>
    </row>
    <row r="16" spans="1:4">
      <c r="A16" s="4" t="s">
        <v>90</v>
      </c>
      <c r="B16" s="6" t="n">
        <v>6904910</v>
      </c>
      <c r="C16" s="6" t="n">
        <v>6947567</v>
      </c>
      <c r="D16" s="6" t="n">
        <v>555556</v>
      </c>
    </row>
    <row r="17" spans="1:4">
      <c r="A17" s="4" t="s">
        <v>1221</v>
      </c>
    </row>
    <row r="18" spans="1:4">
      <c r="A18" s="3" t="s">
        <v>89</v>
      </c>
    </row>
    <row r="19" spans="1:4">
      <c r="A19" s="4" t="s">
        <v>1220</v>
      </c>
      <c r="D19" s="7" t="n">
        <v>59</v>
      </c>
    </row>
    <row r="20" spans="1:4">
      <c r="A20" s="4" t="s">
        <v>95</v>
      </c>
      <c r="D20" s="8" t="n">
        <v>0.001</v>
      </c>
    </row>
    <row r="21" spans="1:4">
      <c r="A21" s="4" t="s">
        <v>96</v>
      </c>
      <c r="D21" s="6" t="n">
        <v>100000000</v>
      </c>
    </row>
    <row r="22" spans="1:4">
      <c r="A22" s="4" t="s">
        <v>90</v>
      </c>
      <c r="D22" s="6" t="n">
        <v>58967502</v>
      </c>
    </row>
    <row r="23" spans="1:4">
      <c r="A23" s="4" t="s">
        <v>1222</v>
      </c>
    </row>
    <row r="24" spans="1:4">
      <c r="A24" s="3" t="s">
        <v>89</v>
      </c>
    </row>
    <row r="25" spans="1:4">
      <c r="A25" s="4" t="s">
        <v>1220</v>
      </c>
      <c r="D25" s="7" t="n">
        <v>0</v>
      </c>
    </row>
    <row r="26" spans="1:4">
      <c r="A26" s="4" t="s">
        <v>95</v>
      </c>
      <c r="D26" s="8" t="n">
        <v>0.001</v>
      </c>
    </row>
    <row r="27" spans="1:4">
      <c r="A27" s="4" t="s">
        <v>96</v>
      </c>
      <c r="D27" s="6" t="n">
        <v>200000000</v>
      </c>
    </row>
    <row r="28" spans="1:4">
      <c r="A28" s="4" t="s">
        <v>90</v>
      </c>
      <c r="D28" s="6"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1223</v>
      </c>
      <c r="B1" s="2" t="s">
        <v>2</v>
      </c>
      <c r="C1" s="2" t="s">
        <v>104</v>
      </c>
      <c r="D1" s="2" t="s">
        <v>38</v>
      </c>
    </row>
    <row r="2" spans="1:4">
      <c r="A2" s="3" t="s">
        <v>89</v>
      </c>
    </row>
    <row r="3" spans="1:4">
      <c r="A3" s="4" t="s">
        <v>90</v>
      </c>
      <c r="B3" s="6" t="n">
        <v>145727707</v>
      </c>
    </row>
    <row r="4" spans="1:4">
      <c r="A4" s="4" t="s">
        <v>616</v>
      </c>
    </row>
    <row r="5" spans="1:4">
      <c r="A5" s="3" t="s">
        <v>89</v>
      </c>
    </row>
    <row r="6" spans="1:4">
      <c r="A6" s="4" t="s">
        <v>90</v>
      </c>
      <c r="B6" s="6" t="n">
        <v>57776204</v>
      </c>
      <c r="C6" s="6" t="n">
        <v>56861941</v>
      </c>
      <c r="D6" s="6" t="n">
        <v>32292944</v>
      </c>
    </row>
    <row r="7" spans="1:4">
      <c r="A7" s="4" t="s">
        <v>95</v>
      </c>
      <c r="B7" s="8" t="n">
        <v>0.001</v>
      </c>
      <c r="D7" s="8" t="n">
        <v>0.001</v>
      </c>
    </row>
    <row r="8" spans="1:4">
      <c r="A8" s="4" t="s">
        <v>96</v>
      </c>
      <c r="B8" s="6" t="n">
        <v>1000000000</v>
      </c>
      <c r="D8" s="6" t="n">
        <v>400000000</v>
      </c>
    </row>
    <row r="9" spans="1:4">
      <c r="A9" s="4" t="s">
        <v>97</v>
      </c>
      <c r="B9" s="6" t="n">
        <v>57776204</v>
      </c>
    </row>
    <row r="10" spans="1:4">
      <c r="A10" s="4" t="s">
        <v>557</v>
      </c>
    </row>
    <row r="11" spans="1:4">
      <c r="A11" s="3" t="s">
        <v>89</v>
      </c>
    </row>
    <row r="12" spans="1:4">
      <c r="A12" s="4" t="s">
        <v>90</v>
      </c>
      <c r="B12" s="6" t="n">
        <v>6904910</v>
      </c>
      <c r="C12" s="6" t="n">
        <v>6947567</v>
      </c>
      <c r="D12" s="6" t="n">
        <v>555556</v>
      </c>
    </row>
    <row r="13" spans="1:4">
      <c r="A13" s="4" t="s">
        <v>95</v>
      </c>
      <c r="B13" s="8" t="n">
        <v>0.001</v>
      </c>
      <c r="D13" s="8" t="n">
        <v>0.001</v>
      </c>
    </row>
    <row r="14" spans="1:4">
      <c r="A14" s="4" t="s">
        <v>96</v>
      </c>
      <c r="B14" s="6" t="n">
        <v>1000000000</v>
      </c>
      <c r="D14" s="6" t="n">
        <v>150000000</v>
      </c>
    </row>
    <row r="15" spans="1:4">
      <c r="A15" s="4" t="s">
        <v>97</v>
      </c>
      <c r="B15" s="6" t="n">
        <v>6904910</v>
      </c>
    </row>
    <row r="16" spans="1:4">
      <c r="A16" s="4" t="s">
        <v>1144</v>
      </c>
    </row>
    <row r="17" spans="1:4">
      <c r="A17" s="3" t="s">
        <v>89</v>
      </c>
    </row>
    <row r="18" spans="1:4">
      <c r="A18" s="4" t="s">
        <v>90</v>
      </c>
      <c r="B18" s="6" t="n">
        <v>81046593</v>
      </c>
    </row>
    <row r="19" spans="1:4">
      <c r="A19" s="4" t="s">
        <v>97</v>
      </c>
      <c r="B19" s="6" t="n">
        <v>8104659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1224</v>
      </c>
      <c r="B1" s="2" t="s">
        <v>102</v>
      </c>
      <c r="C1" s="2" t="s">
        <v>103</v>
      </c>
      <c r="D1" s="2" t="s">
        <v>1</v>
      </c>
    </row>
    <row r="2" spans="1:6">
      <c r="B2" s="2" t="s">
        <v>104</v>
      </c>
      <c r="C2" s="2" t="s">
        <v>2</v>
      </c>
      <c r="D2" s="2" t="s">
        <v>2</v>
      </c>
      <c r="E2" s="2" t="s">
        <v>38</v>
      </c>
      <c r="F2" s="2" t="s">
        <v>105</v>
      </c>
    </row>
    <row r="3" spans="1:6">
      <c r="A3" s="3" t="s">
        <v>1225</v>
      </c>
    </row>
    <row r="4" spans="1:6">
      <c r="A4" s="4" t="s">
        <v>1226</v>
      </c>
      <c r="B4" s="7" t="n">
        <v>498</v>
      </c>
      <c r="C4" s="7" t="n">
        <v>26411</v>
      </c>
      <c r="E4" s="7" t="n">
        <v>2066</v>
      </c>
      <c r="F4" s="7" t="n">
        <v>2488</v>
      </c>
    </row>
    <row r="5" spans="1:6">
      <c r="A5" s="4" t="s">
        <v>1227</v>
      </c>
      <c r="B5" s="6" t="n">
        <v>100</v>
      </c>
      <c r="E5" s="6" t="n">
        <v>500</v>
      </c>
      <c r="F5" s="6" t="n">
        <v>900</v>
      </c>
    </row>
    <row r="6" spans="1:6">
      <c r="A6" s="4" t="s">
        <v>1228</v>
      </c>
      <c r="C6" s="6" t="n">
        <v>57600</v>
      </c>
      <c r="D6" s="7" t="n">
        <v>57600</v>
      </c>
    </row>
    <row r="7" spans="1:6">
      <c r="A7" s="4" t="s">
        <v>1229</v>
      </c>
      <c r="D7" s="4" t="s">
        <v>1230</v>
      </c>
    </row>
    <row r="8" spans="1:6">
      <c r="A8" s="4" t="s">
        <v>1231</v>
      </c>
    </row>
    <row r="9" spans="1:6">
      <c r="A9" s="3" t="s">
        <v>1225</v>
      </c>
    </row>
    <row r="10" spans="1:6">
      <c r="A10" s="4" t="s">
        <v>1226</v>
      </c>
      <c r="B10" s="7" t="n">
        <v>500</v>
      </c>
      <c r="C10" s="6" t="n">
        <v>26400</v>
      </c>
      <c r="E10" s="7" t="n">
        <v>2100</v>
      </c>
      <c r="F10" s="7" t="n">
        <v>2500</v>
      </c>
    </row>
    <row r="11" spans="1:6">
      <c r="A11" s="4" t="s">
        <v>1232</v>
      </c>
    </row>
    <row r="12" spans="1:6">
      <c r="A12" s="3" t="s">
        <v>1225</v>
      </c>
    </row>
    <row r="13" spans="1:6">
      <c r="A13" s="4" t="s">
        <v>1227</v>
      </c>
      <c r="C13" s="7" t="n">
        <v>4100</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33</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1234</v>
      </c>
    </row>
    <row r="4" spans="1:14">
      <c r="A4" s="4" t="s">
        <v>1235</v>
      </c>
      <c r="K4" s="7" t="n">
        <v>11184141</v>
      </c>
      <c r="L4" s="7" t="n">
        <v>112548</v>
      </c>
      <c r="M4" s="7" t="n">
        <v>-201910</v>
      </c>
      <c r="N4" s="7" t="n">
        <v>-398060</v>
      </c>
    </row>
    <row r="5" spans="1:14">
      <c r="A5" s="4" t="s">
        <v>124</v>
      </c>
      <c r="B5" s="7" t="n">
        <v>1854677</v>
      </c>
      <c r="C5" s="7" t="n">
        <v>0</v>
      </c>
      <c r="D5" s="7" t="n">
        <v>0</v>
      </c>
      <c r="E5" s="7" t="n">
        <v>0</v>
      </c>
      <c r="F5" s="7" t="n">
        <v>-169554</v>
      </c>
      <c r="G5" s="7" t="n">
        <v>42301</v>
      </c>
      <c r="H5" s="7" t="n">
        <v>-49491</v>
      </c>
      <c r="I5" s="7" t="n">
        <v>-33229</v>
      </c>
      <c r="J5" s="7" t="n">
        <v>-124248</v>
      </c>
      <c r="K5" s="6" t="n">
        <v>1685123</v>
      </c>
      <c r="L5" s="6" t="n">
        <v>0</v>
      </c>
      <c r="M5" s="6" t="n">
        <v>-164667</v>
      </c>
      <c r="N5" s="6" t="n">
        <v>197297</v>
      </c>
    </row>
    <row r="6" spans="1:14">
      <c r="A6" s="4" t="s">
        <v>1236</v>
      </c>
      <c r="K6" s="6" t="n">
        <v>19028</v>
      </c>
      <c r="L6" s="6" t="n">
        <v>0</v>
      </c>
      <c r="M6" s="6" t="n">
        <v>124</v>
      </c>
      <c r="N6" s="6" t="n">
        <v>59425</v>
      </c>
    </row>
    <row r="7" spans="1:14">
      <c r="A7" s="4" t="s">
        <v>1237</v>
      </c>
      <c r="K7" s="6" t="n">
        <v>1704151</v>
      </c>
      <c r="L7" s="6" t="n">
        <v>0</v>
      </c>
      <c r="M7" s="6" t="n">
        <v>-164543</v>
      </c>
      <c r="N7" s="6" t="n">
        <v>256722</v>
      </c>
    </row>
    <row r="8" spans="1:14">
      <c r="A8" s="4" t="s">
        <v>1238</v>
      </c>
      <c r="K8" s="6" t="n">
        <v>9479990</v>
      </c>
      <c r="L8" s="6" t="n">
        <v>112548</v>
      </c>
      <c r="M8" s="6" t="n">
        <v>-37367</v>
      </c>
      <c r="N8" s="6" t="n">
        <v>-654782</v>
      </c>
    </row>
    <row r="9" spans="1:14">
      <c r="A9" s="4" t="s">
        <v>1239</v>
      </c>
      <c r="K9" s="6" t="n">
        <v>0</v>
      </c>
      <c r="L9" s="6" t="n">
        <v>-751</v>
      </c>
      <c r="M9" s="6" t="n">
        <v>605</v>
      </c>
      <c r="N9" s="6" t="n">
        <v>1226</v>
      </c>
    </row>
    <row r="10" spans="1:14">
      <c r="A10" s="4" t="s">
        <v>123</v>
      </c>
      <c r="K10" s="7" t="n">
        <v>9479990</v>
      </c>
      <c r="L10" s="7" t="n">
        <v>113299</v>
      </c>
      <c r="M10" s="7" t="n">
        <v>-37972</v>
      </c>
      <c r="N10" s="7" t="n">
        <v>-656008</v>
      </c>
    </row>
    <row r="11" spans="1:14">
      <c r="A11" s="3" t="s">
        <v>1240</v>
      </c>
    </row>
    <row r="12" spans="1:14">
      <c r="A12" s="4" t="s">
        <v>1241</v>
      </c>
      <c r="K12" s="6" t="n">
        <v>86241</v>
      </c>
      <c r="L12" s="6" t="n">
        <v>145608</v>
      </c>
      <c r="M12" s="6" t="n">
        <v>85412</v>
      </c>
      <c r="N12" s="6" t="n">
        <v>84967</v>
      </c>
    </row>
    <row r="13" spans="1:14">
      <c r="A13" s="4" t="s">
        <v>1242</v>
      </c>
      <c r="K13" s="6" t="n">
        <v>0</v>
      </c>
      <c r="L13" s="6" t="n">
        <v>187</v>
      </c>
      <c r="M13" s="6" t="n">
        <v>0</v>
      </c>
      <c r="N13" s="6" t="n">
        <v>0</v>
      </c>
    </row>
    <row r="14" spans="1:14">
      <c r="A14" s="4" t="s">
        <v>1243</v>
      </c>
      <c r="K14" s="6" t="n">
        <v>86241</v>
      </c>
      <c r="L14" s="6" t="n">
        <v>145795</v>
      </c>
      <c r="M14" s="6" t="n">
        <v>85412</v>
      </c>
      <c r="N14" s="6" t="n">
        <v>84967</v>
      </c>
    </row>
    <row r="15" spans="1:14">
      <c r="A15" s="3" t="s">
        <v>1244</v>
      </c>
    </row>
    <row r="16" spans="1:14">
      <c r="A16" s="4" t="s">
        <v>1245</v>
      </c>
      <c r="B16" s="9" t="n">
        <v>110.28</v>
      </c>
      <c r="C16" s="9" t="n">
        <v>0.27</v>
      </c>
      <c r="D16" s="9" t="n">
        <v>0.42</v>
      </c>
      <c r="E16" s="9" t="n">
        <v>0.08</v>
      </c>
      <c r="F16" s="9" t="n">
        <v>0.4</v>
      </c>
      <c r="G16" s="9" t="n">
        <v>2.14</v>
      </c>
      <c r="H16" s="9" t="n">
        <v>1.42</v>
      </c>
      <c r="I16" s="9" t="n">
        <v>-0.39</v>
      </c>
      <c r="J16" s="9" t="n">
        <v>-3.62</v>
      </c>
      <c r="K16" s="9" t="n">
        <v>109.92</v>
      </c>
      <c r="L16" s="9" t="n">
        <v>0.77</v>
      </c>
      <c r="M16" s="9" t="n">
        <v>-0.44</v>
      </c>
      <c r="N16" s="9" t="n">
        <v>-7.71</v>
      </c>
    </row>
    <row r="17" spans="1:14">
      <c r="A17" s="4" t="s">
        <v>1246</v>
      </c>
      <c r="B17" s="10" t="n">
        <v>21.63</v>
      </c>
      <c r="C17" s="6" t="n">
        <v>0</v>
      </c>
      <c r="D17" s="6" t="n">
        <v>0</v>
      </c>
      <c r="E17" s="6" t="n">
        <v>0</v>
      </c>
      <c r="F17" s="10" t="n">
        <v>-1.73</v>
      </c>
      <c r="G17" s="10" t="n">
        <v>0.37</v>
      </c>
      <c r="H17" s="10" t="n">
        <v>-0.6</v>
      </c>
      <c r="I17" s="10" t="n">
        <v>-0.43</v>
      </c>
      <c r="J17" s="10" t="n">
        <v>-1.27</v>
      </c>
      <c r="K17" s="10" t="n">
        <v>19.76</v>
      </c>
      <c r="L17" s="6" t="n">
        <v>0</v>
      </c>
      <c r="M17" s="10" t="n">
        <v>-1.93</v>
      </c>
      <c r="N17" s="10" t="n">
        <v>3.02</v>
      </c>
    </row>
    <row r="18" spans="1:14">
      <c r="A18" s="4" t="s">
        <v>1247</v>
      </c>
      <c r="B18" s="10" t="n">
        <v>110.28</v>
      </c>
      <c r="C18" s="10" t="n">
        <v>0.27</v>
      </c>
      <c r="D18" s="10" t="n">
        <v>0.42</v>
      </c>
      <c r="E18" s="10" t="n">
        <v>0.08</v>
      </c>
      <c r="F18" s="10" t="n">
        <v>0.4</v>
      </c>
      <c r="G18" s="10" t="n">
        <v>2.14</v>
      </c>
      <c r="H18" s="10" t="n">
        <v>1.42</v>
      </c>
      <c r="I18" s="10" t="n">
        <v>-0.39</v>
      </c>
      <c r="J18" s="10" t="n">
        <v>-3.62</v>
      </c>
      <c r="K18" s="10" t="n">
        <v>109.92</v>
      </c>
      <c r="L18" s="10" t="n">
        <v>0.77</v>
      </c>
      <c r="M18" s="10" t="n">
        <v>-0.44</v>
      </c>
      <c r="N18" s="10" t="n">
        <v>-7.71</v>
      </c>
    </row>
    <row r="19" spans="1:14">
      <c r="A19" s="4" t="s">
        <v>1248</v>
      </c>
      <c r="B19" s="9" t="n">
        <v>21.63</v>
      </c>
      <c r="C19" s="7" t="n">
        <v>0</v>
      </c>
      <c r="D19" s="7" t="n">
        <v>0</v>
      </c>
      <c r="E19" s="7" t="n">
        <v>0</v>
      </c>
      <c r="F19" s="9" t="n">
        <v>-1.73</v>
      </c>
      <c r="G19" s="9" t="n">
        <v>0.37</v>
      </c>
      <c r="H19" s="9" t="n">
        <v>-0.6</v>
      </c>
      <c r="I19" s="9" t="n">
        <v>-0.43</v>
      </c>
      <c r="J19" s="9" t="n">
        <v>-1.27</v>
      </c>
      <c r="K19" s="9" t="n">
        <v>19.76</v>
      </c>
      <c r="L19" s="7" t="n">
        <v>0</v>
      </c>
      <c r="M19" s="9" t="n">
        <v>-1.93</v>
      </c>
      <c r="N19" s="9" t="n">
        <v>3.02</v>
      </c>
    </row>
    <row r="20" spans="1:14">
      <c r="A20" s="4" t="s">
        <v>1249</v>
      </c>
      <c r="K20" s="6" t="n">
        <v>5900</v>
      </c>
      <c r="L20" s="6" t="n">
        <v>5900</v>
      </c>
      <c r="M20" s="6" t="n">
        <v>7200</v>
      </c>
      <c r="N20" s="6" t="n">
        <v>8300</v>
      </c>
    </row>
  </sheetData>
  <mergeCells count="3">
    <mergeCell ref="A1:A2"/>
    <mergeCell ref="D1:J1"/>
    <mergeCell ref="M1:N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s>
  <sheetData>
    <row r="1" spans="1:5">
      <c r="A1" s="1" t="s">
        <v>1250</v>
      </c>
      <c r="B1" s="2" t="s">
        <v>102</v>
      </c>
      <c r="C1" s="2" t="s">
        <v>103</v>
      </c>
      <c r="D1" s="2" t="s">
        <v>1</v>
      </c>
    </row>
    <row r="2" spans="1:5">
      <c r="B2" s="2" t="s">
        <v>104</v>
      </c>
      <c r="C2" s="2" t="s">
        <v>2</v>
      </c>
      <c r="D2" s="2" t="s">
        <v>38</v>
      </c>
      <c r="E2" s="2" t="s">
        <v>105</v>
      </c>
    </row>
    <row r="3" spans="1:5">
      <c r="A3" s="3" t="s">
        <v>280</v>
      </c>
    </row>
    <row r="4" spans="1:5">
      <c r="A4" s="4" t="s">
        <v>1251</v>
      </c>
      <c r="B4" s="7" t="n">
        <v>6100</v>
      </c>
      <c r="C4" s="7" t="n">
        <v>8600</v>
      </c>
      <c r="D4" s="7" t="n">
        <v>13500</v>
      </c>
      <c r="E4" s="7" t="n">
        <v>13700</v>
      </c>
    </row>
    <row r="5" spans="1:5">
      <c r="A5" s="4" t="s">
        <v>1252</v>
      </c>
      <c r="C5" s="4" t="s">
        <v>533</v>
      </c>
    </row>
    <row r="6" spans="1:5">
      <c r="A6" s="4" t="s">
        <v>1253</v>
      </c>
      <c r="C6" s="4" t="s">
        <v>1254</v>
      </c>
    </row>
    <row r="7" spans="1:5">
      <c r="A7" s="4" t="s">
        <v>1255</v>
      </c>
      <c r="C7" s="7" t="n">
        <v>11343</v>
      </c>
      <c r="D7" s="6" t="n">
        <v>11200</v>
      </c>
    </row>
    <row r="8" spans="1:5">
      <c r="A8" s="4" t="s">
        <v>1256</v>
      </c>
      <c r="C8" s="7" t="n">
        <v>11300</v>
      </c>
      <c r="D8" s="7" t="n">
        <v>11200</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57</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283</v>
      </c>
    </row>
    <row r="4" spans="1:14">
      <c r="A4" s="4" t="s">
        <v>1258</v>
      </c>
      <c r="K4" s="7" t="n">
        <v>65</v>
      </c>
      <c r="L4" s="7" t="n">
        <v>-96</v>
      </c>
      <c r="M4" s="7" t="n">
        <v>496</v>
      </c>
      <c r="N4" s="7" t="n">
        <v>-340</v>
      </c>
    </row>
    <row r="5" spans="1:14">
      <c r="A5" s="4" t="s">
        <v>1259</v>
      </c>
      <c r="B5" s="7" t="n">
        <v>0</v>
      </c>
      <c r="C5" s="7" t="n">
        <v>0</v>
      </c>
      <c r="D5" s="7" t="n">
        <v>-22663</v>
      </c>
      <c r="E5" s="7" t="n">
        <v>1735</v>
      </c>
      <c r="F5" s="7" t="n">
        <v>-10237</v>
      </c>
      <c r="K5" s="6" t="n">
        <v>0</v>
      </c>
      <c r="L5" s="6" t="n">
        <v>0</v>
      </c>
      <c r="M5" s="6" t="n">
        <v>100</v>
      </c>
      <c r="N5" s="6" t="n">
        <v>1271</v>
      </c>
    </row>
    <row r="6" spans="1:14">
      <c r="A6" s="4" t="s">
        <v>167</v>
      </c>
      <c r="K6" s="6" t="n">
        <v>-42</v>
      </c>
      <c r="L6" s="6" t="n">
        <v>-18170</v>
      </c>
      <c r="M6" s="6" t="n">
        <v>-23603</v>
      </c>
      <c r="N6" s="6" t="n">
        <v>-44782</v>
      </c>
    </row>
    <row r="7" spans="1:14">
      <c r="A7" s="4" t="s">
        <v>1260</v>
      </c>
      <c r="B7" s="7" t="n">
        <v>150</v>
      </c>
      <c r="C7" s="7" t="n">
        <v>-9157</v>
      </c>
      <c r="D7" s="7" t="n">
        <v>3348</v>
      </c>
      <c r="E7" s="7" t="n">
        <v>-12457</v>
      </c>
      <c r="F7" s="7" t="n">
        <v>-127</v>
      </c>
      <c r="G7" s="7" t="n">
        <v>-252</v>
      </c>
      <c r="H7" s="7" t="n">
        <v>-281</v>
      </c>
      <c r="I7" s="7" t="n">
        <v>-2058</v>
      </c>
      <c r="J7" s="7" t="n">
        <v>-20416</v>
      </c>
      <c r="K7" s="7" t="n">
        <v>23</v>
      </c>
      <c r="L7" s="7" t="n">
        <v>-18266</v>
      </c>
      <c r="M7" s="7" t="n">
        <v>-23007</v>
      </c>
      <c r="N7" s="7" t="n">
        <v>-43851</v>
      </c>
    </row>
  </sheetData>
  <mergeCells count="3">
    <mergeCell ref="A1:A2"/>
    <mergeCell ref="D1:J1"/>
    <mergeCell ref="M1:N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61</v>
      </c>
      <c r="B1" s="2" t="s">
        <v>1</v>
      </c>
    </row>
    <row r="2" spans="1:3">
      <c r="B2" s="2" t="s">
        <v>38</v>
      </c>
      <c r="C2" s="2" t="s">
        <v>105</v>
      </c>
    </row>
    <row r="3" spans="1:3">
      <c r="A3" s="3" t="s">
        <v>283</v>
      </c>
    </row>
    <row r="4" spans="1:3">
      <c r="A4" s="4" t="s">
        <v>1262</v>
      </c>
      <c r="B4" s="5" t="n">
        <v>23.1</v>
      </c>
      <c r="C4" s="5" t="n">
        <v>41.8</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38</v>
      </c>
    </row>
    <row r="2" spans="1:3">
      <c r="A2" s="3" t="s">
        <v>283</v>
      </c>
    </row>
    <row r="3" spans="1:3">
      <c r="A3" s="4" t="s">
        <v>1264</v>
      </c>
      <c r="B3" s="7" t="n">
        <v>507</v>
      </c>
      <c r="C3" s="7" t="n">
        <v>355</v>
      </c>
    </row>
    <row r="4" spans="1:3">
      <c r="A4" s="4" t="s">
        <v>1265</v>
      </c>
      <c r="B4" s="6" t="n">
        <v>2944</v>
      </c>
      <c r="C4" s="6" t="n">
        <v>5243</v>
      </c>
    </row>
    <row r="5" spans="1:3">
      <c r="A5" s="4" t="s">
        <v>1266</v>
      </c>
      <c r="B5" s="6" t="n">
        <v>11318</v>
      </c>
      <c r="C5" s="6" t="n">
        <v>3428</v>
      </c>
    </row>
    <row r="6" spans="1:3">
      <c r="A6" s="4" t="s">
        <v>1267</v>
      </c>
      <c r="B6" s="6" t="n">
        <v>1480</v>
      </c>
      <c r="C6" s="6" t="n">
        <v>0</v>
      </c>
    </row>
    <row r="7" spans="1:3">
      <c r="A7" s="4" t="s">
        <v>1268</v>
      </c>
      <c r="B7" s="6" t="n">
        <v>24326</v>
      </c>
      <c r="C7" s="6" t="n">
        <v>16506</v>
      </c>
    </row>
    <row r="8" spans="1:3">
      <c r="A8" s="4" t="s">
        <v>167</v>
      </c>
      <c r="B8" s="6" t="n">
        <v>801</v>
      </c>
      <c r="C8" s="6" t="n">
        <v>1255</v>
      </c>
    </row>
    <row r="9" spans="1:3">
      <c r="A9" s="4" t="s">
        <v>1269</v>
      </c>
      <c r="B9" s="7" t="n">
        <v>41376</v>
      </c>
      <c r="C9" s="7" t="n">
        <v>2678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2</v>
      </c>
      <c r="C1" s="2" t="s">
        <v>38</v>
      </c>
    </row>
    <row r="2" spans="1:3">
      <c r="A2" s="3" t="s">
        <v>283</v>
      </c>
    </row>
    <row r="3" spans="1:3">
      <c r="A3" s="4" t="s">
        <v>1271</v>
      </c>
      <c r="B3" s="7" t="n">
        <v>10952</v>
      </c>
      <c r="C3" s="7" t="n">
        <v>24104</v>
      </c>
    </row>
    <row r="4" spans="1:3">
      <c r="A4" s="4" t="s">
        <v>1272</v>
      </c>
      <c r="B4" s="6" t="n">
        <v>19689</v>
      </c>
      <c r="C4" s="6" t="n">
        <v>38813</v>
      </c>
    </row>
    <row r="5" spans="1:3">
      <c r="A5" s="4" t="s">
        <v>1273</v>
      </c>
      <c r="B5" s="6" t="n">
        <v>33128</v>
      </c>
      <c r="C5" s="6" t="n">
        <v>25823</v>
      </c>
    </row>
    <row r="6" spans="1:3">
      <c r="A6" s="4" t="s">
        <v>42</v>
      </c>
      <c r="B6" s="6" t="n">
        <v>233</v>
      </c>
      <c r="C6" s="6" t="n">
        <v>7105</v>
      </c>
    </row>
    <row r="7" spans="1:3">
      <c r="A7" s="4" t="s">
        <v>1265</v>
      </c>
      <c r="B7" s="6" t="n">
        <v>4481</v>
      </c>
      <c r="C7" s="6" t="n">
        <v>4345</v>
      </c>
    </row>
    <row r="8" spans="1:3">
      <c r="A8" s="4" t="s">
        <v>1274</v>
      </c>
      <c r="B8" s="6" t="n">
        <v>6284</v>
      </c>
      <c r="C8" s="6" t="n">
        <v>24567</v>
      </c>
    </row>
    <row r="9" spans="1:3">
      <c r="A9" s="4" t="s">
        <v>1255</v>
      </c>
      <c r="B9" s="6" t="n">
        <v>11343</v>
      </c>
      <c r="C9" s="6" t="n">
        <v>11200</v>
      </c>
    </row>
    <row r="10" spans="1:3">
      <c r="A10" s="4" t="s">
        <v>167</v>
      </c>
      <c r="B10" s="6" t="n">
        <v>10106</v>
      </c>
      <c r="C10" s="6" t="n">
        <v>13779</v>
      </c>
    </row>
    <row r="11" spans="1:3">
      <c r="A11" s="4" t="s">
        <v>1275</v>
      </c>
      <c r="B11" s="7" t="n">
        <v>96216</v>
      </c>
      <c r="C11" s="7" t="n">
        <v>1497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8</v>
      </c>
    </row>
    <row r="2" spans="1:3">
      <c r="A2" s="3" t="s">
        <v>283</v>
      </c>
    </row>
    <row r="3" spans="1:3">
      <c r="A3" s="4" t="s">
        <v>1277</v>
      </c>
      <c r="B3" s="7" t="n">
        <v>20334</v>
      </c>
      <c r="C3" s="7" t="n">
        <v>94051</v>
      </c>
    </row>
    <row r="4" spans="1:3">
      <c r="A4" s="4" t="s">
        <v>1278</v>
      </c>
      <c r="B4" s="6" t="n">
        <v>3722</v>
      </c>
      <c r="C4" s="6" t="n">
        <v>0</v>
      </c>
    </row>
    <row r="5" spans="1:3">
      <c r="A5" s="4" t="s">
        <v>1279</v>
      </c>
      <c r="B5" s="6" t="n">
        <v>11343</v>
      </c>
      <c r="C5" s="6" t="n">
        <v>0</v>
      </c>
    </row>
    <row r="6" spans="1:3">
      <c r="A6" s="4" t="s">
        <v>772</v>
      </c>
      <c r="B6" s="6" t="n">
        <v>22588</v>
      </c>
      <c r="C6" s="6" t="n">
        <v>135450</v>
      </c>
    </row>
    <row r="7" spans="1:3">
      <c r="A7" s="4" t="s">
        <v>167</v>
      </c>
      <c r="B7" s="6" t="n">
        <v>123</v>
      </c>
      <c r="C7" s="6" t="n">
        <v>178</v>
      </c>
    </row>
    <row r="8" spans="1:3">
      <c r="A8" s="4" t="s">
        <v>1280</v>
      </c>
      <c r="B8" s="7" t="n">
        <v>58110</v>
      </c>
      <c r="C8" s="7" t="n">
        <v>22967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1281</v>
      </c>
      <c r="B1" s="2" t="s">
        <v>2</v>
      </c>
      <c r="C1" s="2" t="s">
        <v>104</v>
      </c>
      <c r="D1" s="2" t="s">
        <v>38</v>
      </c>
      <c r="E1" s="2" t="s">
        <v>105</v>
      </c>
      <c r="F1" s="2" t="s">
        <v>473</v>
      </c>
    </row>
    <row r="2" spans="1:6">
      <c r="A2" s="3" t="s">
        <v>1282</v>
      </c>
    </row>
    <row r="3" spans="1:6">
      <c r="A3" s="4" t="s">
        <v>1283</v>
      </c>
      <c r="B3" s="7" t="n">
        <v>2945441</v>
      </c>
      <c r="C3" s="7" t="n">
        <v>2779115</v>
      </c>
      <c r="D3" s="7" t="n">
        <v>-11560342</v>
      </c>
      <c r="E3" s="7" t="n">
        <v>-11344344</v>
      </c>
      <c r="F3" s="7" t="n">
        <v>-10901861</v>
      </c>
    </row>
    <row r="4" spans="1:6">
      <c r="A4" s="4" t="s">
        <v>1284</v>
      </c>
    </row>
    <row r="5" spans="1:6">
      <c r="A5" s="3" t="s">
        <v>1282</v>
      </c>
    </row>
    <row r="6" spans="1:6">
      <c r="A6" s="4" t="s">
        <v>1283</v>
      </c>
      <c r="B6" s="6" t="n">
        <v>-750</v>
      </c>
      <c r="D6" s="6" t="n">
        <v>-288413</v>
      </c>
    </row>
    <row r="7" spans="1:6">
      <c r="A7" s="4" t="s">
        <v>1285</v>
      </c>
    </row>
    <row r="8" spans="1:6">
      <c r="A8" s="3" t="s">
        <v>1282</v>
      </c>
    </row>
    <row r="9" spans="1:6">
      <c r="A9" s="4" t="s">
        <v>1283</v>
      </c>
      <c r="B9" s="6" t="n">
        <v>0</v>
      </c>
      <c r="D9" s="6" t="n">
        <v>-29617</v>
      </c>
    </row>
    <row r="10" spans="1:6">
      <c r="A10" s="4" t="s">
        <v>1283</v>
      </c>
    </row>
    <row r="11" spans="1:6">
      <c r="A11" s="3" t="s">
        <v>1282</v>
      </c>
    </row>
    <row r="12" spans="1:6">
      <c r="A12" s="4" t="s">
        <v>1283</v>
      </c>
      <c r="B12" s="7" t="n">
        <v>-750</v>
      </c>
      <c r="C12" s="7" t="n">
        <v>0</v>
      </c>
      <c r="D12" s="7" t="n">
        <v>-318030</v>
      </c>
      <c r="E12" s="7" t="n">
        <v>-313718</v>
      </c>
      <c r="F12" s="7" t="n">
        <v>-3554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86</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1287</v>
      </c>
    </row>
    <row r="4" spans="1:14">
      <c r="A4" s="4" t="s">
        <v>107</v>
      </c>
      <c r="B4" s="7" t="n">
        <v>277674</v>
      </c>
      <c r="C4" s="7" t="n">
        <v>635646</v>
      </c>
      <c r="D4" s="7" t="n">
        <v>1026072</v>
      </c>
      <c r="E4" s="7" t="n">
        <v>948338</v>
      </c>
      <c r="F4" s="7" t="n">
        <v>795797</v>
      </c>
      <c r="G4" s="7" t="n">
        <v>1026295</v>
      </c>
      <c r="H4" s="7" t="n">
        <v>920492</v>
      </c>
      <c r="I4" s="7" t="n">
        <v>891764</v>
      </c>
      <c r="J4" s="7" t="n">
        <v>772772</v>
      </c>
      <c r="K4" s="7" t="n">
        <v>1073471</v>
      </c>
      <c r="L4" s="7" t="n">
        <v>2610056</v>
      </c>
      <c r="M4" s="7" t="n">
        <v>3611323</v>
      </c>
      <c r="N4" s="7" t="n">
        <v>3586647</v>
      </c>
    </row>
    <row r="5" spans="1:14">
      <c r="A5" s="4" t="s">
        <v>1288</v>
      </c>
      <c r="B5" s="6" t="n">
        <v>92581</v>
      </c>
      <c r="C5" s="6" t="n">
        <v>184291</v>
      </c>
      <c r="D5" s="6" t="n">
        <v>332147</v>
      </c>
      <c r="E5" s="6" t="n">
        <v>290971</v>
      </c>
      <c r="F5" s="6" t="n">
        <v>267115</v>
      </c>
      <c r="G5" s="6" t="n">
        <v>288949</v>
      </c>
      <c r="H5" s="6" t="n">
        <v>268606</v>
      </c>
      <c r="I5" s="6" t="n">
        <v>263752</v>
      </c>
      <c r="J5" s="6" t="n">
        <v>241066</v>
      </c>
      <c r="K5" s="6" t="n">
        <v>359696</v>
      </c>
      <c r="L5" s="6" t="n">
        <v>807409</v>
      </c>
      <c r="M5" s="6" t="n">
        <v>1062373</v>
      </c>
      <c r="N5" s="6" t="n">
        <v>1059123</v>
      </c>
    </row>
    <row r="6" spans="1:14">
      <c r="A6" s="4" t="s">
        <v>1289</v>
      </c>
      <c r="B6" s="6" t="n">
        <v>103552</v>
      </c>
      <c r="C6" s="6" t="n">
        <v>227140</v>
      </c>
      <c r="D6" s="6" t="n">
        <v>368313</v>
      </c>
      <c r="E6" s="6" t="n">
        <v>341353</v>
      </c>
      <c r="F6" s="6" t="n">
        <v>332793</v>
      </c>
      <c r="G6" s="6" t="n">
        <v>373203</v>
      </c>
      <c r="H6" s="6" t="n">
        <v>329436</v>
      </c>
      <c r="I6" s="6" t="n">
        <v>328200</v>
      </c>
      <c r="J6" s="6" t="n">
        <v>346092</v>
      </c>
      <c r="K6" s="6" t="n">
        <v>436345</v>
      </c>
      <c r="L6" s="6" t="n">
        <v>936806</v>
      </c>
      <c r="M6" s="6" t="n">
        <v>1376931</v>
      </c>
      <c r="N6" s="6" t="n">
        <v>1346063</v>
      </c>
    </row>
    <row r="7" spans="1:14">
      <c r="A7" s="4" t="s">
        <v>1231</v>
      </c>
      <c r="B7" s="6" t="n">
        <v>18979</v>
      </c>
      <c r="C7" s="6" t="n">
        <v>34390</v>
      </c>
      <c r="D7" s="6" t="n">
        <v>64148</v>
      </c>
      <c r="E7" s="6" t="n">
        <v>70044</v>
      </c>
      <c r="F7" s="6" t="n">
        <v>47041</v>
      </c>
      <c r="G7" s="6" t="n">
        <v>65433</v>
      </c>
      <c r="H7" s="6" t="n">
        <v>56699</v>
      </c>
      <c r="I7" s="6" t="n">
        <v>52478</v>
      </c>
      <c r="J7" s="6" t="n">
        <v>52898</v>
      </c>
      <c r="K7" s="6" t="n">
        <v>66020</v>
      </c>
      <c r="L7" s="6" t="n">
        <v>168582</v>
      </c>
      <c r="M7" s="6" t="n">
        <v>227508</v>
      </c>
      <c r="N7" s="6" t="n">
        <v>208648</v>
      </c>
    </row>
    <row r="8" spans="1:14">
      <c r="A8" s="4" t="s">
        <v>112</v>
      </c>
      <c r="B8" s="6" t="n">
        <v>14544</v>
      </c>
      <c r="C8" s="6" t="n">
        <v>59383</v>
      </c>
      <c r="D8" s="6" t="n">
        <v>94972</v>
      </c>
      <c r="E8" s="6" t="n">
        <v>95268</v>
      </c>
      <c r="F8" s="6" t="n">
        <v>38290</v>
      </c>
      <c r="G8" s="6" t="n">
        <v>36405</v>
      </c>
      <c r="H8" s="6" t="n">
        <v>43295</v>
      </c>
      <c r="I8" s="6" t="n">
        <v>64877</v>
      </c>
      <c r="J8" s="6" t="n">
        <v>67374</v>
      </c>
      <c r="K8" s="6" t="n">
        <v>52834</v>
      </c>
      <c r="L8" s="6" t="n">
        <v>249623</v>
      </c>
      <c r="M8" s="6" t="n">
        <v>211951</v>
      </c>
      <c r="N8" s="6" t="n">
        <v>275304</v>
      </c>
    </row>
    <row r="9" spans="1:14">
      <c r="A9" s="4" t="s">
        <v>113</v>
      </c>
      <c r="B9" s="6" t="n">
        <v>0</v>
      </c>
      <c r="C9" s="6" t="n">
        <v>0</v>
      </c>
      <c r="D9" s="6" t="n">
        <v>0</v>
      </c>
      <c r="E9" s="6" t="n">
        <v>0</v>
      </c>
      <c r="F9" s="6" t="n">
        <v>91382</v>
      </c>
      <c r="G9" s="6" t="n">
        <v>0</v>
      </c>
      <c r="H9" s="6" t="n">
        <v>33150</v>
      </c>
      <c r="I9" s="6" t="n">
        <v>0</v>
      </c>
      <c r="J9" s="6" t="n">
        <v>0</v>
      </c>
      <c r="K9" s="6" t="n">
        <v>91382</v>
      </c>
      <c r="L9" s="6" t="n">
        <v>0</v>
      </c>
      <c r="M9" s="6" t="n">
        <v>33150</v>
      </c>
      <c r="N9" s="6" t="n">
        <v>6040</v>
      </c>
    </row>
    <row r="10" spans="1:14">
      <c r="A10" s="4" t="s">
        <v>114</v>
      </c>
      <c r="B10" s="6" t="n">
        <v>-127</v>
      </c>
      <c r="C10" s="6" t="n">
        <v>3246</v>
      </c>
      <c r="D10" s="6" t="n">
        <v>-1366</v>
      </c>
      <c r="E10" s="6" t="n">
        <v>-9880</v>
      </c>
      <c r="F10" s="6" t="n">
        <v>-27</v>
      </c>
      <c r="G10" s="6" t="n">
        <v>-2354</v>
      </c>
      <c r="H10" s="6" t="n">
        <v>-2462</v>
      </c>
      <c r="I10" s="6" t="n">
        <v>-1218</v>
      </c>
      <c r="J10" s="6" t="n">
        <v>-3232</v>
      </c>
      <c r="K10" s="6" t="n">
        <v>-154</v>
      </c>
      <c r="L10" s="6" t="n">
        <v>-8000</v>
      </c>
      <c r="M10" s="6" t="n">
        <v>-9266</v>
      </c>
      <c r="N10" s="6" t="n">
        <v>9313</v>
      </c>
    </row>
    <row r="11" spans="1:14">
      <c r="A11" s="4" t="s">
        <v>115</v>
      </c>
      <c r="B11" s="7" t="n">
        <v>47891</v>
      </c>
      <c r="C11" s="7" t="n">
        <v>133688</v>
      </c>
      <c r="D11" s="6" t="n">
        <v>165126</v>
      </c>
      <c r="E11" s="7" t="n">
        <v>140822</v>
      </c>
      <c r="F11" s="7" t="n">
        <v>19149</v>
      </c>
      <c r="G11" s="6" t="n">
        <v>259951</v>
      </c>
      <c r="H11" s="7" t="n">
        <v>186844</v>
      </c>
      <c r="I11" s="7" t="n">
        <v>181239</v>
      </c>
      <c r="J11" s="7" t="n">
        <v>62110</v>
      </c>
      <c r="K11" s="6" t="n">
        <v>67040</v>
      </c>
      <c r="L11" s="6" t="n">
        <v>439636</v>
      </c>
      <c r="M11" s="6" t="n">
        <v>690144</v>
      </c>
      <c r="N11" s="6" t="n">
        <v>700782</v>
      </c>
    </row>
    <row r="12" spans="1:14">
      <c r="A12" s="4" t="s">
        <v>1290</v>
      </c>
      <c r="D12" s="6" t="n">
        <v>11021099</v>
      </c>
      <c r="G12" s="6" t="n">
        <v>12269515</v>
      </c>
      <c r="L12" s="6" t="n">
        <v>11021099</v>
      </c>
      <c r="M12" s="6" t="n">
        <v>12269515</v>
      </c>
    </row>
    <row r="13" spans="1:14">
      <c r="A13" s="4" t="s">
        <v>1290</v>
      </c>
      <c r="G13" s="6" t="n">
        <v>7902245</v>
      </c>
      <c r="M13" s="6" t="n">
        <v>7902245</v>
      </c>
      <c r="N13" s="6" t="n">
        <v>7801639</v>
      </c>
    </row>
    <row r="14" spans="1:14">
      <c r="A14" s="4" t="s">
        <v>1291</v>
      </c>
      <c r="K14" s="6" t="n">
        <v>36197</v>
      </c>
      <c r="L14" s="6" t="n">
        <v>75993</v>
      </c>
      <c r="M14" s="6" t="n">
        <v>85245</v>
      </c>
      <c r="N14" s="6" t="n">
        <v>67728</v>
      </c>
    </row>
    <row r="15" spans="1:14">
      <c r="A15" s="4" t="s">
        <v>1226</v>
      </c>
      <c r="K15" s="6" t="n">
        <v>498</v>
      </c>
      <c r="L15" s="6" t="n">
        <v>26411</v>
      </c>
      <c r="M15" s="6" t="n">
        <v>2066</v>
      </c>
      <c r="N15" s="6" t="n">
        <v>2488</v>
      </c>
    </row>
    <row r="16" spans="1:14">
      <c r="A16" s="4" t="s">
        <v>1292</v>
      </c>
    </row>
    <row r="17" spans="1:14">
      <c r="A17" s="3" t="s">
        <v>1287</v>
      </c>
    </row>
    <row r="18" spans="1:14">
      <c r="A18" s="4" t="s">
        <v>107</v>
      </c>
      <c r="K18" s="6" t="n">
        <v>0</v>
      </c>
      <c r="L18" s="6" t="n">
        <v>0</v>
      </c>
      <c r="M18" s="6" t="n">
        <v>0</v>
      </c>
      <c r="N18" s="6" t="n">
        <v>0</v>
      </c>
    </row>
    <row r="19" spans="1:14">
      <c r="A19" s="4" t="s">
        <v>1288</v>
      </c>
      <c r="K19" s="6" t="n">
        <v>0</v>
      </c>
      <c r="L19" s="6" t="n">
        <v>0</v>
      </c>
      <c r="M19" s="6" t="n">
        <v>0</v>
      </c>
      <c r="N19" s="6" t="n">
        <v>0</v>
      </c>
    </row>
    <row r="20" spans="1:14">
      <c r="A20" s="4" t="s">
        <v>1289</v>
      </c>
      <c r="K20" s="6" t="n">
        <v>0</v>
      </c>
      <c r="L20" s="6" t="n">
        <v>0</v>
      </c>
      <c r="M20" s="6" t="n">
        <v>0</v>
      </c>
      <c r="N20" s="6" t="n">
        <v>0</v>
      </c>
    </row>
    <row r="21" spans="1:14">
      <c r="A21" s="4" t="s">
        <v>1231</v>
      </c>
      <c r="K21" s="6" t="n">
        <v>66040</v>
      </c>
      <c r="L21" s="6" t="n">
        <v>168614</v>
      </c>
      <c r="M21" s="6" t="n">
        <v>227575</v>
      </c>
      <c r="N21" s="6" t="n">
        <v>208648</v>
      </c>
    </row>
    <row r="22" spans="1:14">
      <c r="A22" s="4" t="s">
        <v>112</v>
      </c>
      <c r="K22" s="6" t="n">
        <v>6586</v>
      </c>
      <c r="L22" s="6" t="n">
        <v>5443</v>
      </c>
      <c r="M22" s="6" t="n">
        <v>20674</v>
      </c>
      <c r="N22" s="6" t="n">
        <v>26580</v>
      </c>
    </row>
    <row r="23" spans="1:14">
      <c r="A23" s="4" t="s">
        <v>113</v>
      </c>
      <c r="K23" s="6" t="n">
        <v>91382</v>
      </c>
      <c r="M23" s="6" t="n">
        <v>33150</v>
      </c>
      <c r="N23" s="6" t="n">
        <v>6040</v>
      </c>
    </row>
    <row r="24" spans="1:14">
      <c r="A24" s="4" t="s">
        <v>114</v>
      </c>
      <c r="K24" s="6" t="n">
        <v>-154</v>
      </c>
      <c r="L24" s="6" t="n">
        <v>-8000</v>
      </c>
      <c r="M24" s="6" t="n">
        <v>-9266</v>
      </c>
      <c r="N24" s="6" t="n">
        <v>9313</v>
      </c>
    </row>
    <row r="25" spans="1:14">
      <c r="A25" s="4" t="s">
        <v>115</v>
      </c>
      <c r="K25" s="6" t="n">
        <v>-164162</v>
      </c>
      <c r="L25" s="6" t="n">
        <v>-182057</v>
      </c>
      <c r="M25" s="6" t="n">
        <v>-290665</v>
      </c>
      <c r="N25" s="6" t="n">
        <v>-231955</v>
      </c>
    </row>
    <row r="26" spans="1:14">
      <c r="A26" s="4" t="s">
        <v>1290</v>
      </c>
      <c r="D26" s="6" t="n">
        <v>616202</v>
      </c>
      <c r="L26" s="6" t="n">
        <v>616202</v>
      </c>
    </row>
    <row r="27" spans="1:14">
      <c r="A27" s="4" t="s">
        <v>1290</v>
      </c>
      <c r="G27" s="6" t="n">
        <v>377731</v>
      </c>
      <c r="M27" s="6" t="n">
        <v>377731</v>
      </c>
      <c r="N27" s="6" t="n">
        <v>315427</v>
      </c>
    </row>
    <row r="28" spans="1:14">
      <c r="A28" s="4" t="s">
        <v>1291</v>
      </c>
      <c r="K28" s="6" t="n">
        <v>3757</v>
      </c>
      <c r="L28" s="6" t="n">
        <v>9997</v>
      </c>
      <c r="M28" s="6" t="n">
        <v>6888</v>
      </c>
      <c r="N28" s="6" t="n">
        <v>8781</v>
      </c>
    </row>
    <row r="29" spans="1:14">
      <c r="A29" s="4" t="s">
        <v>1226</v>
      </c>
      <c r="K29" s="6" t="n">
        <v>498</v>
      </c>
      <c r="L29" s="6" t="n">
        <v>26411</v>
      </c>
      <c r="M29" s="6" t="n">
        <v>2066</v>
      </c>
      <c r="N29" s="6" t="n">
        <v>2488</v>
      </c>
    </row>
    <row r="30" spans="1:14">
      <c r="A30" s="4" t="s">
        <v>1293</v>
      </c>
    </row>
    <row r="31" spans="1:14">
      <c r="A31" s="3" t="s">
        <v>1287</v>
      </c>
    </row>
    <row r="32" spans="1:14">
      <c r="A32" s="4" t="s">
        <v>107</v>
      </c>
      <c r="K32" s="6" t="n">
        <v>-2568</v>
      </c>
      <c r="L32" s="6" t="n">
        <v>-5036</v>
      </c>
      <c r="M32" s="6" t="n">
        <v>-6508</v>
      </c>
      <c r="N32" s="6" t="n">
        <v>-6511</v>
      </c>
    </row>
    <row r="33" spans="1:14">
      <c r="A33" s="4" t="s">
        <v>1288</v>
      </c>
      <c r="K33" s="6" t="n">
        <v>-364</v>
      </c>
      <c r="L33" s="6" t="n">
        <v>-747</v>
      </c>
      <c r="M33" s="6" t="n">
        <v>-211</v>
      </c>
      <c r="N33" s="6" t="n">
        <v>-313</v>
      </c>
    </row>
    <row r="34" spans="1:14">
      <c r="A34" s="4" t="s">
        <v>1289</v>
      </c>
      <c r="K34" s="6" t="n">
        <v>-2184</v>
      </c>
      <c r="L34" s="6" t="n">
        <v>-4257</v>
      </c>
      <c r="M34" s="6" t="n">
        <v>-6230</v>
      </c>
      <c r="N34" s="6" t="n">
        <v>-6198</v>
      </c>
    </row>
    <row r="35" spans="1:14">
      <c r="A35" s="4" t="s">
        <v>1231</v>
      </c>
      <c r="K35" s="6" t="n">
        <v>-20</v>
      </c>
      <c r="L35" s="6" t="n">
        <v>-32</v>
      </c>
      <c r="M35" s="6" t="n">
        <v>-67</v>
      </c>
      <c r="N35" s="6" t="n">
        <v>0</v>
      </c>
    </row>
    <row r="36" spans="1:14">
      <c r="A36" s="4" t="s">
        <v>112</v>
      </c>
      <c r="K36" s="6" t="n">
        <v>0</v>
      </c>
      <c r="L36" s="6" t="n">
        <v>0</v>
      </c>
      <c r="M36" s="6" t="n">
        <v>0</v>
      </c>
      <c r="N36" s="6" t="n">
        <v>0</v>
      </c>
    </row>
    <row r="37" spans="1:14">
      <c r="A37" s="4" t="s">
        <v>113</v>
      </c>
      <c r="K37" s="6" t="n">
        <v>0</v>
      </c>
      <c r="M37" s="6" t="n">
        <v>0</v>
      </c>
      <c r="N37" s="6" t="n">
        <v>0</v>
      </c>
    </row>
    <row r="38" spans="1:14">
      <c r="A38" s="4" t="s">
        <v>114</v>
      </c>
      <c r="K38" s="6" t="n">
        <v>0</v>
      </c>
      <c r="L38" s="6" t="n">
        <v>0</v>
      </c>
      <c r="M38" s="6" t="n">
        <v>0</v>
      </c>
      <c r="N38" s="6" t="n">
        <v>0</v>
      </c>
    </row>
    <row r="39" spans="1:14">
      <c r="A39" s="4" t="s">
        <v>115</v>
      </c>
      <c r="K39" s="6" t="n">
        <v>0</v>
      </c>
      <c r="L39" s="6" t="n">
        <v>0</v>
      </c>
      <c r="M39" s="6" t="n">
        <v>0</v>
      </c>
      <c r="N39" s="6" t="n">
        <v>0</v>
      </c>
    </row>
    <row r="40" spans="1:14">
      <c r="A40" s="4" t="s">
        <v>1290</v>
      </c>
      <c r="D40" s="6" t="n">
        <v>-3778</v>
      </c>
      <c r="L40" s="6" t="n">
        <v>-3778</v>
      </c>
    </row>
    <row r="41" spans="1:14">
      <c r="A41" s="4" t="s">
        <v>1290</v>
      </c>
      <c r="G41" s="6" t="n">
        <v>-206</v>
      </c>
      <c r="M41" s="6" t="n">
        <v>-206</v>
      </c>
      <c r="N41" s="6" t="n">
        <v>-222</v>
      </c>
    </row>
    <row r="42" spans="1:14">
      <c r="A42" s="4" t="s">
        <v>1291</v>
      </c>
      <c r="K42" s="6" t="n">
        <v>0</v>
      </c>
      <c r="L42" s="6" t="n">
        <v>0</v>
      </c>
      <c r="M42" s="6" t="n">
        <v>0</v>
      </c>
      <c r="N42" s="6" t="n">
        <v>0</v>
      </c>
    </row>
    <row r="43" spans="1:14">
      <c r="A43" s="4" t="s">
        <v>1226</v>
      </c>
      <c r="K43" s="6" t="n">
        <v>0</v>
      </c>
      <c r="L43" s="6" t="n">
        <v>0</v>
      </c>
      <c r="M43" s="6" t="n">
        <v>0</v>
      </c>
      <c r="N43" s="6" t="n">
        <v>0</v>
      </c>
    </row>
    <row r="44" spans="1:14">
      <c r="A44" s="4" t="s">
        <v>1294</v>
      </c>
    </row>
    <row r="45" spans="1:14">
      <c r="A45" s="3" t="s">
        <v>1287</v>
      </c>
    </row>
    <row r="46" spans="1:14">
      <c r="A46" s="4" t="s">
        <v>107</v>
      </c>
      <c r="K46" s="6" t="n">
        <v>2568</v>
      </c>
      <c r="L46" s="6" t="n">
        <v>5036</v>
      </c>
      <c r="M46" s="6" t="n">
        <v>6508</v>
      </c>
      <c r="N46" s="6" t="n">
        <v>6511</v>
      </c>
    </row>
    <row r="47" spans="1:14">
      <c r="A47" s="4" t="s">
        <v>1295</v>
      </c>
    </row>
    <row r="48" spans="1:14">
      <c r="A48" s="3" t="s">
        <v>1287</v>
      </c>
    </row>
    <row r="49" spans="1:14">
      <c r="A49" s="4" t="s">
        <v>107</v>
      </c>
      <c r="K49" s="6" t="n">
        <v>1006677</v>
      </c>
      <c r="L49" s="6" t="n">
        <v>2447800</v>
      </c>
      <c r="M49" s="6" t="n">
        <v>3353770</v>
      </c>
      <c r="N49" s="6" t="n">
        <v>3357207</v>
      </c>
    </row>
    <row r="50" spans="1:14">
      <c r="A50" s="4" t="s">
        <v>1288</v>
      </c>
      <c r="K50" s="6" t="n">
        <v>350501</v>
      </c>
      <c r="L50" s="6" t="n">
        <v>787050</v>
      </c>
      <c r="M50" s="6" t="n">
        <v>1034224</v>
      </c>
      <c r="N50" s="6" t="n">
        <v>1031203</v>
      </c>
    </row>
    <row r="51" spans="1:14">
      <c r="A51" s="4" t="s">
        <v>1289</v>
      </c>
      <c r="K51" s="6" t="n">
        <v>396032</v>
      </c>
      <c r="L51" s="6" t="n">
        <v>852203</v>
      </c>
      <c r="M51" s="6" t="n">
        <v>1248671</v>
      </c>
      <c r="N51" s="6" t="n">
        <v>1221597</v>
      </c>
    </row>
    <row r="52" spans="1:14">
      <c r="A52" s="4" t="s">
        <v>1231</v>
      </c>
      <c r="L52" s="6" t="n">
        <v>0</v>
      </c>
      <c r="M52" s="6" t="n">
        <v>0</v>
      </c>
      <c r="N52" s="6" t="n">
        <v>0</v>
      </c>
    </row>
    <row r="53" spans="1:14">
      <c r="A53" s="4" t="s">
        <v>112</v>
      </c>
      <c r="K53" s="6" t="n">
        <v>40982</v>
      </c>
      <c r="L53" s="6" t="n">
        <v>229404</v>
      </c>
      <c r="M53" s="6" t="n">
        <v>172991</v>
      </c>
      <c r="N53" s="6" t="n">
        <v>228591</v>
      </c>
    </row>
    <row r="54" spans="1:14">
      <c r="A54" s="4" t="s">
        <v>113</v>
      </c>
      <c r="K54" s="6" t="n">
        <v>0</v>
      </c>
      <c r="M54" s="6" t="n">
        <v>0</v>
      </c>
      <c r="N54" s="6" t="n">
        <v>0</v>
      </c>
    </row>
    <row r="55" spans="1:14">
      <c r="A55" s="4" t="s">
        <v>114</v>
      </c>
      <c r="K55" s="6" t="n">
        <v>0</v>
      </c>
      <c r="L55" s="6" t="n">
        <v>0</v>
      </c>
      <c r="M55" s="6" t="n">
        <v>0</v>
      </c>
      <c r="N55" s="6" t="n">
        <v>0</v>
      </c>
    </row>
    <row r="56" spans="1:14">
      <c r="A56" s="4" t="s">
        <v>115</v>
      </c>
      <c r="K56" s="6" t="n">
        <v>219162</v>
      </c>
      <c r="L56" s="6" t="n">
        <v>579143</v>
      </c>
      <c r="M56" s="6" t="n">
        <v>897884</v>
      </c>
      <c r="N56" s="6" t="n">
        <v>875816</v>
      </c>
    </row>
    <row r="57" spans="1:14">
      <c r="A57" s="4" t="s">
        <v>1290</v>
      </c>
      <c r="D57" s="6" t="n">
        <v>10035720</v>
      </c>
      <c r="L57" s="6" t="n">
        <v>10035720</v>
      </c>
    </row>
    <row r="58" spans="1:14">
      <c r="A58" s="4" t="s">
        <v>1290</v>
      </c>
      <c r="G58" s="6" t="n">
        <v>7081172</v>
      </c>
      <c r="M58" s="6" t="n">
        <v>7081172</v>
      </c>
      <c r="N58" s="6" t="n">
        <v>7084134</v>
      </c>
    </row>
    <row r="59" spans="1:14">
      <c r="A59" s="4" t="s">
        <v>1291</v>
      </c>
      <c r="K59" s="6" t="n">
        <v>31177</v>
      </c>
      <c r="L59" s="6" t="n">
        <v>62016</v>
      </c>
      <c r="M59" s="6" t="n">
        <v>72392</v>
      </c>
      <c r="N59" s="6" t="n">
        <v>55691</v>
      </c>
    </row>
    <row r="60" spans="1:14">
      <c r="A60" s="4" t="s">
        <v>1226</v>
      </c>
      <c r="K60" s="6" t="n">
        <v>0</v>
      </c>
      <c r="L60" s="6" t="n">
        <v>0</v>
      </c>
      <c r="M60" s="6" t="n">
        <v>0</v>
      </c>
      <c r="N60" s="6" t="n">
        <v>0</v>
      </c>
    </row>
    <row r="61" spans="1:14">
      <c r="A61" s="4" t="s">
        <v>1296</v>
      </c>
    </row>
    <row r="62" spans="1:14">
      <c r="A62" s="3" t="s">
        <v>1287</v>
      </c>
    </row>
    <row r="63" spans="1:14">
      <c r="A63" s="4" t="s">
        <v>107</v>
      </c>
      <c r="K63" s="6" t="n">
        <v>243</v>
      </c>
      <c r="L63" s="6" t="n">
        <v>447</v>
      </c>
      <c r="M63" s="6" t="n">
        <v>0</v>
      </c>
      <c r="N63" s="6" t="n">
        <v>0</v>
      </c>
    </row>
    <row r="64" spans="1:14">
      <c r="A64" s="4" t="s">
        <v>782</v>
      </c>
    </row>
    <row r="65" spans="1:14">
      <c r="A65" s="3" t="s">
        <v>1287</v>
      </c>
    </row>
    <row r="66" spans="1:14">
      <c r="A66" s="4" t="s">
        <v>1290</v>
      </c>
      <c r="D66" s="7" t="n">
        <v>372955</v>
      </c>
      <c r="L66" s="6" t="n">
        <v>372955</v>
      </c>
    </row>
    <row r="67" spans="1:14">
      <c r="A67" s="4" t="s">
        <v>1290</v>
      </c>
      <c r="N67" s="6" t="n">
        <v>402300</v>
      </c>
    </row>
    <row r="68" spans="1:14">
      <c r="A68" s="4" t="s">
        <v>1297</v>
      </c>
    </row>
    <row r="69" spans="1:14">
      <c r="A69" s="3" t="s">
        <v>1287</v>
      </c>
    </row>
    <row r="70" spans="1:14">
      <c r="A70" s="4" t="s">
        <v>107</v>
      </c>
      <c r="K70" s="6" t="n">
        <v>69362</v>
      </c>
      <c r="L70" s="6" t="n">
        <v>167292</v>
      </c>
      <c r="M70" s="6" t="n">
        <v>264061</v>
      </c>
      <c r="N70" s="6" t="n">
        <v>235951</v>
      </c>
    </row>
    <row r="71" spans="1:14">
      <c r="A71" s="4" t="s">
        <v>1288</v>
      </c>
      <c r="K71" s="6" t="n">
        <v>9559</v>
      </c>
      <c r="L71" s="6" t="n">
        <v>21106</v>
      </c>
      <c r="M71" s="6" t="n">
        <v>28360</v>
      </c>
      <c r="N71" s="6" t="n">
        <v>28233</v>
      </c>
    </row>
    <row r="72" spans="1:14">
      <c r="A72" s="4" t="s">
        <v>1289</v>
      </c>
      <c r="K72" s="6" t="n">
        <v>42497</v>
      </c>
      <c r="L72" s="6" t="n">
        <v>88860</v>
      </c>
      <c r="M72" s="6" t="n">
        <v>134490</v>
      </c>
      <c r="N72" s="6" t="n">
        <v>130664</v>
      </c>
    </row>
    <row r="73" spans="1:14">
      <c r="A73" s="4" t="s">
        <v>1231</v>
      </c>
      <c r="L73" s="6" t="n">
        <v>0</v>
      </c>
      <c r="M73" s="6" t="n">
        <v>0</v>
      </c>
      <c r="N73" s="6" t="n">
        <v>0</v>
      </c>
    </row>
    <row r="74" spans="1:14">
      <c r="A74" s="4" t="s">
        <v>112</v>
      </c>
      <c r="K74" s="6" t="n">
        <v>5266</v>
      </c>
      <c r="L74" s="6" t="n">
        <v>14776</v>
      </c>
      <c r="M74" s="6" t="n">
        <v>18286</v>
      </c>
      <c r="N74" s="6" t="n">
        <v>20133</v>
      </c>
    </row>
    <row r="75" spans="1:14">
      <c r="A75" s="4" t="s">
        <v>113</v>
      </c>
      <c r="K75" s="6" t="n">
        <v>0</v>
      </c>
      <c r="M75" s="6" t="n">
        <v>0</v>
      </c>
      <c r="N75" s="6" t="n">
        <v>0</v>
      </c>
    </row>
    <row r="76" spans="1:14">
      <c r="A76" s="4" t="s">
        <v>114</v>
      </c>
      <c r="K76" s="6" t="n">
        <v>0</v>
      </c>
      <c r="L76" s="6" t="n">
        <v>0</v>
      </c>
      <c r="M76" s="6" t="n">
        <v>0</v>
      </c>
      <c r="N76" s="6" t="n">
        <v>0</v>
      </c>
    </row>
    <row r="77" spans="1:14">
      <c r="A77" s="4" t="s">
        <v>115</v>
      </c>
      <c r="K77" s="6" t="n">
        <v>12040</v>
      </c>
      <c r="L77" s="6" t="n">
        <v>42550</v>
      </c>
      <c r="M77" s="6" t="n">
        <v>82925</v>
      </c>
      <c r="N77" s="6" t="n">
        <v>56921</v>
      </c>
    </row>
    <row r="78" spans="1:14">
      <c r="A78" s="4" t="s">
        <v>1290</v>
      </c>
      <c r="G78" s="7" t="n">
        <v>443548</v>
      </c>
      <c r="M78" s="6" t="n">
        <v>443548</v>
      </c>
    </row>
    <row r="79" spans="1:14">
      <c r="A79" s="4" t="s">
        <v>1291</v>
      </c>
      <c r="K79" s="6" t="n">
        <v>1263</v>
      </c>
      <c r="L79" s="6" t="n">
        <v>3980</v>
      </c>
      <c r="M79" s="6" t="n">
        <v>5965</v>
      </c>
      <c r="N79" s="6" t="n">
        <v>3256</v>
      </c>
    </row>
    <row r="80" spans="1:14">
      <c r="A80" s="4" t="s">
        <v>1226</v>
      </c>
      <c r="K80" s="6" t="n">
        <v>0</v>
      </c>
      <c r="L80" s="6" t="n">
        <v>0</v>
      </c>
      <c r="M80" s="6" t="n">
        <v>0</v>
      </c>
      <c r="N80" s="6" t="n">
        <v>0</v>
      </c>
    </row>
    <row r="81" spans="1:14">
      <c r="A81" s="4" t="s">
        <v>1298</v>
      </c>
    </row>
    <row r="82" spans="1:14">
      <c r="A82" s="3" t="s">
        <v>1287</v>
      </c>
    </row>
    <row r="83" spans="1:14">
      <c r="A83" s="4" t="s">
        <v>107</v>
      </c>
      <c r="K83" s="7" t="n">
        <v>2325</v>
      </c>
      <c r="L83" s="7" t="n">
        <v>4589</v>
      </c>
      <c r="M83" s="7" t="n">
        <v>6508</v>
      </c>
      <c r="N83" s="7" t="n">
        <v>6511</v>
      </c>
    </row>
  </sheetData>
  <mergeCells count="3">
    <mergeCell ref="A1:A2"/>
    <mergeCell ref="D1:J1"/>
    <mergeCell ref="M1:N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99</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1300</v>
      </c>
    </row>
    <row r="4" spans="1:14">
      <c r="A4" s="4" t="s">
        <v>107</v>
      </c>
      <c r="B4" s="7" t="n">
        <v>277674</v>
      </c>
      <c r="C4" s="7" t="n">
        <v>635646</v>
      </c>
      <c r="D4" s="7" t="n">
        <v>1026072</v>
      </c>
      <c r="E4" s="7" t="n">
        <v>948338</v>
      </c>
      <c r="F4" s="7" t="n">
        <v>795797</v>
      </c>
      <c r="G4" s="7" t="n">
        <v>1026295</v>
      </c>
      <c r="H4" s="7" t="n">
        <v>920492</v>
      </c>
      <c r="I4" s="7" t="n">
        <v>891764</v>
      </c>
      <c r="J4" s="7" t="n">
        <v>772772</v>
      </c>
      <c r="K4" s="7" t="n">
        <v>1073471</v>
      </c>
      <c r="L4" s="7" t="n">
        <v>2610056</v>
      </c>
      <c r="M4" s="7" t="n">
        <v>3611323</v>
      </c>
      <c r="N4" s="7" t="n">
        <v>3586647</v>
      </c>
    </row>
    <row r="5" spans="1:14">
      <c r="A5" s="4" t="s">
        <v>1301</v>
      </c>
    </row>
    <row r="6" spans="1:14">
      <c r="A6" s="3" t="s">
        <v>1300</v>
      </c>
    </row>
    <row r="7" spans="1:14">
      <c r="A7" s="4" t="s">
        <v>107</v>
      </c>
      <c r="M7" s="7" t="n">
        <v>4367300</v>
      </c>
    </row>
    <row r="8" spans="1:14">
      <c r="A8" s="4" t="s">
        <v>1302</v>
      </c>
    </row>
    <row r="9" spans="1:14">
      <c r="A9" s="3" t="s">
        <v>1300</v>
      </c>
    </row>
    <row r="10" spans="1:14">
      <c r="A10" s="4" t="s">
        <v>1303</v>
      </c>
      <c r="N10" s="7" t="n">
        <v>4458800</v>
      </c>
    </row>
  </sheetData>
  <mergeCells count="3">
    <mergeCell ref="A1:A2"/>
    <mergeCell ref="D1:J1"/>
    <mergeCell ref="M1:N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1304</v>
      </c>
      <c r="B1" s="2" t="s">
        <v>104</v>
      </c>
      <c r="C1" s="2" t="s">
        <v>104</v>
      </c>
      <c r="D1" s="2" t="s">
        <v>4</v>
      </c>
      <c r="E1" s="2" t="s">
        <v>2</v>
      </c>
      <c r="F1" s="2" t="s">
        <v>684</v>
      </c>
      <c r="G1" s="2" t="s">
        <v>570</v>
      </c>
      <c r="H1" s="2" t="s">
        <v>38</v>
      </c>
      <c r="I1" s="2" t="s">
        <v>685</v>
      </c>
      <c r="J1" s="2" t="s">
        <v>686</v>
      </c>
      <c r="K1" s="2" t="s">
        <v>687</v>
      </c>
      <c r="L1" s="2" t="s">
        <v>104</v>
      </c>
      <c r="M1" s="2" t="s">
        <v>2</v>
      </c>
      <c r="N1" s="2" t="s">
        <v>2</v>
      </c>
      <c r="O1" s="2" t="s">
        <v>38</v>
      </c>
      <c r="P1" s="2" t="s">
        <v>105</v>
      </c>
    </row>
    <row r="2" spans="1:16">
      <c r="A2" s="3" t="s">
        <v>289</v>
      </c>
    </row>
    <row r="3" spans="1:16">
      <c r="A3" s="4" t="s">
        <v>107</v>
      </c>
      <c r="C3" s="7" t="n">
        <v>277674</v>
      </c>
      <c r="D3" s="7" t="n">
        <v>635646</v>
      </c>
      <c r="E3" s="7" t="n">
        <v>1026072</v>
      </c>
      <c r="F3" s="7" t="n">
        <v>948338</v>
      </c>
      <c r="G3" s="7" t="n">
        <v>795797</v>
      </c>
      <c r="H3" s="7" t="n">
        <v>1026295</v>
      </c>
      <c r="I3" s="7" t="n">
        <v>920492</v>
      </c>
      <c r="J3" s="7" t="n">
        <v>891764</v>
      </c>
      <c r="K3" s="7" t="n">
        <v>772772</v>
      </c>
      <c r="L3" s="7" t="n">
        <v>1073471</v>
      </c>
      <c r="M3" s="7" t="n">
        <v>2610056</v>
      </c>
      <c r="O3" s="7" t="n">
        <v>3611323</v>
      </c>
      <c r="P3" s="7" t="n">
        <v>3586647</v>
      </c>
    </row>
    <row r="4" spans="1:16">
      <c r="A4" s="3" t="s">
        <v>108</v>
      </c>
    </row>
    <row r="5" spans="1:16">
      <c r="A5" s="4" t="s">
        <v>1288</v>
      </c>
      <c r="C5" s="6" t="n">
        <v>92581</v>
      </c>
      <c r="D5" s="6" t="n">
        <v>184291</v>
      </c>
      <c r="E5" s="6" t="n">
        <v>332147</v>
      </c>
      <c r="F5" s="6" t="n">
        <v>290971</v>
      </c>
      <c r="G5" s="6" t="n">
        <v>267115</v>
      </c>
      <c r="H5" s="6" t="n">
        <v>288949</v>
      </c>
      <c r="I5" s="6" t="n">
        <v>268606</v>
      </c>
      <c r="J5" s="6" t="n">
        <v>263752</v>
      </c>
      <c r="K5" s="6" t="n">
        <v>241066</v>
      </c>
      <c r="L5" s="6" t="n">
        <v>359696</v>
      </c>
      <c r="M5" s="6" t="n">
        <v>807409</v>
      </c>
      <c r="O5" s="6" t="n">
        <v>1062373</v>
      </c>
      <c r="P5" s="6" t="n">
        <v>1059123</v>
      </c>
    </row>
    <row r="6" spans="1:16">
      <c r="A6" s="4" t="s">
        <v>1289</v>
      </c>
      <c r="C6" s="6" t="n">
        <v>103552</v>
      </c>
      <c r="D6" s="6" t="n">
        <v>227140</v>
      </c>
      <c r="E6" s="6" t="n">
        <v>368313</v>
      </c>
      <c r="F6" s="6" t="n">
        <v>341353</v>
      </c>
      <c r="G6" s="6" t="n">
        <v>332793</v>
      </c>
      <c r="H6" s="6" t="n">
        <v>373203</v>
      </c>
      <c r="I6" s="6" t="n">
        <v>329436</v>
      </c>
      <c r="J6" s="6" t="n">
        <v>328200</v>
      </c>
      <c r="K6" s="6" t="n">
        <v>346092</v>
      </c>
      <c r="L6" s="6" t="n">
        <v>436345</v>
      </c>
      <c r="M6" s="6" t="n">
        <v>936806</v>
      </c>
      <c r="O6" s="6" t="n">
        <v>1376931</v>
      </c>
      <c r="P6" s="6" t="n">
        <v>1346063</v>
      </c>
    </row>
    <row r="7" spans="1:16">
      <c r="A7" s="4" t="s">
        <v>1231</v>
      </c>
      <c r="C7" s="6" t="n">
        <v>18979</v>
      </c>
      <c r="D7" s="6" t="n">
        <v>34390</v>
      </c>
      <c r="E7" s="6" t="n">
        <v>64148</v>
      </c>
      <c r="F7" s="6" t="n">
        <v>70044</v>
      </c>
      <c r="G7" s="6" t="n">
        <v>47041</v>
      </c>
      <c r="H7" s="6" t="n">
        <v>65433</v>
      </c>
      <c r="I7" s="6" t="n">
        <v>56699</v>
      </c>
      <c r="J7" s="6" t="n">
        <v>52478</v>
      </c>
      <c r="K7" s="6" t="n">
        <v>52898</v>
      </c>
      <c r="L7" s="6" t="n">
        <v>66020</v>
      </c>
      <c r="M7" s="6" t="n">
        <v>168582</v>
      </c>
      <c r="O7" s="6" t="n">
        <v>227508</v>
      </c>
      <c r="P7" s="6" t="n">
        <v>208648</v>
      </c>
    </row>
    <row r="8" spans="1:16">
      <c r="A8" s="4" t="s">
        <v>112</v>
      </c>
      <c r="C8" s="6" t="n">
        <v>14544</v>
      </c>
      <c r="D8" s="6" t="n">
        <v>59383</v>
      </c>
      <c r="E8" s="6" t="n">
        <v>94972</v>
      </c>
      <c r="F8" s="6" t="n">
        <v>95268</v>
      </c>
      <c r="G8" s="6" t="n">
        <v>38290</v>
      </c>
      <c r="H8" s="6" t="n">
        <v>36405</v>
      </c>
      <c r="I8" s="6" t="n">
        <v>43295</v>
      </c>
      <c r="J8" s="6" t="n">
        <v>64877</v>
      </c>
      <c r="K8" s="6" t="n">
        <v>67374</v>
      </c>
      <c r="L8" s="6" t="n">
        <v>52834</v>
      </c>
      <c r="M8" s="6" t="n">
        <v>249623</v>
      </c>
      <c r="O8" s="6" t="n">
        <v>211951</v>
      </c>
      <c r="P8" s="6" t="n">
        <v>275304</v>
      </c>
    </row>
    <row r="9" spans="1:16">
      <c r="A9" s="4" t="s">
        <v>113</v>
      </c>
      <c r="C9" s="6" t="n">
        <v>0</v>
      </c>
      <c r="D9" s="6" t="n">
        <v>0</v>
      </c>
      <c r="E9" s="6" t="n">
        <v>0</v>
      </c>
      <c r="F9" s="6" t="n">
        <v>0</v>
      </c>
      <c r="G9" s="6" t="n">
        <v>91382</v>
      </c>
      <c r="H9" s="6" t="n">
        <v>0</v>
      </c>
      <c r="I9" s="6" t="n">
        <v>33150</v>
      </c>
      <c r="J9" s="6" t="n">
        <v>0</v>
      </c>
      <c r="K9" s="6" t="n">
        <v>0</v>
      </c>
      <c r="L9" s="6" t="n">
        <v>91382</v>
      </c>
      <c r="M9" s="6" t="n">
        <v>0</v>
      </c>
      <c r="O9" s="6" t="n">
        <v>33150</v>
      </c>
      <c r="P9" s="6" t="n">
        <v>6040</v>
      </c>
    </row>
    <row r="10" spans="1:16">
      <c r="A10" s="4" t="s">
        <v>114</v>
      </c>
      <c r="C10" s="6" t="n">
        <v>-127</v>
      </c>
      <c r="D10" s="6" t="n">
        <v>3246</v>
      </c>
      <c r="E10" s="6" t="n">
        <v>-1366</v>
      </c>
      <c r="F10" s="6" t="n">
        <v>-9880</v>
      </c>
      <c r="G10" s="6" t="n">
        <v>-27</v>
      </c>
      <c r="H10" s="6" t="n">
        <v>-2354</v>
      </c>
      <c r="I10" s="6" t="n">
        <v>-2462</v>
      </c>
      <c r="J10" s="6" t="n">
        <v>-1218</v>
      </c>
      <c r="K10" s="6" t="n">
        <v>-3232</v>
      </c>
      <c r="L10" s="6" t="n">
        <v>-154</v>
      </c>
      <c r="M10" s="6" t="n">
        <v>-8000</v>
      </c>
      <c r="O10" s="6" t="n">
        <v>-9266</v>
      </c>
      <c r="P10" s="6" t="n">
        <v>9313</v>
      </c>
    </row>
    <row r="11" spans="1:16">
      <c r="A11" s="4" t="s">
        <v>115</v>
      </c>
      <c r="C11" s="6" t="n">
        <v>47891</v>
      </c>
      <c r="D11" s="6" t="n">
        <v>133688</v>
      </c>
      <c r="E11" s="6" t="n">
        <v>165126</v>
      </c>
      <c r="F11" s="6" t="n">
        <v>140822</v>
      </c>
      <c r="G11" s="6" t="n">
        <v>19149</v>
      </c>
      <c r="H11" s="6" t="n">
        <v>259951</v>
      </c>
      <c r="I11" s="6" t="n">
        <v>186844</v>
      </c>
      <c r="J11" s="6" t="n">
        <v>181239</v>
      </c>
      <c r="K11" s="6" t="n">
        <v>62110</v>
      </c>
      <c r="L11" s="6" t="n">
        <v>67040</v>
      </c>
      <c r="M11" s="6" t="n">
        <v>439636</v>
      </c>
      <c r="O11" s="6" t="n">
        <v>690144</v>
      </c>
      <c r="P11" s="6" t="n">
        <v>700782</v>
      </c>
    </row>
    <row r="12" spans="1:16">
      <c r="A12" s="4" t="s">
        <v>1305</v>
      </c>
      <c r="H12" s="6" t="n">
        <v>955</v>
      </c>
      <c r="I12" s="6" t="n">
        <v>2097</v>
      </c>
      <c r="J12" s="6" t="n">
        <v>10613</v>
      </c>
      <c r="K12" s="6" t="n">
        <v>321133</v>
      </c>
    </row>
    <row r="13" spans="1:16">
      <c r="A13" s="4" t="s">
        <v>1306</v>
      </c>
      <c r="H13" s="6" t="n">
        <v>-9833</v>
      </c>
      <c r="I13" s="6" t="n">
        <v>186</v>
      </c>
      <c r="J13" s="6" t="n">
        <v>9175</v>
      </c>
      <c r="K13" s="6" t="n">
        <v>0</v>
      </c>
    </row>
    <row r="14" spans="1:16">
      <c r="A14" s="4" t="s">
        <v>116</v>
      </c>
      <c r="C14" s="6" t="n">
        <v>-400</v>
      </c>
      <c r="D14" s="6" t="n">
        <v>69711</v>
      </c>
      <c r="E14" s="6" t="n">
        <v>96095</v>
      </c>
      <c r="F14" s="6" t="n">
        <v>100967</v>
      </c>
      <c r="G14" s="6" t="n">
        <v>-99</v>
      </c>
      <c r="L14" s="6" t="n">
        <v>499</v>
      </c>
      <c r="M14" s="6" t="n">
        <v>-266773</v>
      </c>
      <c r="O14" s="6" t="n">
        <v>-334798</v>
      </c>
      <c r="P14" s="6" t="n">
        <v>-1484435</v>
      </c>
    </row>
    <row r="15" spans="1:16">
      <c r="A15" s="4" t="s">
        <v>1259</v>
      </c>
      <c r="C15" s="6" t="n">
        <v>0</v>
      </c>
      <c r="D15" s="6" t="n">
        <v>0</v>
      </c>
      <c r="E15" s="6" t="n">
        <v>-22663</v>
      </c>
      <c r="F15" s="6" t="n">
        <v>1735</v>
      </c>
      <c r="G15" s="6" t="n">
        <v>-10237</v>
      </c>
      <c r="L15" s="6" t="n">
        <v>0</v>
      </c>
      <c r="M15" s="6" t="n">
        <v>0</v>
      </c>
      <c r="O15" s="6" t="n">
        <v>100</v>
      </c>
      <c r="P15" s="6" t="n">
        <v>1271</v>
      </c>
    </row>
    <row r="16" spans="1:16">
      <c r="A16" s="4" t="s">
        <v>118</v>
      </c>
      <c r="C16" s="6" t="n">
        <v>-59</v>
      </c>
      <c r="D16" s="6" t="n">
        <v>-24</v>
      </c>
      <c r="E16" s="6" t="n">
        <v>-254</v>
      </c>
      <c r="F16" s="6" t="n">
        <v>-1</v>
      </c>
      <c r="G16" s="6" t="n">
        <v>-7</v>
      </c>
      <c r="H16" s="6" t="n">
        <v>209</v>
      </c>
      <c r="I16" s="6" t="n">
        <v>-30</v>
      </c>
      <c r="J16" s="6" t="n">
        <v>-32</v>
      </c>
      <c r="K16" s="6" t="n">
        <v>-31</v>
      </c>
      <c r="L16" s="6" t="n">
        <v>-66</v>
      </c>
      <c r="M16" s="6" t="n">
        <v>-279</v>
      </c>
      <c r="O16" s="6" t="n">
        <v>116</v>
      </c>
      <c r="P16" s="6" t="n">
        <v>-1865</v>
      </c>
    </row>
    <row r="17" spans="1:16">
      <c r="A17" s="4" t="s">
        <v>1307</v>
      </c>
      <c r="C17" s="6" t="n">
        <v>150</v>
      </c>
      <c r="D17" s="6" t="n">
        <v>-9157</v>
      </c>
      <c r="E17" s="6" t="n">
        <v>3348</v>
      </c>
      <c r="F17" s="6" t="n">
        <v>-12457</v>
      </c>
      <c r="G17" s="6" t="n">
        <v>-127</v>
      </c>
      <c r="H17" s="6" t="n">
        <v>-252</v>
      </c>
      <c r="I17" s="6" t="n">
        <v>-281</v>
      </c>
      <c r="J17" s="6" t="n">
        <v>-2058</v>
      </c>
      <c r="K17" s="6" t="n">
        <v>-20416</v>
      </c>
      <c r="L17" s="6" t="n">
        <v>23</v>
      </c>
      <c r="M17" s="6" t="n">
        <v>-18266</v>
      </c>
      <c r="O17" s="6" t="n">
        <v>-23007</v>
      </c>
      <c r="P17" s="6" t="n">
        <v>-43851</v>
      </c>
    </row>
    <row r="18" spans="1:16">
      <c r="A18" s="4" t="s">
        <v>120</v>
      </c>
      <c r="B18" s="7" t="n">
        <v>-7082213</v>
      </c>
      <c r="C18" s="6" t="n">
        <v>9497944</v>
      </c>
      <c r="D18" s="6" t="n">
        <v>0</v>
      </c>
      <c r="E18" s="6" t="n">
        <v>0</v>
      </c>
      <c r="F18" s="6" t="n">
        <v>0</v>
      </c>
      <c r="G18" s="6" t="n">
        <v>-36118</v>
      </c>
      <c r="H18" s="6" t="n">
        <v>-42849</v>
      </c>
      <c r="I18" s="6" t="n">
        <v>-52475</v>
      </c>
      <c r="J18" s="6" t="n">
        <v>-68740</v>
      </c>
      <c r="K18" s="6" t="n">
        <v>-192055</v>
      </c>
      <c r="L18" s="6" t="n">
        <v>9461826</v>
      </c>
      <c r="M18" s="6" t="n">
        <v>0</v>
      </c>
      <c r="O18" s="6" t="n">
        <v>-356119</v>
      </c>
      <c r="P18" s="6" t="n">
        <v>0</v>
      </c>
    </row>
    <row r="19" spans="1:16">
      <c r="A19" s="4" t="s">
        <v>121</v>
      </c>
      <c r="C19" s="6" t="n">
        <v>9546326</v>
      </c>
      <c r="D19" s="6" t="n">
        <v>54796</v>
      </c>
      <c r="E19" s="6" t="n">
        <v>49462</v>
      </c>
      <c r="F19" s="6" t="n">
        <v>29132</v>
      </c>
      <c r="G19" s="6" t="n">
        <v>-27241</v>
      </c>
      <c r="H19" s="6" t="n">
        <v>206271</v>
      </c>
      <c r="I19" s="6" t="n">
        <v>132147</v>
      </c>
      <c r="J19" s="6" t="n">
        <v>108971</v>
      </c>
      <c r="K19" s="6" t="n">
        <v>-471525</v>
      </c>
      <c r="L19" s="6" t="n">
        <v>9519085</v>
      </c>
      <c r="M19" s="6" t="n">
        <v>133390</v>
      </c>
      <c r="O19" s="6" t="n">
        <v>-24136</v>
      </c>
      <c r="P19" s="6" t="n">
        <v>-833196</v>
      </c>
    </row>
    <row r="20" spans="1:16">
      <c r="A20" s="4" t="s">
        <v>122</v>
      </c>
      <c r="C20" s="6" t="n">
        <v>-100289</v>
      </c>
      <c r="D20" s="6" t="n">
        <v>-16003</v>
      </c>
      <c r="E20" s="6" t="n">
        <v>12670</v>
      </c>
      <c r="F20" s="6" t="n">
        <v>-16758</v>
      </c>
      <c r="G20" s="6" t="n">
        <v>61194</v>
      </c>
      <c r="H20" s="6" t="n">
        <v>-23664</v>
      </c>
      <c r="I20" s="6" t="n">
        <v>-10873</v>
      </c>
      <c r="J20" s="6" t="n">
        <v>-142032</v>
      </c>
      <c r="K20" s="6" t="n">
        <v>162733</v>
      </c>
      <c r="L20" s="6" t="n">
        <v>-39095</v>
      </c>
      <c r="M20" s="6" t="n">
        <v>-20091</v>
      </c>
      <c r="N20" s="7" t="n">
        <v>-39095</v>
      </c>
      <c r="O20" s="6" t="n">
        <v>-13836</v>
      </c>
      <c r="P20" s="6" t="n">
        <v>177188</v>
      </c>
    </row>
    <row r="21" spans="1:16">
      <c r="A21" s="4" t="s">
        <v>1308</v>
      </c>
      <c r="C21" s="6" t="n">
        <v>9446037</v>
      </c>
      <c r="D21" s="6" t="n">
        <v>38793</v>
      </c>
      <c r="E21" s="6" t="n">
        <v>62132</v>
      </c>
      <c r="F21" s="6" t="n">
        <v>12374</v>
      </c>
      <c r="G21" s="6" t="n">
        <v>33953</v>
      </c>
      <c r="H21" s="6" t="n">
        <v>182607</v>
      </c>
      <c r="I21" s="6" t="n">
        <v>121274</v>
      </c>
      <c r="J21" s="6" t="n">
        <v>-33061</v>
      </c>
      <c r="K21" s="6" t="n">
        <v>-308792</v>
      </c>
    </row>
    <row r="22" spans="1:16">
      <c r="A22" s="4" t="s">
        <v>124</v>
      </c>
      <c r="C22" s="6" t="n">
        <v>1854677</v>
      </c>
      <c r="D22" s="6" t="n">
        <v>0</v>
      </c>
      <c r="E22" s="6" t="n">
        <v>0</v>
      </c>
      <c r="F22" s="6" t="n">
        <v>0</v>
      </c>
      <c r="G22" s="6" t="n">
        <v>-169554</v>
      </c>
      <c r="H22" s="6" t="n">
        <v>42301</v>
      </c>
      <c r="I22" s="6" t="n">
        <v>-49491</v>
      </c>
      <c r="J22" s="6" t="n">
        <v>-33229</v>
      </c>
      <c r="K22" s="6" t="n">
        <v>-124248</v>
      </c>
      <c r="L22" s="6" t="n">
        <v>1685123</v>
      </c>
      <c r="M22" s="6" t="n">
        <v>0</v>
      </c>
      <c r="O22" s="6" t="n">
        <v>-164667</v>
      </c>
      <c r="P22" s="6" t="n">
        <v>197297</v>
      </c>
    </row>
    <row r="23" spans="1:16">
      <c r="A23" s="4" t="s">
        <v>125</v>
      </c>
      <c r="C23" s="6" t="n">
        <v>11300714</v>
      </c>
      <c r="D23" s="6" t="n">
        <v>38793</v>
      </c>
      <c r="E23" s="6" t="n">
        <v>62132</v>
      </c>
      <c r="F23" s="6" t="n">
        <v>12374</v>
      </c>
      <c r="G23" s="6" t="n">
        <v>-135601</v>
      </c>
      <c r="H23" s="6" t="n">
        <v>224908</v>
      </c>
      <c r="I23" s="6" t="n">
        <v>71783</v>
      </c>
      <c r="J23" s="6" t="n">
        <v>-66290</v>
      </c>
      <c r="K23" s="6" t="n">
        <v>-433040</v>
      </c>
      <c r="L23" s="6" t="n">
        <v>11165113</v>
      </c>
      <c r="M23" s="6" t="n">
        <v>113299</v>
      </c>
      <c r="O23" s="6" t="n">
        <v>-202639</v>
      </c>
      <c r="P23" s="6" t="n">
        <v>-458711</v>
      </c>
    </row>
    <row r="24" spans="1:16">
      <c r="A24" s="4" t="s">
        <v>126</v>
      </c>
      <c r="C24" s="6" t="n">
        <v>-2190</v>
      </c>
      <c r="D24" s="6" t="n">
        <v>0</v>
      </c>
      <c r="E24" s="6" t="n">
        <v>-751</v>
      </c>
      <c r="F24" s="6" t="n">
        <v>0</v>
      </c>
      <c r="G24" s="6" t="n">
        <v>21218</v>
      </c>
      <c r="H24" s="6" t="n">
        <v>-10003</v>
      </c>
      <c r="I24" s="6" t="n">
        <v>-1705</v>
      </c>
      <c r="J24" s="6" t="n">
        <v>-3609</v>
      </c>
      <c r="K24" s="6" t="n">
        <v>16046</v>
      </c>
      <c r="L24" s="6" t="n">
        <v>19028</v>
      </c>
      <c r="M24" s="6" t="n">
        <v>-751</v>
      </c>
      <c r="O24" s="6" t="n">
        <v>729</v>
      </c>
      <c r="P24" s="6" t="n">
        <v>60651</v>
      </c>
    </row>
    <row r="25" spans="1:16">
      <c r="A25" s="4" t="s">
        <v>127</v>
      </c>
      <c r="C25" s="7" t="n">
        <v>11298524</v>
      </c>
      <c r="D25" s="7" t="n">
        <v>38793</v>
      </c>
      <c r="E25" s="7" t="n">
        <v>61381</v>
      </c>
      <c r="F25" s="7" t="n">
        <v>12374</v>
      </c>
      <c r="G25" s="7" t="n">
        <v>-114383</v>
      </c>
      <c r="H25" s="7" t="n">
        <v>214905</v>
      </c>
      <c r="I25" s="7" t="n">
        <v>70078</v>
      </c>
      <c r="J25" s="7" t="n">
        <v>-69899</v>
      </c>
      <c r="K25" s="7" t="n">
        <v>-416994</v>
      </c>
      <c r="L25" s="7" t="n">
        <v>11184141</v>
      </c>
      <c r="M25" s="7" t="n">
        <v>112548</v>
      </c>
      <c r="O25" s="7" t="n">
        <v>-201910</v>
      </c>
      <c r="P25" s="7" t="n">
        <v>-398060</v>
      </c>
    </row>
    <row r="26" spans="1:16">
      <c r="A26" s="3" t="s">
        <v>1309</v>
      </c>
    </row>
    <row r="27" spans="1:16">
      <c r="A27" s="4" t="s">
        <v>136</v>
      </c>
      <c r="C27" s="9" t="n">
        <v>110.28</v>
      </c>
      <c r="D27" s="9" t="n">
        <v>0.27</v>
      </c>
      <c r="E27" s="9" t="n">
        <v>0.42</v>
      </c>
      <c r="F27" s="9" t="n">
        <v>0.08</v>
      </c>
      <c r="G27" s="9" t="n">
        <v>0.4</v>
      </c>
      <c r="H27" s="9" t="n">
        <v>2.14</v>
      </c>
      <c r="I27" s="9" t="n">
        <v>1.42</v>
      </c>
      <c r="J27" s="9" t="n">
        <v>-0.39</v>
      </c>
      <c r="K27" s="9" t="n">
        <v>-3.62</v>
      </c>
      <c r="L27" s="9" t="n">
        <v>109.92</v>
      </c>
      <c r="M27" s="9" t="n">
        <v>0.77</v>
      </c>
      <c r="O27" s="9" t="n">
        <v>-0.44</v>
      </c>
      <c r="P27" s="9" t="n">
        <v>-7.71</v>
      </c>
    </row>
    <row r="28" spans="1:16">
      <c r="A28" s="4" t="s">
        <v>137</v>
      </c>
      <c r="C28" s="10" t="n">
        <v>21.63</v>
      </c>
      <c r="D28" s="6" t="n">
        <v>0</v>
      </c>
      <c r="E28" s="6" t="n">
        <v>0</v>
      </c>
      <c r="F28" s="6" t="n">
        <v>0</v>
      </c>
      <c r="G28" s="10" t="n">
        <v>-1.73</v>
      </c>
      <c r="H28" s="10" t="n">
        <v>0.37</v>
      </c>
      <c r="I28" s="10" t="n">
        <v>-0.6</v>
      </c>
      <c r="J28" s="10" t="n">
        <v>-0.43</v>
      </c>
      <c r="K28" s="10" t="n">
        <v>-1.27</v>
      </c>
      <c r="L28" s="10" t="n">
        <v>19.76</v>
      </c>
      <c r="M28" s="6" t="n">
        <v>0</v>
      </c>
      <c r="O28" s="10" t="n">
        <v>-1.93</v>
      </c>
      <c r="P28" s="10" t="n">
        <v>3.02</v>
      </c>
    </row>
    <row r="29" spans="1:16">
      <c r="A29" s="4" t="s">
        <v>141</v>
      </c>
      <c r="C29" s="10" t="n">
        <v>110.28</v>
      </c>
      <c r="D29" s="10" t="n">
        <v>0.27</v>
      </c>
      <c r="E29" s="10" t="n">
        <v>0.42</v>
      </c>
      <c r="F29" s="10" t="n">
        <v>0.08</v>
      </c>
      <c r="G29" s="10" t="n">
        <v>0.4</v>
      </c>
      <c r="H29" s="10" t="n">
        <v>2.14</v>
      </c>
      <c r="I29" s="10" t="n">
        <v>1.42</v>
      </c>
      <c r="J29" s="10" t="n">
        <v>-0.39</v>
      </c>
      <c r="K29" s="10" t="n">
        <v>-3.62</v>
      </c>
      <c r="L29" s="10" t="n">
        <v>109.92</v>
      </c>
      <c r="M29" s="10" t="n">
        <v>0.77</v>
      </c>
      <c r="O29" s="10" t="n">
        <v>-0.44</v>
      </c>
      <c r="P29" s="10" t="n">
        <v>-7.71</v>
      </c>
    </row>
    <row r="30" spans="1:16">
      <c r="A30" s="4" t="s">
        <v>142</v>
      </c>
      <c r="C30" s="9" t="n">
        <v>21.63</v>
      </c>
      <c r="D30" s="7" t="n">
        <v>0</v>
      </c>
      <c r="E30" s="7" t="n">
        <v>0</v>
      </c>
      <c r="F30" s="7" t="n">
        <v>0</v>
      </c>
      <c r="G30" s="9" t="n">
        <v>-1.73</v>
      </c>
      <c r="H30" s="9" t="n">
        <v>0.37</v>
      </c>
      <c r="I30" s="9" t="n">
        <v>-0.6</v>
      </c>
      <c r="J30" s="9" t="n">
        <v>-0.43</v>
      </c>
      <c r="K30" s="9" t="n">
        <v>-1.27</v>
      </c>
      <c r="L30" s="9" t="n">
        <v>19.76</v>
      </c>
      <c r="M30" s="7" t="n">
        <v>0</v>
      </c>
      <c r="O30" s="9" t="n">
        <v>-1.93</v>
      </c>
      <c r="P30" s="9" t="n">
        <v>3.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1310</v>
      </c>
      <c r="B1" s="2" t="s">
        <v>192</v>
      </c>
    </row>
    <row r="2" spans="1:2">
      <c r="A2" s="4" t="s">
        <v>1311</v>
      </c>
    </row>
    <row r="3" spans="1:2">
      <c r="A3" s="3" t="s">
        <v>1312</v>
      </c>
    </row>
    <row r="4" spans="1:2">
      <c r="A4" s="4" t="s">
        <v>433</v>
      </c>
      <c r="B4" s="7" t="n">
        <v>2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3</v>
      </c>
      <c r="B1" s="2" t="s">
        <v>102</v>
      </c>
      <c r="C1" s="2" t="s">
        <v>1</v>
      </c>
    </row>
    <row r="2" spans="1:5">
      <c r="B2" s="2" t="s">
        <v>104</v>
      </c>
      <c r="C2" s="2" t="s">
        <v>2</v>
      </c>
      <c r="D2" s="2" t="s">
        <v>38</v>
      </c>
      <c r="E2" s="2" t="s">
        <v>105</v>
      </c>
    </row>
    <row r="3" spans="1:5">
      <c r="A3" s="3" t="s">
        <v>1314</v>
      </c>
    </row>
    <row r="4" spans="1:5">
      <c r="A4" s="4" t="s">
        <v>1315</v>
      </c>
      <c r="B4" s="7" t="n">
        <v>26584</v>
      </c>
      <c r="C4" s="7" t="n">
        <v>26584</v>
      </c>
      <c r="D4" s="7" t="n">
        <v>25963</v>
      </c>
      <c r="E4" s="7" t="n">
        <v>11484</v>
      </c>
    </row>
    <row r="5" spans="1:5">
      <c r="A5" s="4" t="s">
        <v>1316</v>
      </c>
      <c r="B5" s="6" t="n">
        <v>4728</v>
      </c>
      <c r="C5" s="6" t="n">
        <v>12628</v>
      </c>
      <c r="D5" s="6" t="n">
        <v>21042</v>
      </c>
      <c r="E5" s="6" t="n">
        <v>32204</v>
      </c>
    </row>
    <row r="6" spans="1:5">
      <c r="A6" s="4" t="s">
        <v>1317</v>
      </c>
      <c r="B6" s="6" t="n">
        <v>8622</v>
      </c>
      <c r="C6" s="6" t="n">
        <v>0</v>
      </c>
      <c r="D6" s="6" t="n">
        <v>20409</v>
      </c>
      <c r="E6" s="6" t="n">
        <v>17743</v>
      </c>
    </row>
    <row r="7" spans="1:5">
      <c r="A7" s="4" t="s">
        <v>811</v>
      </c>
      <c r="B7" s="6" t="n">
        <v>-22689</v>
      </c>
      <c r="C7" s="6" t="n">
        <v>0</v>
      </c>
      <c r="D7" s="6" t="n">
        <v>0</v>
      </c>
      <c r="E7" s="6" t="n">
        <v>0</v>
      </c>
    </row>
    <row r="8" spans="1:5">
      <c r="A8" s="4" t="s">
        <v>167</v>
      </c>
      <c r="B8" s="6" t="n">
        <v>-1</v>
      </c>
      <c r="C8" s="6" t="n">
        <v>1</v>
      </c>
      <c r="D8" s="6" t="n">
        <v>-12</v>
      </c>
      <c r="E8" s="6" t="n">
        <v>18</v>
      </c>
    </row>
    <row r="9" spans="1:5">
      <c r="A9" s="4" t="s">
        <v>1318</v>
      </c>
      <c r="B9" s="7" t="n">
        <v>0</v>
      </c>
      <c r="C9" s="7" t="n">
        <v>12629</v>
      </c>
      <c r="D9" s="7" t="n">
        <v>26584</v>
      </c>
      <c r="E9" s="7" t="n">
        <v>25963</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19</v>
      </c>
      <c r="B1" s="2" t="s">
        <v>102</v>
      </c>
      <c r="C1" s="2" t="s">
        <v>1</v>
      </c>
    </row>
    <row r="2" spans="1:5">
      <c r="B2" s="2" t="s">
        <v>104</v>
      </c>
      <c r="C2" s="2" t="s">
        <v>2</v>
      </c>
      <c r="D2" s="2" t="s">
        <v>38</v>
      </c>
      <c r="E2" s="2" t="s">
        <v>105</v>
      </c>
    </row>
    <row r="3" spans="1:5">
      <c r="A3" s="3" t="s">
        <v>1314</v>
      </c>
    </row>
    <row r="4" spans="1:5">
      <c r="A4" s="4" t="s">
        <v>1315</v>
      </c>
      <c r="B4" s="7" t="n">
        <v>693541</v>
      </c>
      <c r="C4" s="7" t="n">
        <v>693541</v>
      </c>
      <c r="D4" s="7" t="n">
        <v>678118</v>
      </c>
      <c r="E4" s="7" t="n">
        <v>853885</v>
      </c>
    </row>
    <row r="5" spans="1:5">
      <c r="A5" s="4" t="s">
        <v>1316</v>
      </c>
      <c r="B5" s="6" t="n">
        <v>714520</v>
      </c>
      <c r="C5" s="6" t="n">
        <v>1870</v>
      </c>
      <c r="D5" s="6" t="n">
        <v>11277</v>
      </c>
      <c r="E5" s="6" t="n">
        <v>160572</v>
      </c>
    </row>
    <row r="6" spans="1:5">
      <c r="A6" s="4" t="s">
        <v>1320</v>
      </c>
      <c r="B6" s="6" t="n">
        <v>-316374</v>
      </c>
      <c r="C6" s="6" t="n">
        <v>-734</v>
      </c>
      <c r="D6" s="6" t="n">
        <v>0</v>
      </c>
      <c r="E6" s="6" t="n">
        <v>0</v>
      </c>
    </row>
    <row r="7" spans="1:5">
      <c r="A7" s="4" t="s">
        <v>811</v>
      </c>
      <c r="B7" s="6" t="n">
        <v>-343662</v>
      </c>
      <c r="C7" s="6" t="n">
        <v>0</v>
      </c>
      <c r="D7" s="6" t="n">
        <v>0</v>
      </c>
      <c r="E7" s="6" t="n">
        <v>0</v>
      </c>
    </row>
    <row r="8" spans="1:5">
      <c r="A8" s="4" t="s">
        <v>1321</v>
      </c>
      <c r="B8" s="6" t="n">
        <v>-28539</v>
      </c>
      <c r="C8" s="6" t="n">
        <v>0</v>
      </c>
      <c r="D8" s="6" t="n">
        <v>4146</v>
      </c>
      <c r="E8" s="6" t="n">
        <v>-336339</v>
      </c>
    </row>
    <row r="9" spans="1:5">
      <c r="A9" s="4" t="s">
        <v>1318</v>
      </c>
      <c r="B9" s="7" t="n">
        <v>719486</v>
      </c>
      <c r="C9" s="7" t="n">
        <v>720622</v>
      </c>
      <c r="D9" s="7" t="n">
        <v>693541</v>
      </c>
      <c r="E9" s="7" t="n">
        <v>678118</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322</v>
      </c>
      <c r="B1" s="2" t="s">
        <v>102</v>
      </c>
      <c r="C1" s="2" t="s">
        <v>103</v>
      </c>
      <c r="D1" s="2" t="s">
        <v>1</v>
      </c>
    </row>
    <row r="2" spans="1:5">
      <c r="B2" s="2" t="s">
        <v>104</v>
      </c>
      <c r="C2" s="2" t="s">
        <v>2</v>
      </c>
      <c r="D2" s="2" t="s">
        <v>38</v>
      </c>
      <c r="E2" s="2" t="s">
        <v>105</v>
      </c>
    </row>
    <row r="3" spans="1:5">
      <c r="A3" s="3" t="s">
        <v>1323</v>
      </c>
    </row>
    <row r="4" spans="1:5">
      <c r="A4" s="4" t="s">
        <v>1046</v>
      </c>
      <c r="D4" s="5" t="n">
        <v>-282.1</v>
      </c>
    </row>
    <row r="5" spans="1:5">
      <c r="A5" s="4" t="s">
        <v>1070</v>
      </c>
    </row>
    <row r="6" spans="1:5">
      <c r="A6" s="3" t="s">
        <v>1323</v>
      </c>
    </row>
    <row r="7" spans="1:5">
      <c r="A7" s="4" t="s">
        <v>1046</v>
      </c>
      <c r="C7" s="5" t="n">
        <v>1.1</v>
      </c>
      <c r="D7" s="11" t="n">
        <v>-11.3</v>
      </c>
    </row>
    <row r="8" spans="1:5">
      <c r="A8" s="4" t="s">
        <v>1324</v>
      </c>
    </row>
    <row r="9" spans="1:5">
      <c r="A9" s="3" t="s">
        <v>1323</v>
      </c>
    </row>
    <row r="10" spans="1:5">
      <c r="A10" s="4" t="s">
        <v>1325</v>
      </c>
      <c r="D10" s="5" t="n">
        <v>11.3</v>
      </c>
      <c r="E10" s="5" t="n">
        <v>160.6</v>
      </c>
    </row>
    <row r="11" spans="1:5">
      <c r="A11" s="4" t="s">
        <v>1326</v>
      </c>
      <c r="B11" s="5" t="n">
        <v>714.5</v>
      </c>
    </row>
    <row r="12" spans="1:5">
      <c r="A12" s="4" t="s">
        <v>1046</v>
      </c>
      <c r="E12" s="5" t="n">
        <v>336.3</v>
      </c>
    </row>
    <row r="13" spans="1:5">
      <c r="A13" s="4" t="s">
        <v>1327</v>
      </c>
    </row>
    <row r="14" spans="1:5">
      <c r="A14" s="3" t="s">
        <v>1323</v>
      </c>
    </row>
    <row r="15" spans="1:5">
      <c r="A15" s="4" t="s">
        <v>1326</v>
      </c>
      <c r="B15" s="5" t="n">
        <v>28.5</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32"/>
    <col customWidth="1" max="3" min="3" width="13"/>
  </cols>
  <sheetData>
    <row r="1" spans="1:3">
      <c r="A1" s="1" t="s">
        <v>1328</v>
      </c>
      <c r="B1" s="1" t="s">
        <v>1329</v>
      </c>
      <c r="C1" s="2" t="s">
        <v>1330</v>
      </c>
    </row>
    <row r="2" spans="1:3">
      <c r="A2" s="4" t="s">
        <v>873</v>
      </c>
      <c r="B2" s="4" t="s">
        <v>1331</v>
      </c>
      <c r="C2" s="7" t="n">
        <v>54238000</v>
      </c>
    </row>
    <row r="3" spans="1:3">
      <c r="A3" s="4" t="s">
        <v>1332</v>
      </c>
    </row>
    <row r="4" spans="1:3">
      <c r="A4" s="4" t="s">
        <v>51</v>
      </c>
      <c r="B4" s="4" t="s">
        <v>1333</v>
      </c>
      <c r="C4" s="6" t="n">
        <v>3219210000</v>
      </c>
    </row>
    <row r="5" spans="1:3">
      <c r="A5" s="4" t="s">
        <v>1334</v>
      </c>
    </row>
    <row r="6" spans="1:3">
      <c r="A6" s="4" t="s">
        <v>51</v>
      </c>
      <c r="B6" s="4" t="s">
        <v>1333</v>
      </c>
      <c r="C6" s="6" t="n">
        <v>104155000</v>
      </c>
    </row>
    <row r="7" spans="1:3">
      <c r="A7" s="4" t="s">
        <v>1335</v>
      </c>
    </row>
    <row r="8" spans="1:3">
      <c r="A8" s="4" t="s">
        <v>873</v>
      </c>
      <c r="B8" s="4" t="s">
        <v>1331</v>
      </c>
      <c r="C8" s="6" t="n">
        <v>9643000</v>
      </c>
    </row>
    <row r="9" spans="1:3">
      <c r="A9" s="4" t="s">
        <v>1336</v>
      </c>
    </row>
    <row r="10" spans="1:3">
      <c r="A10" s="4" t="s">
        <v>873</v>
      </c>
      <c r="B10" s="4" t="s">
        <v>1331</v>
      </c>
      <c r="C10" s="6" t="n">
        <v>29512000</v>
      </c>
    </row>
    <row r="11" spans="1:3">
      <c r="A11" s="4" t="s">
        <v>1337</v>
      </c>
    </row>
    <row r="12" spans="1:3">
      <c r="A12" s="4" t="s">
        <v>873</v>
      </c>
      <c r="B12" s="4" t="s">
        <v>1331</v>
      </c>
      <c r="C12" s="6" t="n">
        <v>15083000</v>
      </c>
    </row>
    <row r="13" spans="1:3">
      <c r="A13" s="4" t="s">
        <v>1338</v>
      </c>
    </row>
    <row r="14" spans="1:3">
      <c r="A14" s="4" t="s">
        <v>873</v>
      </c>
      <c r="B14" s="4" t="s">
        <v>1331</v>
      </c>
      <c r="C14" s="7" t="n">
        <v>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5</v>
      </c>
      <c r="B1" s="2" t="s">
        <v>1</v>
      </c>
    </row>
    <row r="2" spans="1:2">
      <c r="B2" s="2" t="s">
        <v>2</v>
      </c>
    </row>
    <row r="3" spans="1:2">
      <c r="A3" s="3" t="s">
        <v>277</v>
      </c>
    </row>
    <row r="4" spans="1:2">
      <c r="A4" s="4" t="s">
        <v>75</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00300</v>
      </c>
      <c r="C3" s="7" t="n">
        <v>224037</v>
      </c>
    </row>
    <row r="4" spans="1:3">
      <c r="A4" s="4" t="s">
        <v>41</v>
      </c>
      <c r="B4" s="6" t="n">
        <v>902908</v>
      </c>
      <c r="C4" s="6" t="n">
        <v>868861</v>
      </c>
    </row>
    <row r="5" spans="1:3">
      <c r="A5" s="4" t="s">
        <v>42</v>
      </c>
      <c r="B5" s="6" t="n">
        <v>71764</v>
      </c>
      <c r="C5" s="6" t="n">
        <v>99532</v>
      </c>
    </row>
    <row r="6" spans="1:3">
      <c r="A6" s="4" t="s">
        <v>43</v>
      </c>
      <c r="B6" s="6" t="n">
        <v>41376</v>
      </c>
      <c r="C6" s="6" t="n">
        <v>26787</v>
      </c>
    </row>
    <row r="7" spans="1:3">
      <c r="A7" s="4" t="s">
        <v>44</v>
      </c>
      <c r="B7" s="6" t="n">
        <v>0</v>
      </c>
      <c r="C7" s="6" t="n">
        <v>1015800</v>
      </c>
    </row>
    <row r="8" spans="1:3">
      <c r="A8" s="4" t="s">
        <v>45</v>
      </c>
      <c r="B8" s="6" t="n">
        <v>1416348</v>
      </c>
      <c r="C8" s="6" t="n">
        <v>2235017</v>
      </c>
    </row>
    <row r="9" spans="1:3">
      <c r="A9" s="3" t="s">
        <v>46</v>
      </c>
    </row>
    <row r="10" spans="1:3">
      <c r="A10" s="4" t="s">
        <v>47</v>
      </c>
      <c r="B10" s="6" t="n">
        <v>846876</v>
      </c>
      <c r="C10" s="6" t="n">
        <v>502202</v>
      </c>
    </row>
    <row r="11" spans="1:3">
      <c r="A11" s="3" t="s">
        <v>48</v>
      </c>
    </row>
    <row r="12" spans="1:3">
      <c r="A12" s="4" t="s">
        <v>49</v>
      </c>
      <c r="B12" s="6" t="n">
        <v>2277735</v>
      </c>
      <c r="C12" s="6" t="n">
        <v>2417915</v>
      </c>
    </row>
    <row r="13" spans="1:3">
      <c r="A13" s="4" t="s">
        <v>50</v>
      </c>
      <c r="B13" s="6" t="n">
        <v>2176540</v>
      </c>
      <c r="C13" s="6" t="n">
        <v>200422</v>
      </c>
    </row>
    <row r="14" spans="1:3">
      <c r="A14" s="4" t="s">
        <v>51</v>
      </c>
      <c r="B14" s="6" t="n">
        <v>3325622</v>
      </c>
      <c r="C14" s="6" t="n">
        <v>3412753</v>
      </c>
    </row>
    <row r="15" spans="1:3">
      <c r="A15" s="3" t="s">
        <v>52</v>
      </c>
    </row>
    <row r="16" spans="1:3">
      <c r="A16" s="4" t="s">
        <v>53</v>
      </c>
      <c r="B16" s="6" t="n">
        <v>881762</v>
      </c>
      <c r="C16" s="6" t="n">
        <v>0</v>
      </c>
    </row>
    <row r="17" spans="1:3">
      <c r="A17" s="4" t="s">
        <v>54</v>
      </c>
      <c r="B17" s="6" t="n">
        <v>96216</v>
      </c>
      <c r="C17" s="6" t="n">
        <v>149736</v>
      </c>
    </row>
    <row r="18" spans="1:3">
      <c r="A18" s="4" t="s">
        <v>55</v>
      </c>
      <c r="B18" s="6" t="n">
        <v>0</v>
      </c>
      <c r="C18" s="6" t="n">
        <v>3351470</v>
      </c>
    </row>
    <row r="19" spans="1:3">
      <c r="A19" s="4" t="s">
        <v>56</v>
      </c>
      <c r="B19" s="6" t="n">
        <v>11021099</v>
      </c>
      <c r="C19" s="6" t="n">
        <v>12269515</v>
      </c>
    </row>
    <row r="20" spans="1:3">
      <c r="A20" s="3" t="s">
        <v>57</v>
      </c>
    </row>
    <row r="21" spans="1:3">
      <c r="A21" s="4" t="s">
        <v>58</v>
      </c>
      <c r="B21" s="6" t="n">
        <v>87374</v>
      </c>
      <c r="C21" s="6" t="n">
        <v>49435</v>
      </c>
    </row>
    <row r="22" spans="1:3">
      <c r="A22" s="4" t="s">
        <v>59</v>
      </c>
      <c r="B22" s="6" t="n">
        <v>77756</v>
      </c>
      <c r="C22" s="6" t="n">
        <v>0</v>
      </c>
    </row>
    <row r="23" spans="1:3">
      <c r="A23" s="4" t="s">
        <v>60</v>
      </c>
      <c r="B23" s="6" t="n">
        <v>270059</v>
      </c>
      <c r="C23" s="6" t="n">
        <v>298383</v>
      </c>
    </row>
    <row r="24" spans="1:3">
      <c r="A24" s="4" t="s">
        <v>61</v>
      </c>
      <c r="B24" s="6" t="n">
        <v>83768</v>
      </c>
      <c r="C24" s="6" t="n">
        <v>767</v>
      </c>
    </row>
    <row r="25" spans="1:3">
      <c r="A25" s="4" t="s">
        <v>62</v>
      </c>
      <c r="B25" s="6" t="n">
        <v>139529</v>
      </c>
      <c r="C25" s="6" t="n">
        <v>123143</v>
      </c>
    </row>
    <row r="26" spans="1:3">
      <c r="A26" s="4" t="s">
        <v>63</v>
      </c>
      <c r="B26" s="6" t="n">
        <v>8912</v>
      </c>
      <c r="C26" s="6" t="n">
        <v>46105</v>
      </c>
    </row>
    <row r="27" spans="1:3">
      <c r="A27" s="4" t="s">
        <v>64</v>
      </c>
      <c r="B27" s="6" t="n">
        <v>0</v>
      </c>
      <c r="C27" s="6" t="n">
        <v>729816</v>
      </c>
    </row>
    <row r="28" spans="1:3">
      <c r="A28" s="4" t="s">
        <v>65</v>
      </c>
      <c r="B28" s="6" t="n">
        <v>667398</v>
      </c>
      <c r="C28" s="6" t="n">
        <v>1247649</v>
      </c>
    </row>
    <row r="29" spans="1:3">
      <c r="A29" s="4" t="s">
        <v>66</v>
      </c>
      <c r="B29" s="6" t="n">
        <v>5756504</v>
      </c>
      <c r="C29" s="6" t="n">
        <v>0</v>
      </c>
    </row>
    <row r="30" spans="1:3">
      <c r="A30" s="4" t="s">
        <v>67</v>
      </c>
      <c r="B30" s="6" t="n">
        <v>60000</v>
      </c>
      <c r="C30" s="6" t="n">
        <v>0</v>
      </c>
    </row>
    <row r="31" spans="1:3">
      <c r="A31" s="4" t="s">
        <v>68</v>
      </c>
      <c r="B31" s="6" t="n">
        <v>796203</v>
      </c>
      <c r="C31" s="6" t="n">
        <v>0</v>
      </c>
    </row>
    <row r="32" spans="1:3">
      <c r="A32" s="4" t="s">
        <v>69</v>
      </c>
      <c r="B32" s="6" t="n">
        <v>737443</v>
      </c>
      <c r="C32" s="6" t="n">
        <v>0</v>
      </c>
    </row>
    <row r="33" spans="1:3">
      <c r="A33" s="4" t="s">
        <v>70</v>
      </c>
      <c r="B33" s="6" t="n">
        <v>58110</v>
      </c>
      <c r="C33" s="6" t="n">
        <v>229679</v>
      </c>
    </row>
    <row r="34" spans="1:3">
      <c r="A34" s="4" t="s">
        <v>71</v>
      </c>
      <c r="B34" s="6" t="n">
        <v>0</v>
      </c>
      <c r="C34" s="6" t="n">
        <v>16480256</v>
      </c>
    </row>
    <row r="35" spans="1:3">
      <c r="A35" s="4" t="s">
        <v>72</v>
      </c>
      <c r="B35" s="6" t="n">
        <v>0</v>
      </c>
      <c r="C35" s="6" t="n">
        <v>5872273</v>
      </c>
    </row>
    <row r="36" spans="1:3">
      <c r="A36" s="4" t="s">
        <v>73</v>
      </c>
      <c r="B36" s="4" t="s">
        <v>74</v>
      </c>
      <c r="C36" s="4" t="s">
        <v>74</v>
      </c>
    </row>
    <row r="37" spans="1:3">
      <c r="A37" s="3" t="s">
        <v>75</v>
      </c>
    </row>
    <row r="38" spans="1:3">
      <c r="A38" s="4" t="s">
        <v>76</v>
      </c>
      <c r="B38" s="6" t="n">
        <v>9123</v>
      </c>
      <c r="C38" s="6" t="n">
        <v>30868</v>
      </c>
    </row>
    <row r="39" spans="1:3">
      <c r="A39" s="4" t="s">
        <v>77</v>
      </c>
      <c r="B39" s="6" t="n">
        <v>0</v>
      </c>
      <c r="C39" s="6" t="n">
        <v>0</v>
      </c>
    </row>
    <row r="40" spans="1:3">
      <c r="A40" s="4" t="s">
        <v>78</v>
      </c>
      <c r="C40" s="6" t="n">
        <v>92</v>
      </c>
    </row>
    <row r="41" spans="1:3">
      <c r="A41" s="4" t="s">
        <v>79</v>
      </c>
      <c r="B41" s="6" t="n">
        <v>2826533</v>
      </c>
      <c r="C41" s="6" t="n">
        <v>2074632</v>
      </c>
    </row>
    <row r="42" spans="1:3">
      <c r="A42" s="4" t="s">
        <v>80</v>
      </c>
      <c r="B42" s="6" t="n">
        <v>112548</v>
      </c>
      <c r="C42" s="6" t="n">
        <v>-13345346</v>
      </c>
    </row>
    <row r="43" spans="1:3">
      <c r="A43" s="4" t="s">
        <v>81</v>
      </c>
      <c r="B43" s="6" t="n">
        <v>-750</v>
      </c>
      <c r="C43" s="6" t="n">
        <v>-318030</v>
      </c>
    </row>
    <row r="44" spans="1:3">
      <c r="A44" s="4" t="s">
        <v>82</v>
      </c>
      <c r="B44" s="6" t="n">
        <v>-2078</v>
      </c>
      <c r="C44" s="6" t="n">
        <v>-2558</v>
      </c>
    </row>
    <row r="45" spans="1:3">
      <c r="A45" s="4" t="s">
        <v>83</v>
      </c>
      <c r="B45" s="6" t="n">
        <v>2945441</v>
      </c>
      <c r="C45" s="6" t="n">
        <v>-11560342</v>
      </c>
    </row>
    <row r="46" spans="1:3">
      <c r="A46" s="4" t="s">
        <v>84</v>
      </c>
      <c r="B46" s="6" t="n">
        <v>11021099</v>
      </c>
      <c r="C46" s="6" t="n">
        <v>12269515</v>
      </c>
    </row>
    <row r="47" spans="1:3">
      <c r="A47" s="4" t="s">
        <v>34</v>
      </c>
    </row>
    <row r="48" spans="1:3">
      <c r="A48" s="3" t="s">
        <v>75</v>
      </c>
    </row>
    <row r="49" spans="1:3">
      <c r="A49" s="4" t="s">
        <v>78</v>
      </c>
      <c r="B49" s="6" t="n">
        <v>58</v>
      </c>
      <c r="C49" s="6" t="n">
        <v>32</v>
      </c>
    </row>
    <row r="50" spans="1:3">
      <c r="A50" s="4" t="s">
        <v>36</v>
      </c>
    </row>
    <row r="51" spans="1:3">
      <c r="A51" s="3" t="s">
        <v>75</v>
      </c>
    </row>
    <row r="52" spans="1:3">
      <c r="A52" s="4" t="s">
        <v>78</v>
      </c>
      <c r="B52" s="6" t="n">
        <v>7</v>
      </c>
      <c r="C52" s="7" t="n">
        <v>1</v>
      </c>
    </row>
    <row r="53" spans="1:3">
      <c r="A53" s="4" t="s">
        <v>85</v>
      </c>
    </row>
    <row r="54" spans="1:3">
      <c r="A54" s="3" t="s">
        <v>75</v>
      </c>
    </row>
    <row r="55" spans="1:3">
      <c r="A55" s="4" t="s">
        <v>78</v>
      </c>
      <c r="B5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297</v>
      </c>
      <c r="B1" s="2" t="s">
        <v>1</v>
      </c>
    </row>
    <row r="2" spans="1:2">
      <c r="B2" s="2" t="s">
        <v>2</v>
      </c>
    </row>
    <row r="3" spans="1:2">
      <c r="A3" s="3" t="s">
        <v>24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51</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331</v>
      </c>
      <c r="B21"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47</v>
      </c>
    </row>
    <row r="4" spans="1:2">
      <c r="A4" s="4" t="s">
        <v>334</v>
      </c>
      <c r="B4"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6</v>
      </c>
      <c r="B1" s="2" t="s">
        <v>1</v>
      </c>
    </row>
    <row r="2" spans="1:2">
      <c r="B2" s="2" t="s">
        <v>2</v>
      </c>
    </row>
    <row r="3" spans="1:2">
      <c r="A3" s="3" t="s">
        <v>250</v>
      </c>
    </row>
    <row r="4" spans="1:2">
      <c r="A4" s="4" t="s">
        <v>337</v>
      </c>
      <c r="B4"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2</v>
      </c>
    </row>
    <row r="3" spans="1:2">
      <c r="A3" s="3" t="s">
        <v>254</v>
      </c>
    </row>
    <row r="4" spans="1:2">
      <c r="A4" s="4" t="s">
        <v>340</v>
      </c>
      <c r="B4"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5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6</v>
      </c>
      <c r="B1" s="2" t="s">
        <v>2</v>
      </c>
      <c r="C1" s="2" t="s">
        <v>38</v>
      </c>
    </row>
    <row r="2" spans="1:3">
      <c r="A2" s="3" t="s">
        <v>87</v>
      </c>
    </row>
    <row r="3" spans="1:3">
      <c r="A3" s="4" t="s">
        <v>88</v>
      </c>
      <c r="B3" s="7" t="n">
        <v>12629</v>
      </c>
      <c r="C3" s="7" t="n">
        <v>26584</v>
      </c>
    </row>
    <row r="4" spans="1:3">
      <c r="A4" s="3" t="s">
        <v>89</v>
      </c>
    </row>
    <row r="5" spans="1:3">
      <c r="A5" s="4" t="s">
        <v>90</v>
      </c>
      <c r="B5" s="6" t="n">
        <v>145727707</v>
      </c>
    </row>
    <row r="6" spans="1:3">
      <c r="A6" s="4" t="s">
        <v>91</v>
      </c>
      <c r="B6" s="8" t="n">
        <v>0.001</v>
      </c>
      <c r="C6" s="8" t="n">
        <v>0.001</v>
      </c>
    </row>
    <row r="7" spans="1:3">
      <c r="A7" s="4" t="s">
        <v>92</v>
      </c>
      <c r="B7" s="6" t="n">
        <v>100000000</v>
      </c>
      <c r="C7" s="6" t="n">
        <v>150000000</v>
      </c>
    </row>
    <row r="8" spans="1:3">
      <c r="A8" s="4" t="s">
        <v>93</v>
      </c>
      <c r="B8" s="6" t="n">
        <v>0</v>
      </c>
      <c r="C8" s="6" t="n">
        <v>0</v>
      </c>
    </row>
    <row r="9" spans="1:3">
      <c r="A9" s="4" t="s">
        <v>94</v>
      </c>
      <c r="B9" s="6" t="n">
        <v>0</v>
      </c>
      <c r="C9" s="6" t="n">
        <v>0</v>
      </c>
    </row>
    <row r="10" spans="1:3">
      <c r="A10" s="4" t="s">
        <v>34</v>
      </c>
    </row>
    <row r="11" spans="1:3">
      <c r="A11" s="3" t="s">
        <v>89</v>
      </c>
    </row>
    <row r="12" spans="1:3">
      <c r="A12" s="4" t="s">
        <v>95</v>
      </c>
      <c r="B12" s="8" t="n">
        <v>0.001</v>
      </c>
      <c r="C12" s="8" t="n">
        <v>0.001</v>
      </c>
    </row>
    <row r="13" spans="1:3">
      <c r="A13" s="4" t="s">
        <v>96</v>
      </c>
      <c r="B13" s="6" t="n">
        <v>1000000000</v>
      </c>
      <c r="C13" s="6" t="n">
        <v>400000000</v>
      </c>
    </row>
    <row r="14" spans="1:3">
      <c r="A14" s="4" t="s">
        <v>90</v>
      </c>
      <c r="B14" s="6" t="n">
        <v>57776204</v>
      </c>
      <c r="C14" s="6" t="n">
        <v>32292944</v>
      </c>
    </row>
    <row r="15" spans="1:3">
      <c r="A15" s="4" t="s">
        <v>97</v>
      </c>
      <c r="B15" s="6" t="n">
        <v>57776204</v>
      </c>
    </row>
    <row r="16" spans="1:3">
      <c r="A16" s="4" t="s">
        <v>36</v>
      </c>
    </row>
    <row r="17" spans="1:3">
      <c r="A17" s="3" t="s">
        <v>89</v>
      </c>
    </row>
    <row r="18" spans="1:3">
      <c r="A18" s="4" t="s">
        <v>95</v>
      </c>
      <c r="B18" s="8" t="n">
        <v>0.001</v>
      </c>
      <c r="C18" s="8" t="n">
        <v>0.001</v>
      </c>
    </row>
    <row r="19" spans="1:3">
      <c r="A19" s="4" t="s">
        <v>96</v>
      </c>
      <c r="B19" s="6" t="n">
        <v>1000000000</v>
      </c>
      <c r="C19" s="6" t="n">
        <v>150000000</v>
      </c>
    </row>
    <row r="20" spans="1:3">
      <c r="A20" s="4" t="s">
        <v>90</v>
      </c>
      <c r="B20" s="6" t="n">
        <v>6904910</v>
      </c>
      <c r="C20" s="6" t="n">
        <v>555556</v>
      </c>
    </row>
    <row r="21" spans="1:3">
      <c r="A21" s="4" t="s">
        <v>97</v>
      </c>
      <c r="B21" s="6" t="n">
        <v>6904910</v>
      </c>
    </row>
    <row r="22" spans="1:3">
      <c r="A22" s="4" t="s">
        <v>98</v>
      </c>
    </row>
    <row r="23" spans="1:3">
      <c r="A23" s="3" t="s">
        <v>89</v>
      </c>
    </row>
    <row r="24" spans="1:3">
      <c r="A24" s="4" t="s">
        <v>91</v>
      </c>
      <c r="B24" s="8" t="n">
        <v>0.001</v>
      </c>
    </row>
    <row r="25" spans="1:3">
      <c r="A25" s="4" t="s">
        <v>92</v>
      </c>
      <c r="B25" s="6" t="n">
        <v>60000</v>
      </c>
    </row>
    <row r="26" spans="1:3">
      <c r="A26" s="4" t="s">
        <v>93</v>
      </c>
      <c r="B26" s="6" t="n">
        <v>60000</v>
      </c>
    </row>
    <row r="27" spans="1:3">
      <c r="A27" s="4" t="s">
        <v>85</v>
      </c>
    </row>
    <row r="28" spans="1:3">
      <c r="A28" s="3" t="s">
        <v>89</v>
      </c>
    </row>
    <row r="29" spans="1:3">
      <c r="A29" s="4" t="s">
        <v>90</v>
      </c>
      <c r="B29" s="6" t="n">
        <v>81046593</v>
      </c>
    </row>
    <row r="30" spans="1:3">
      <c r="A30" s="4" t="s">
        <v>97</v>
      </c>
      <c r="B30" s="6" t="n">
        <v>81046593</v>
      </c>
    </row>
    <row r="31" spans="1:3">
      <c r="A31" s="4" t="s">
        <v>99</v>
      </c>
    </row>
    <row r="32" spans="1:3">
      <c r="A32" s="3" t="s">
        <v>89</v>
      </c>
    </row>
    <row r="33" spans="1:3">
      <c r="A33" s="4" t="s">
        <v>100</v>
      </c>
      <c r="B33" s="6" t="n">
        <v>128074</v>
      </c>
      <c r="C33" s="6" t="n">
        <v>805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6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6</v>
      </c>
    </row>
    <row r="4" spans="1:2">
      <c r="A4" s="4" t="s">
        <v>368</v>
      </c>
      <c r="B4"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69</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72</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75</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85</v>
      </c>
      <c r="B1" s="2" t="s">
        <v>1</v>
      </c>
    </row>
    <row r="2" spans="1:2">
      <c r="B2" s="2" t="s">
        <v>2</v>
      </c>
    </row>
    <row r="3" spans="1:2">
      <c r="A3" s="3" t="s">
        <v>27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8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9</v>
      </c>
      <c r="B1" s="2" t="s">
        <v>1</v>
      </c>
    </row>
    <row r="2" spans="1:2">
      <c r="B2" s="2" t="s">
        <v>2</v>
      </c>
    </row>
    <row r="3" spans="1:2">
      <c r="A3" s="3" t="s">
        <v>286</v>
      </c>
    </row>
    <row r="4" spans="1:2">
      <c r="A4" s="4" t="s">
        <v>410</v>
      </c>
      <c r="B4"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89</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1</v>
      </c>
      <c r="B1" s="2" t="s">
        <v>102</v>
      </c>
      <c r="C1" s="2" t="s">
        <v>103</v>
      </c>
      <c r="D1" s="2" t="s">
        <v>1</v>
      </c>
    </row>
    <row r="2" spans="1:5">
      <c r="B2" s="2" t="s">
        <v>104</v>
      </c>
      <c r="C2" s="2" t="s">
        <v>2</v>
      </c>
      <c r="D2" s="2" t="s">
        <v>38</v>
      </c>
      <c r="E2" s="2" t="s">
        <v>105</v>
      </c>
    </row>
    <row r="3" spans="1:5">
      <c r="A3" s="3" t="s">
        <v>106</v>
      </c>
    </row>
    <row r="4" spans="1:5">
      <c r="A4" s="4" t="s">
        <v>107</v>
      </c>
      <c r="B4" s="7" t="n">
        <v>1073471</v>
      </c>
      <c r="C4" s="7" t="n">
        <v>2610056</v>
      </c>
      <c r="D4" s="7" t="n">
        <v>3611323</v>
      </c>
      <c r="E4" s="7" t="n">
        <v>3586647</v>
      </c>
    </row>
    <row r="5" spans="1:5">
      <c r="A5" s="3" t="s">
        <v>108</v>
      </c>
    </row>
    <row r="6" spans="1:5">
      <c r="A6" s="4" t="s">
        <v>109</v>
      </c>
      <c r="B6" s="6" t="n">
        <v>359696</v>
      </c>
      <c r="C6" s="6" t="n">
        <v>807409</v>
      </c>
      <c r="D6" s="6" t="n">
        <v>1062373</v>
      </c>
      <c r="E6" s="6" t="n">
        <v>1059123</v>
      </c>
    </row>
    <row r="7" spans="1:5">
      <c r="A7" s="4" t="s">
        <v>110</v>
      </c>
      <c r="B7" s="6" t="n">
        <v>436345</v>
      </c>
      <c r="C7" s="6" t="n">
        <v>936806</v>
      </c>
      <c r="D7" s="6" t="n">
        <v>1376931</v>
      </c>
      <c r="E7" s="6" t="n">
        <v>1346063</v>
      </c>
    </row>
    <row r="8" spans="1:5">
      <c r="A8" s="4" t="s">
        <v>111</v>
      </c>
      <c r="B8" s="6" t="n">
        <v>66020</v>
      </c>
      <c r="C8" s="6" t="n">
        <v>168582</v>
      </c>
      <c r="D8" s="6" t="n">
        <v>227508</v>
      </c>
      <c r="E8" s="6" t="n">
        <v>208648</v>
      </c>
    </row>
    <row r="9" spans="1:5">
      <c r="A9" s="4" t="s">
        <v>112</v>
      </c>
      <c r="B9" s="6" t="n">
        <v>52834</v>
      </c>
      <c r="C9" s="6" t="n">
        <v>249623</v>
      </c>
      <c r="D9" s="6" t="n">
        <v>211951</v>
      </c>
      <c r="E9" s="6" t="n">
        <v>275304</v>
      </c>
    </row>
    <row r="10" spans="1:5">
      <c r="A10" s="4" t="s">
        <v>113</v>
      </c>
      <c r="B10" s="6" t="n">
        <v>91382</v>
      </c>
      <c r="C10" s="6" t="n">
        <v>0</v>
      </c>
      <c r="D10" s="6" t="n">
        <v>33150</v>
      </c>
      <c r="E10" s="6" t="n">
        <v>6040</v>
      </c>
    </row>
    <row r="11" spans="1:5">
      <c r="A11" s="4" t="s">
        <v>114</v>
      </c>
      <c r="B11" s="6" t="n">
        <v>-154</v>
      </c>
      <c r="C11" s="6" t="n">
        <v>-8000</v>
      </c>
      <c r="D11" s="6" t="n">
        <v>-9266</v>
      </c>
      <c r="E11" s="6" t="n">
        <v>9313</v>
      </c>
    </row>
    <row r="12" spans="1:5">
      <c r="A12" s="4" t="s">
        <v>115</v>
      </c>
      <c r="B12" s="6" t="n">
        <v>67040</v>
      </c>
      <c r="C12" s="6" t="n">
        <v>439636</v>
      </c>
      <c r="D12" s="6" t="n">
        <v>690144</v>
      </c>
      <c r="E12" s="6" t="n">
        <v>700782</v>
      </c>
    </row>
    <row r="13" spans="1:5">
      <c r="A13" s="4" t="s">
        <v>116</v>
      </c>
      <c r="B13" s="6" t="n">
        <v>-499</v>
      </c>
      <c r="C13" s="6" t="n">
        <v>266773</v>
      </c>
      <c r="D13" s="6" t="n">
        <v>334798</v>
      </c>
      <c r="E13" s="6" t="n">
        <v>1484435</v>
      </c>
    </row>
    <row r="14" spans="1:5">
      <c r="A14" s="4" t="s">
        <v>117</v>
      </c>
      <c r="B14" s="6" t="n">
        <v>-10237</v>
      </c>
      <c r="C14" s="6" t="n">
        <v>-20928</v>
      </c>
      <c r="D14" s="6" t="n">
        <v>-472</v>
      </c>
      <c r="E14" s="6" t="n">
        <v>-3827</v>
      </c>
    </row>
    <row r="15" spans="1:5">
      <c r="A15" s="4" t="s">
        <v>118</v>
      </c>
      <c r="B15" s="6" t="n">
        <v>-66</v>
      </c>
      <c r="C15" s="6" t="n">
        <v>-279</v>
      </c>
      <c r="D15" s="6" t="n">
        <v>116</v>
      </c>
      <c r="E15" s="6" t="n">
        <v>-1865</v>
      </c>
    </row>
    <row r="16" spans="1:5">
      <c r="A16" s="4" t="s">
        <v>119</v>
      </c>
      <c r="B16" s="6" t="n">
        <v>23</v>
      </c>
      <c r="C16" s="6" t="n">
        <v>-18266</v>
      </c>
      <c r="D16" s="6" t="n">
        <v>-23007</v>
      </c>
      <c r="E16" s="6" t="n">
        <v>-43851</v>
      </c>
    </row>
    <row r="17" spans="1:5">
      <c r="A17" s="4" t="s">
        <v>120</v>
      </c>
      <c r="B17" s="6" t="n">
        <v>9461826</v>
      </c>
      <c r="C17" s="6" t="n">
        <v>0</v>
      </c>
      <c r="D17" s="6" t="n">
        <v>-356119</v>
      </c>
      <c r="E17" s="6" t="n">
        <v>0</v>
      </c>
    </row>
    <row r="18" spans="1:5">
      <c r="A18" s="4" t="s">
        <v>121</v>
      </c>
      <c r="B18" s="6" t="n">
        <v>9519085</v>
      </c>
      <c r="C18" s="6" t="n">
        <v>133390</v>
      </c>
      <c r="D18" s="6" t="n">
        <v>-24136</v>
      </c>
      <c r="E18" s="6" t="n">
        <v>-833196</v>
      </c>
    </row>
    <row r="19" spans="1:5">
      <c r="A19" s="4" t="s">
        <v>122</v>
      </c>
      <c r="B19" s="6" t="n">
        <v>-39095</v>
      </c>
      <c r="C19" s="6" t="n">
        <v>-20091</v>
      </c>
      <c r="D19" s="6" t="n">
        <v>-13836</v>
      </c>
      <c r="E19" s="6" t="n">
        <v>177188</v>
      </c>
    </row>
    <row r="20" spans="1:5">
      <c r="A20" s="4" t="s">
        <v>123</v>
      </c>
      <c r="B20" s="6" t="n">
        <v>9479990</v>
      </c>
      <c r="C20" s="6" t="n">
        <v>113299</v>
      </c>
      <c r="D20" s="6" t="n">
        <v>-37972</v>
      </c>
      <c r="E20" s="6" t="n">
        <v>-656008</v>
      </c>
    </row>
    <row r="21" spans="1:5">
      <c r="A21" s="4" t="s">
        <v>124</v>
      </c>
      <c r="B21" s="6" t="n">
        <v>1685123</v>
      </c>
      <c r="C21" s="6" t="n">
        <v>0</v>
      </c>
      <c r="D21" s="6" t="n">
        <v>-164667</v>
      </c>
      <c r="E21" s="6" t="n">
        <v>197297</v>
      </c>
    </row>
    <row r="22" spans="1:5">
      <c r="A22" s="4" t="s">
        <v>125</v>
      </c>
      <c r="B22" s="6" t="n">
        <v>11165113</v>
      </c>
      <c r="C22" s="6" t="n">
        <v>113299</v>
      </c>
      <c r="D22" s="6" t="n">
        <v>-202639</v>
      </c>
      <c r="E22" s="6" t="n">
        <v>-458711</v>
      </c>
    </row>
    <row r="23" spans="1:5">
      <c r="A23" s="4" t="s">
        <v>126</v>
      </c>
      <c r="B23" s="6" t="n">
        <v>-19028</v>
      </c>
      <c r="C23" s="6" t="n">
        <v>751</v>
      </c>
      <c r="D23" s="6" t="n">
        <v>-729</v>
      </c>
      <c r="E23" s="6" t="n">
        <v>-60651</v>
      </c>
    </row>
    <row r="24" spans="1:5">
      <c r="A24" s="4" t="s">
        <v>127</v>
      </c>
      <c r="B24" s="6" t="n">
        <v>11184141</v>
      </c>
      <c r="C24" s="6" t="n">
        <v>112548</v>
      </c>
      <c r="D24" s="6" t="n">
        <v>-201910</v>
      </c>
      <c r="E24" s="6" t="n">
        <v>-398060</v>
      </c>
    </row>
    <row r="25" spans="1:5">
      <c r="A25" s="3" t="s">
        <v>128</v>
      </c>
    </row>
    <row r="26" spans="1:5">
      <c r="A26" s="4" t="s">
        <v>129</v>
      </c>
      <c r="B26" s="6" t="n">
        <v>-1175</v>
      </c>
      <c r="C26" s="6" t="n">
        <v>-750</v>
      </c>
      <c r="D26" s="6" t="n">
        <v>-15924</v>
      </c>
      <c r="E26" s="6" t="n">
        <v>43851</v>
      </c>
    </row>
    <row r="27" spans="1:5">
      <c r="A27" s="4" t="s">
        <v>130</v>
      </c>
      <c r="B27" s="6" t="n">
        <v>0</v>
      </c>
      <c r="C27" s="6" t="n">
        <v>0</v>
      </c>
      <c r="D27" s="6" t="n">
        <v>-1498</v>
      </c>
      <c r="E27" s="6" t="n">
        <v>6306</v>
      </c>
    </row>
    <row r="28" spans="1:5">
      <c r="A28" s="4" t="s">
        <v>131</v>
      </c>
      <c r="B28" s="6" t="n">
        <v>0</v>
      </c>
      <c r="C28" s="6" t="n">
        <v>0</v>
      </c>
      <c r="D28" s="6" t="n">
        <v>2962</v>
      </c>
      <c r="E28" s="6" t="n">
        <v>5441</v>
      </c>
    </row>
    <row r="29" spans="1:5">
      <c r="A29" s="4" t="s">
        <v>132</v>
      </c>
      <c r="B29" s="6" t="n">
        <v>-1175</v>
      </c>
      <c r="C29" s="6" t="n">
        <v>-750</v>
      </c>
      <c r="D29" s="6" t="n">
        <v>-14460</v>
      </c>
      <c r="E29" s="6" t="n">
        <v>55598</v>
      </c>
    </row>
    <row r="30" spans="1:5">
      <c r="A30" s="4" t="s">
        <v>133</v>
      </c>
      <c r="B30" s="6" t="n">
        <v>11182966</v>
      </c>
      <c r="C30" s="6" t="n">
        <v>111798</v>
      </c>
      <c r="D30" s="6" t="n">
        <v>-216370</v>
      </c>
      <c r="E30" s="6" t="n">
        <v>-342462</v>
      </c>
    </row>
    <row r="31" spans="1:5">
      <c r="A31" s="4" t="s">
        <v>126</v>
      </c>
      <c r="B31" s="6" t="n">
        <v>2784</v>
      </c>
      <c r="C31" s="6" t="n">
        <v>0</v>
      </c>
      <c r="D31" s="6" t="n">
        <v>-8713</v>
      </c>
      <c r="E31" s="6" t="n">
        <v>13847</v>
      </c>
    </row>
    <row r="32" spans="1:5">
      <c r="A32" s="4" t="s">
        <v>134</v>
      </c>
      <c r="B32" s="7" t="n">
        <v>11180182</v>
      </c>
      <c r="C32" s="7" t="n">
        <v>111798</v>
      </c>
      <c r="D32" s="7" t="n">
        <v>-207657</v>
      </c>
      <c r="E32" s="7" t="n">
        <v>-356309</v>
      </c>
    </row>
    <row r="33" spans="1:5">
      <c r="A33" s="3" t="s">
        <v>135</v>
      </c>
    </row>
    <row r="34" spans="1:5">
      <c r="A34" s="4" t="s">
        <v>136</v>
      </c>
      <c r="B34" s="9" t="n">
        <v>109.92</v>
      </c>
      <c r="C34" s="9" t="n">
        <v>0.77</v>
      </c>
      <c r="D34" s="9" t="n">
        <v>-0.44</v>
      </c>
      <c r="E34" s="9" t="n">
        <v>-7.71</v>
      </c>
    </row>
    <row r="35" spans="1:5">
      <c r="A35" s="4" t="s">
        <v>137</v>
      </c>
      <c r="B35" s="10" t="n">
        <v>19.76</v>
      </c>
      <c r="C35" s="6" t="n">
        <v>0</v>
      </c>
      <c r="D35" s="10" t="n">
        <v>-1.93</v>
      </c>
      <c r="E35" s="10" t="n">
        <v>3.02</v>
      </c>
    </row>
    <row r="36" spans="1:5">
      <c r="A36" s="4" t="s">
        <v>138</v>
      </c>
      <c r="B36" s="9" t="n">
        <v>129.68</v>
      </c>
      <c r="C36" s="9" t="n">
        <v>0.77</v>
      </c>
      <c r="D36" s="9" t="n">
        <v>-2.36</v>
      </c>
      <c r="E36" s="9" t="n">
        <v>-4.68</v>
      </c>
    </row>
    <row r="37" spans="1:5">
      <c r="A37" s="4" t="s">
        <v>139</v>
      </c>
      <c r="B37" s="6" t="n">
        <v>86241</v>
      </c>
      <c r="C37" s="6" t="n">
        <v>145608</v>
      </c>
      <c r="D37" s="6" t="n">
        <v>85412</v>
      </c>
      <c r="E37" s="6" t="n">
        <v>84967</v>
      </c>
    </row>
    <row r="38" spans="1:5">
      <c r="A38" s="3" t="s">
        <v>140</v>
      </c>
    </row>
    <row r="39" spans="1:5">
      <c r="A39" s="4" t="s">
        <v>141</v>
      </c>
      <c r="B39" s="9" t="n">
        <v>109.92</v>
      </c>
      <c r="C39" s="9" t="n">
        <v>0.77</v>
      </c>
      <c r="D39" s="9" t="n">
        <v>-0.44</v>
      </c>
      <c r="E39" s="9" t="n">
        <v>-7.71</v>
      </c>
    </row>
    <row r="40" spans="1:5">
      <c r="A40" s="4" t="s">
        <v>142</v>
      </c>
      <c r="B40" s="10" t="n">
        <v>19.76</v>
      </c>
      <c r="C40" s="6" t="n">
        <v>0</v>
      </c>
      <c r="D40" s="10" t="n">
        <v>-1.93</v>
      </c>
      <c r="E40" s="10" t="n">
        <v>3.02</v>
      </c>
    </row>
    <row r="41" spans="1:5">
      <c r="A41" s="4" t="s">
        <v>143</v>
      </c>
      <c r="B41" s="9" t="n">
        <v>129.68</v>
      </c>
      <c r="C41" s="9" t="n">
        <v>0.77</v>
      </c>
      <c r="D41" s="9" t="n">
        <v>-2.36</v>
      </c>
      <c r="E41" s="9" t="n">
        <v>-4.68</v>
      </c>
    </row>
    <row r="42" spans="1:5">
      <c r="A42" s="4" t="s">
        <v>144</v>
      </c>
      <c r="B42" s="6" t="n">
        <v>86241</v>
      </c>
      <c r="C42" s="6" t="n">
        <v>145795</v>
      </c>
      <c r="D42" s="6" t="n">
        <v>85412</v>
      </c>
      <c r="E42" s="6" t="n">
        <v>84967</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1"/>
  </cols>
  <sheetData>
    <row r="1" spans="1:5">
      <c r="A1" s="1" t="s">
        <v>415</v>
      </c>
      <c r="B1" s="2" t="s">
        <v>1</v>
      </c>
    </row>
    <row r="2" spans="1:5">
      <c r="B2" s="2" t="s">
        <v>416</v>
      </c>
      <c r="C2" s="2" t="s">
        <v>192</v>
      </c>
      <c r="D2" s="2" t="s">
        <v>417</v>
      </c>
      <c r="E2" s="2" t="s">
        <v>194</v>
      </c>
    </row>
    <row r="3" spans="1:5">
      <c r="A3" s="3" t="s">
        <v>418</v>
      </c>
    </row>
    <row r="4" spans="1:5">
      <c r="A4" s="4" t="s">
        <v>419</v>
      </c>
      <c r="B4" s="6" t="n">
        <v>2</v>
      </c>
    </row>
    <row r="5" spans="1:5">
      <c r="A5" s="4" t="s">
        <v>66</v>
      </c>
      <c r="B5" s="7" t="n">
        <v>5765416000</v>
      </c>
      <c r="E5" s="7" t="n">
        <v>15195582000</v>
      </c>
    </row>
    <row r="6" spans="1:5">
      <c r="A6" s="4" t="s">
        <v>420</v>
      </c>
    </row>
    <row r="7" spans="1:5">
      <c r="A7" s="3" t="s">
        <v>418</v>
      </c>
    </row>
    <row r="8" spans="1:5">
      <c r="A8" s="4" t="s">
        <v>66</v>
      </c>
      <c r="C8" s="7" t="n">
        <v>5800000000</v>
      </c>
      <c r="D8" s="7" t="n">
        <v>16000000000</v>
      </c>
    </row>
    <row r="9" spans="1:5">
      <c r="A9" s="4" t="s">
        <v>421</v>
      </c>
    </row>
    <row r="10" spans="1:5">
      <c r="A10" s="3" t="s">
        <v>418</v>
      </c>
    </row>
    <row r="11" spans="1:5">
      <c r="A11" s="4" t="s">
        <v>66</v>
      </c>
      <c r="B11" s="6" t="n">
        <v>4322263000</v>
      </c>
      <c r="E11" s="6" t="n">
        <v>0</v>
      </c>
    </row>
    <row r="12" spans="1:5">
      <c r="A12" s="4" t="s">
        <v>422</v>
      </c>
    </row>
    <row r="13" spans="1:5">
      <c r="A13" s="3" t="s">
        <v>418</v>
      </c>
    </row>
    <row r="14" spans="1:5">
      <c r="A14" s="4" t="s">
        <v>66</v>
      </c>
      <c r="B14" s="7" t="n">
        <v>2251271000</v>
      </c>
      <c r="C14" s="6" t="n">
        <v>3500000000</v>
      </c>
      <c r="E14" s="6" t="n">
        <v>0</v>
      </c>
    </row>
    <row r="15" spans="1:5">
      <c r="A15" s="4" t="s">
        <v>423</v>
      </c>
      <c r="C15" s="6" t="n">
        <v>3500000000</v>
      </c>
    </row>
    <row r="16" spans="1:5">
      <c r="A16" s="4" t="s">
        <v>424</v>
      </c>
      <c r="B16" s="4" t="s">
        <v>425</v>
      </c>
    </row>
    <row r="17" spans="1:5">
      <c r="A17" s="4" t="s">
        <v>426</v>
      </c>
    </row>
    <row r="18" spans="1:5">
      <c r="A18" s="3" t="s">
        <v>418</v>
      </c>
    </row>
    <row r="19" spans="1:5">
      <c r="A19" s="4" t="s">
        <v>423</v>
      </c>
      <c r="C19" s="6" t="n">
        <v>3500000000</v>
      </c>
    </row>
    <row r="20" spans="1:5">
      <c r="A20" s="4" t="s">
        <v>427</v>
      </c>
    </row>
    <row r="21" spans="1:5">
      <c r="A21" s="3" t="s">
        <v>418</v>
      </c>
    </row>
    <row r="22" spans="1:5">
      <c r="A22" s="4" t="s">
        <v>66</v>
      </c>
      <c r="B22" s="7" t="n">
        <v>800000000</v>
      </c>
      <c r="C22" s="6" t="n">
        <v>800000000</v>
      </c>
      <c r="E22" s="7" t="n">
        <v>0</v>
      </c>
    </row>
    <row r="23" spans="1:5">
      <c r="A23" s="4" t="s">
        <v>423</v>
      </c>
      <c r="B23" s="7" t="n">
        <v>800000000</v>
      </c>
      <c r="C23" s="6" t="n">
        <v>800000000</v>
      </c>
    </row>
    <row r="24" spans="1:5">
      <c r="A24" s="4" t="s">
        <v>424</v>
      </c>
      <c r="B24" s="4" t="s">
        <v>428</v>
      </c>
    </row>
    <row r="25" spans="1:5">
      <c r="A25" s="4" t="s">
        <v>429</v>
      </c>
    </row>
    <row r="26" spans="1:5">
      <c r="A26" s="3" t="s">
        <v>418</v>
      </c>
    </row>
    <row r="27" spans="1:5">
      <c r="A27" s="4" t="s">
        <v>423</v>
      </c>
      <c r="C27" s="7" t="n">
        <v>1450000000</v>
      </c>
    </row>
    <row r="28" spans="1:5">
      <c r="A28" s="4" t="s">
        <v>424</v>
      </c>
      <c r="C28" s="4" t="s">
        <v>430</v>
      </c>
    </row>
    <row r="29" spans="1:5">
      <c r="A29" s="4" t="s">
        <v>431</v>
      </c>
    </row>
    <row r="30" spans="1:5">
      <c r="A30" s="3" t="s">
        <v>418</v>
      </c>
    </row>
    <row r="31" spans="1:5">
      <c r="A31" s="4" t="s">
        <v>423</v>
      </c>
      <c r="C31" s="7" t="n">
        <v>800000000</v>
      </c>
    </row>
    <row r="32" spans="1:5">
      <c r="A32" s="4" t="s">
        <v>424</v>
      </c>
      <c r="C32" s="4" t="s">
        <v>428</v>
      </c>
    </row>
    <row r="33" spans="1:5">
      <c r="A33" s="4" t="s">
        <v>432</v>
      </c>
    </row>
    <row r="34" spans="1:5">
      <c r="A34" s="3" t="s">
        <v>418</v>
      </c>
    </row>
    <row r="35" spans="1:5">
      <c r="A35" s="4" t="s">
        <v>433</v>
      </c>
      <c r="C35" s="7" t="n">
        <v>45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9"/>
  </cols>
  <sheetData>
    <row r="1" spans="1:2">
      <c r="A1" s="1" t="s">
        <v>434</v>
      </c>
      <c r="B1" s="2" t="s">
        <v>1</v>
      </c>
    </row>
    <row r="2" spans="1:2">
      <c r="B2" s="2" t="s">
        <v>435</v>
      </c>
    </row>
    <row r="3" spans="1:2">
      <c r="A3" s="3" t="s">
        <v>247</v>
      </c>
    </row>
    <row r="4" spans="1:2">
      <c r="A4" s="4" t="s">
        <v>436</v>
      </c>
      <c r="B4" s="6"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row r="15" spans="1:2">
      <c r="A15" s="4" t="s">
        <v>448</v>
      </c>
    </row>
    <row r="16" spans="1:2">
      <c r="A16" s="3" t="s">
        <v>439</v>
      </c>
    </row>
    <row r="17" spans="1:2">
      <c r="A17" s="4" t="s">
        <v>440</v>
      </c>
      <c r="B17" s="4" t="s">
        <v>449</v>
      </c>
    </row>
    <row r="18" spans="1:2">
      <c r="A18" s="4" t="s">
        <v>450</v>
      </c>
    </row>
    <row r="19" spans="1:2">
      <c r="A19" s="3" t="s">
        <v>439</v>
      </c>
    </row>
    <row r="20" spans="1:2">
      <c r="A20" s="4" t="s">
        <v>440</v>
      </c>
      <c r="B20" s="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92</v>
      </c>
    </row>
    <row r="2" spans="1:2">
      <c r="A2" s="3" t="s">
        <v>453</v>
      </c>
    </row>
    <row r="3" spans="1:2">
      <c r="A3" s="4" t="s">
        <v>454</v>
      </c>
      <c r="B3" s="7" t="n">
        <v>2195984</v>
      </c>
    </row>
    <row r="4" spans="1:2">
      <c r="A4" s="4" t="s">
        <v>455</v>
      </c>
    </row>
    <row r="5" spans="1:2">
      <c r="A5" s="3" t="s">
        <v>453</v>
      </c>
    </row>
    <row r="6" spans="1:2">
      <c r="A6" s="4" t="s">
        <v>456</v>
      </c>
      <c r="B6" s="6" t="n">
        <v>3300000</v>
      </c>
    </row>
    <row r="7" spans="1:2">
      <c r="A7" s="4" t="s">
        <v>457</v>
      </c>
    </row>
    <row r="8" spans="1:2">
      <c r="A8" s="3" t="s">
        <v>453</v>
      </c>
    </row>
    <row r="9" spans="1:2">
      <c r="A9" s="4" t="s">
        <v>454</v>
      </c>
      <c r="B9" s="7" t="n">
        <v>2281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58</v>
      </c>
      <c r="B1" s="2" t="s">
        <v>102</v>
      </c>
      <c r="C1" s="2" t="s">
        <v>103</v>
      </c>
      <c r="D1" s="2" t="s">
        <v>1</v>
      </c>
    </row>
    <row r="2" spans="1:5">
      <c r="B2" s="2" t="s">
        <v>104</v>
      </c>
      <c r="C2" s="2" t="s">
        <v>2</v>
      </c>
      <c r="D2" s="2" t="s">
        <v>38</v>
      </c>
      <c r="E2" s="2" t="s">
        <v>105</v>
      </c>
    </row>
    <row r="3" spans="1:5">
      <c r="A3" s="3" t="s">
        <v>247</v>
      </c>
    </row>
    <row r="4" spans="1:5">
      <c r="A4" s="4" t="s">
        <v>113</v>
      </c>
      <c r="B4" s="5" t="n">
        <v>8.300000000000001</v>
      </c>
      <c r="C4" s="7" t="n">
        <v>21</v>
      </c>
      <c r="D4" s="5" t="n">
        <v>14.2</v>
      </c>
      <c r="E4" s="5" t="n">
        <v>3.2</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4" t="s">
        <v>167</v>
      </c>
    </row>
    <row r="4" spans="1:2">
      <c r="A4" s="3" t="s">
        <v>460</v>
      </c>
    </row>
    <row r="5" spans="1:2">
      <c r="A5" s="4" t="s">
        <v>461</v>
      </c>
      <c r="B5" s="4" t="s">
        <v>4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3</v>
      </c>
      <c r="B1" s="2" t="s">
        <v>102</v>
      </c>
      <c r="C1" s="2" t="s">
        <v>103</v>
      </c>
      <c r="D1" s="2" t="s">
        <v>1</v>
      </c>
    </row>
    <row r="2" spans="1:5">
      <c r="B2" s="2" t="s">
        <v>104</v>
      </c>
      <c r="C2" s="2" t="s">
        <v>2</v>
      </c>
      <c r="D2" s="2" t="s">
        <v>38</v>
      </c>
      <c r="E2" s="2" t="s">
        <v>105</v>
      </c>
    </row>
    <row r="3" spans="1:5">
      <c r="A3" s="3" t="s">
        <v>247</v>
      </c>
    </row>
    <row r="4" spans="1:5">
      <c r="A4" s="4" t="s">
        <v>464</v>
      </c>
      <c r="B4" s="5" t="n">
        <v>59.6</v>
      </c>
      <c r="C4" s="7" t="n">
        <v>126</v>
      </c>
      <c r="D4" s="5" t="n">
        <v>201.2</v>
      </c>
      <c r="E4" s="5" t="n">
        <v>192.8</v>
      </c>
    </row>
    <row r="5" spans="1:5">
      <c r="A5" s="4" t="s">
        <v>465</v>
      </c>
      <c r="B5" s="7" t="n">
        <v>46</v>
      </c>
      <c r="C5" s="7" t="n">
        <v>105</v>
      </c>
      <c r="D5" s="5" t="n">
        <v>155.2</v>
      </c>
      <c r="E5" s="5" t="n">
        <v>146.1</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38</v>
      </c>
      <c r="C2" s="2" t="s">
        <v>105</v>
      </c>
      <c r="D2" s="2" t="s">
        <v>467</v>
      </c>
    </row>
    <row r="3" spans="1:4">
      <c r="A3" s="3" t="s">
        <v>468</v>
      </c>
    </row>
    <row r="4" spans="1:4">
      <c r="A4" s="4" t="s">
        <v>469</v>
      </c>
      <c r="D4" s="7" t="n">
        <v>128908</v>
      </c>
    </row>
    <row r="5" spans="1:4">
      <c r="A5" s="4" t="s">
        <v>470</v>
      </c>
      <c r="B5" s="7" t="n">
        <v>5300</v>
      </c>
      <c r="C5" s="7" t="n">
        <v>5300</v>
      </c>
    </row>
    <row r="6" spans="1:4">
      <c r="A6" s="4" t="s">
        <v>471</v>
      </c>
    </row>
    <row r="7" spans="1:4">
      <c r="A7" s="3" t="s">
        <v>468</v>
      </c>
    </row>
    <row r="8" spans="1:4">
      <c r="A8" s="4" t="s">
        <v>469</v>
      </c>
      <c r="D8" s="7" t="n">
        <v>12890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72</v>
      </c>
      <c r="B1" s="2" t="s">
        <v>2</v>
      </c>
      <c r="C1" s="2" t="s">
        <v>104</v>
      </c>
      <c r="D1" s="2" t="s">
        <v>38</v>
      </c>
      <c r="E1" s="2" t="s">
        <v>105</v>
      </c>
      <c r="F1" s="2" t="s">
        <v>473</v>
      </c>
    </row>
    <row r="2" spans="1:6">
      <c r="A2" s="3" t="s">
        <v>474</v>
      </c>
    </row>
    <row r="3" spans="1:6">
      <c r="A3" s="4" t="s">
        <v>40</v>
      </c>
      <c r="B3" s="7" t="n">
        <v>400300</v>
      </c>
      <c r="D3" s="7" t="n">
        <v>224037</v>
      </c>
    </row>
    <row r="4" spans="1:6">
      <c r="A4" s="3" t="s">
        <v>475</v>
      </c>
    </row>
    <row r="5" spans="1:6">
      <c r="A5" s="4" t="s">
        <v>43</v>
      </c>
      <c r="B5" s="6" t="n">
        <v>11318</v>
      </c>
      <c r="D5" s="6" t="n">
        <v>3428</v>
      </c>
    </row>
    <row r="6" spans="1:6">
      <c r="A6" s="4" t="s">
        <v>476</v>
      </c>
      <c r="B6" s="6" t="n">
        <v>411618</v>
      </c>
      <c r="C6" s="7" t="n">
        <v>74009</v>
      </c>
      <c r="D6" s="6" t="n">
        <v>227465</v>
      </c>
      <c r="E6" s="7" t="n">
        <v>122990</v>
      </c>
    </row>
    <row r="7" spans="1:6">
      <c r="A7" s="4" t="s">
        <v>477</v>
      </c>
      <c r="B7" s="7" t="n">
        <v>411618</v>
      </c>
      <c r="C7" s="7" t="n">
        <v>74009</v>
      </c>
      <c r="D7" s="6" t="n">
        <v>430334</v>
      </c>
      <c r="E7" s="7" t="n">
        <v>311300</v>
      </c>
      <c r="F7" s="7" t="n">
        <v>855726</v>
      </c>
    </row>
    <row r="8" spans="1:6">
      <c r="A8" s="4" t="s">
        <v>478</v>
      </c>
    </row>
    <row r="9" spans="1:6">
      <c r="A9" s="3" t="s">
        <v>475</v>
      </c>
    </row>
    <row r="10" spans="1:6">
      <c r="A10" s="4" t="s">
        <v>477</v>
      </c>
      <c r="D10" s="7" t="n">
        <v>202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4"/>
  </cols>
  <sheetData>
    <row r="1" spans="1:5">
      <c r="A1" s="1" t="s">
        <v>479</v>
      </c>
      <c r="B1" s="2" t="s">
        <v>104</v>
      </c>
      <c r="C1" s="2" t="s">
        <v>2</v>
      </c>
      <c r="D1" s="2" t="s">
        <v>480</v>
      </c>
      <c r="E1" s="2" t="s">
        <v>38</v>
      </c>
    </row>
    <row r="2" spans="1:5">
      <c r="A2" s="3" t="s">
        <v>481</v>
      </c>
    </row>
    <row r="3" spans="1:5">
      <c r="A3" s="4" t="s">
        <v>90</v>
      </c>
      <c r="C3" s="6" t="n">
        <v>145727707</v>
      </c>
    </row>
    <row r="4" spans="1:5">
      <c r="A4" s="4" t="s">
        <v>482</v>
      </c>
      <c r="B4" s="6" t="n">
        <v>81453648</v>
      </c>
    </row>
    <row r="5" spans="1:5">
      <c r="A5" s="4" t="s">
        <v>483</v>
      </c>
      <c r="B5" s="4" t="s">
        <v>484</v>
      </c>
    </row>
    <row r="6" spans="1:5">
      <c r="A6" s="4" t="s">
        <v>485</v>
      </c>
      <c r="B6" s="4" t="s">
        <v>486</v>
      </c>
    </row>
    <row r="7" spans="1:5">
      <c r="A7" s="4" t="s">
        <v>487</v>
      </c>
      <c r="B7" s="4" t="s">
        <v>488</v>
      </c>
    </row>
    <row r="8" spans="1:5">
      <c r="A8" s="4" t="s">
        <v>489</v>
      </c>
      <c r="B8" s="4" t="s">
        <v>490</v>
      </c>
    </row>
    <row r="9" spans="1:5">
      <c r="A9" s="4" t="s">
        <v>491</v>
      </c>
      <c r="B9" s="4" t="s">
        <v>492</v>
      </c>
    </row>
    <row r="10" spans="1:5">
      <c r="A10" s="4" t="s">
        <v>493</v>
      </c>
      <c r="B10" s="7" t="n">
        <v>17500000</v>
      </c>
    </row>
    <row r="11" spans="1:5">
      <c r="A11" s="4" t="s">
        <v>494</v>
      </c>
    </row>
    <row r="12" spans="1:5">
      <c r="A12" s="3" t="s">
        <v>481</v>
      </c>
    </row>
    <row r="13" spans="1:5">
      <c r="A13" s="4" t="s">
        <v>495</v>
      </c>
      <c r="B13" s="6" t="n">
        <v>60000000</v>
      </c>
    </row>
    <row r="14" spans="1:5">
      <c r="A14" s="4" t="s">
        <v>420</v>
      </c>
    </row>
    <row r="15" spans="1:5">
      <c r="A15" s="3" t="s">
        <v>481</v>
      </c>
    </row>
    <row r="16" spans="1:5">
      <c r="A16" s="4" t="s">
        <v>496</v>
      </c>
      <c r="B16" s="6" t="n">
        <v>16000000000</v>
      </c>
    </row>
    <row r="17" spans="1:5">
      <c r="A17" s="4" t="s">
        <v>497</v>
      </c>
    </row>
    <row r="18" spans="1:5">
      <c r="A18" s="3" t="s">
        <v>481</v>
      </c>
    </row>
    <row r="19" spans="1:5">
      <c r="A19" s="4" t="s">
        <v>498</v>
      </c>
      <c r="B19" s="6" t="n">
        <v>3500000000</v>
      </c>
    </row>
    <row r="20" spans="1:5">
      <c r="A20" s="4" t="s">
        <v>424</v>
      </c>
      <c r="C20" s="4" t="s">
        <v>425</v>
      </c>
    </row>
    <row r="21" spans="1:5">
      <c r="A21" s="4" t="s">
        <v>499</v>
      </c>
    </row>
    <row r="22" spans="1:5">
      <c r="A22" s="3" t="s">
        <v>481</v>
      </c>
    </row>
    <row r="23" spans="1:5">
      <c r="A23" s="4" t="s">
        <v>498</v>
      </c>
      <c r="B23" s="6" t="n">
        <v>800000000</v>
      </c>
      <c r="C23" s="7" t="n">
        <v>800000000</v>
      </c>
    </row>
    <row r="24" spans="1:5">
      <c r="A24" s="4" t="s">
        <v>424</v>
      </c>
      <c r="C24" s="4" t="s">
        <v>428</v>
      </c>
    </row>
    <row r="25" spans="1:5">
      <c r="A25" s="4" t="s">
        <v>500</v>
      </c>
    </row>
    <row r="26" spans="1:5">
      <c r="A26" s="3" t="s">
        <v>481</v>
      </c>
    </row>
    <row r="27" spans="1:5">
      <c r="A27" s="4" t="s">
        <v>498</v>
      </c>
      <c r="B27" s="7" t="n">
        <v>1450000000</v>
      </c>
      <c r="C27" s="7" t="n">
        <v>1450000000</v>
      </c>
    </row>
    <row r="28" spans="1:5">
      <c r="A28" s="4" t="s">
        <v>424</v>
      </c>
      <c r="B28" s="4" t="s">
        <v>430</v>
      </c>
    </row>
    <row r="29" spans="1:5">
      <c r="A29" s="4" t="s">
        <v>501</v>
      </c>
    </row>
    <row r="30" spans="1:5">
      <c r="A30" s="3" t="s">
        <v>481</v>
      </c>
    </row>
    <row r="31" spans="1:5">
      <c r="A31" s="4" t="s">
        <v>424</v>
      </c>
      <c r="D31" s="4" t="s">
        <v>502</v>
      </c>
    </row>
    <row r="32" spans="1:5">
      <c r="A32" s="4" t="s">
        <v>503</v>
      </c>
    </row>
    <row r="33" spans="1:5">
      <c r="A33" s="3" t="s">
        <v>481</v>
      </c>
    </row>
    <row r="34" spans="1:5">
      <c r="A34" s="4" t="s">
        <v>424</v>
      </c>
      <c r="D34" s="4" t="s">
        <v>504</v>
      </c>
    </row>
    <row r="35" spans="1:5">
      <c r="A35" s="4" t="s">
        <v>505</v>
      </c>
    </row>
    <row r="36" spans="1:5">
      <c r="A36" s="3" t="s">
        <v>481</v>
      </c>
    </row>
    <row r="37" spans="1:5">
      <c r="A37" s="4" t="s">
        <v>433</v>
      </c>
      <c r="C37" s="7" t="n">
        <v>450000000</v>
      </c>
    </row>
    <row r="38" spans="1:5">
      <c r="A38" s="4" t="s">
        <v>506</v>
      </c>
    </row>
    <row r="39" spans="1:5">
      <c r="A39" s="3" t="s">
        <v>481</v>
      </c>
    </row>
    <row r="40" spans="1:5">
      <c r="A40" s="4" t="s">
        <v>498</v>
      </c>
      <c r="B40" s="7" t="n">
        <v>3500000000</v>
      </c>
    </row>
    <row r="41" spans="1:5">
      <c r="A41" s="4" t="s">
        <v>507</v>
      </c>
    </row>
    <row r="42" spans="1:5">
      <c r="A42" s="3" t="s">
        <v>481</v>
      </c>
    </row>
    <row r="43" spans="1:5">
      <c r="A43" s="4" t="s">
        <v>498</v>
      </c>
      <c r="B43" s="7" t="n">
        <v>800000000</v>
      </c>
    </row>
    <row r="44" spans="1:5">
      <c r="A44" s="4" t="s">
        <v>424</v>
      </c>
      <c r="B44" s="4" t="s">
        <v>428</v>
      </c>
    </row>
    <row r="45" spans="1:5">
      <c r="A45" s="4" t="s">
        <v>508</v>
      </c>
    </row>
    <row r="46" spans="1:5">
      <c r="A46" s="3" t="s">
        <v>481</v>
      </c>
    </row>
    <row r="47" spans="1:5">
      <c r="A47" s="4" t="s">
        <v>498</v>
      </c>
      <c r="B47" s="7" t="n">
        <v>1450000000</v>
      </c>
    </row>
    <row r="48" spans="1:5">
      <c r="A48" s="4" t="s">
        <v>424</v>
      </c>
      <c r="B48" s="4" t="s">
        <v>430</v>
      </c>
    </row>
    <row r="49" spans="1:5">
      <c r="A49" s="4" t="s">
        <v>509</v>
      </c>
    </row>
    <row r="50" spans="1:5">
      <c r="A50" s="3" t="s">
        <v>481</v>
      </c>
    </row>
    <row r="51" spans="1:5">
      <c r="A51" s="4" t="s">
        <v>90</v>
      </c>
      <c r="B51" s="6" t="n">
        <v>56861941</v>
      </c>
      <c r="C51" s="6" t="n">
        <v>57776204</v>
      </c>
      <c r="E51" s="6" t="n">
        <v>32292944</v>
      </c>
    </row>
    <row r="52" spans="1:5">
      <c r="A52" s="4" t="s">
        <v>510</v>
      </c>
    </row>
    <row r="53" spans="1:5">
      <c r="A53" s="3" t="s">
        <v>481</v>
      </c>
    </row>
    <row r="54" spans="1:5">
      <c r="A54" s="4" t="s">
        <v>90</v>
      </c>
      <c r="B54" s="6" t="n">
        <v>6947567</v>
      </c>
      <c r="C54" s="6" t="n">
        <v>6904910</v>
      </c>
      <c r="E54" s="6" t="n">
        <v>555556</v>
      </c>
    </row>
    <row r="55" spans="1:5">
      <c r="A55" s="4" t="s">
        <v>511</v>
      </c>
    </row>
    <row r="56" spans="1:5">
      <c r="A56" s="3" t="s">
        <v>481</v>
      </c>
    </row>
    <row r="57" spans="1:5">
      <c r="A57" s="4" t="s">
        <v>512</v>
      </c>
      <c r="B57" s="4" t="s">
        <v>513</v>
      </c>
    </row>
    <row r="58" spans="1:5">
      <c r="A58" s="4" t="s">
        <v>514</v>
      </c>
    </row>
    <row r="59" spans="1:5">
      <c r="A59" s="3" t="s">
        <v>481</v>
      </c>
    </row>
    <row r="60" spans="1:5">
      <c r="A60" s="4" t="s">
        <v>512</v>
      </c>
      <c r="B60" s="4" t="s">
        <v>515</v>
      </c>
    </row>
    <row r="61" spans="1:5">
      <c r="A61" s="4" t="s">
        <v>516</v>
      </c>
    </row>
    <row r="62" spans="1:5">
      <c r="A62" s="3" t="s">
        <v>481</v>
      </c>
    </row>
    <row r="63" spans="1:5">
      <c r="A63" s="4" t="s">
        <v>433</v>
      </c>
      <c r="C63" s="7" t="n">
        <v>450000000</v>
      </c>
    </row>
    <row r="64" spans="1:5">
      <c r="A64" s="4" t="s">
        <v>517</v>
      </c>
    </row>
    <row r="65" spans="1:5">
      <c r="A65" s="3" t="s">
        <v>481</v>
      </c>
    </row>
    <row r="66" spans="1:5">
      <c r="A66" s="4" t="s">
        <v>433</v>
      </c>
      <c r="B66" s="7" t="n">
        <v>450000000</v>
      </c>
    </row>
    <row r="67" spans="1:5">
      <c r="A67" s="4" t="s">
        <v>518</v>
      </c>
    </row>
    <row r="68" spans="1:5">
      <c r="A68" s="3" t="s">
        <v>481</v>
      </c>
    </row>
    <row r="69" spans="1:5">
      <c r="A69" s="4" t="s">
        <v>519</v>
      </c>
      <c r="B69" s="6" t="n">
        <v>12770387</v>
      </c>
    </row>
    <row r="70" spans="1:5">
      <c r="A70" s="4" t="s">
        <v>520</v>
      </c>
      <c r="B70" s="4" t="s">
        <v>521</v>
      </c>
    </row>
    <row r="71" spans="1:5">
      <c r="A71" s="4" t="s">
        <v>522</v>
      </c>
    </row>
    <row r="72" spans="1:5">
      <c r="A72" s="3" t="s">
        <v>481</v>
      </c>
    </row>
    <row r="73" spans="1:5">
      <c r="A73" s="4" t="s">
        <v>519</v>
      </c>
      <c r="B73" s="6" t="n">
        <v>1596298</v>
      </c>
    </row>
    <row r="74" spans="1:5">
      <c r="A74" s="4" t="s">
        <v>520</v>
      </c>
      <c r="B74" s="4" t="s">
        <v>490</v>
      </c>
    </row>
    <row r="75" spans="1:5">
      <c r="A75" s="4" t="s">
        <v>523</v>
      </c>
    </row>
    <row r="76" spans="1:5">
      <c r="A76" s="3" t="s">
        <v>481</v>
      </c>
    </row>
    <row r="77" spans="1:5">
      <c r="A77" s="4" t="s">
        <v>524</v>
      </c>
      <c r="B77" s="7" t="n">
        <v>33200000</v>
      </c>
    </row>
    <row r="78" spans="1:5">
      <c r="A78" s="4" t="s">
        <v>525</v>
      </c>
    </row>
    <row r="79" spans="1:5">
      <c r="A79" s="3" t="s">
        <v>481</v>
      </c>
    </row>
    <row r="80" spans="1:5">
      <c r="A80" s="4" t="s">
        <v>526</v>
      </c>
      <c r="B80" s="6" t="n">
        <v>115800000</v>
      </c>
    </row>
    <row r="81" spans="1:5">
      <c r="A81" s="4" t="s">
        <v>527</v>
      </c>
    </row>
    <row r="82" spans="1:5">
      <c r="A82" s="3" t="s">
        <v>481</v>
      </c>
    </row>
    <row r="83" spans="1:5">
      <c r="A83" s="4" t="s">
        <v>528</v>
      </c>
      <c r="B83" s="6" t="n">
        <v>149000000</v>
      </c>
    </row>
    <row r="84" spans="1:5">
      <c r="A84" s="4" t="s">
        <v>529</v>
      </c>
    </row>
    <row r="85" spans="1:5">
      <c r="A85" s="3" t="s">
        <v>481</v>
      </c>
    </row>
    <row r="86" spans="1:5">
      <c r="A86" s="4" t="s">
        <v>433</v>
      </c>
      <c r="B86" s="7"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27"/>
    <col customWidth="1" max="6" min="6" width="27"/>
    <col customWidth="1" max="7" min="7" width="4"/>
    <col customWidth="1" max="8" min="8" width="27"/>
    <col customWidth="1" max="9" min="9" width="4"/>
    <col customWidth="1" max="10" min="10" width="29"/>
    <col customWidth="1" max="11" min="11" width="4"/>
    <col customWidth="1" max="12" min="12" width="26"/>
    <col customWidth="1" max="13" min="13" width="27"/>
    <col customWidth="1" max="14" min="14" width="20"/>
    <col customWidth="1" max="15" min="15" width="37"/>
    <col customWidth="1" max="16" min="16" width="15"/>
  </cols>
  <sheetData>
    <row r="1" spans="1:16">
      <c r="A1" s="1" t="s">
        <v>145</v>
      </c>
      <c r="C1" s="2" t="s">
        <v>146</v>
      </c>
      <c r="D1" s="2" t="s">
        <v>78</v>
      </c>
      <c r="E1" s="2" t="s">
        <v>147</v>
      </c>
      <c r="F1" s="2" t="s">
        <v>148</v>
      </c>
      <c r="H1" s="2" t="s">
        <v>149</v>
      </c>
      <c r="J1" s="2" t="s">
        <v>150</v>
      </c>
      <c r="L1" s="2" t="s">
        <v>151</v>
      </c>
      <c r="M1" s="2" t="s">
        <v>152</v>
      </c>
      <c r="N1" s="2" t="s">
        <v>153</v>
      </c>
      <c r="O1" s="2" t="s">
        <v>154</v>
      </c>
      <c r="P1" s="2" t="s">
        <v>99</v>
      </c>
    </row>
    <row r="2" spans="1:16">
      <c r="A2" s="4" t="s">
        <v>155</v>
      </c>
      <c r="B2" s="4" t="s">
        <v>156</v>
      </c>
      <c r="E2" s="6" t="n">
        <v>31502448</v>
      </c>
      <c r="F2" s="6" t="n">
        <v>555556</v>
      </c>
      <c r="H2" s="6" t="n">
        <v>58967502</v>
      </c>
    </row>
    <row r="3" spans="1:16">
      <c r="A3" s="4" t="s">
        <v>157</v>
      </c>
      <c r="C3" s="7" t="n">
        <v>-10901861000</v>
      </c>
      <c r="D3" s="7" t="n">
        <v>91000</v>
      </c>
      <c r="L3" s="7" t="n">
        <v>128974000</v>
      </c>
      <c r="M3" s="7" t="n">
        <v>2070603000</v>
      </c>
      <c r="N3" s="7" t="n">
        <v>-12743941000</v>
      </c>
      <c r="O3" s="7" t="n">
        <v>-355469000</v>
      </c>
      <c r="P3" s="7" t="n">
        <v>-2119000</v>
      </c>
    </row>
    <row r="4" spans="1:16">
      <c r="A4" s="3" t="s">
        <v>158</v>
      </c>
    </row>
    <row r="5" spans="1:16">
      <c r="A5" s="4" t="s">
        <v>159</v>
      </c>
      <c r="C5" s="6" t="n">
        <v>-458711000</v>
      </c>
      <c r="L5" s="6" t="n">
        <v>-60651000</v>
      </c>
      <c r="N5" s="6" t="n">
        <v>-398060000</v>
      </c>
    </row>
    <row r="6" spans="1:16">
      <c r="A6" s="4" t="s">
        <v>160</v>
      </c>
      <c r="B6" s="4" t="s">
        <v>156</v>
      </c>
      <c r="E6" s="6" t="n">
        <v>1123720</v>
      </c>
    </row>
    <row r="7" spans="1:16">
      <c r="A7" s="4" t="s">
        <v>161</v>
      </c>
      <c r="C7" s="6" t="n">
        <v>-1823000</v>
      </c>
      <c r="D7" s="6" t="n">
        <v>1000</v>
      </c>
      <c r="L7" s="6" t="n">
        <v>-1468000</v>
      </c>
      <c r="M7" s="6" t="n">
        <v>-1000</v>
      </c>
      <c r="P7" s="6" t="n">
        <v>-355000</v>
      </c>
    </row>
    <row r="8" spans="1:16">
      <c r="A8" s="4" t="s">
        <v>162</v>
      </c>
      <c r="C8" s="6" t="n">
        <v>2488000</v>
      </c>
      <c r="M8" s="6" t="n">
        <v>2488000</v>
      </c>
    </row>
    <row r="9" spans="1:16">
      <c r="A9" s="4" t="s">
        <v>163</v>
      </c>
      <c r="C9" s="6" t="n">
        <v>9590000</v>
      </c>
      <c r="L9" s="6" t="n">
        <v>9590000</v>
      </c>
    </row>
    <row r="10" spans="1:16">
      <c r="A10" s="4" t="s">
        <v>164</v>
      </c>
      <c r="C10" s="6" t="n">
        <v>-1227000</v>
      </c>
      <c r="L10" s="6" t="n">
        <v>-703000</v>
      </c>
      <c r="M10" s="6" t="n">
        <v>-524000</v>
      </c>
    </row>
    <row r="11" spans="1:16">
      <c r="A11" s="4" t="s">
        <v>165</v>
      </c>
      <c r="C11" s="6" t="n">
        <v>-2439000</v>
      </c>
      <c r="L11" s="6" t="n">
        <v>-2439000</v>
      </c>
    </row>
    <row r="12" spans="1:16">
      <c r="A12" s="4" t="s">
        <v>166</v>
      </c>
      <c r="C12" s="6" t="n">
        <v>-46151000</v>
      </c>
      <c r="L12" s="6" t="n">
        <v>-46151000</v>
      </c>
    </row>
    <row r="13" spans="1:16">
      <c r="A13" s="4" t="s">
        <v>167</v>
      </c>
      <c r="C13" s="6" t="n">
        <v>192000</v>
      </c>
      <c r="L13" s="6" t="n">
        <v>192000</v>
      </c>
    </row>
    <row r="14" spans="1:16">
      <c r="A14" s="4" t="s">
        <v>132</v>
      </c>
      <c r="C14" s="6" t="n">
        <v>55598000</v>
      </c>
      <c r="L14" s="6" t="n">
        <v>13847000</v>
      </c>
      <c r="O14" s="6" t="n">
        <v>41751000</v>
      </c>
    </row>
    <row r="15" spans="1:16">
      <c r="A15" s="4" t="s">
        <v>168</v>
      </c>
      <c r="B15" s="4" t="s">
        <v>156</v>
      </c>
      <c r="E15" s="6" t="n">
        <v>32626168</v>
      </c>
      <c r="F15" s="6" t="n">
        <v>555556</v>
      </c>
      <c r="H15" s="6" t="n">
        <v>58967502</v>
      </c>
    </row>
    <row r="16" spans="1:16">
      <c r="A16" s="4" t="s">
        <v>169</v>
      </c>
      <c r="C16" s="6" t="n">
        <v>-11344344000</v>
      </c>
      <c r="D16" s="6" t="n">
        <v>92000</v>
      </c>
      <c r="L16" s="6" t="n">
        <v>41191000</v>
      </c>
      <c r="M16" s="6" t="n">
        <v>2072566000</v>
      </c>
      <c r="N16" s="6" t="n">
        <v>-13142001000</v>
      </c>
      <c r="O16" s="6" t="n">
        <v>-313718000</v>
      </c>
      <c r="P16" s="6" t="n">
        <v>-2474000</v>
      </c>
    </row>
    <row r="17" spans="1:16">
      <c r="A17" s="3" t="s">
        <v>158</v>
      </c>
    </row>
    <row r="18" spans="1:16">
      <c r="A18" s="4" t="s">
        <v>159</v>
      </c>
      <c r="C18" s="6" t="n">
        <v>-202639000</v>
      </c>
      <c r="L18" s="6" t="n">
        <v>-729000</v>
      </c>
      <c r="N18" s="6" t="n">
        <v>-201910000</v>
      </c>
    </row>
    <row r="19" spans="1:16">
      <c r="A19" s="4" t="s">
        <v>160</v>
      </c>
      <c r="B19" s="4" t="s">
        <v>156</v>
      </c>
      <c r="E19" s="6" t="n">
        <v>-333224</v>
      </c>
    </row>
    <row r="20" spans="1:16">
      <c r="A20" s="4" t="s">
        <v>161</v>
      </c>
      <c r="C20" s="6" t="n">
        <v>-797000</v>
      </c>
      <c r="L20" s="6" t="n">
        <v>-713000</v>
      </c>
      <c r="P20" s="6" t="n">
        <v>-84000</v>
      </c>
    </row>
    <row r="21" spans="1:16">
      <c r="A21" s="4" t="s">
        <v>162</v>
      </c>
      <c r="C21" s="6" t="n">
        <v>2066000</v>
      </c>
      <c r="M21" s="6" t="n">
        <v>2066000</v>
      </c>
    </row>
    <row r="22" spans="1:16">
      <c r="A22" s="4" t="s">
        <v>163</v>
      </c>
      <c r="C22" s="6" t="n">
        <v>8517000</v>
      </c>
      <c r="L22" s="6" t="n">
        <v>8517000</v>
      </c>
    </row>
    <row r="23" spans="1:16">
      <c r="A23" s="4" t="s">
        <v>166</v>
      </c>
      <c r="C23" s="6" t="n">
        <v>-8742000</v>
      </c>
      <c r="L23" s="6" t="n">
        <v>-8742000</v>
      </c>
    </row>
    <row r="24" spans="1:16">
      <c r="A24" s="4" t="s">
        <v>167</v>
      </c>
      <c r="C24" s="6" t="n">
        <v>57000</v>
      </c>
      <c r="L24" s="6" t="n">
        <v>57000</v>
      </c>
      <c r="N24" s="6" t="n">
        <v>-1435000</v>
      </c>
      <c r="O24" s="6" t="n">
        <v>1435000</v>
      </c>
    </row>
    <row r="25" spans="1:16">
      <c r="A25" s="4" t="s">
        <v>132</v>
      </c>
      <c r="C25" s="6" t="n">
        <v>-14460000</v>
      </c>
      <c r="L25" s="6" t="n">
        <v>-8713000</v>
      </c>
      <c r="O25" s="6" t="n">
        <v>-5747000</v>
      </c>
    </row>
    <row r="26" spans="1:16">
      <c r="A26" s="4" t="s">
        <v>170</v>
      </c>
      <c r="B26" s="4" t="s">
        <v>156</v>
      </c>
      <c r="E26" s="6" t="n">
        <v>32292944</v>
      </c>
      <c r="F26" s="6" t="n">
        <v>555556</v>
      </c>
      <c r="H26" s="6" t="n">
        <v>58967502</v>
      </c>
      <c r="J26" s="6" t="n">
        <v>0</v>
      </c>
    </row>
    <row r="27" spans="1:16">
      <c r="A27" s="4" t="s">
        <v>171</v>
      </c>
      <c r="C27" s="6" t="n">
        <v>-11560342000</v>
      </c>
      <c r="D27" s="6" t="n">
        <v>92000</v>
      </c>
      <c r="L27" s="6" t="n">
        <v>30868000</v>
      </c>
      <c r="M27" s="6" t="n">
        <v>2074632000</v>
      </c>
      <c r="N27" s="6" t="n">
        <v>-13345346000</v>
      </c>
      <c r="O27" s="6" t="n">
        <v>-318030000</v>
      </c>
      <c r="P27" s="6" t="n">
        <v>-2558000</v>
      </c>
    </row>
    <row r="28" spans="1:16">
      <c r="A28" s="3" t="s">
        <v>158</v>
      </c>
    </row>
    <row r="29" spans="1:16">
      <c r="A29" s="4" t="s">
        <v>159</v>
      </c>
      <c r="C29" s="6" t="n">
        <v>11165113000</v>
      </c>
      <c r="L29" s="6" t="n">
        <v>-19028000</v>
      </c>
      <c r="N29" s="6" t="n">
        <v>11184141000</v>
      </c>
    </row>
    <row r="30" spans="1:16">
      <c r="A30" s="4" t="s">
        <v>172</v>
      </c>
      <c r="C30" s="6" t="n">
        <v>-13199000</v>
      </c>
      <c r="L30" s="6" t="n">
        <v>-13199000</v>
      </c>
    </row>
    <row r="31" spans="1:16">
      <c r="A31" s="4" t="s">
        <v>173</v>
      </c>
      <c r="C31" s="6" t="n">
        <v>307813000</v>
      </c>
      <c r="O31" s="6" t="n">
        <v>307813000</v>
      </c>
    </row>
    <row r="32" spans="1:16">
      <c r="A32" s="4" t="s">
        <v>161</v>
      </c>
      <c r="C32" s="6" t="n">
        <v>192000</v>
      </c>
      <c r="L32" s="6" t="n">
        <v>196000</v>
      </c>
      <c r="P32" s="6" t="n">
        <v>-4000</v>
      </c>
    </row>
    <row r="33" spans="1:16">
      <c r="A33" s="4" t="s">
        <v>174</v>
      </c>
      <c r="B33" s="4" t="s">
        <v>156</v>
      </c>
      <c r="E33" s="6" t="n">
        <v>-110333</v>
      </c>
    </row>
    <row r="34" spans="1:16">
      <c r="A34" s="4" t="s">
        <v>175</v>
      </c>
      <c r="C34" s="6" t="n">
        <v>0</v>
      </c>
    </row>
    <row r="35" spans="1:16">
      <c r="A35" s="4" t="s">
        <v>162</v>
      </c>
      <c r="C35" s="6" t="n">
        <v>2028000</v>
      </c>
      <c r="M35" s="6" t="n">
        <v>2028000</v>
      </c>
    </row>
    <row r="36" spans="1:16">
      <c r="A36" s="4" t="s">
        <v>163</v>
      </c>
      <c r="C36" s="6" t="n">
        <v>2449000</v>
      </c>
      <c r="L36" s="6" t="n">
        <v>2449000</v>
      </c>
    </row>
    <row r="37" spans="1:16">
      <c r="A37" s="4" t="s">
        <v>166</v>
      </c>
      <c r="C37" s="6" t="n">
        <v>-3684000</v>
      </c>
      <c r="L37" s="6" t="n">
        <v>-3684000</v>
      </c>
    </row>
    <row r="38" spans="1:16">
      <c r="A38" s="4" t="s">
        <v>167</v>
      </c>
      <c r="C38" s="6" t="n">
        <v>1000</v>
      </c>
      <c r="O38" s="6" t="n">
        <v>1000</v>
      </c>
    </row>
    <row r="39" spans="1:16">
      <c r="A39" s="4" t="s">
        <v>132</v>
      </c>
      <c r="C39" s="6" t="n">
        <v>-1175000</v>
      </c>
      <c r="L39" s="6" t="n">
        <v>2784000</v>
      </c>
      <c r="O39" s="6" t="n">
        <v>-3959000</v>
      </c>
    </row>
    <row r="40" spans="1:16">
      <c r="A40" s="4" t="s">
        <v>176</v>
      </c>
      <c r="B40" s="4" t="s">
        <v>156</v>
      </c>
      <c r="E40" s="6" t="n">
        <v>-32182611</v>
      </c>
    </row>
    <row r="41" spans="1:16">
      <c r="A41" s="4" t="s">
        <v>177</v>
      </c>
      <c r="C41" s="6" t="n">
        <v>-403000</v>
      </c>
      <c r="D41" s="6" t="n">
        <v>-92000</v>
      </c>
      <c r="F41" s="7" t="n">
        <v>-555556</v>
      </c>
      <c r="G41" s="4" t="s">
        <v>156</v>
      </c>
      <c r="H41" s="7" t="n">
        <v>-58967502</v>
      </c>
      <c r="I41" s="4" t="s">
        <v>156</v>
      </c>
      <c r="L41" s="6" t="n">
        <v>-386000</v>
      </c>
      <c r="M41" s="6" t="n">
        <v>-2076660000</v>
      </c>
      <c r="N41" s="6" t="n">
        <v>2059998000</v>
      </c>
      <c r="O41" s="6" t="n">
        <v>14175000</v>
      </c>
      <c r="P41" s="6" t="n">
        <v>2562000</v>
      </c>
    </row>
    <row r="42" spans="1:16">
      <c r="A42" s="4" t="s">
        <v>178</v>
      </c>
      <c r="B42" s="4" t="s">
        <v>156</v>
      </c>
      <c r="E42" s="6" t="n">
        <v>56861941</v>
      </c>
    </row>
    <row r="43" spans="1:16">
      <c r="A43" s="4" t="s">
        <v>179</v>
      </c>
      <c r="C43" s="6" t="n">
        <v>2751414000</v>
      </c>
      <c r="D43" s="6" t="n">
        <v>64000</v>
      </c>
      <c r="F43" s="7" t="n">
        <v>6947567</v>
      </c>
      <c r="G43" s="4" t="s">
        <v>156</v>
      </c>
      <c r="H43" s="7" t="n">
        <v>0</v>
      </c>
      <c r="I43" s="4" t="s">
        <v>156</v>
      </c>
      <c r="J43" s="7" t="n">
        <v>81453648</v>
      </c>
      <c r="K43" s="4" t="s">
        <v>156</v>
      </c>
      <c r="L43" s="6" t="n">
        <v>8943000</v>
      </c>
      <c r="M43" s="6" t="n">
        <v>2770108000</v>
      </c>
      <c r="N43" s="6" t="n">
        <v>-27701000</v>
      </c>
    </row>
    <row r="44" spans="1:16">
      <c r="A44" s="4" t="s">
        <v>180</v>
      </c>
      <c r="B44" s="4" t="s">
        <v>156</v>
      </c>
      <c r="E44" s="6" t="n">
        <v>56861941</v>
      </c>
      <c r="F44" s="6" t="n">
        <v>6947567</v>
      </c>
      <c r="H44" s="6" t="n">
        <v>0</v>
      </c>
      <c r="J44" s="6" t="n">
        <v>81453648</v>
      </c>
    </row>
    <row r="45" spans="1:16">
      <c r="A45" s="4" t="s">
        <v>181</v>
      </c>
      <c r="C45" s="6" t="n">
        <v>2779115000</v>
      </c>
      <c r="D45" s="6" t="n">
        <v>64000</v>
      </c>
      <c r="L45" s="6" t="n">
        <v>8943000</v>
      </c>
      <c r="M45" s="6" t="n">
        <v>2770108000</v>
      </c>
      <c r="N45" s="6" t="n">
        <v>0</v>
      </c>
      <c r="O45" s="6" t="n">
        <v>0</v>
      </c>
      <c r="P45" s="6" t="n">
        <v>0</v>
      </c>
    </row>
    <row r="46" spans="1:16">
      <c r="A46" s="3" t="s">
        <v>158</v>
      </c>
    </row>
    <row r="47" spans="1:16">
      <c r="A47" s="4" t="s">
        <v>159</v>
      </c>
      <c r="C47" s="6" t="n">
        <v>113299000</v>
      </c>
      <c r="L47" s="6" t="n">
        <v>751000</v>
      </c>
      <c r="N47" s="6" t="n">
        <v>112548000</v>
      </c>
    </row>
    <row r="48" spans="1:16">
      <c r="A48" s="4" t="s">
        <v>182</v>
      </c>
      <c r="B48" s="4" t="s">
        <v>156</v>
      </c>
      <c r="E48" s="6" t="n">
        <v>644025</v>
      </c>
    </row>
    <row r="49" spans="1:16">
      <c r="A49" s="4" t="s">
        <v>183</v>
      </c>
      <c r="C49" s="6" t="n">
        <v>-2078000</v>
      </c>
      <c r="D49" s="6" t="n">
        <v>1000</v>
      </c>
      <c r="M49" s="6" t="n">
        <v>-1000</v>
      </c>
      <c r="P49" s="6" t="n">
        <v>-2078000</v>
      </c>
    </row>
    <row r="50" spans="1:16">
      <c r="A50" s="4" t="s">
        <v>162</v>
      </c>
      <c r="C50" s="6" t="n">
        <v>26377000</v>
      </c>
      <c r="M50" s="6" t="n">
        <v>26377000</v>
      </c>
    </row>
    <row r="51" spans="1:16">
      <c r="A51" s="4" t="s">
        <v>184</v>
      </c>
      <c r="B51" s="4" t="s">
        <v>156</v>
      </c>
      <c r="E51" s="6" t="n">
        <v>270238</v>
      </c>
      <c r="F51" s="6" t="n">
        <v>42657</v>
      </c>
      <c r="J51" s="6" t="n">
        <v>227581</v>
      </c>
    </row>
    <row r="52" spans="1:16">
      <c r="A52" s="4" t="s">
        <v>185</v>
      </c>
      <c r="C52" s="6" t="n">
        <v>0</v>
      </c>
    </row>
    <row r="53" spans="1:16">
      <c r="A53" s="4" t="s">
        <v>186</v>
      </c>
      <c r="B53" s="4" t="s">
        <v>156</v>
      </c>
      <c r="J53" s="6" t="n">
        <v>-179474</v>
      </c>
    </row>
    <row r="54" spans="1:16">
      <c r="A54" s="4" t="s">
        <v>187</v>
      </c>
      <c r="C54" s="6" t="n">
        <v>29478000</v>
      </c>
      <c r="L54" s="6" t="n">
        <v>-571000</v>
      </c>
      <c r="M54" s="6" t="n">
        <v>30049000</v>
      </c>
    </row>
    <row r="55" spans="1:16">
      <c r="A55" s="4" t="s">
        <v>132</v>
      </c>
      <c r="C55" s="6" t="n">
        <v>-750000</v>
      </c>
      <c r="O55" s="6" t="n">
        <v>-750000</v>
      </c>
    </row>
    <row r="56" spans="1:16">
      <c r="A56" s="4" t="s">
        <v>188</v>
      </c>
      <c r="B56" s="4" t="s">
        <v>156</v>
      </c>
      <c r="E56" s="6" t="n">
        <v>57776204</v>
      </c>
      <c r="F56" s="6" t="n">
        <v>6904910</v>
      </c>
      <c r="H56" s="6" t="n">
        <v>0</v>
      </c>
      <c r="J56" s="6" t="n">
        <v>81046593</v>
      </c>
    </row>
    <row r="57" spans="1:16">
      <c r="A57" s="4" t="s">
        <v>189</v>
      </c>
      <c r="C57" s="7" t="n">
        <v>2945441000</v>
      </c>
      <c r="D57" s="7" t="n">
        <v>65000</v>
      </c>
      <c r="L57" s="7" t="n">
        <v>9123000</v>
      </c>
      <c r="M57" s="7" t="n">
        <v>2826533000</v>
      </c>
      <c r="N57" s="7" t="n">
        <v>112548000</v>
      </c>
      <c r="O57" s="7" t="n">
        <v>-750000</v>
      </c>
      <c r="P57" s="7" t="n">
        <v>-2078000</v>
      </c>
    </row>
    <row r="58" spans="1:16"/>
    <row r="59" spans="1:16">
      <c r="A59" s="4" t="s">
        <v>156</v>
      </c>
      <c r="B59" s="4" t="s">
        <v>190</v>
      </c>
    </row>
  </sheetData>
  <mergeCells count="6">
    <mergeCell ref="A1:B1"/>
    <mergeCell ref="F1:G1"/>
    <mergeCell ref="H1:I1"/>
    <mergeCell ref="J1:K1"/>
    <mergeCell ref="A58:O58"/>
    <mergeCell ref="B59:O5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30</v>
      </c>
      <c r="B1" s="2" t="s">
        <v>104</v>
      </c>
      <c r="C1" s="2" t="s">
        <v>2</v>
      </c>
    </row>
    <row r="2" spans="1:3">
      <c r="A2" s="3" t="s">
        <v>531</v>
      </c>
    </row>
    <row r="3" spans="1:3">
      <c r="A3" s="4" t="s">
        <v>532</v>
      </c>
      <c r="B3" s="4" t="s">
        <v>533</v>
      </c>
    </row>
    <row r="4" spans="1:3">
      <c r="A4" s="4" t="s">
        <v>534</v>
      </c>
      <c r="B4" s="7" t="n">
        <v>8750000</v>
      </c>
      <c r="C4" s="7" t="n">
        <v>8750000</v>
      </c>
    </row>
    <row r="5" spans="1:3">
      <c r="A5" s="4" t="s">
        <v>40</v>
      </c>
      <c r="B5" s="6" t="n">
        <v>63142</v>
      </c>
    </row>
    <row r="6" spans="1:3">
      <c r="A6" s="4" t="s">
        <v>535</v>
      </c>
      <c r="B6" s="6" t="n">
        <v>-5748178</v>
      </c>
    </row>
    <row r="7" spans="1:3">
      <c r="A7" s="4" t="s">
        <v>536</v>
      </c>
      <c r="B7" s="6" t="n">
        <v>-61939</v>
      </c>
    </row>
    <row r="8" spans="1:3">
      <c r="A8" s="4" t="s">
        <v>537</v>
      </c>
      <c r="B8" s="6" t="n">
        <v>-60000</v>
      </c>
    </row>
    <row r="9" spans="1:3">
      <c r="A9" s="4" t="s">
        <v>538</v>
      </c>
      <c r="B9" s="6" t="n">
        <v>-163910</v>
      </c>
    </row>
    <row r="10" spans="1:3">
      <c r="A10" s="4" t="s">
        <v>76</v>
      </c>
      <c r="B10" s="6" t="n">
        <v>-8943</v>
      </c>
    </row>
    <row r="11" spans="1:3">
      <c r="A11" s="4" t="s">
        <v>539</v>
      </c>
      <c r="B11" s="7" t="n">
        <v>2770172</v>
      </c>
    </row>
    <row r="12" spans="1:3">
      <c r="A12" s="4" t="s">
        <v>540</v>
      </c>
      <c r="B12" s="6" t="n">
        <v>145263</v>
      </c>
    </row>
    <row r="13" spans="1:3">
      <c r="A13" s="4" t="s">
        <v>541</v>
      </c>
      <c r="B13" s="9" t="n">
        <v>19.07</v>
      </c>
    </row>
    <row r="14" spans="1:3">
      <c r="A14" s="4" t="s">
        <v>542</v>
      </c>
      <c r="B14" s="7" t="n">
        <v>426944</v>
      </c>
    </row>
    <row r="15" spans="1:3">
      <c r="A15" s="4" t="s">
        <v>543</v>
      </c>
      <c r="B15" s="6" t="n">
        <v>596850</v>
      </c>
    </row>
    <row r="16" spans="1:3">
      <c r="A16" s="4" t="s">
        <v>70</v>
      </c>
      <c r="B16" s="6" t="n">
        <v>54393</v>
      </c>
    </row>
    <row r="17" spans="1:3">
      <c r="A17" s="4" t="s">
        <v>544</v>
      </c>
      <c r="B17" s="6" t="n">
        <v>818879</v>
      </c>
    </row>
    <row r="18" spans="1:3">
      <c r="A18" s="4" t="s">
        <v>545</v>
      </c>
      <c r="B18" s="7" t="n">
        <v>10710208</v>
      </c>
    </row>
    <row r="19" spans="1:3">
      <c r="A19" s="4" t="s">
        <v>511</v>
      </c>
    </row>
    <row r="20" spans="1:3">
      <c r="A20" s="3" t="s">
        <v>531</v>
      </c>
    </row>
    <row r="21" spans="1:3">
      <c r="A21" s="4" t="s">
        <v>534</v>
      </c>
      <c r="C21" s="6" t="n">
        <v>8000000</v>
      </c>
    </row>
    <row r="22" spans="1:3">
      <c r="A22" s="4" t="s">
        <v>514</v>
      </c>
    </row>
    <row r="23" spans="1:3">
      <c r="A23" s="3" t="s">
        <v>531</v>
      </c>
    </row>
    <row r="24" spans="1:3">
      <c r="A24" s="4" t="s">
        <v>534</v>
      </c>
      <c r="C24" s="7" t="n">
        <v>9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6</v>
      </c>
      <c r="B1" s="2" t="s">
        <v>2</v>
      </c>
      <c r="C1" s="2" t="s">
        <v>104</v>
      </c>
    </row>
    <row r="2" spans="1:3">
      <c r="A2" s="3" t="s">
        <v>39</v>
      </c>
    </row>
    <row r="3" spans="1:3">
      <c r="A3" s="4" t="s">
        <v>40</v>
      </c>
      <c r="C3" s="7" t="n">
        <v>175811</v>
      </c>
    </row>
    <row r="4" spans="1:3">
      <c r="A4" s="3" t="s">
        <v>547</v>
      </c>
    </row>
    <row r="5" spans="1:3">
      <c r="A5" s="4" t="s">
        <v>548</v>
      </c>
      <c r="C5" s="6" t="n">
        <v>-10810</v>
      </c>
    </row>
    <row r="6" spans="1:3">
      <c r="A6" s="4" t="s">
        <v>549</v>
      </c>
      <c r="C6" s="6" t="n">
        <v>2195984</v>
      </c>
    </row>
    <row r="7" spans="1:3">
      <c r="A7" s="4" t="s">
        <v>50</v>
      </c>
      <c r="C7" s="6" t="n">
        <v>6808</v>
      </c>
    </row>
    <row r="8" spans="1:3">
      <c r="A8" s="4" t="s">
        <v>51</v>
      </c>
      <c r="C8" s="6" t="n">
        <v>-92127</v>
      </c>
    </row>
    <row r="9" spans="1:3">
      <c r="A9" s="4" t="s">
        <v>53</v>
      </c>
      <c r="B9" s="7" t="n">
        <v>541200</v>
      </c>
      <c r="C9" s="6" t="n">
        <v>554278</v>
      </c>
    </row>
    <row r="10" spans="1:3">
      <c r="A10" s="4" t="s">
        <v>54</v>
      </c>
      <c r="C10" s="6" t="n">
        <v>-54683</v>
      </c>
    </row>
    <row r="11" spans="1:3">
      <c r="A11" s="3" t="s">
        <v>550</v>
      </c>
    </row>
    <row r="12" spans="1:3">
      <c r="A12" s="4" t="s">
        <v>60</v>
      </c>
      <c r="C12" s="6" t="n">
        <v>2328</v>
      </c>
    </row>
    <row r="13" spans="1:3">
      <c r="A13" s="4" t="s">
        <v>66</v>
      </c>
      <c r="C13" s="6" t="n">
        <v>-1546</v>
      </c>
    </row>
    <row r="14" spans="1:3">
      <c r="A14" s="4" t="s">
        <v>70</v>
      </c>
      <c r="C14" s="6" t="n">
        <v>-2164</v>
      </c>
    </row>
    <row r="15" spans="1:3">
      <c r="A15" s="4" t="s">
        <v>76</v>
      </c>
      <c r="C15" s="6" t="n">
        <v>8558</v>
      </c>
    </row>
    <row r="16" spans="1:3">
      <c r="A16" s="4" t="s">
        <v>81</v>
      </c>
      <c r="C16" s="6" t="n">
        <v>-14175</v>
      </c>
    </row>
    <row r="17" spans="1:3">
      <c r="A17" s="3" t="s">
        <v>39</v>
      </c>
    </row>
    <row r="18" spans="1:3">
      <c r="A18" s="4" t="s">
        <v>40</v>
      </c>
      <c r="C18" s="6" t="n">
        <v>63142</v>
      </c>
    </row>
    <row r="19" spans="1:3">
      <c r="A19" s="4" t="s">
        <v>548</v>
      </c>
      <c r="C19" s="6" t="n">
        <v>737516</v>
      </c>
    </row>
    <row r="20" spans="1:3">
      <c r="A20" s="4" t="s">
        <v>42</v>
      </c>
      <c r="C20" s="6" t="n">
        <v>102456</v>
      </c>
    </row>
    <row r="21" spans="1:3">
      <c r="A21" s="4" t="s">
        <v>43</v>
      </c>
      <c r="C21" s="6" t="n">
        <v>29165</v>
      </c>
    </row>
    <row r="22" spans="1:3">
      <c r="A22" s="4" t="s">
        <v>45</v>
      </c>
      <c r="C22" s="6" t="n">
        <v>932279</v>
      </c>
    </row>
    <row r="23" spans="1:3">
      <c r="A23" s="3" t="s">
        <v>46</v>
      </c>
    </row>
    <row r="24" spans="1:3">
      <c r="A24" s="4" t="s">
        <v>47</v>
      </c>
      <c r="C24" s="6" t="n">
        <v>832992</v>
      </c>
    </row>
    <row r="25" spans="1:3">
      <c r="A25" s="3" t="s">
        <v>48</v>
      </c>
    </row>
    <row r="26" spans="1:3">
      <c r="A26" s="4" t="s">
        <v>49</v>
      </c>
      <c r="C26" s="6" t="n">
        <v>2281720</v>
      </c>
    </row>
    <row r="27" spans="1:3">
      <c r="A27" s="4" t="s">
        <v>50</v>
      </c>
      <c r="C27" s="6" t="n">
        <v>2345406</v>
      </c>
    </row>
    <row r="28" spans="1:3">
      <c r="A28" s="4" t="s">
        <v>51</v>
      </c>
      <c r="C28" s="6" t="n">
        <v>3323365</v>
      </c>
    </row>
    <row r="29" spans="1:3">
      <c r="A29" s="3" t="s">
        <v>52</v>
      </c>
    </row>
    <row r="30" spans="1:3">
      <c r="A30" s="4" t="s">
        <v>53</v>
      </c>
      <c r="C30" s="6" t="n">
        <v>910104</v>
      </c>
    </row>
    <row r="31" spans="1:3">
      <c r="A31" s="4" t="s">
        <v>54</v>
      </c>
      <c r="C31" s="6" t="n">
        <v>84342</v>
      </c>
    </row>
    <row r="32" spans="1:3">
      <c r="A32" s="4" t="s">
        <v>56</v>
      </c>
      <c r="C32" s="6" t="n">
        <v>10710208</v>
      </c>
    </row>
    <row r="33" spans="1:3">
      <c r="A33" s="3" t="s">
        <v>551</v>
      </c>
    </row>
    <row r="34" spans="1:3">
      <c r="A34" s="4" t="s">
        <v>58</v>
      </c>
      <c r="C34" s="6" t="n">
        <v>44908</v>
      </c>
    </row>
    <row r="35" spans="1:3">
      <c r="A35" s="4" t="s">
        <v>59</v>
      </c>
      <c r="C35" s="6" t="n">
        <v>71407</v>
      </c>
    </row>
    <row r="36" spans="1:3">
      <c r="A36" s="4" t="s">
        <v>60</v>
      </c>
      <c r="C36" s="6" t="n">
        <v>178963</v>
      </c>
    </row>
    <row r="37" spans="1:3">
      <c r="A37" s="4" t="s">
        <v>62</v>
      </c>
      <c r="C37" s="6" t="n">
        <v>131666</v>
      </c>
    </row>
    <row r="38" spans="1:3">
      <c r="A38" s="4" t="s">
        <v>63</v>
      </c>
      <c r="C38" s="6" t="n">
        <v>53187</v>
      </c>
    </row>
    <row r="39" spans="1:3">
      <c r="A39" s="4" t="s">
        <v>65</v>
      </c>
      <c r="C39" s="6" t="n">
        <v>480131</v>
      </c>
    </row>
    <row r="40" spans="1:3">
      <c r="A40" s="4" t="s">
        <v>66</v>
      </c>
      <c r="C40" s="6" t="n">
        <v>5756930</v>
      </c>
    </row>
    <row r="41" spans="1:3">
      <c r="A41" s="4" t="s">
        <v>98</v>
      </c>
      <c r="C41" s="6" t="n">
        <v>60000</v>
      </c>
    </row>
    <row r="42" spans="1:3">
      <c r="A42" s="4" t="s">
        <v>68</v>
      </c>
      <c r="C42" s="6" t="n">
        <v>818879</v>
      </c>
    </row>
    <row r="43" spans="1:3">
      <c r="A43" s="4" t="s">
        <v>69</v>
      </c>
      <c r="C43" s="6" t="n">
        <v>760760</v>
      </c>
    </row>
    <row r="44" spans="1:3">
      <c r="A44" s="4" t="s">
        <v>70</v>
      </c>
      <c r="C44" s="6" t="n">
        <v>54393</v>
      </c>
    </row>
    <row r="45" spans="1:3">
      <c r="A45" s="3" t="s">
        <v>552</v>
      </c>
    </row>
    <row r="46" spans="1:3">
      <c r="A46" s="4" t="s">
        <v>76</v>
      </c>
      <c r="C46" s="6" t="n">
        <v>8943</v>
      </c>
    </row>
    <row r="47" spans="1:3">
      <c r="A47" s="4" t="s">
        <v>553</v>
      </c>
      <c r="C47" s="6" t="n">
        <v>2770108</v>
      </c>
    </row>
    <row r="48" spans="1:3">
      <c r="A48" s="4" t="s">
        <v>83</v>
      </c>
      <c r="C48" s="6" t="n">
        <v>2779115</v>
      </c>
    </row>
    <row r="49" spans="1:3">
      <c r="A49" s="4" t="s">
        <v>84</v>
      </c>
      <c r="C49" s="6" t="n">
        <v>10710208</v>
      </c>
    </row>
    <row r="50" spans="1:3">
      <c r="A50" s="4" t="s">
        <v>554</v>
      </c>
    </row>
    <row r="51" spans="1:3">
      <c r="A51" s="3" t="s">
        <v>547</v>
      </c>
    </row>
    <row r="52" spans="1:3">
      <c r="A52" s="4" t="s">
        <v>548</v>
      </c>
      <c r="C52" s="6" t="n">
        <v>-10810</v>
      </c>
    </row>
    <row r="53" spans="1:3">
      <c r="A53" s="4" t="s">
        <v>42</v>
      </c>
      <c r="C53" s="6" t="n">
        <v>-24642</v>
      </c>
    </row>
    <row r="54" spans="1:3">
      <c r="A54" s="4" t="s">
        <v>43</v>
      </c>
      <c r="C54" s="6" t="n">
        <v>-1668</v>
      </c>
    </row>
    <row r="55" spans="1:3">
      <c r="A55" s="4" t="s">
        <v>45</v>
      </c>
      <c r="C55" s="6" t="n">
        <v>-37120</v>
      </c>
    </row>
    <row r="56" spans="1:3">
      <c r="A56" s="4" t="s">
        <v>47</v>
      </c>
      <c r="C56" s="6" t="n">
        <v>333991</v>
      </c>
    </row>
    <row r="57" spans="1:3">
      <c r="A57" s="4" t="s">
        <v>549</v>
      </c>
      <c r="C57" s="6" t="n">
        <v>-44906</v>
      </c>
    </row>
    <row r="58" spans="1:3">
      <c r="A58" s="4" t="s">
        <v>50</v>
      </c>
      <c r="C58" s="6" t="n">
        <v>2240890</v>
      </c>
    </row>
    <row r="59" spans="1:3">
      <c r="A59" s="4" t="s">
        <v>51</v>
      </c>
      <c r="C59" s="6" t="n">
        <v>-92127</v>
      </c>
    </row>
    <row r="60" spans="1:3">
      <c r="A60" s="4" t="s">
        <v>53</v>
      </c>
      <c r="C60" s="6" t="n">
        <v>554278</v>
      </c>
    </row>
    <row r="61" spans="1:3">
      <c r="A61" s="4" t="s">
        <v>54</v>
      </c>
      <c r="C61" s="6" t="n">
        <v>-54683</v>
      </c>
    </row>
    <row r="62" spans="1:3">
      <c r="A62" s="4" t="s">
        <v>56</v>
      </c>
      <c r="C62" s="6" t="n">
        <v>2900323</v>
      </c>
    </row>
    <row r="63" spans="1:3">
      <c r="A63" s="3" t="s">
        <v>550</v>
      </c>
    </row>
    <row r="64" spans="1:3">
      <c r="A64" s="4" t="s">
        <v>59</v>
      </c>
      <c r="C64" s="6" t="n">
        <v>39092</v>
      </c>
    </row>
    <row r="65" spans="1:3">
      <c r="A65" s="4" t="s">
        <v>60</v>
      </c>
      <c r="C65" s="6" t="n">
        <v>2328</v>
      </c>
    </row>
    <row r="66" spans="1:3">
      <c r="A66" s="4" t="s">
        <v>62</v>
      </c>
      <c r="C66" s="6" t="n">
        <v>3214</v>
      </c>
    </row>
    <row r="67" spans="1:3">
      <c r="A67" s="4" t="s">
        <v>63</v>
      </c>
      <c r="C67" s="6" t="n">
        <v>40</v>
      </c>
    </row>
    <row r="68" spans="1:3">
      <c r="A68" s="4" t="s">
        <v>65</v>
      </c>
      <c r="C68" s="6" t="n">
        <v>44674</v>
      </c>
    </row>
    <row r="69" spans="1:3">
      <c r="A69" s="4" t="s">
        <v>66</v>
      </c>
      <c r="C69" s="6" t="n">
        <v>-1586</v>
      </c>
    </row>
    <row r="70" spans="1:3">
      <c r="A70" s="4" t="s">
        <v>68</v>
      </c>
      <c r="C70" s="6" t="n">
        <v>419897</v>
      </c>
    </row>
    <row r="71" spans="1:3">
      <c r="A71" s="4" t="s">
        <v>69</v>
      </c>
      <c r="C71" s="6" t="n">
        <v>185419</v>
      </c>
    </row>
    <row r="72" spans="1:3">
      <c r="A72" s="4" t="s">
        <v>70</v>
      </c>
      <c r="C72" s="6" t="n">
        <v>-2164</v>
      </c>
    </row>
    <row r="73" spans="1:3">
      <c r="A73" s="4" t="s">
        <v>76</v>
      </c>
      <c r="C73" s="6" t="n">
        <v>8558</v>
      </c>
    </row>
    <row r="74" spans="1:3">
      <c r="A74" s="4" t="s">
        <v>555</v>
      </c>
      <c r="C74" s="6" t="n">
        <v>2231350</v>
      </c>
    </row>
    <row r="75" spans="1:3">
      <c r="A75" s="4" t="s">
        <v>81</v>
      </c>
      <c r="C75" s="6" t="n">
        <v>14175</v>
      </c>
    </row>
    <row r="76" spans="1:3">
      <c r="A76" s="4" t="s">
        <v>83</v>
      </c>
      <c r="C76" s="6" t="n">
        <v>2254083</v>
      </c>
    </row>
    <row r="77" spans="1:3">
      <c r="A77" s="4" t="s">
        <v>84</v>
      </c>
      <c r="C77" s="6" t="n">
        <v>2900323</v>
      </c>
    </row>
    <row r="78" spans="1:3">
      <c r="A78" s="4" t="s">
        <v>34</v>
      </c>
    </row>
    <row r="79" spans="1:3">
      <c r="A79" s="3" t="s">
        <v>552</v>
      </c>
    </row>
    <row r="80" spans="1:3">
      <c r="A80" s="4" t="s">
        <v>556</v>
      </c>
      <c r="C80" s="6" t="n">
        <v>57</v>
      </c>
    </row>
    <row r="81" spans="1:3">
      <c r="A81" s="4" t="s">
        <v>557</v>
      </c>
    </row>
    <row r="82" spans="1:3">
      <c r="A82" s="3" t="s">
        <v>552</v>
      </c>
    </row>
    <row r="83" spans="1:3">
      <c r="A83" s="4" t="s">
        <v>556</v>
      </c>
      <c r="C83" s="6" t="n">
        <v>7</v>
      </c>
    </row>
    <row r="84" spans="1:3">
      <c r="A84" s="4" t="s">
        <v>558</v>
      </c>
    </row>
    <row r="85" spans="1:3">
      <c r="A85" s="3" t="s">
        <v>39</v>
      </c>
    </row>
    <row r="86" spans="1:3">
      <c r="A86" s="4" t="s">
        <v>40</v>
      </c>
      <c r="C86" s="6" t="n">
        <v>175811</v>
      </c>
    </row>
    <row r="87" spans="1:3">
      <c r="A87" s="4" t="s">
        <v>548</v>
      </c>
      <c r="C87" s="6" t="n">
        <v>748326</v>
      </c>
    </row>
    <row r="88" spans="1:3">
      <c r="A88" s="4" t="s">
        <v>42</v>
      </c>
      <c r="C88" s="6" t="n">
        <v>127098</v>
      </c>
    </row>
    <row r="89" spans="1:3">
      <c r="A89" s="4" t="s">
        <v>43</v>
      </c>
      <c r="C89" s="6" t="n">
        <v>22708</v>
      </c>
    </row>
    <row r="90" spans="1:3">
      <c r="A90" s="4" t="s">
        <v>44</v>
      </c>
      <c r="C90" s="6" t="n">
        <v>1000753</v>
      </c>
    </row>
    <row r="91" spans="1:3">
      <c r="A91" s="4" t="s">
        <v>45</v>
      </c>
      <c r="C91" s="6" t="n">
        <v>2074696</v>
      </c>
    </row>
    <row r="92" spans="1:3">
      <c r="A92" s="3" t="s">
        <v>46</v>
      </c>
    </row>
    <row r="93" spans="1:3">
      <c r="A93" s="4" t="s">
        <v>47</v>
      </c>
      <c r="C93" s="6" t="n">
        <v>499001</v>
      </c>
    </row>
    <row r="94" spans="1:3">
      <c r="A94" s="3" t="s">
        <v>48</v>
      </c>
    </row>
    <row r="95" spans="1:3">
      <c r="A95" s="4" t="s">
        <v>49</v>
      </c>
      <c r="C95" s="6" t="n">
        <v>2326626</v>
      </c>
    </row>
    <row r="96" spans="1:3">
      <c r="A96" s="4" t="s">
        <v>50</v>
      </c>
      <c r="C96" s="6" t="n">
        <v>104516</v>
      </c>
    </row>
    <row r="97" spans="1:3">
      <c r="A97" s="4" t="s">
        <v>51</v>
      </c>
      <c r="C97" s="6" t="n">
        <v>3415492</v>
      </c>
    </row>
    <row r="98" spans="1:3">
      <c r="A98" s="3" t="s">
        <v>52</v>
      </c>
    </row>
    <row r="99" spans="1:3">
      <c r="A99" s="4" t="s">
        <v>53</v>
      </c>
      <c r="C99" s="6" t="n">
        <v>355826</v>
      </c>
    </row>
    <row r="100" spans="1:3">
      <c r="A100" s="4" t="s">
        <v>54</v>
      </c>
      <c r="C100" s="6" t="n">
        <v>139409</v>
      </c>
    </row>
    <row r="101" spans="1:3">
      <c r="A101" s="4" t="s">
        <v>55</v>
      </c>
      <c r="C101" s="6" t="n">
        <v>5351513</v>
      </c>
    </row>
    <row r="102" spans="1:3">
      <c r="A102" s="4" t="s">
        <v>56</v>
      </c>
      <c r="C102" s="6" t="n">
        <v>14267079</v>
      </c>
    </row>
    <row r="103" spans="1:3">
      <c r="A103" s="3" t="s">
        <v>57</v>
      </c>
    </row>
    <row r="104" spans="1:3">
      <c r="A104" s="4" t="s">
        <v>58</v>
      </c>
      <c r="C104" s="6" t="n">
        <v>41847</v>
      </c>
    </row>
    <row r="105" spans="1:3">
      <c r="A105" s="4" t="s">
        <v>59</v>
      </c>
      <c r="C105" s="6" t="n">
        <v>470</v>
      </c>
    </row>
    <row r="106" spans="1:3">
      <c r="A106" s="4" t="s">
        <v>60</v>
      </c>
      <c r="C106" s="6" t="n">
        <v>208885</v>
      </c>
    </row>
    <row r="107" spans="1:3">
      <c r="A107" s="4" t="s">
        <v>61</v>
      </c>
      <c r="C107" s="6" t="n">
        <v>462</v>
      </c>
    </row>
    <row r="108" spans="1:3">
      <c r="A108" s="4" t="s">
        <v>62</v>
      </c>
      <c r="C108" s="6" t="n">
        <v>128452</v>
      </c>
    </row>
    <row r="109" spans="1:3">
      <c r="A109" s="4" t="s">
        <v>63</v>
      </c>
      <c r="C109" s="6" t="n">
        <v>46618</v>
      </c>
    </row>
    <row r="110" spans="1:3">
      <c r="A110" s="4" t="s">
        <v>64</v>
      </c>
      <c r="C110" s="6" t="n">
        <v>999778</v>
      </c>
    </row>
    <row r="111" spans="1:3">
      <c r="A111" s="4" t="s">
        <v>65</v>
      </c>
      <c r="C111" s="6" t="n">
        <v>1426512</v>
      </c>
    </row>
    <row r="112" spans="1:3">
      <c r="A112" s="4" t="s">
        <v>68</v>
      </c>
      <c r="C112" s="6" t="n">
        <v>828</v>
      </c>
    </row>
    <row r="113" spans="1:3">
      <c r="A113" s="4" t="s">
        <v>69</v>
      </c>
      <c r="C113" s="6" t="n">
        <v>0</v>
      </c>
    </row>
    <row r="114" spans="1:3">
      <c r="A114" s="4" t="s">
        <v>70</v>
      </c>
      <c r="C114" s="6" t="n">
        <v>121081</v>
      </c>
    </row>
    <row r="115" spans="1:3">
      <c r="A115" s="4" t="s">
        <v>71</v>
      </c>
      <c r="C115" s="6" t="n">
        <v>16770266</v>
      </c>
    </row>
    <row r="116" spans="1:3">
      <c r="A116" s="4" t="s">
        <v>72</v>
      </c>
      <c r="C116" s="6" t="n">
        <v>7472633</v>
      </c>
    </row>
    <row r="117" spans="1:3">
      <c r="A117" s="3" t="s">
        <v>75</v>
      </c>
    </row>
    <row r="118" spans="1:3">
      <c r="A118" s="4" t="s">
        <v>76</v>
      </c>
      <c r="C118" s="6" t="n">
        <v>13584</v>
      </c>
    </row>
    <row r="119" spans="1:3">
      <c r="A119" s="4" t="s">
        <v>559</v>
      </c>
      <c r="C119" s="6" t="n">
        <v>92</v>
      </c>
    </row>
    <row r="120" spans="1:3">
      <c r="A120" s="4" t="s">
        <v>560</v>
      </c>
      <c r="C120" s="6" t="n">
        <v>2075130</v>
      </c>
    </row>
    <row r="121" spans="1:3">
      <c r="A121" s="4" t="s">
        <v>555</v>
      </c>
      <c r="C121" s="6" t="n">
        <v>-13288497</v>
      </c>
    </row>
    <row r="122" spans="1:3">
      <c r="A122" s="4" t="s">
        <v>81</v>
      </c>
      <c r="C122" s="6" t="n">
        <v>-321988</v>
      </c>
    </row>
    <row r="123" spans="1:3">
      <c r="A123" s="4" t="s">
        <v>561</v>
      </c>
      <c r="C123" s="6" t="n">
        <v>-2562</v>
      </c>
    </row>
    <row r="124" spans="1:3">
      <c r="A124" s="4" t="s">
        <v>83</v>
      </c>
      <c r="C124" s="6" t="n">
        <v>-11524241</v>
      </c>
    </row>
    <row r="125" spans="1:3">
      <c r="A125" s="4" t="s">
        <v>84</v>
      </c>
      <c r="C125" s="6" t="n">
        <v>14267079</v>
      </c>
    </row>
    <row r="126" spans="1:3">
      <c r="A126" s="4" t="s">
        <v>562</v>
      </c>
    </row>
    <row r="127" spans="1:3">
      <c r="A127" s="3" t="s">
        <v>39</v>
      </c>
    </row>
    <row r="128" spans="1:3">
      <c r="A128" s="4" t="s">
        <v>44</v>
      </c>
      <c r="C128" s="6" t="n">
        <v>-1000753</v>
      </c>
    </row>
    <row r="129" spans="1:3">
      <c r="A129" s="4" t="s">
        <v>45</v>
      </c>
      <c r="C129" s="6" t="n">
        <v>-1000753</v>
      </c>
    </row>
    <row r="130" spans="1:3">
      <c r="A130" s="3" t="s">
        <v>52</v>
      </c>
    </row>
    <row r="131" spans="1:3">
      <c r="A131" s="4" t="s">
        <v>55</v>
      </c>
      <c r="C131" s="6" t="n">
        <v>-5351513</v>
      </c>
    </row>
    <row r="132" spans="1:3">
      <c r="A132" s="4" t="s">
        <v>56</v>
      </c>
      <c r="C132" s="6" t="n">
        <v>-6352266</v>
      </c>
    </row>
    <row r="133" spans="1:3">
      <c r="A133" s="3" t="s">
        <v>57</v>
      </c>
    </row>
    <row r="134" spans="1:3">
      <c r="A134" s="4" t="s">
        <v>64</v>
      </c>
      <c r="C134" s="6" t="n">
        <v>-999778</v>
      </c>
    </row>
    <row r="135" spans="1:3">
      <c r="A135" s="4" t="s">
        <v>65</v>
      </c>
      <c r="C135" s="6" t="n">
        <v>-999778</v>
      </c>
    </row>
    <row r="136" spans="1:3">
      <c r="A136" s="4" t="s">
        <v>72</v>
      </c>
      <c r="C136" s="6" t="n">
        <v>-7472633</v>
      </c>
    </row>
    <row r="137" spans="1:3">
      <c r="A137" s="3" t="s">
        <v>75</v>
      </c>
    </row>
    <row r="138" spans="1:3">
      <c r="A138" s="4" t="s">
        <v>76</v>
      </c>
      <c r="C138" s="6" t="n">
        <v>-13199</v>
      </c>
    </row>
    <row r="139" spans="1:3">
      <c r="A139" s="4" t="s">
        <v>555</v>
      </c>
      <c r="C139" s="6" t="n">
        <v>1825531</v>
      </c>
    </row>
    <row r="140" spans="1:3">
      <c r="A140" s="4" t="s">
        <v>81</v>
      </c>
      <c r="C140" s="6" t="n">
        <v>307813</v>
      </c>
    </row>
    <row r="141" spans="1:3">
      <c r="A141" s="4" t="s">
        <v>83</v>
      </c>
      <c r="C141" s="6" t="n">
        <v>2120145</v>
      </c>
    </row>
    <row r="142" spans="1:3">
      <c r="A142" s="4" t="s">
        <v>84</v>
      </c>
      <c r="C142" s="6" t="n">
        <v>-6352266</v>
      </c>
    </row>
    <row r="143" spans="1:3">
      <c r="A143" s="4" t="s">
        <v>563</v>
      </c>
    </row>
    <row r="144" spans="1:3">
      <c r="A144" s="3" t="s">
        <v>39</v>
      </c>
    </row>
    <row r="145" spans="1:3">
      <c r="A145" s="4" t="s">
        <v>40</v>
      </c>
      <c r="C145" s="6" t="n">
        <v>-112669</v>
      </c>
    </row>
    <row r="146" spans="1:3">
      <c r="A146" s="4" t="s">
        <v>43</v>
      </c>
      <c r="C146" s="6" t="n">
        <v>8125</v>
      </c>
    </row>
    <row r="147" spans="1:3">
      <c r="A147" s="4" t="s">
        <v>45</v>
      </c>
      <c r="C147" s="6" t="n">
        <v>-104544</v>
      </c>
    </row>
    <row r="148" spans="1:3">
      <c r="A148" s="3" t="s">
        <v>52</v>
      </c>
    </row>
    <row r="149" spans="1:3">
      <c r="A149" s="4" t="s">
        <v>54</v>
      </c>
      <c r="C149" s="6" t="n">
        <v>-384</v>
      </c>
    </row>
    <row r="150" spans="1:3">
      <c r="A150" s="4" t="s">
        <v>56</v>
      </c>
      <c r="C150" s="6" t="n">
        <v>-104928</v>
      </c>
    </row>
    <row r="151" spans="1:3">
      <c r="A151" s="3" t="s">
        <v>57</v>
      </c>
    </row>
    <row r="152" spans="1:3">
      <c r="A152" s="4" t="s">
        <v>58</v>
      </c>
      <c r="C152" s="6" t="n">
        <v>3061</v>
      </c>
    </row>
    <row r="153" spans="1:3">
      <c r="A153" s="4" t="s">
        <v>59</v>
      </c>
      <c r="C153" s="6" t="n">
        <v>31845</v>
      </c>
    </row>
    <row r="154" spans="1:3">
      <c r="A154" s="4" t="s">
        <v>60</v>
      </c>
      <c r="C154" s="6" t="n">
        <v>-32250</v>
      </c>
    </row>
    <row r="155" spans="1:3">
      <c r="A155" s="4" t="s">
        <v>61</v>
      </c>
      <c r="C155" s="6" t="n">
        <v>-462</v>
      </c>
    </row>
    <row r="156" spans="1:3">
      <c r="A156" s="4" t="s">
        <v>63</v>
      </c>
      <c r="C156" s="6" t="n">
        <v>6529</v>
      </c>
    </row>
    <row r="157" spans="1:3">
      <c r="A157" s="4" t="s">
        <v>65</v>
      </c>
      <c r="C157" s="6" t="n">
        <v>8723</v>
      </c>
    </row>
    <row r="158" spans="1:3">
      <c r="A158" s="4" t="s">
        <v>66</v>
      </c>
      <c r="C158" s="6" t="n">
        <v>5758516</v>
      </c>
    </row>
    <row r="159" spans="1:3">
      <c r="A159" s="4" t="s">
        <v>98</v>
      </c>
      <c r="C159" s="6" t="n">
        <v>60000</v>
      </c>
    </row>
    <row r="160" spans="1:3">
      <c r="A160" s="4" t="s">
        <v>68</v>
      </c>
      <c r="C160" s="6" t="n">
        <v>398154</v>
      </c>
    </row>
    <row r="161" spans="1:3">
      <c r="A161" s="4" t="s">
        <v>69</v>
      </c>
      <c r="C161" s="6" t="n">
        <v>575341</v>
      </c>
    </row>
    <row r="162" spans="1:3">
      <c r="A162" s="4" t="s">
        <v>70</v>
      </c>
      <c r="C162" s="6" t="n">
        <v>-64524</v>
      </c>
    </row>
    <row r="163" spans="1:3">
      <c r="A163" s="4" t="s">
        <v>71</v>
      </c>
      <c r="C163" s="6" t="n">
        <v>-16770266</v>
      </c>
    </row>
    <row r="164" spans="1:3">
      <c r="A164" s="3" t="s">
        <v>75</v>
      </c>
    </row>
    <row r="165" spans="1:3">
      <c r="A165" s="4" t="s">
        <v>559</v>
      </c>
      <c r="C165" s="6" t="n">
        <v>-92</v>
      </c>
    </row>
    <row r="166" spans="1:3">
      <c r="A166" s="4" t="s">
        <v>560</v>
      </c>
      <c r="C166" s="6" t="n">
        <v>-2075130</v>
      </c>
    </row>
    <row r="167" spans="1:3">
      <c r="A167" s="4" t="s">
        <v>555</v>
      </c>
      <c r="C167" s="6" t="n">
        <v>9231616</v>
      </c>
    </row>
    <row r="168" spans="1:3">
      <c r="A168" s="4" t="s">
        <v>561</v>
      </c>
      <c r="C168" s="6" t="n">
        <v>-2562</v>
      </c>
    </row>
    <row r="169" spans="1:3">
      <c r="A169" s="4" t="s">
        <v>83</v>
      </c>
      <c r="C169" s="6" t="n">
        <v>9929128</v>
      </c>
    </row>
    <row r="170" spans="1:3">
      <c r="A170" s="4" t="s">
        <v>84</v>
      </c>
      <c r="C170" s="6" t="n">
        <v>-104928</v>
      </c>
    </row>
    <row r="171" spans="1:3">
      <c r="A171" s="3" t="s">
        <v>552</v>
      </c>
    </row>
    <row r="172" spans="1:3">
      <c r="A172" s="4" t="s">
        <v>553</v>
      </c>
      <c r="C172" s="6" t="n">
        <v>2770108</v>
      </c>
    </row>
    <row r="173" spans="1:3">
      <c r="A173" s="4" t="s">
        <v>564</v>
      </c>
    </row>
    <row r="174" spans="1:3">
      <c r="A174" s="3" t="s">
        <v>75</v>
      </c>
    </row>
    <row r="175" spans="1:3">
      <c r="A175" s="4" t="s">
        <v>559</v>
      </c>
      <c r="C175" s="6" t="n">
        <v>57</v>
      </c>
    </row>
    <row r="176" spans="1:3">
      <c r="A176" s="4" t="s">
        <v>565</v>
      </c>
    </row>
    <row r="177" spans="1:3">
      <c r="A177" s="3" t="s">
        <v>75</v>
      </c>
    </row>
    <row r="178" spans="1:3">
      <c r="A178" s="4" t="s">
        <v>559</v>
      </c>
      <c r="C178" s="7" t="n">
        <v>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44"/>
    <col customWidth="1" max="5" min="5" width="20"/>
    <col customWidth="1" max="6" min="6" width="14"/>
    <col customWidth="1" max="7" min="7" width="37"/>
  </cols>
  <sheetData>
    <row r="1" spans="1:7">
      <c r="A1" s="1" t="s">
        <v>566</v>
      </c>
      <c r="B1" s="2" t="s">
        <v>567</v>
      </c>
      <c r="C1" s="2" t="s">
        <v>567</v>
      </c>
      <c r="D1" s="2" t="s">
        <v>568</v>
      </c>
      <c r="E1" s="2" t="s">
        <v>569</v>
      </c>
      <c r="F1" s="2" t="s">
        <v>570</v>
      </c>
      <c r="G1" s="2" t="s">
        <v>571</v>
      </c>
    </row>
    <row r="2" spans="1:7">
      <c r="A2" s="3" t="s">
        <v>481</v>
      </c>
    </row>
    <row r="3" spans="1:7">
      <c r="A3" s="4" t="s">
        <v>572</v>
      </c>
      <c r="B3" s="6" t="n">
        <v>31269762</v>
      </c>
    </row>
    <row r="4" spans="1:7">
      <c r="A4" s="4" t="s">
        <v>573</v>
      </c>
      <c r="B4" s="7" t="n">
        <v>30500000</v>
      </c>
    </row>
    <row r="5" spans="1:7">
      <c r="A5" s="4" t="s">
        <v>574</v>
      </c>
      <c r="B5" s="6" t="n">
        <v>86100000</v>
      </c>
    </row>
    <row r="6" spans="1:7">
      <c r="A6" s="4" t="s">
        <v>575</v>
      </c>
      <c r="B6" s="6" t="n">
        <v>17500000</v>
      </c>
    </row>
    <row r="7" spans="1:7">
      <c r="A7" s="4" t="s">
        <v>576</v>
      </c>
      <c r="B7" s="6" t="n">
        <v>6000000</v>
      </c>
    </row>
    <row r="8" spans="1:7">
      <c r="A8" s="4" t="s">
        <v>577</v>
      </c>
      <c r="B8" s="6" t="n">
        <v>3400000</v>
      </c>
    </row>
    <row r="9" spans="1:7">
      <c r="A9" s="4" t="s">
        <v>578</v>
      </c>
      <c r="B9" s="6" t="n">
        <v>2300000</v>
      </c>
    </row>
    <row r="10" spans="1:7">
      <c r="A10" s="4" t="s">
        <v>579</v>
      </c>
      <c r="B10" s="6" t="n">
        <v>1900000</v>
      </c>
    </row>
    <row r="11" spans="1:7">
      <c r="A11" s="4" t="s">
        <v>580</v>
      </c>
      <c r="E11" s="7" t="n">
        <v>3100000</v>
      </c>
    </row>
    <row r="12" spans="1:7">
      <c r="A12" s="4" t="s">
        <v>573</v>
      </c>
      <c r="B12" s="6" t="n">
        <v>21200000</v>
      </c>
    </row>
    <row r="13" spans="1:7">
      <c r="A13" s="4" t="s">
        <v>581</v>
      </c>
      <c r="B13" s="6" t="n">
        <v>9260000</v>
      </c>
      <c r="C13" s="7" t="n">
        <v>9260000</v>
      </c>
    </row>
    <row r="14" spans="1:7">
      <c r="A14" s="4" t="s">
        <v>582</v>
      </c>
      <c r="B14" s="6" t="n">
        <v>10300000</v>
      </c>
      <c r="C14" s="6" t="n">
        <v>10300000</v>
      </c>
    </row>
    <row r="15" spans="1:7">
      <c r="A15" s="4" t="s">
        <v>583</v>
      </c>
      <c r="B15" s="6" t="n">
        <v>1800000</v>
      </c>
    </row>
    <row r="16" spans="1:7">
      <c r="A16" s="4" t="s">
        <v>584</v>
      </c>
      <c r="D16" s="6" t="n">
        <v>145727707</v>
      </c>
    </row>
    <row r="17" spans="1:7">
      <c r="A17" s="4" t="s">
        <v>585</v>
      </c>
      <c r="D17" s="8" t="n">
        <v>0.001</v>
      </c>
      <c r="G17" s="8" t="n">
        <v>0.001</v>
      </c>
    </row>
    <row r="18" spans="1:7">
      <c r="A18" s="4" t="s">
        <v>586</v>
      </c>
      <c r="B18" s="6" t="n">
        <v>596850000</v>
      </c>
      <c r="C18" s="6" t="n">
        <v>596850000</v>
      </c>
    </row>
    <row r="19" spans="1:7">
      <c r="A19" s="4" t="s">
        <v>587</v>
      </c>
      <c r="B19" s="6" t="n">
        <v>21500000</v>
      </c>
      <c r="C19" s="6" t="n">
        <v>21500000</v>
      </c>
    </row>
    <row r="20" spans="1:7">
      <c r="A20" s="4" t="s">
        <v>588</v>
      </c>
      <c r="B20" s="7" t="n">
        <v>114900000</v>
      </c>
      <c r="C20" s="7" t="n">
        <v>114900000</v>
      </c>
    </row>
    <row r="21" spans="1:7">
      <c r="A21" s="4" t="s">
        <v>589</v>
      </c>
      <c r="B21" s="6" t="n">
        <v>81453648</v>
      </c>
      <c r="C21" s="6" t="n">
        <v>81453648</v>
      </c>
    </row>
    <row r="22" spans="1:7">
      <c r="A22" s="4" t="s">
        <v>590</v>
      </c>
      <c r="B22" s="7" t="n">
        <v>1500000</v>
      </c>
      <c r="C22" s="7" t="n">
        <v>1500000</v>
      </c>
    </row>
    <row r="23" spans="1:7">
      <c r="A23" s="4" t="s">
        <v>591</v>
      </c>
      <c r="D23" s="6" t="n">
        <v>854</v>
      </c>
    </row>
    <row r="24" spans="1:7">
      <c r="A24" s="4" t="s">
        <v>592</v>
      </c>
      <c r="D24" s="7" t="n">
        <v>400000</v>
      </c>
    </row>
    <row r="25" spans="1:7">
      <c r="A25" s="4" t="s">
        <v>593</v>
      </c>
      <c r="B25" s="7" t="n">
        <v>2240900000</v>
      </c>
      <c r="C25" s="7" t="n">
        <v>2240900000</v>
      </c>
    </row>
    <row r="26" spans="1:7">
      <c r="A26" s="4" t="s">
        <v>594</v>
      </c>
      <c r="B26" s="4" t="s">
        <v>595</v>
      </c>
      <c r="C26" s="4" t="s">
        <v>595</v>
      </c>
      <c r="D26" s="4" t="s">
        <v>596</v>
      </c>
      <c r="F26" s="4" t="s">
        <v>597</v>
      </c>
    </row>
    <row r="27" spans="1:7">
      <c r="A27" s="4" t="s">
        <v>598</v>
      </c>
      <c r="B27" s="7" t="n">
        <v>554278000</v>
      </c>
      <c r="C27" s="7" t="n">
        <v>554278000</v>
      </c>
      <c r="D27" s="7" t="n">
        <v>541200000</v>
      </c>
    </row>
    <row r="28" spans="1:7">
      <c r="A28" s="4" t="s">
        <v>53</v>
      </c>
      <c r="D28" s="6" t="n">
        <v>881762000</v>
      </c>
      <c r="G28" s="7" t="n">
        <v>0</v>
      </c>
    </row>
    <row r="29" spans="1:7">
      <c r="A29" s="4" t="s">
        <v>599</v>
      </c>
      <c r="B29" s="6" t="n">
        <v>900000</v>
      </c>
      <c r="C29" s="7" t="n">
        <v>900000</v>
      </c>
    </row>
    <row r="30" spans="1:7">
      <c r="A30" s="4" t="s">
        <v>600</v>
      </c>
      <c r="G30" s="7" t="n">
        <v>47500000</v>
      </c>
    </row>
    <row r="31" spans="1:7">
      <c r="A31" s="4" t="s">
        <v>494</v>
      </c>
    </row>
    <row r="32" spans="1:7">
      <c r="A32" s="3" t="s">
        <v>481</v>
      </c>
    </row>
    <row r="33" spans="1:7">
      <c r="A33" s="4" t="s">
        <v>495</v>
      </c>
      <c r="B33" s="7" t="n">
        <v>60000000</v>
      </c>
    </row>
    <row r="34" spans="1:7">
      <c r="A34" s="4" t="s">
        <v>585</v>
      </c>
      <c r="B34" s="8" t="n">
        <v>0.001</v>
      </c>
      <c r="C34" s="8" t="n">
        <v>0.001</v>
      </c>
    </row>
    <row r="35" spans="1:7">
      <c r="A35" s="4" t="s">
        <v>420</v>
      </c>
    </row>
    <row r="36" spans="1:7">
      <c r="A36" s="3" t="s">
        <v>481</v>
      </c>
    </row>
    <row r="37" spans="1:7">
      <c r="A37" s="4" t="s">
        <v>601</v>
      </c>
      <c r="B37" s="4" t="s">
        <v>602</v>
      </c>
    </row>
    <row r="38" spans="1:7">
      <c r="A38" s="4" t="s">
        <v>603</v>
      </c>
      <c r="B38" s="4" t="s">
        <v>604</v>
      </c>
    </row>
    <row r="39" spans="1:7">
      <c r="A39" s="4" t="s">
        <v>605</v>
      </c>
    </row>
    <row r="40" spans="1:7">
      <c r="A40" s="3" t="s">
        <v>481</v>
      </c>
    </row>
    <row r="41" spans="1:7">
      <c r="A41" s="4" t="s">
        <v>606</v>
      </c>
      <c r="B41" s="7" t="n">
        <v>3500000000</v>
      </c>
      <c r="C41" s="7" t="n">
        <v>3500000000</v>
      </c>
    </row>
    <row r="42" spans="1:7">
      <c r="A42" s="4" t="s">
        <v>607</v>
      </c>
    </row>
    <row r="43" spans="1:7">
      <c r="A43" s="3" t="s">
        <v>481</v>
      </c>
    </row>
    <row r="44" spans="1:7">
      <c r="A44" s="4" t="s">
        <v>606</v>
      </c>
      <c r="B44" s="7" t="n">
        <v>800000000</v>
      </c>
      <c r="C44" s="6" t="n">
        <v>800000000</v>
      </c>
    </row>
    <row r="45" spans="1:7">
      <c r="A45" s="4" t="s">
        <v>608</v>
      </c>
      <c r="B45" s="4" t="s">
        <v>451</v>
      </c>
    </row>
    <row r="46" spans="1:7">
      <c r="A46" s="4" t="s">
        <v>609</v>
      </c>
    </row>
    <row r="47" spans="1:7">
      <c r="A47" s="3" t="s">
        <v>481</v>
      </c>
    </row>
    <row r="48" spans="1:7">
      <c r="A48" s="4" t="s">
        <v>610</v>
      </c>
      <c r="B48" s="7" t="n">
        <v>1450000000</v>
      </c>
      <c r="C48" s="7" t="n">
        <v>1450000000</v>
      </c>
    </row>
    <row r="49" spans="1:7">
      <c r="A49" s="4" t="s">
        <v>611</v>
      </c>
    </row>
    <row r="50" spans="1:7">
      <c r="A50" s="3" t="s">
        <v>481</v>
      </c>
    </row>
    <row r="51" spans="1:7">
      <c r="A51" s="4" t="s">
        <v>424</v>
      </c>
      <c r="B51" s="4" t="s">
        <v>428</v>
      </c>
      <c r="C51" s="4" t="s">
        <v>428</v>
      </c>
    </row>
    <row r="52" spans="1:7">
      <c r="A52" s="4" t="s">
        <v>612</v>
      </c>
    </row>
    <row r="53" spans="1:7">
      <c r="A53" s="3" t="s">
        <v>481</v>
      </c>
    </row>
    <row r="54" spans="1:7">
      <c r="A54" s="4" t="s">
        <v>433</v>
      </c>
      <c r="D54" s="6" t="n">
        <v>450000000</v>
      </c>
    </row>
    <row r="55" spans="1:7">
      <c r="A55" s="4" t="s">
        <v>613</v>
      </c>
    </row>
    <row r="56" spans="1:7">
      <c r="A56" s="3" t="s">
        <v>481</v>
      </c>
    </row>
    <row r="57" spans="1:7">
      <c r="A57" s="4" t="s">
        <v>433</v>
      </c>
      <c r="D57" s="6" t="n">
        <v>450000000</v>
      </c>
    </row>
    <row r="58" spans="1:7">
      <c r="A58" s="4" t="s">
        <v>308</v>
      </c>
    </row>
    <row r="59" spans="1:7">
      <c r="A59" s="3" t="s">
        <v>481</v>
      </c>
    </row>
    <row r="60" spans="1:7">
      <c r="A60" s="4" t="s">
        <v>47</v>
      </c>
      <c r="B60" s="7" t="n">
        <v>182900000</v>
      </c>
      <c r="C60" s="7" t="n">
        <v>182900000</v>
      </c>
    </row>
    <row r="61" spans="1:7">
      <c r="A61" s="4" t="s">
        <v>614</v>
      </c>
    </row>
    <row r="62" spans="1:7">
      <c r="A62" s="3" t="s">
        <v>481</v>
      </c>
    </row>
    <row r="63" spans="1:7">
      <c r="A63" s="4" t="s">
        <v>47</v>
      </c>
      <c r="B63" s="7" t="n">
        <v>151000000</v>
      </c>
      <c r="C63" s="7" t="n">
        <v>151000000</v>
      </c>
    </row>
    <row r="64" spans="1:7">
      <c r="A64" s="4" t="s">
        <v>615</v>
      </c>
    </row>
    <row r="65" spans="1:7">
      <c r="A65" s="3" t="s">
        <v>481</v>
      </c>
    </row>
    <row r="66" spans="1:7">
      <c r="A66" s="4" t="s">
        <v>53</v>
      </c>
      <c r="D66" s="7" t="n">
        <v>13100000</v>
      </c>
    </row>
    <row r="67" spans="1:7">
      <c r="A67" s="4" t="s">
        <v>616</v>
      </c>
    </row>
    <row r="68" spans="1:7">
      <c r="A68" s="3" t="s">
        <v>481</v>
      </c>
    </row>
    <row r="69" spans="1:7">
      <c r="A69" s="4" t="s">
        <v>584</v>
      </c>
      <c r="B69" s="6" t="n">
        <v>56861941</v>
      </c>
      <c r="C69" s="6" t="n">
        <v>56861941</v>
      </c>
      <c r="D69" s="6" t="n">
        <v>57776204</v>
      </c>
      <c r="G69" s="6" t="n">
        <v>32292944</v>
      </c>
    </row>
    <row r="70" spans="1:7">
      <c r="A70" s="4" t="s">
        <v>557</v>
      </c>
    </row>
    <row r="71" spans="1:7">
      <c r="A71" s="3" t="s">
        <v>481</v>
      </c>
    </row>
    <row r="72" spans="1:7">
      <c r="A72" s="4" t="s">
        <v>584</v>
      </c>
      <c r="B72" s="6" t="n">
        <v>6947567</v>
      </c>
      <c r="C72" s="6" t="n">
        <v>6947567</v>
      </c>
      <c r="D72" s="6" t="n">
        <v>6904910</v>
      </c>
      <c r="G72" s="6" t="n">
        <v>555556</v>
      </c>
    </row>
    <row r="73" spans="1:7">
      <c r="A73" s="4" t="s">
        <v>457</v>
      </c>
    </row>
    <row r="74" spans="1:7">
      <c r="A74" s="3" t="s">
        <v>481</v>
      </c>
    </row>
    <row r="75" spans="1:7">
      <c r="A75" s="4" t="s">
        <v>593</v>
      </c>
      <c r="B75" s="7" t="n">
        <v>44900000</v>
      </c>
      <c r="C75" s="7" t="n">
        <v>44900000</v>
      </c>
    </row>
    <row r="76" spans="1:7">
      <c r="A76" s="4" t="s">
        <v>617</v>
      </c>
    </row>
    <row r="77" spans="1:7">
      <c r="A77" s="3" t="s">
        <v>481</v>
      </c>
    </row>
    <row r="78" spans="1:7">
      <c r="A78" s="4" t="s">
        <v>593</v>
      </c>
      <c r="B78" s="7" t="n">
        <v>1604100000</v>
      </c>
      <c r="C78" s="7" t="n">
        <v>1604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8</v>
      </c>
      <c r="B1" s="2" t="s">
        <v>104</v>
      </c>
      <c r="C1" s="2" t="s">
        <v>2</v>
      </c>
    </row>
    <row r="2" spans="1:3">
      <c r="A2" s="3" t="s">
        <v>250</v>
      </c>
    </row>
    <row r="3" spans="1:3">
      <c r="A3" s="4" t="s">
        <v>619</v>
      </c>
      <c r="B3" s="7" t="n">
        <v>175811</v>
      </c>
    </row>
    <row r="4" spans="1:3">
      <c r="A4" s="4" t="s">
        <v>620</v>
      </c>
      <c r="B4" s="6" t="n">
        <v>60000</v>
      </c>
    </row>
    <row r="5" spans="1:3">
      <c r="A5" s="4" t="s">
        <v>621</v>
      </c>
      <c r="B5" s="6" t="n">
        <v>3428</v>
      </c>
    </row>
    <row r="6" spans="1:3">
      <c r="A6" s="4" t="s">
        <v>622</v>
      </c>
      <c r="B6" s="6" t="n">
        <v>63428</v>
      </c>
    </row>
    <row r="7" spans="1:3">
      <c r="A7" s="4" t="s">
        <v>623</v>
      </c>
      <c r="B7" s="6" t="n">
        <v>-1513</v>
      </c>
    </row>
    <row r="8" spans="1:3">
      <c r="A8" s="4" t="s">
        <v>624</v>
      </c>
      <c r="B8" s="6" t="n">
        <v>-1822</v>
      </c>
    </row>
    <row r="9" spans="1:3">
      <c r="A9" s="4" t="s">
        <v>625</v>
      </c>
      <c r="B9" s="6" t="n">
        <v>-7213</v>
      </c>
    </row>
    <row r="10" spans="1:3">
      <c r="A10" s="4" t="s">
        <v>626</v>
      </c>
      <c r="B10" s="6" t="n">
        <v>-17500</v>
      </c>
    </row>
    <row r="11" spans="1:3">
      <c r="A11" s="4" t="s">
        <v>627</v>
      </c>
      <c r="B11" s="6" t="n">
        <v>-1990</v>
      </c>
    </row>
    <row r="12" spans="1:3">
      <c r="A12" s="4" t="s">
        <v>628</v>
      </c>
      <c r="B12" s="6" t="n">
        <v>-15763</v>
      </c>
    </row>
    <row r="13" spans="1:3">
      <c r="A13" s="4" t="s">
        <v>629</v>
      </c>
      <c r="B13" s="6" t="n">
        <v>-4000</v>
      </c>
    </row>
    <row r="14" spans="1:3">
      <c r="A14" s="4" t="s">
        <v>630</v>
      </c>
      <c r="B14" s="6" t="n">
        <v>-85091</v>
      </c>
      <c r="C14" s="7" t="n">
        <v>-26500</v>
      </c>
    </row>
    <row r="15" spans="1:3">
      <c r="A15" s="4" t="s">
        <v>631</v>
      </c>
      <c r="B15" s="6" t="n">
        <v>-41205</v>
      </c>
    </row>
    <row r="16" spans="1:3">
      <c r="A16" s="4" t="s">
        <v>632</v>
      </c>
      <c r="B16" s="6" t="n">
        <v>-176097</v>
      </c>
    </row>
    <row r="17" spans="1:3">
      <c r="A17" s="4" t="s">
        <v>633</v>
      </c>
      <c r="B17" s="6" t="n">
        <v>-112669</v>
      </c>
    </row>
    <row r="18" spans="1:3">
      <c r="A18" s="4" t="s">
        <v>40</v>
      </c>
      <c r="B18" s="7" t="n">
        <v>631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34</v>
      </c>
      <c r="B1" s="2" t="s">
        <v>192</v>
      </c>
    </row>
    <row r="2" spans="1:2">
      <c r="A2" s="3" t="s">
        <v>250</v>
      </c>
    </row>
    <row r="3" spans="1:2">
      <c r="A3" s="4" t="s">
        <v>635</v>
      </c>
      <c r="B3" s="7" t="n">
        <v>551</v>
      </c>
    </row>
    <row r="4" spans="1:2">
      <c r="A4" s="4" t="s">
        <v>630</v>
      </c>
      <c r="B4" s="6" t="n">
        <v>-21177</v>
      </c>
    </row>
    <row r="5" spans="1:2">
      <c r="A5" s="4" t="s">
        <v>636</v>
      </c>
      <c r="B5" s="6" t="n">
        <v>-9260</v>
      </c>
    </row>
    <row r="6" spans="1:2">
      <c r="A6" s="4" t="s">
        <v>637</v>
      </c>
      <c r="B6" s="6" t="n">
        <v>-2364</v>
      </c>
    </row>
    <row r="7" spans="1:2">
      <c r="A7" s="4" t="s">
        <v>638</v>
      </c>
      <c r="B7" s="7" t="n">
        <v>-322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639</v>
      </c>
      <c r="B1" s="2" t="s">
        <v>104</v>
      </c>
      <c r="C1" s="2" t="s">
        <v>104</v>
      </c>
      <c r="D1" s="2" t="s">
        <v>2</v>
      </c>
      <c r="E1" s="2" t="s">
        <v>38</v>
      </c>
      <c r="F1" s="2" t="s">
        <v>480</v>
      </c>
    </row>
    <row r="2" spans="1:6">
      <c r="A2" s="3" t="s">
        <v>250</v>
      </c>
    </row>
    <row r="3" spans="1:6">
      <c r="A3" s="4" t="s">
        <v>640</v>
      </c>
      <c r="B3" s="7" t="n">
        <v>1061846</v>
      </c>
      <c r="C3" s="7" t="n">
        <v>1061846</v>
      </c>
      <c r="D3" s="7" t="n">
        <v>0</v>
      </c>
      <c r="E3" s="7" t="n">
        <v>16480256</v>
      </c>
      <c r="F3" s="7" t="n">
        <v>16770266</v>
      </c>
    </row>
    <row r="4" spans="1:6">
      <c r="A4" s="4" t="s">
        <v>198</v>
      </c>
      <c r="B4" s="6" t="n">
        <v>-596850</v>
      </c>
      <c r="C4" s="6" t="n">
        <v>-596850</v>
      </c>
    </row>
    <row r="5" spans="1:6">
      <c r="A5" s="4" t="s">
        <v>60</v>
      </c>
      <c r="B5" s="6" t="n">
        <v>-551</v>
      </c>
      <c r="C5" s="6" t="n">
        <v>-551</v>
      </c>
    </row>
    <row r="6" spans="1:6">
      <c r="A6" s="4" t="s">
        <v>58</v>
      </c>
      <c r="B6" s="6" t="n">
        <v>-3061</v>
      </c>
      <c r="C6" s="6" t="n">
        <v>-3061</v>
      </c>
    </row>
    <row r="7" spans="1:6">
      <c r="A7" s="4" t="s">
        <v>641</v>
      </c>
      <c r="B7" s="6" t="n">
        <v>-16867</v>
      </c>
      <c r="C7" s="6" t="n">
        <v>-16867</v>
      </c>
    </row>
    <row r="8" spans="1:6">
      <c r="A8" s="4" t="s">
        <v>59</v>
      </c>
      <c r="B8" s="6" t="n">
        <v>-31845</v>
      </c>
      <c r="C8" s="6" t="n">
        <v>-31845</v>
      </c>
    </row>
    <row r="9" spans="1:6">
      <c r="A9" s="4" t="s">
        <v>68</v>
      </c>
      <c r="B9" s="6" t="n">
        <v>-398154</v>
      </c>
      <c r="C9" s="6" t="n">
        <v>-398154</v>
      </c>
    </row>
    <row r="10" spans="1:6">
      <c r="A10" s="4" t="s">
        <v>70</v>
      </c>
      <c r="B10" s="6" t="n">
        <v>-14518</v>
      </c>
      <c r="C10" s="6" t="n">
        <v>-14518</v>
      </c>
    </row>
    <row r="11" spans="1:6">
      <c r="A11" s="4" t="s">
        <v>642</v>
      </c>
      <c r="B11" s="6" t="n">
        <v>-5750000</v>
      </c>
    </row>
    <row r="12" spans="1:6">
      <c r="A12" s="4" t="s">
        <v>643</v>
      </c>
      <c r="B12" s="6" t="n">
        <v>-15763</v>
      </c>
    </row>
    <row r="13" spans="1:6">
      <c r="A13" s="4" t="s">
        <v>644</v>
      </c>
      <c r="B13" s="6" t="n">
        <v>5822</v>
      </c>
    </row>
    <row r="14" spans="1:6">
      <c r="A14" s="4" t="s">
        <v>645</v>
      </c>
      <c r="B14" s="6" t="n">
        <v>-1990</v>
      </c>
    </row>
    <row r="15" spans="1:6">
      <c r="A15" s="4" t="s">
        <v>646</v>
      </c>
      <c r="B15" s="6" t="n">
        <v>-2742471</v>
      </c>
    </row>
    <row r="16" spans="1:6">
      <c r="A16" s="4" t="s">
        <v>647</v>
      </c>
      <c r="B16" s="6" t="n">
        <v>-8516046</v>
      </c>
    </row>
    <row r="17" spans="1:6">
      <c r="A17" s="4" t="s">
        <v>648</v>
      </c>
      <c r="B17" s="6" t="n">
        <v>7192374</v>
      </c>
      <c r="C17" s="6" t="n">
        <v>7192374</v>
      </c>
      <c r="D17" s="7" t="n">
        <v>0</v>
      </c>
      <c r="E17" s="7" t="n">
        <v>-275</v>
      </c>
    </row>
    <row r="18" spans="1:6">
      <c r="A18" s="4" t="s">
        <v>649</v>
      </c>
      <c r="B18" s="6" t="n">
        <v>6600</v>
      </c>
      <c r="C18" s="6" t="n">
        <v>6600</v>
      </c>
    </row>
    <row r="19" spans="1:6">
      <c r="A19" s="4" t="s">
        <v>582</v>
      </c>
      <c r="B19" s="6" t="n">
        <v>10300</v>
      </c>
      <c r="C19" s="6" t="n">
        <v>10300</v>
      </c>
    </row>
    <row r="20" spans="1:6">
      <c r="A20" s="4" t="s">
        <v>650</v>
      </c>
      <c r="B20" s="6" t="n">
        <v>3527</v>
      </c>
      <c r="C20" s="6" t="n">
        <v>3527</v>
      </c>
    </row>
    <row r="21" spans="1:6">
      <c r="A21" s="4" t="s">
        <v>651</v>
      </c>
      <c r="B21" s="7" t="n">
        <v>10991</v>
      </c>
      <c r="C21" s="7" t="n">
        <v>109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2</v>
      </c>
      <c r="B1" s="2" t="s">
        <v>104</v>
      </c>
      <c r="C1" s="2" t="s">
        <v>653</v>
      </c>
      <c r="D1" s="2" t="s">
        <v>2</v>
      </c>
      <c r="E1" s="2" t="s">
        <v>38</v>
      </c>
    </row>
    <row r="2" spans="1:5">
      <c r="A2" s="3" t="s">
        <v>481</v>
      </c>
    </row>
    <row r="3" spans="1:5">
      <c r="A3" s="4" t="s">
        <v>66</v>
      </c>
      <c r="D3" s="7" t="n">
        <v>5765416</v>
      </c>
      <c r="E3" s="7" t="n">
        <v>15195582</v>
      </c>
    </row>
    <row r="4" spans="1:5">
      <c r="A4" s="4" t="s">
        <v>654</v>
      </c>
      <c r="B4" s="7" t="n">
        <v>5750000</v>
      </c>
    </row>
    <row r="5" spans="1:5">
      <c r="A5" s="4" t="s">
        <v>624</v>
      </c>
      <c r="B5" s="6" t="n">
        <v>-1822</v>
      </c>
    </row>
    <row r="6" spans="1:5">
      <c r="A6" s="4" t="s">
        <v>655</v>
      </c>
      <c r="B6" s="6" t="n">
        <v>5748178</v>
      </c>
    </row>
    <row r="7" spans="1:5">
      <c r="A7" s="4" t="s">
        <v>656</v>
      </c>
      <c r="B7" s="6" t="n">
        <v>10338</v>
      </c>
    </row>
    <row r="8" spans="1:5">
      <c r="A8" s="4" t="s">
        <v>657</v>
      </c>
      <c r="B8" s="7" t="n">
        <v>5758516</v>
      </c>
    </row>
    <row r="9" spans="1:5">
      <c r="A9" s="4" t="s">
        <v>421</v>
      </c>
    </row>
    <row r="10" spans="1:5">
      <c r="A10" s="3" t="s">
        <v>481</v>
      </c>
    </row>
    <row r="11" spans="1:5">
      <c r="A11" s="4" t="s">
        <v>66</v>
      </c>
      <c r="D11" s="6" t="n">
        <v>4322263</v>
      </c>
      <c r="E11" s="6" t="n">
        <v>0</v>
      </c>
    </row>
    <row r="12" spans="1:5">
      <c r="A12" s="4" t="s">
        <v>422</v>
      </c>
    </row>
    <row r="13" spans="1:5">
      <c r="A13" s="3" t="s">
        <v>481</v>
      </c>
    </row>
    <row r="14" spans="1:5">
      <c r="A14" s="4" t="s">
        <v>608</v>
      </c>
      <c r="B14" s="4" t="s">
        <v>451</v>
      </c>
    </row>
    <row r="15" spans="1:5">
      <c r="A15" s="4" t="s">
        <v>658</v>
      </c>
      <c r="B15" s="4" t="s">
        <v>659</v>
      </c>
    </row>
    <row r="16" spans="1:5">
      <c r="A16" s="4" t="s">
        <v>66</v>
      </c>
      <c r="B16" s="7" t="n">
        <v>3500000</v>
      </c>
      <c r="D16" s="6" t="n">
        <v>2251271</v>
      </c>
      <c r="E16" s="6" t="n">
        <v>0</v>
      </c>
    </row>
    <row r="17" spans="1:5">
      <c r="A17" s="4" t="s">
        <v>660</v>
      </c>
    </row>
    <row r="18" spans="1:5">
      <c r="A18" s="3" t="s">
        <v>481</v>
      </c>
    </row>
    <row r="19" spans="1:5">
      <c r="A19" s="4" t="s">
        <v>661</v>
      </c>
      <c r="B19" s="4" t="s">
        <v>659</v>
      </c>
    </row>
    <row r="20" spans="1:5">
      <c r="A20" s="4" t="s">
        <v>662</v>
      </c>
    </row>
    <row r="21" spans="1:5">
      <c r="A21" s="3" t="s">
        <v>481</v>
      </c>
    </row>
    <row r="22" spans="1:5">
      <c r="A22" s="4" t="s">
        <v>661</v>
      </c>
      <c r="B22" s="4" t="s">
        <v>663</v>
      </c>
    </row>
    <row r="23" spans="1:5">
      <c r="A23" s="4" t="s">
        <v>664</v>
      </c>
    </row>
    <row r="24" spans="1:5">
      <c r="A24" s="3" t="s">
        <v>481</v>
      </c>
    </row>
    <row r="25" spans="1:5">
      <c r="A25" s="4" t="s">
        <v>608</v>
      </c>
      <c r="B25" s="4" t="s">
        <v>665</v>
      </c>
    </row>
    <row r="26" spans="1:5">
      <c r="A26" s="4" t="s">
        <v>66</v>
      </c>
      <c r="B26" s="7" t="n">
        <v>0</v>
      </c>
      <c r="D26" s="6" t="n">
        <v>0</v>
      </c>
      <c r="E26" s="6" t="n">
        <v>0</v>
      </c>
    </row>
    <row r="27" spans="1:5">
      <c r="A27" s="4" t="s">
        <v>427</v>
      </c>
    </row>
    <row r="28" spans="1:5">
      <c r="A28" s="3" t="s">
        <v>481</v>
      </c>
    </row>
    <row r="29" spans="1:5">
      <c r="A29" s="4" t="s">
        <v>608</v>
      </c>
      <c r="B29" s="4" t="s">
        <v>451</v>
      </c>
    </row>
    <row r="30" spans="1:5">
      <c r="A30" s="4" t="s">
        <v>658</v>
      </c>
      <c r="B30" s="4" t="s">
        <v>428</v>
      </c>
    </row>
    <row r="31" spans="1:5">
      <c r="A31" s="4" t="s">
        <v>66</v>
      </c>
      <c r="B31" s="7" t="n">
        <v>800000</v>
      </c>
      <c r="D31" s="6" t="n">
        <v>800000</v>
      </c>
      <c r="E31" s="6" t="n">
        <v>0</v>
      </c>
    </row>
    <row r="32" spans="1:5">
      <c r="A32" s="4" t="s">
        <v>666</v>
      </c>
    </row>
    <row r="33" spans="1:5">
      <c r="A33" s="3" t="s">
        <v>481</v>
      </c>
    </row>
    <row r="34" spans="1:5">
      <c r="A34" s="4" t="s">
        <v>661</v>
      </c>
      <c r="C34" s="4" t="s">
        <v>667</v>
      </c>
    </row>
    <row r="35" spans="1:5">
      <c r="A35" s="4" t="s">
        <v>668</v>
      </c>
    </row>
    <row r="36" spans="1:5">
      <c r="A36" s="3" t="s">
        <v>481</v>
      </c>
    </row>
    <row r="37" spans="1:5">
      <c r="A37" s="4" t="s">
        <v>661</v>
      </c>
      <c r="C37" s="4" t="s">
        <v>669</v>
      </c>
    </row>
    <row r="38" spans="1:5">
      <c r="A38" s="4" t="s">
        <v>670</v>
      </c>
    </row>
    <row r="39" spans="1:5">
      <c r="A39" s="3" t="s">
        <v>481</v>
      </c>
    </row>
    <row r="40" spans="1:5">
      <c r="A40" s="4" t="s">
        <v>661</v>
      </c>
      <c r="C40" s="4" t="s">
        <v>671</v>
      </c>
    </row>
    <row r="41" spans="1:5">
      <c r="A41" s="4" t="s">
        <v>672</v>
      </c>
    </row>
    <row r="42" spans="1:5">
      <c r="A42" s="3" t="s">
        <v>481</v>
      </c>
    </row>
    <row r="43" spans="1:5">
      <c r="A43" s="4" t="s">
        <v>661</v>
      </c>
      <c r="C43" s="4" t="s">
        <v>673</v>
      </c>
    </row>
    <row r="44" spans="1:5">
      <c r="A44" s="4" t="s">
        <v>674</v>
      </c>
    </row>
    <row r="45" spans="1:5">
      <c r="A45" s="3" t="s">
        <v>481</v>
      </c>
    </row>
    <row r="46" spans="1:5">
      <c r="A46" s="4" t="s">
        <v>608</v>
      </c>
      <c r="B46" s="4" t="s">
        <v>675</v>
      </c>
    </row>
    <row r="47" spans="1:5">
      <c r="A47" s="4" t="s">
        <v>658</v>
      </c>
      <c r="B47" s="4" t="s">
        <v>430</v>
      </c>
    </row>
    <row r="48" spans="1:5">
      <c r="A48" s="4" t="s">
        <v>66</v>
      </c>
      <c r="B48" s="7" t="n">
        <v>1450000</v>
      </c>
      <c r="D48" s="7" t="n">
        <v>1450000</v>
      </c>
      <c r="E48"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76</v>
      </c>
      <c r="B1" s="2" t="s">
        <v>192</v>
      </c>
    </row>
    <row r="2" spans="1:2">
      <c r="A2" s="3" t="s">
        <v>250</v>
      </c>
    </row>
    <row r="3" spans="1:2">
      <c r="A3" s="4" t="s">
        <v>650</v>
      </c>
      <c r="B3" s="7" t="n">
        <v>3527</v>
      </c>
    </row>
    <row r="4" spans="1:2">
      <c r="A4" s="4" t="s">
        <v>677</v>
      </c>
      <c r="B4" s="6" t="n">
        <v>10991</v>
      </c>
    </row>
    <row r="5" spans="1:2">
      <c r="A5" s="4" t="s">
        <v>678</v>
      </c>
      <c r="B5" s="6" t="n">
        <v>-79042</v>
      </c>
    </row>
    <row r="6" spans="1:2">
      <c r="A6" s="4" t="s">
        <v>679</v>
      </c>
      <c r="B6" s="7" t="n">
        <v>-64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80</v>
      </c>
      <c r="B1" s="2" t="s">
        <v>192</v>
      </c>
    </row>
    <row r="2" spans="1:2">
      <c r="A2" s="3" t="s">
        <v>250</v>
      </c>
    </row>
    <row r="3" spans="1:2">
      <c r="A3" s="4" t="s">
        <v>681</v>
      </c>
      <c r="B3" s="7" t="n">
        <v>27701</v>
      </c>
    </row>
    <row r="4" spans="1:2">
      <c r="A4" s="4" t="s">
        <v>681</v>
      </c>
      <c r="B4" s="6" t="n">
        <v>2742471</v>
      </c>
    </row>
    <row r="5" spans="1:2">
      <c r="A5" s="4" t="s">
        <v>682</v>
      </c>
      <c r="B5" s="7" t="n">
        <v>27701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683</v>
      </c>
      <c r="B1" s="2" t="s">
        <v>104</v>
      </c>
      <c r="C1" s="2" t="s">
        <v>104</v>
      </c>
      <c r="D1" s="2" t="s">
        <v>4</v>
      </c>
      <c r="E1" s="2" t="s">
        <v>2</v>
      </c>
      <c r="F1" s="2" t="s">
        <v>684</v>
      </c>
      <c r="G1" s="2" t="s">
        <v>570</v>
      </c>
      <c r="H1" s="2" t="s">
        <v>38</v>
      </c>
      <c r="I1" s="2" t="s">
        <v>685</v>
      </c>
      <c r="J1" s="2" t="s">
        <v>686</v>
      </c>
      <c r="K1" s="2" t="s">
        <v>687</v>
      </c>
      <c r="L1" s="2" t="s">
        <v>104</v>
      </c>
      <c r="M1" s="2" t="s">
        <v>2</v>
      </c>
      <c r="N1" s="2" t="s">
        <v>38</v>
      </c>
      <c r="O1" s="2" t="s">
        <v>105</v>
      </c>
    </row>
    <row r="2" spans="1:15">
      <c r="A2" s="3" t="s">
        <v>250</v>
      </c>
    </row>
    <row r="3" spans="1:15">
      <c r="A3" s="4" t="s">
        <v>688</v>
      </c>
      <c r="B3" s="7" t="n">
        <v>7192374</v>
      </c>
      <c r="L3" s="7" t="n">
        <v>7192374</v>
      </c>
      <c r="M3" s="7" t="n">
        <v>0</v>
      </c>
      <c r="N3" s="7" t="n">
        <v>-275</v>
      </c>
    </row>
    <row r="4" spans="1:15">
      <c r="A4" s="4" t="s">
        <v>689</v>
      </c>
      <c r="B4" s="6" t="n">
        <v>-11509</v>
      </c>
    </row>
    <row r="5" spans="1:15">
      <c r="A5" s="4" t="s">
        <v>690</v>
      </c>
      <c r="B5" s="6" t="n">
        <v>-86065</v>
      </c>
    </row>
    <row r="6" spans="1:15">
      <c r="A6" s="4" t="s">
        <v>691</v>
      </c>
      <c r="B6" s="6" t="n">
        <v>-1530</v>
      </c>
    </row>
    <row r="7" spans="1:15">
      <c r="A7" s="4" t="s">
        <v>692</v>
      </c>
      <c r="B7" s="6" t="n">
        <v>-2331</v>
      </c>
    </row>
    <row r="8" spans="1:15">
      <c r="A8" s="4" t="s">
        <v>693</v>
      </c>
      <c r="B8" s="6" t="n">
        <v>-8726</v>
      </c>
    </row>
    <row r="9" spans="1:15">
      <c r="A9" s="4" t="s">
        <v>694</v>
      </c>
      <c r="B9" s="6" t="n">
        <v>7082213</v>
      </c>
      <c r="C9" s="7" t="n">
        <v>-9497944</v>
      </c>
      <c r="D9" s="7" t="n">
        <v>0</v>
      </c>
      <c r="E9" s="7" t="n">
        <v>0</v>
      </c>
      <c r="F9" s="7" t="n">
        <v>0</v>
      </c>
      <c r="G9" s="7" t="n">
        <v>36118</v>
      </c>
      <c r="H9" s="7" t="n">
        <v>42849</v>
      </c>
      <c r="I9" s="7" t="n">
        <v>52475</v>
      </c>
      <c r="J9" s="7" t="n">
        <v>68740</v>
      </c>
      <c r="K9" s="7" t="n">
        <v>192055</v>
      </c>
      <c r="L9" s="7" t="n">
        <v>-9461826</v>
      </c>
      <c r="M9" s="7" t="n">
        <v>0</v>
      </c>
      <c r="N9" s="7" t="n">
        <v>356119</v>
      </c>
      <c r="O9" s="7" t="n">
        <v>0</v>
      </c>
    </row>
    <row r="10" spans="1:15">
      <c r="A10" s="4" t="s">
        <v>695</v>
      </c>
      <c r="B10" s="6" t="n">
        <v>102914</v>
      </c>
    </row>
    <row r="11" spans="1:15">
      <c r="A11" s="4" t="s">
        <v>696</v>
      </c>
      <c r="B11" s="6" t="n">
        <v>2074190</v>
      </c>
    </row>
    <row r="12" spans="1:15">
      <c r="A12" s="4" t="s">
        <v>697</v>
      </c>
      <c r="B12" s="6" t="n">
        <v>-27701</v>
      </c>
    </row>
    <row r="13" spans="1:15">
      <c r="A13" s="4" t="s">
        <v>698</v>
      </c>
      <c r="B13" s="7" t="n">
        <v>92316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s>
  <sheetData>
    <row r="1" spans="1:5">
      <c r="A1" s="1" t="s">
        <v>191</v>
      </c>
      <c r="B1" s="2" t="s">
        <v>102</v>
      </c>
      <c r="C1" s="2" t="s">
        <v>103</v>
      </c>
      <c r="D1" s="2" t="s">
        <v>1</v>
      </c>
    </row>
    <row r="2" spans="1:5">
      <c r="B2" s="2" t="s">
        <v>192</v>
      </c>
      <c r="C2" s="2" t="s">
        <v>193</v>
      </c>
      <c r="D2" s="2" t="s">
        <v>194</v>
      </c>
      <c r="E2" s="2" t="s">
        <v>195</v>
      </c>
    </row>
    <row r="3" spans="1:5">
      <c r="A3" s="3" t="s">
        <v>196</v>
      </c>
    </row>
    <row r="4" spans="1:5">
      <c r="A4" s="4" t="s">
        <v>125</v>
      </c>
      <c r="B4" s="7" t="n">
        <v>11165113</v>
      </c>
      <c r="C4" s="7" t="n">
        <v>113299</v>
      </c>
      <c r="D4" s="7" t="n">
        <v>-202639</v>
      </c>
      <c r="E4" s="7" t="n">
        <v>-458711</v>
      </c>
    </row>
    <row r="5" spans="1:5">
      <c r="A5" s="4" t="s">
        <v>124</v>
      </c>
      <c r="B5" s="6" t="n">
        <v>-1685123</v>
      </c>
      <c r="C5" s="6" t="n">
        <v>0</v>
      </c>
      <c r="D5" s="6" t="n">
        <v>164667</v>
      </c>
      <c r="E5" s="6" t="n">
        <v>-197297</v>
      </c>
    </row>
    <row r="6" spans="1:5">
      <c r="A6" s="3" t="s">
        <v>197</v>
      </c>
    </row>
    <row r="7" spans="1:5">
      <c r="A7" s="4" t="s">
        <v>113</v>
      </c>
      <c r="B7" s="6" t="n">
        <v>91382</v>
      </c>
      <c r="C7" s="6" t="n">
        <v>0</v>
      </c>
      <c r="D7" s="6" t="n">
        <v>33150</v>
      </c>
      <c r="E7" s="6" t="n">
        <v>6040</v>
      </c>
    </row>
    <row r="8" spans="1:5">
      <c r="A8" s="4" t="s">
        <v>112</v>
      </c>
      <c r="B8" s="6" t="n">
        <v>52834</v>
      </c>
      <c r="C8" s="6" t="n">
        <v>249623</v>
      </c>
      <c r="D8" s="6" t="n">
        <v>211951</v>
      </c>
      <c r="E8" s="6" t="n">
        <v>275304</v>
      </c>
    </row>
    <row r="9" spans="1:5">
      <c r="A9" s="4" t="s">
        <v>198</v>
      </c>
      <c r="B9" s="6" t="n">
        <v>115839</v>
      </c>
      <c r="C9" s="6" t="n">
        <v>9120</v>
      </c>
      <c r="D9" s="6" t="n">
        <v>3643</v>
      </c>
      <c r="E9" s="6" t="n">
        <v>-177105</v>
      </c>
    </row>
    <row r="10" spans="1:5">
      <c r="A10" s="4" t="s">
        <v>199</v>
      </c>
      <c r="B10" s="6" t="n">
        <v>3268</v>
      </c>
      <c r="C10" s="6" t="n">
        <v>14088</v>
      </c>
      <c r="D10" s="6" t="n">
        <v>21042</v>
      </c>
      <c r="E10" s="6" t="n">
        <v>32204</v>
      </c>
    </row>
    <row r="11" spans="1:5">
      <c r="A11" s="4" t="s">
        <v>200</v>
      </c>
      <c r="B11" s="6" t="n">
        <v>512</v>
      </c>
      <c r="C11" s="6" t="n">
        <v>1295</v>
      </c>
      <c r="D11" s="6" t="n">
        <v>11871</v>
      </c>
      <c r="E11" s="6" t="n">
        <v>46947</v>
      </c>
    </row>
    <row r="12" spans="1:5">
      <c r="A12" s="4" t="s">
        <v>201</v>
      </c>
      <c r="B12" s="6" t="n">
        <v>-9619236</v>
      </c>
      <c r="C12" s="6" t="n">
        <v>0</v>
      </c>
      <c r="D12" s="6" t="n">
        <v>252392</v>
      </c>
      <c r="E12" s="6" t="n">
        <v>0</v>
      </c>
    </row>
    <row r="13" spans="1:5">
      <c r="A13" s="4" t="s">
        <v>162</v>
      </c>
      <c r="B13" s="6" t="n">
        <v>498</v>
      </c>
      <c r="C13" s="6" t="n">
        <v>26377</v>
      </c>
      <c r="D13" s="6" t="n">
        <v>2066</v>
      </c>
      <c r="E13" s="6" t="n">
        <v>2488</v>
      </c>
    </row>
    <row r="14" spans="1:5">
      <c r="A14" s="4" t="s">
        <v>202</v>
      </c>
      <c r="B14" s="6" t="n">
        <v>-143</v>
      </c>
      <c r="C14" s="6" t="n">
        <v>4539</v>
      </c>
      <c r="D14" s="6" t="n">
        <v>3233</v>
      </c>
      <c r="E14" s="6" t="n">
        <v>-15114</v>
      </c>
    </row>
    <row r="15" spans="1:5">
      <c r="A15" s="4" t="s">
        <v>203</v>
      </c>
      <c r="B15" s="6" t="n">
        <v>10237</v>
      </c>
      <c r="C15" s="6" t="n">
        <v>20928</v>
      </c>
      <c r="D15" s="6" t="n">
        <v>472</v>
      </c>
      <c r="E15" s="6" t="n">
        <v>3827</v>
      </c>
    </row>
    <row r="16" spans="1:5">
      <c r="A16" s="4" t="s">
        <v>204</v>
      </c>
      <c r="B16" s="6" t="n">
        <v>66</v>
      </c>
      <c r="C16" s="6" t="n">
        <v>279</v>
      </c>
      <c r="D16" s="6" t="n">
        <v>-116</v>
      </c>
      <c r="E16" s="6" t="n">
        <v>1865</v>
      </c>
    </row>
    <row r="17" spans="1:5">
      <c r="A17" s="4" t="s">
        <v>205</v>
      </c>
      <c r="B17" s="6" t="n">
        <v>-5947</v>
      </c>
      <c r="C17" s="6" t="n">
        <v>-12961</v>
      </c>
      <c r="D17" s="6" t="n">
        <v>-10873</v>
      </c>
      <c r="E17" s="6" t="n">
        <v>-36725</v>
      </c>
    </row>
    <row r="18" spans="1:5">
      <c r="A18" s="4" t="s">
        <v>206</v>
      </c>
      <c r="B18" s="6" t="n">
        <v>-65</v>
      </c>
      <c r="C18" s="6" t="n">
        <v>-9154</v>
      </c>
      <c r="D18" s="6" t="n">
        <v>-596</v>
      </c>
      <c r="E18" s="6" t="n">
        <v>-931</v>
      </c>
    </row>
    <row r="19" spans="1:5">
      <c r="A19" s="3" t="s">
        <v>207</v>
      </c>
    </row>
    <row r="20" spans="1:5">
      <c r="A20" s="4" t="s">
        <v>208</v>
      </c>
      <c r="B20" s="6" t="n">
        <v>117263</v>
      </c>
      <c r="C20" s="6" t="n">
        <v>-179479</v>
      </c>
      <c r="D20" s="6" t="n">
        <v>-35464</v>
      </c>
      <c r="E20" s="6" t="n">
        <v>-109557</v>
      </c>
    </row>
    <row r="21" spans="1:5">
      <c r="A21" s="4" t="s">
        <v>209</v>
      </c>
      <c r="B21" s="6" t="n">
        <v>-24044</v>
      </c>
      <c r="C21" s="6" t="n">
        <v>15288</v>
      </c>
      <c r="D21" s="6" t="n">
        <v>-2055</v>
      </c>
      <c r="E21" s="6" t="n">
        <v>-37985</v>
      </c>
    </row>
    <row r="22" spans="1:5">
      <c r="A22" s="4" t="s">
        <v>210</v>
      </c>
      <c r="B22" s="6" t="n">
        <v>-7098</v>
      </c>
      <c r="C22" s="6" t="n">
        <v>7924</v>
      </c>
      <c r="D22" s="6" t="n">
        <v>-13755</v>
      </c>
      <c r="E22" s="6" t="n">
        <v>-13699</v>
      </c>
    </row>
    <row r="23" spans="1:5">
      <c r="A23" s="4" t="s">
        <v>211</v>
      </c>
      <c r="B23" s="6" t="n">
        <v>-156885</v>
      </c>
      <c r="C23" s="6" t="n">
        <v>127150</v>
      </c>
      <c r="D23" s="6" t="n">
        <v>23699</v>
      </c>
      <c r="E23" s="6" t="n">
        <v>31311</v>
      </c>
    </row>
    <row r="24" spans="1:5">
      <c r="A24" s="4" t="s">
        <v>212</v>
      </c>
      <c r="B24" s="6" t="n">
        <v>256</v>
      </c>
      <c r="C24" s="6" t="n">
        <v>84523</v>
      </c>
      <c r="D24" s="6" t="n">
        <v>303344</v>
      </c>
      <c r="E24" s="6" t="n">
        <v>40575</v>
      </c>
    </row>
    <row r="25" spans="1:5">
      <c r="A25" s="4" t="s">
        <v>213</v>
      </c>
      <c r="B25" s="6" t="n">
        <v>13377</v>
      </c>
      <c r="C25" s="6" t="n">
        <v>-8441</v>
      </c>
      <c r="D25" s="6" t="n">
        <v>-21455</v>
      </c>
      <c r="E25" s="6" t="n">
        <v>-13260</v>
      </c>
    </row>
    <row r="26" spans="1:5">
      <c r="A26" s="4" t="s">
        <v>214</v>
      </c>
      <c r="B26" s="6" t="n">
        <v>-79609</v>
      </c>
      <c r="C26" s="6" t="n">
        <v>4507</v>
      </c>
      <c r="D26" s="6" t="n">
        <v>-3358</v>
      </c>
      <c r="E26" s="6" t="n">
        <v>636</v>
      </c>
    </row>
    <row r="27" spans="1:5">
      <c r="A27" s="4" t="s">
        <v>215</v>
      </c>
      <c r="B27" s="6" t="n">
        <v>-7505</v>
      </c>
      <c r="C27" s="6" t="n">
        <v>468905</v>
      </c>
      <c r="D27" s="6" t="n">
        <v>741219</v>
      </c>
      <c r="E27" s="6" t="n">
        <v>-619187</v>
      </c>
    </row>
    <row r="28" spans="1:5">
      <c r="A28" s="4" t="s">
        <v>216</v>
      </c>
      <c r="B28" s="6" t="n">
        <v>-32681</v>
      </c>
      <c r="C28" s="6" t="n">
        <v>0</v>
      </c>
      <c r="D28" s="6" t="n">
        <v>225453</v>
      </c>
      <c r="E28" s="6" t="n">
        <v>127977</v>
      </c>
    </row>
    <row r="29" spans="1:5">
      <c r="A29" s="4" t="s">
        <v>217</v>
      </c>
      <c r="B29" s="6" t="n">
        <v>-40186</v>
      </c>
      <c r="C29" s="6" t="n">
        <v>468905</v>
      </c>
      <c r="D29" s="6" t="n">
        <v>966672</v>
      </c>
      <c r="E29" s="6" t="n">
        <v>-491210</v>
      </c>
    </row>
    <row r="30" spans="1:5">
      <c r="A30" s="3" t="s">
        <v>218</v>
      </c>
    </row>
    <row r="31" spans="1:5">
      <c r="A31" s="4" t="s">
        <v>219</v>
      </c>
      <c r="B31" s="6" t="n">
        <v>99</v>
      </c>
      <c r="C31" s="6" t="n">
        <v>8046</v>
      </c>
      <c r="D31" s="6" t="n">
        <v>19152</v>
      </c>
      <c r="E31" s="6" t="n">
        <v>10938</v>
      </c>
    </row>
    <row r="32" spans="1:5">
      <c r="A32" s="4" t="s">
        <v>220</v>
      </c>
      <c r="B32" s="6" t="n">
        <v>-1998</v>
      </c>
      <c r="C32" s="6" t="n">
        <v>0</v>
      </c>
      <c r="D32" s="6" t="n">
        <v>-74272</v>
      </c>
      <c r="E32" s="6" t="n">
        <v>0</v>
      </c>
    </row>
    <row r="33" spans="1:5">
      <c r="A33" s="4" t="s">
        <v>221</v>
      </c>
      <c r="B33" s="6" t="n">
        <v>-36197</v>
      </c>
      <c r="C33" s="6" t="n">
        <v>-75993</v>
      </c>
      <c r="D33" s="6" t="n">
        <v>-85245</v>
      </c>
      <c r="E33" s="6" t="n">
        <v>-67728</v>
      </c>
    </row>
    <row r="34" spans="1:5">
      <c r="A34" s="4" t="s">
        <v>222</v>
      </c>
      <c r="B34" s="6" t="n">
        <v>-682</v>
      </c>
      <c r="C34" s="6" t="n">
        <v>-5331</v>
      </c>
      <c r="D34" s="6" t="n">
        <v>-1521</v>
      </c>
      <c r="E34" s="6" t="n">
        <v>-3380</v>
      </c>
    </row>
    <row r="35" spans="1:5">
      <c r="A35" s="4" t="s">
        <v>223</v>
      </c>
      <c r="B35" s="6" t="n">
        <v>-38778</v>
      </c>
      <c r="C35" s="6" t="n">
        <v>-73278</v>
      </c>
      <c r="D35" s="6" t="n">
        <v>-141886</v>
      </c>
      <c r="E35" s="6" t="n">
        <v>-60170</v>
      </c>
    </row>
    <row r="36" spans="1:5">
      <c r="A36" s="4" t="s">
        <v>224</v>
      </c>
      <c r="B36" s="6" t="n">
        <v>-222366</v>
      </c>
      <c r="C36" s="6" t="n">
        <v>0</v>
      </c>
      <c r="D36" s="6" t="n">
        <v>-203592</v>
      </c>
      <c r="E36" s="6" t="n">
        <v>-154522</v>
      </c>
    </row>
    <row r="37" spans="1:5">
      <c r="A37" s="4" t="s">
        <v>225</v>
      </c>
      <c r="B37" s="6" t="n">
        <v>-261144</v>
      </c>
      <c r="C37" s="6" t="n">
        <v>-73278</v>
      </c>
      <c r="D37" s="6" t="n">
        <v>-345478</v>
      </c>
      <c r="E37" s="6" t="n">
        <v>-214692</v>
      </c>
    </row>
    <row r="38" spans="1:5">
      <c r="A38" s="3" t="s">
        <v>226</v>
      </c>
    </row>
    <row r="39" spans="1:5">
      <c r="A39" s="4" t="s">
        <v>227</v>
      </c>
      <c r="B39" s="6" t="n">
        <v>269</v>
      </c>
      <c r="C39" s="6" t="n">
        <v>1250007</v>
      </c>
      <c r="D39" s="6" t="n">
        <v>143332</v>
      </c>
      <c r="E39" s="6" t="n">
        <v>100000</v>
      </c>
    </row>
    <row r="40" spans="1:5">
      <c r="A40" s="4" t="s">
        <v>228</v>
      </c>
      <c r="B40" s="6" t="n">
        <v>-8294</v>
      </c>
      <c r="C40" s="6" t="n">
        <v>-1285408</v>
      </c>
      <c r="D40" s="6" t="n">
        <v>-622677</v>
      </c>
      <c r="E40" s="6" t="n">
        <v>-34198</v>
      </c>
    </row>
    <row r="41" spans="1:5">
      <c r="A41" s="4" t="s">
        <v>229</v>
      </c>
      <c r="B41" s="6" t="n">
        <v>60000</v>
      </c>
      <c r="C41" s="6" t="n">
        <v>0</v>
      </c>
      <c r="D41" s="6" t="n">
        <v>0</v>
      </c>
      <c r="E41" s="6" t="n">
        <v>0</v>
      </c>
    </row>
    <row r="42" spans="1:5">
      <c r="A42" s="4" t="s">
        <v>230</v>
      </c>
      <c r="B42" s="6" t="n">
        <v>-159196</v>
      </c>
      <c r="C42" s="6" t="n">
        <v>0</v>
      </c>
      <c r="D42" s="6" t="n">
        <v>0</v>
      </c>
      <c r="E42" s="6" t="n">
        <v>0</v>
      </c>
    </row>
    <row r="43" spans="1:5">
      <c r="A43" s="4" t="s">
        <v>231</v>
      </c>
      <c r="B43" s="6" t="n">
        <v>0</v>
      </c>
      <c r="C43" s="6" t="n">
        <v>-571</v>
      </c>
      <c r="D43" s="6" t="n">
        <v>-1078</v>
      </c>
      <c r="E43" s="6" t="n">
        <v>-367</v>
      </c>
    </row>
    <row r="44" spans="1:5">
      <c r="A44" s="4" t="s">
        <v>232</v>
      </c>
      <c r="B44" s="6" t="n">
        <v>0</v>
      </c>
      <c r="C44" s="6" t="n">
        <v>-19983</v>
      </c>
      <c r="D44" s="6" t="n">
        <v>0</v>
      </c>
      <c r="E44" s="6" t="n">
        <v>0</v>
      </c>
    </row>
    <row r="45" spans="1:5">
      <c r="A45" s="4" t="s">
        <v>222</v>
      </c>
      <c r="B45" s="6" t="n">
        <v>-5</v>
      </c>
      <c r="C45" s="6" t="n">
        <v>-2078</v>
      </c>
      <c r="D45" s="6" t="n">
        <v>-79</v>
      </c>
      <c r="E45" s="6" t="n">
        <v>-15250</v>
      </c>
    </row>
    <row r="46" spans="1:5">
      <c r="A46" s="4" t="s">
        <v>233</v>
      </c>
      <c r="B46" s="6" t="n">
        <v>-107226</v>
      </c>
      <c r="C46" s="6" t="n">
        <v>-58033</v>
      </c>
      <c r="D46" s="6" t="n">
        <v>-480502</v>
      </c>
      <c r="E46" s="6" t="n">
        <v>50185</v>
      </c>
    </row>
    <row r="47" spans="1:5">
      <c r="A47" s="4" t="s">
        <v>234</v>
      </c>
      <c r="B47" s="6" t="n">
        <v>51669</v>
      </c>
      <c r="C47" s="6" t="n">
        <v>0</v>
      </c>
      <c r="D47" s="6" t="n">
        <v>-11297</v>
      </c>
      <c r="E47" s="6" t="n">
        <v>101150</v>
      </c>
    </row>
    <row r="48" spans="1:5">
      <c r="A48" s="4" t="s">
        <v>235</v>
      </c>
      <c r="B48" s="6" t="n">
        <v>-55557</v>
      </c>
      <c r="C48" s="6" t="n">
        <v>-58033</v>
      </c>
      <c r="D48" s="6" t="n">
        <v>-491799</v>
      </c>
      <c r="E48" s="6" t="n">
        <v>151335</v>
      </c>
    </row>
    <row r="49" spans="1:5">
      <c r="A49" s="4" t="s">
        <v>236</v>
      </c>
      <c r="B49" s="6" t="n">
        <v>562</v>
      </c>
      <c r="C49" s="6" t="n">
        <v>15</v>
      </c>
      <c r="D49" s="6" t="n">
        <v>-10361</v>
      </c>
      <c r="E49" s="6" t="n">
        <v>10141</v>
      </c>
    </row>
    <row r="50" spans="1:5">
      <c r="A50" s="4" t="s">
        <v>237</v>
      </c>
      <c r="B50" s="6" t="n">
        <v>-356325</v>
      </c>
      <c r="C50" s="6" t="n">
        <v>337609</v>
      </c>
      <c r="D50" s="6" t="n">
        <v>119034</v>
      </c>
      <c r="E50" s="6" t="n">
        <v>-544426</v>
      </c>
    </row>
    <row r="51" spans="1:5">
      <c r="A51" s="4" t="s">
        <v>238</v>
      </c>
      <c r="B51" s="6" t="n">
        <v>430334</v>
      </c>
      <c r="C51" s="6" t="n">
        <v>74009</v>
      </c>
      <c r="D51" s="6" t="n">
        <v>311300</v>
      </c>
      <c r="E51" s="6" t="n">
        <v>855726</v>
      </c>
    </row>
    <row r="52" spans="1:5">
      <c r="A52" s="4" t="s">
        <v>239</v>
      </c>
      <c r="B52" s="6" t="n">
        <v>74009</v>
      </c>
      <c r="C52" s="6" t="n">
        <v>411618</v>
      </c>
      <c r="D52" s="6" t="n">
        <v>430334</v>
      </c>
      <c r="E52" s="6" t="n">
        <v>311300</v>
      </c>
    </row>
    <row r="53" spans="1:5">
      <c r="A53" s="4" t="s">
        <v>240</v>
      </c>
      <c r="B53" s="6" t="n">
        <v>0</v>
      </c>
      <c r="C53" s="6" t="n">
        <v>0</v>
      </c>
      <c r="D53" s="6" t="n">
        <v>202869</v>
      </c>
      <c r="E53" s="6" t="n">
        <v>188310</v>
      </c>
    </row>
    <row r="54" spans="1:5">
      <c r="A54" s="4" t="s">
        <v>241</v>
      </c>
      <c r="B54" s="6" t="n">
        <v>74009</v>
      </c>
      <c r="C54" s="6" t="n">
        <v>411618</v>
      </c>
      <c r="D54" s="6" t="n">
        <v>227465</v>
      </c>
      <c r="E54" s="6" t="n">
        <v>122990</v>
      </c>
    </row>
    <row r="55" spans="1:5">
      <c r="A55" s="3" t="s">
        <v>242</v>
      </c>
    </row>
    <row r="56" spans="1:5">
      <c r="A56" s="4" t="s">
        <v>243</v>
      </c>
      <c r="B56" s="6" t="n">
        <v>137042</v>
      </c>
      <c r="C56" s="6" t="n">
        <v>183806</v>
      </c>
      <c r="D56" s="6" t="n">
        <v>397984</v>
      </c>
      <c r="E56" s="6" t="n">
        <v>1772405</v>
      </c>
    </row>
    <row r="57" spans="1:5">
      <c r="A57" s="4" t="s">
        <v>244</v>
      </c>
      <c r="B57" s="6" t="n">
        <v>22092</v>
      </c>
      <c r="C57" s="6" t="n">
        <v>5759</v>
      </c>
      <c r="D57" s="6" t="n">
        <v>34203</v>
      </c>
      <c r="E57" s="6" t="n">
        <v>35505</v>
      </c>
    </row>
    <row r="58" spans="1:5">
      <c r="A58" s="4" t="s">
        <v>245</v>
      </c>
      <c r="B58" s="7" t="n">
        <v>183291</v>
      </c>
      <c r="C58" s="7" t="n">
        <v>18360</v>
      </c>
      <c r="D58" s="7" t="n">
        <v>103727</v>
      </c>
      <c r="E58" s="7" t="n">
        <v>0</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699</v>
      </c>
      <c r="B1" s="2" t="s">
        <v>192</v>
      </c>
    </row>
    <row r="2" spans="1:2">
      <c r="A2" s="3" t="s">
        <v>700</v>
      </c>
    </row>
    <row r="3" spans="1:2">
      <c r="A3" s="4" t="s">
        <v>549</v>
      </c>
      <c r="B3" s="7" t="n">
        <v>2195984</v>
      </c>
    </row>
    <row r="4" spans="1:2">
      <c r="A4" s="4" t="s">
        <v>167</v>
      </c>
      <c r="B4" s="6" t="n">
        <v>6808</v>
      </c>
    </row>
    <row r="5" spans="1:2">
      <c r="A5" s="4" t="s">
        <v>701</v>
      </c>
      <c r="B5" s="6" t="n">
        <v>4627126</v>
      </c>
    </row>
    <row r="6" spans="1:2">
      <c r="A6" s="4" t="s">
        <v>702</v>
      </c>
      <c r="B6" s="6" t="n">
        <v>-2431142</v>
      </c>
    </row>
    <row r="7" spans="1:2">
      <c r="A7" s="4" t="s">
        <v>703</v>
      </c>
      <c r="B7" s="6" t="n">
        <v>2195984</v>
      </c>
    </row>
    <row r="8" spans="1:2">
      <c r="A8" s="4" t="s">
        <v>704</v>
      </c>
    </row>
    <row r="9" spans="1:2">
      <c r="A9" s="3" t="s">
        <v>700</v>
      </c>
    </row>
    <row r="10" spans="1:2">
      <c r="A10" s="4" t="s">
        <v>705</v>
      </c>
      <c r="B10" s="7" t="n">
        <v>1643670</v>
      </c>
    </row>
    <row r="11" spans="1:2">
      <c r="A11" s="4" t="s">
        <v>706</v>
      </c>
    </row>
    <row r="12" spans="1:2">
      <c r="A12" s="3" t="s">
        <v>700</v>
      </c>
    </row>
    <row r="13" spans="1:2">
      <c r="A13" s="4" t="s">
        <v>707</v>
      </c>
      <c r="B13" s="4" t="s">
        <v>445</v>
      </c>
    </row>
    <row r="14" spans="1:2">
      <c r="A14" s="4" t="s">
        <v>708</v>
      </c>
    </row>
    <row r="15" spans="1:2">
      <c r="A15" s="3" t="s">
        <v>700</v>
      </c>
    </row>
    <row r="16" spans="1:2">
      <c r="A16" s="4" t="s">
        <v>707</v>
      </c>
      <c r="B16" s="4" t="s">
        <v>709</v>
      </c>
    </row>
    <row r="17" spans="1:2">
      <c r="A17" s="4" t="s">
        <v>710</v>
      </c>
    </row>
    <row r="18" spans="1:2">
      <c r="A18" s="3" t="s">
        <v>700</v>
      </c>
    </row>
    <row r="19" spans="1:2">
      <c r="A19" s="4" t="s">
        <v>705</v>
      </c>
      <c r="B19" s="7" t="n">
        <v>373000</v>
      </c>
    </row>
    <row r="20" spans="1:2">
      <c r="A20" s="4" t="s">
        <v>711</v>
      </c>
    </row>
    <row r="21" spans="1:2">
      <c r="A21" s="3" t="s">
        <v>700</v>
      </c>
    </row>
    <row r="22" spans="1:2">
      <c r="A22" s="4" t="s">
        <v>707</v>
      </c>
      <c r="B22" s="4" t="s">
        <v>712</v>
      </c>
    </row>
    <row r="23" spans="1:2">
      <c r="A23" s="4" t="s">
        <v>713</v>
      </c>
    </row>
    <row r="24" spans="1:2">
      <c r="A24" s="3" t="s">
        <v>700</v>
      </c>
    </row>
    <row r="25" spans="1:2">
      <c r="A25" s="4" t="s">
        <v>707</v>
      </c>
      <c r="B25" s="4" t="s">
        <v>441</v>
      </c>
    </row>
    <row r="26" spans="1:2">
      <c r="A26" s="4" t="s">
        <v>714</v>
      </c>
    </row>
    <row r="27" spans="1:2">
      <c r="A27" s="3" t="s">
        <v>700</v>
      </c>
    </row>
    <row r="28" spans="1:2">
      <c r="A28" s="4" t="s">
        <v>705</v>
      </c>
      <c r="B28" s="7" t="n">
        <v>321928</v>
      </c>
    </row>
    <row r="29" spans="1:2">
      <c r="A29" s="4" t="s">
        <v>715</v>
      </c>
    </row>
    <row r="30" spans="1:2">
      <c r="A30" s="3" t="s">
        <v>700</v>
      </c>
    </row>
    <row r="31" spans="1:2">
      <c r="A31" s="4" t="s">
        <v>707</v>
      </c>
      <c r="B31" s="4" t="s">
        <v>451</v>
      </c>
    </row>
    <row r="32" spans="1:2">
      <c r="A32" s="4" t="s">
        <v>716</v>
      </c>
    </row>
    <row r="33" spans="1:2">
      <c r="A33" s="3" t="s">
        <v>700</v>
      </c>
    </row>
    <row r="34" spans="1:2">
      <c r="A34" s="4" t="s">
        <v>707</v>
      </c>
      <c r="B34" s="4" t="s">
        <v>709</v>
      </c>
    </row>
    <row r="35" spans="1:2">
      <c r="A35" s="4" t="s">
        <v>457</v>
      </c>
    </row>
    <row r="36" spans="1:2">
      <c r="A36" s="3" t="s">
        <v>700</v>
      </c>
    </row>
    <row r="37" spans="1:2">
      <c r="A37" s="4" t="s">
        <v>549</v>
      </c>
      <c r="B37" s="7" t="n">
        <v>22817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717</v>
      </c>
      <c r="B1" s="2" t="s">
        <v>192</v>
      </c>
    </row>
    <row r="2" spans="1:2">
      <c r="A2" s="3" t="s">
        <v>700</v>
      </c>
    </row>
    <row r="3" spans="1:2">
      <c r="A3" s="4" t="s">
        <v>718</v>
      </c>
      <c r="B3" s="5" t="n">
        <v>2240.9</v>
      </c>
    </row>
    <row r="4" spans="1:2">
      <c r="A4" s="4" t="s">
        <v>617</v>
      </c>
    </row>
    <row r="5" spans="1:2">
      <c r="A5" s="3" t="s">
        <v>700</v>
      </c>
    </row>
    <row r="6" spans="1:2">
      <c r="A6" s="4" t="s">
        <v>718</v>
      </c>
      <c r="B6" s="11" t="n">
        <v>1604.1</v>
      </c>
    </row>
    <row r="7" spans="1:2">
      <c r="A7" s="4" t="s">
        <v>719</v>
      </c>
    </row>
    <row r="8" spans="1:2">
      <c r="A8" s="3" t="s">
        <v>700</v>
      </c>
    </row>
    <row r="9" spans="1:2">
      <c r="A9" s="4" t="s">
        <v>718</v>
      </c>
      <c r="B9" s="11" t="n">
        <v>361.6</v>
      </c>
    </row>
    <row r="10" spans="1:2">
      <c r="A10" s="4" t="s">
        <v>714</v>
      </c>
    </row>
    <row r="11" spans="1:2">
      <c r="A11" s="3" t="s">
        <v>700</v>
      </c>
    </row>
    <row r="12" spans="1:2">
      <c r="A12" s="4" t="s">
        <v>718</v>
      </c>
      <c r="B12" s="11" t="n">
        <v>274.4</v>
      </c>
    </row>
    <row r="13" spans="1:2">
      <c r="A13" s="4" t="s">
        <v>720</v>
      </c>
    </row>
    <row r="14" spans="1:2">
      <c r="A14" s="3" t="s">
        <v>700</v>
      </c>
    </row>
    <row r="15" spans="1:2">
      <c r="A15" s="4" t="s">
        <v>718</v>
      </c>
      <c r="B15" s="5" t="n">
        <v>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721</v>
      </c>
      <c r="B1" s="2" t="s">
        <v>192</v>
      </c>
    </row>
    <row r="2" spans="1:2">
      <c r="A2" s="3" t="s">
        <v>250</v>
      </c>
    </row>
    <row r="3" spans="1:2">
      <c r="A3" s="4" t="s">
        <v>545</v>
      </c>
      <c r="B3" s="7" t="n">
        <v>10710208</v>
      </c>
    </row>
    <row r="4" spans="1:2">
      <c r="A4" s="4" t="s">
        <v>722</v>
      </c>
      <c r="B4" s="6" t="n">
        <v>-7386843</v>
      </c>
    </row>
    <row r="5" spans="1:2">
      <c r="A5" s="4" t="s">
        <v>723</v>
      </c>
      <c r="B5" s="6" t="n">
        <v>3323365</v>
      </c>
    </row>
    <row r="6" spans="1:2">
      <c r="A6" s="4" t="s">
        <v>724</v>
      </c>
      <c r="B6" s="6" t="n">
        <v>3415492</v>
      </c>
    </row>
    <row r="7" spans="1:2">
      <c r="A7" s="4" t="s">
        <v>51</v>
      </c>
      <c r="B7" s="7" t="n">
        <v>-921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25</v>
      </c>
      <c r="B1" s="2" t="s">
        <v>104</v>
      </c>
      <c r="C1" s="2" t="s">
        <v>2</v>
      </c>
    </row>
    <row r="2" spans="1:3">
      <c r="A2" s="3" t="s">
        <v>250</v>
      </c>
    </row>
    <row r="3" spans="1:3">
      <c r="A3" s="4" t="s">
        <v>726</v>
      </c>
      <c r="B3" s="7" t="n">
        <v>-10810</v>
      </c>
    </row>
    <row r="4" spans="1:3">
      <c r="A4" s="4" t="s">
        <v>727</v>
      </c>
      <c r="B4" s="6" t="n">
        <v>-1668</v>
      </c>
    </row>
    <row r="5" spans="1:3">
      <c r="A5" s="4" t="s">
        <v>728</v>
      </c>
      <c r="B5" s="6" t="n">
        <v>-24642</v>
      </c>
    </row>
    <row r="6" spans="1:3">
      <c r="A6" s="4" t="s">
        <v>729</v>
      </c>
      <c r="B6" s="6" t="n">
        <v>333991</v>
      </c>
    </row>
    <row r="7" spans="1:3">
      <c r="A7" s="4" t="s">
        <v>730</v>
      </c>
      <c r="B7" s="6" t="n">
        <v>2195984</v>
      </c>
    </row>
    <row r="8" spans="1:3">
      <c r="A8" s="4" t="s">
        <v>731</v>
      </c>
      <c r="B8" s="6" t="n">
        <v>-92127</v>
      </c>
    </row>
    <row r="9" spans="1:3">
      <c r="A9" s="4" t="s">
        <v>598</v>
      </c>
      <c r="B9" s="6" t="n">
        <v>554278</v>
      </c>
      <c r="C9" s="7" t="n">
        <v>541200</v>
      </c>
    </row>
    <row r="10" spans="1:3">
      <c r="A10" s="4" t="s">
        <v>732</v>
      </c>
      <c r="B10" s="6" t="n">
        <v>-54683</v>
      </c>
    </row>
    <row r="11" spans="1:3">
      <c r="A11" s="4" t="s">
        <v>733</v>
      </c>
      <c r="B11" s="6" t="n">
        <v>-2328</v>
      </c>
    </row>
    <row r="12" spans="1:3">
      <c r="A12" s="4" t="s">
        <v>734</v>
      </c>
      <c r="B12" s="6" t="n">
        <v>-3214</v>
      </c>
    </row>
    <row r="13" spans="1:3">
      <c r="A13" s="4" t="s">
        <v>735</v>
      </c>
      <c r="B13" s="6" t="n">
        <v>1546</v>
      </c>
    </row>
    <row r="14" spans="1:3">
      <c r="A14" s="4" t="s">
        <v>736</v>
      </c>
      <c r="B14" s="6" t="n">
        <v>458989</v>
      </c>
    </row>
    <row r="15" spans="1:3">
      <c r="A15" s="4" t="s">
        <v>737</v>
      </c>
      <c r="B15" s="6" t="n">
        <v>2164</v>
      </c>
    </row>
    <row r="16" spans="1:3">
      <c r="A16" s="4" t="s">
        <v>738</v>
      </c>
      <c r="B16" s="6" t="n">
        <v>-8558</v>
      </c>
    </row>
    <row r="17" spans="1:3">
      <c r="A17" s="4" t="s">
        <v>739</v>
      </c>
      <c r="B17" s="6" t="n">
        <v>2430944</v>
      </c>
    </row>
    <row r="18" spans="1:3">
      <c r="A18" s="4" t="s">
        <v>740</v>
      </c>
      <c r="B18" s="6" t="n">
        <v>-14175</v>
      </c>
    </row>
    <row r="19" spans="1:3">
      <c r="A19" s="4" t="s">
        <v>741</v>
      </c>
      <c r="B19" s="6" t="n">
        <v>-185419</v>
      </c>
    </row>
    <row r="20" spans="1:3">
      <c r="A20" s="4" t="s">
        <v>742</v>
      </c>
      <c r="B20" s="7" t="n">
        <v>2231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743</v>
      </c>
      <c r="B1" s="2" t="s">
        <v>104</v>
      </c>
      <c r="C1" s="2" t="s">
        <v>104</v>
      </c>
      <c r="D1" s="2" t="s">
        <v>2</v>
      </c>
      <c r="E1" s="2" t="s">
        <v>38</v>
      </c>
    </row>
    <row r="2" spans="1:5">
      <c r="A2" s="3" t="s">
        <v>250</v>
      </c>
    </row>
    <row r="3" spans="1:5">
      <c r="A3" s="4" t="s">
        <v>744</v>
      </c>
      <c r="C3" s="7" t="n">
        <v>0</v>
      </c>
      <c r="D3" s="7" t="n">
        <v>0</v>
      </c>
      <c r="E3" s="7" t="n">
        <v>-67079</v>
      </c>
    </row>
    <row r="4" spans="1:5">
      <c r="A4" s="4" t="s">
        <v>745</v>
      </c>
      <c r="C4" s="6" t="n">
        <v>0</v>
      </c>
      <c r="D4" s="6" t="n">
        <v>0</v>
      </c>
      <c r="E4" s="6" t="n">
        <v>-131100</v>
      </c>
    </row>
    <row r="5" spans="1:5">
      <c r="A5" s="4" t="s">
        <v>746</v>
      </c>
      <c r="C5" s="6" t="n">
        <v>0</v>
      </c>
      <c r="D5" s="6" t="n">
        <v>0</v>
      </c>
      <c r="E5" s="6" t="n">
        <v>10546</v>
      </c>
    </row>
    <row r="6" spans="1:5">
      <c r="A6" s="4" t="s">
        <v>747</v>
      </c>
      <c r="C6" s="6" t="n">
        <v>-157487</v>
      </c>
      <c r="D6" s="6" t="n">
        <v>0</v>
      </c>
      <c r="E6" s="6" t="n">
        <v>-147119</v>
      </c>
    </row>
    <row r="7" spans="1:5">
      <c r="A7" s="4" t="s">
        <v>748</v>
      </c>
      <c r="B7" s="7" t="n">
        <v>7192374</v>
      </c>
      <c r="C7" s="6" t="n">
        <v>7192374</v>
      </c>
      <c r="D7" s="6" t="n">
        <v>0</v>
      </c>
      <c r="E7" s="6" t="n">
        <v>-275</v>
      </c>
    </row>
    <row r="8" spans="1:5">
      <c r="A8" s="4" t="s">
        <v>749</v>
      </c>
      <c r="C8" s="6" t="n">
        <v>2430944</v>
      </c>
      <c r="D8" s="6" t="n">
        <v>0</v>
      </c>
      <c r="E8" s="6" t="n">
        <v>0</v>
      </c>
    </row>
    <row r="9" spans="1:5">
      <c r="A9" s="4" t="s">
        <v>750</v>
      </c>
      <c r="C9" s="6" t="n">
        <v>-4005</v>
      </c>
      <c r="D9" s="6" t="n">
        <v>0</v>
      </c>
      <c r="E9" s="6" t="n">
        <v>0</v>
      </c>
    </row>
    <row r="10" spans="1:5">
      <c r="A10" s="4" t="s">
        <v>120</v>
      </c>
      <c r="C10" s="6" t="n">
        <v>9461826</v>
      </c>
      <c r="D10" s="6" t="n">
        <v>0</v>
      </c>
      <c r="E10" s="6" t="n">
        <v>-356119</v>
      </c>
    </row>
    <row r="11" spans="1:5">
      <c r="A11" s="4" t="s">
        <v>751</v>
      </c>
      <c r="C11" s="7" t="n">
        <v>183291</v>
      </c>
      <c r="D11" s="7" t="n">
        <v>18360</v>
      </c>
      <c r="E11" s="7" t="n">
        <v>1037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752</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756</v>
      </c>
    </row>
    <row r="4" spans="1:14">
      <c r="A4" s="4" t="s">
        <v>757</v>
      </c>
      <c r="B4" s="7" t="n">
        <v>1854677</v>
      </c>
      <c r="C4" s="7" t="n">
        <v>0</v>
      </c>
      <c r="D4" s="7" t="n">
        <v>0</v>
      </c>
      <c r="E4" s="7" t="n">
        <v>0</v>
      </c>
      <c r="F4" s="7" t="n">
        <v>-169554</v>
      </c>
      <c r="G4" s="7" t="n">
        <v>42301</v>
      </c>
      <c r="H4" s="7" t="n">
        <v>-49491</v>
      </c>
      <c r="I4" s="7" t="n">
        <v>-33229</v>
      </c>
      <c r="J4" s="7" t="n">
        <v>-124248</v>
      </c>
      <c r="K4" s="7" t="n">
        <v>1685123</v>
      </c>
      <c r="L4" s="7" t="n">
        <v>0</v>
      </c>
      <c r="M4" s="7" t="n">
        <v>-164667</v>
      </c>
      <c r="N4" s="7" t="n">
        <v>197297</v>
      </c>
    </row>
    <row r="5" spans="1:14">
      <c r="A5" s="3" t="s">
        <v>39</v>
      </c>
    </row>
    <row r="6" spans="1:14">
      <c r="A6" s="4" t="s">
        <v>44</v>
      </c>
      <c r="D6" s="6" t="n">
        <v>0</v>
      </c>
      <c r="G6" s="6" t="n">
        <v>1015800</v>
      </c>
      <c r="L6" s="6" t="n">
        <v>0</v>
      </c>
      <c r="M6" s="6" t="n">
        <v>1015800</v>
      </c>
    </row>
    <row r="7" spans="1:14">
      <c r="A7" s="3" t="s">
        <v>758</v>
      </c>
    </row>
    <row r="8" spans="1:14">
      <c r="A8" s="4" t="s">
        <v>55</v>
      </c>
      <c r="D8" s="6" t="n">
        <v>0</v>
      </c>
      <c r="G8" s="6" t="n">
        <v>3351470</v>
      </c>
      <c r="L8" s="6" t="n">
        <v>0</v>
      </c>
      <c r="M8" s="6" t="n">
        <v>3351470</v>
      </c>
    </row>
    <row r="9" spans="1:14">
      <c r="A9" s="3" t="s">
        <v>57</v>
      </c>
    </row>
    <row r="10" spans="1:14">
      <c r="A10" s="4" t="s">
        <v>64</v>
      </c>
      <c r="D10" s="6" t="n">
        <v>0</v>
      </c>
      <c r="G10" s="6" t="n">
        <v>729816</v>
      </c>
      <c r="L10" s="6" t="n">
        <v>0</v>
      </c>
      <c r="M10" s="6" t="n">
        <v>729816</v>
      </c>
    </row>
    <row r="11" spans="1:14">
      <c r="A11" s="3" t="s">
        <v>759</v>
      </c>
    </row>
    <row r="12" spans="1:14">
      <c r="A12" s="4" t="s">
        <v>72</v>
      </c>
      <c r="D12" s="7" t="n">
        <v>0</v>
      </c>
      <c r="G12" s="6" t="n">
        <v>5872273</v>
      </c>
      <c r="L12" s="7" t="n">
        <v>0</v>
      </c>
      <c r="M12" s="6" t="n">
        <v>5872273</v>
      </c>
    </row>
    <row r="13" spans="1:14">
      <c r="A13" s="4" t="s">
        <v>760</v>
      </c>
      <c r="B13" s="6" t="n">
        <v>5000</v>
      </c>
      <c r="K13" s="6" t="n">
        <v>5000</v>
      </c>
    </row>
    <row r="14" spans="1:14">
      <c r="A14" s="4" t="s">
        <v>761</v>
      </c>
      <c r="B14" s="7" t="n">
        <v>15000</v>
      </c>
      <c r="K14" s="6" t="n">
        <v>15000</v>
      </c>
    </row>
    <row r="15" spans="1:14">
      <c r="A15" s="4" t="s">
        <v>762</v>
      </c>
    </row>
    <row r="16" spans="1:14">
      <c r="A16" s="3" t="s">
        <v>763</v>
      </c>
    </row>
    <row r="17" spans="1:14">
      <c r="A17" s="4" t="s">
        <v>107</v>
      </c>
      <c r="K17" s="6" t="n">
        <v>804566</v>
      </c>
      <c r="M17" s="6" t="n">
        <v>2721705</v>
      </c>
      <c r="N17" s="6" t="n">
        <v>2588702</v>
      </c>
    </row>
    <row r="18" spans="1:14">
      <c r="A18" s="4" t="s">
        <v>764</v>
      </c>
      <c r="K18" s="6" t="n">
        <v>-133475</v>
      </c>
      <c r="M18" s="6" t="n">
        <v>-132152</v>
      </c>
      <c r="N18" s="6" t="n">
        <v>-82921</v>
      </c>
    </row>
    <row r="19" spans="1:14">
      <c r="A19" s="4" t="s">
        <v>765</v>
      </c>
      <c r="K19" s="6" t="n">
        <v>-6933</v>
      </c>
      <c r="M19" s="6" t="n">
        <v>-32515</v>
      </c>
      <c r="N19" s="6" t="n">
        <v>280218</v>
      </c>
    </row>
    <row r="20" spans="1:14">
      <c r="A20" s="4" t="s">
        <v>757</v>
      </c>
      <c r="K20" s="6" t="n">
        <v>-140408</v>
      </c>
      <c r="M20" s="6" t="n">
        <v>-164667</v>
      </c>
      <c r="N20" s="6" t="n">
        <v>197297</v>
      </c>
    </row>
    <row r="21" spans="1:14">
      <c r="A21" s="3" t="s">
        <v>756</v>
      </c>
    </row>
    <row r="22" spans="1:14">
      <c r="A22" s="4" t="s">
        <v>766</v>
      </c>
      <c r="K22" s="6" t="n">
        <v>1825531</v>
      </c>
      <c r="M22" s="6" t="n">
        <v>0</v>
      </c>
      <c r="N22" s="6" t="n">
        <v>0</v>
      </c>
    </row>
    <row r="23" spans="1:14">
      <c r="A23" s="4" t="s">
        <v>741</v>
      </c>
      <c r="K23" s="6" t="n">
        <v>0</v>
      </c>
      <c r="M23" s="6" t="n">
        <v>0</v>
      </c>
      <c r="N23" s="6" t="n">
        <v>0</v>
      </c>
    </row>
    <row r="24" spans="1:14">
      <c r="A24" s="4" t="s">
        <v>767</v>
      </c>
      <c r="K24" s="6" t="n">
        <v>1825531</v>
      </c>
      <c r="M24" s="6" t="n">
        <v>0</v>
      </c>
      <c r="N24" s="6" t="n">
        <v>0</v>
      </c>
    </row>
    <row r="25" spans="1:14">
      <c r="A25" s="4" t="s">
        <v>757</v>
      </c>
      <c r="K25" s="7" t="n">
        <v>1685123</v>
      </c>
      <c r="M25" s="6" t="n">
        <v>-164667</v>
      </c>
      <c r="N25" s="7" t="n">
        <v>197297</v>
      </c>
    </row>
    <row r="26" spans="1:14">
      <c r="A26" s="3" t="s">
        <v>39</v>
      </c>
    </row>
    <row r="27" spans="1:14">
      <c r="A27" s="4" t="s">
        <v>40</v>
      </c>
      <c r="G27" s="6" t="n">
        <v>182456</v>
      </c>
      <c r="M27" s="6" t="n">
        <v>182456</v>
      </c>
    </row>
    <row r="28" spans="1:14">
      <c r="A28" s="4" t="s">
        <v>768</v>
      </c>
      <c r="G28" s="6" t="n">
        <v>706309</v>
      </c>
      <c r="M28" s="6" t="n">
        <v>706309</v>
      </c>
    </row>
    <row r="29" spans="1:14">
      <c r="A29" s="4" t="s">
        <v>42</v>
      </c>
      <c r="G29" s="6" t="n">
        <v>95734</v>
      </c>
      <c r="M29" s="6" t="n">
        <v>95734</v>
      </c>
    </row>
    <row r="30" spans="1:14">
      <c r="A30" s="4" t="s">
        <v>43</v>
      </c>
      <c r="G30" s="6" t="n">
        <v>31301</v>
      </c>
      <c r="M30" s="6" t="n">
        <v>31301</v>
      </c>
    </row>
    <row r="31" spans="1:14">
      <c r="A31" s="4" t="s">
        <v>44</v>
      </c>
      <c r="G31" s="6" t="n">
        <v>1015800</v>
      </c>
      <c r="M31" s="6" t="n">
        <v>1015800</v>
      </c>
    </row>
    <row r="32" spans="1:14">
      <c r="A32" s="4" t="s">
        <v>769</v>
      </c>
      <c r="G32" s="6" t="n">
        <v>24224</v>
      </c>
      <c r="M32" s="6" t="n">
        <v>24224</v>
      </c>
    </row>
    <row r="33" spans="1:14">
      <c r="A33" s="3" t="s">
        <v>758</v>
      </c>
    </row>
    <row r="34" spans="1:14">
      <c r="A34" s="4" t="s">
        <v>770</v>
      </c>
      <c r="G34" s="6" t="n">
        <v>1053016</v>
      </c>
      <c r="M34" s="6" t="n">
        <v>1053016</v>
      </c>
    </row>
    <row r="35" spans="1:14">
      <c r="A35" s="4" t="s">
        <v>47</v>
      </c>
      <c r="G35" s="6" t="n">
        <v>235922</v>
      </c>
      <c r="M35" s="6" t="n">
        <v>235922</v>
      </c>
    </row>
    <row r="36" spans="1:14">
      <c r="A36" s="4" t="s">
        <v>771</v>
      </c>
      <c r="G36" s="6" t="n">
        <v>971163</v>
      </c>
      <c r="M36" s="6" t="n">
        <v>971163</v>
      </c>
    </row>
    <row r="37" spans="1:14">
      <c r="A37" s="4" t="s">
        <v>50</v>
      </c>
      <c r="G37" s="6" t="n">
        <v>252862</v>
      </c>
      <c r="M37" s="6" t="n">
        <v>252862</v>
      </c>
    </row>
    <row r="38" spans="1:14">
      <c r="A38" s="4" t="s">
        <v>51</v>
      </c>
      <c r="G38" s="6" t="n">
        <v>706003</v>
      </c>
      <c r="M38" s="6" t="n">
        <v>706003</v>
      </c>
    </row>
    <row r="39" spans="1:14">
      <c r="A39" s="4" t="s">
        <v>54</v>
      </c>
      <c r="G39" s="6" t="n">
        <v>132504</v>
      </c>
      <c r="M39" s="6" t="n">
        <v>132504</v>
      </c>
    </row>
    <row r="40" spans="1:14">
      <c r="A40" s="4" t="s">
        <v>55</v>
      </c>
      <c r="G40" s="6" t="n">
        <v>3351470</v>
      </c>
      <c r="M40" s="6" t="n">
        <v>3351470</v>
      </c>
    </row>
    <row r="41" spans="1:14">
      <c r="A41" s="3" t="s">
        <v>57</v>
      </c>
    </row>
    <row r="42" spans="1:14">
      <c r="A42" s="4" t="s">
        <v>58</v>
      </c>
      <c r="G42" s="6" t="n">
        <v>113714</v>
      </c>
      <c r="M42" s="6" t="n">
        <v>113714</v>
      </c>
    </row>
    <row r="43" spans="1:14">
      <c r="A43" s="4" t="s">
        <v>60</v>
      </c>
      <c r="G43" s="6" t="n">
        <v>528482</v>
      </c>
      <c r="M43" s="6" t="n">
        <v>528482</v>
      </c>
    </row>
    <row r="44" spans="1:14">
      <c r="A44" s="4" t="s">
        <v>61</v>
      </c>
      <c r="G44" s="6" t="n">
        <v>2341</v>
      </c>
      <c r="M44" s="6" t="n">
        <v>2341</v>
      </c>
    </row>
    <row r="45" spans="1:14">
      <c r="A45" s="4" t="s">
        <v>772</v>
      </c>
      <c r="G45" s="6" t="n">
        <v>85052</v>
      </c>
      <c r="M45" s="6" t="n">
        <v>85052</v>
      </c>
    </row>
    <row r="46" spans="1:14">
      <c r="A46" s="4" t="s">
        <v>63</v>
      </c>
      <c r="G46" s="6" t="n">
        <v>227</v>
      </c>
      <c r="M46" s="6" t="n">
        <v>227</v>
      </c>
    </row>
    <row r="47" spans="1:14">
      <c r="A47" s="4" t="s">
        <v>64</v>
      </c>
      <c r="G47" s="6" t="n">
        <v>729816</v>
      </c>
      <c r="M47" s="6" t="n">
        <v>729816</v>
      </c>
    </row>
    <row r="48" spans="1:14">
      <c r="A48" s="3" t="s">
        <v>759</v>
      </c>
    </row>
    <row r="49" spans="1:14">
      <c r="A49" s="4" t="s">
        <v>66</v>
      </c>
      <c r="G49" s="6" t="n">
        <v>5277108</v>
      </c>
      <c r="M49" s="6" t="n">
        <v>5277108</v>
      </c>
    </row>
    <row r="50" spans="1:14">
      <c r="A50" s="4" t="s">
        <v>69</v>
      </c>
      <c r="G50" s="6" t="n">
        <v>335015</v>
      </c>
      <c r="M50" s="6" t="n">
        <v>335015</v>
      </c>
    </row>
    <row r="51" spans="1:14">
      <c r="A51" s="4" t="s">
        <v>70</v>
      </c>
      <c r="G51" s="6" t="n">
        <v>260150</v>
      </c>
      <c r="M51" s="6" t="n">
        <v>260150</v>
      </c>
    </row>
    <row r="52" spans="1:14">
      <c r="A52" s="4" t="s">
        <v>72</v>
      </c>
      <c r="G52" s="7" t="n">
        <v>5872273</v>
      </c>
      <c r="M52" s="7" t="n">
        <v>5872273</v>
      </c>
    </row>
  </sheetData>
  <mergeCells count="3">
    <mergeCell ref="A1:A2"/>
    <mergeCell ref="D1:J1"/>
    <mergeCell ref="M1:N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773</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774</v>
      </c>
    </row>
    <row r="4" spans="1:14">
      <c r="A4" s="4" t="s">
        <v>775</v>
      </c>
      <c r="K4" s="7" t="n">
        <v>1072775</v>
      </c>
      <c r="L4" s="7" t="n">
        <v>2608862</v>
      </c>
      <c r="M4" s="7" t="n">
        <v>3608529</v>
      </c>
      <c r="N4" s="7" t="n">
        <v>3582345</v>
      </c>
    </row>
    <row r="5" spans="1:14">
      <c r="A5" s="4" t="s">
        <v>776</v>
      </c>
      <c r="K5" s="6" t="n">
        <v>696</v>
      </c>
      <c r="L5" s="6" t="n">
        <v>1194</v>
      </c>
      <c r="M5" s="6" t="n">
        <v>2794</v>
      </c>
      <c r="N5" s="6" t="n">
        <v>4302</v>
      </c>
    </row>
    <row r="6" spans="1:14">
      <c r="A6" s="4" t="s">
        <v>777</v>
      </c>
      <c r="B6" s="7" t="n">
        <v>277674</v>
      </c>
      <c r="C6" s="7" t="n">
        <v>635646</v>
      </c>
      <c r="D6" s="7" t="n">
        <v>1026072</v>
      </c>
      <c r="E6" s="7" t="n">
        <v>948338</v>
      </c>
      <c r="F6" s="7" t="n">
        <v>795797</v>
      </c>
      <c r="G6" s="7" t="n">
        <v>1026295</v>
      </c>
      <c r="H6" s="7" t="n">
        <v>920492</v>
      </c>
      <c r="I6" s="7" t="n">
        <v>891764</v>
      </c>
      <c r="J6" s="7" t="n">
        <v>772772</v>
      </c>
      <c r="K6" s="6" t="n">
        <v>1073471</v>
      </c>
      <c r="L6" s="6" t="n">
        <v>2610056</v>
      </c>
      <c r="M6" s="6" t="n">
        <v>3611323</v>
      </c>
      <c r="N6" s="6" t="n">
        <v>3586647</v>
      </c>
    </row>
    <row r="7" spans="1:14">
      <c r="A7" s="4" t="s">
        <v>778</v>
      </c>
    </row>
    <row r="8" spans="1:14">
      <c r="A8" s="3" t="s">
        <v>774</v>
      </c>
    </row>
    <row r="9" spans="1:14">
      <c r="A9" s="4" t="s">
        <v>775</v>
      </c>
      <c r="K9" s="6" t="n">
        <v>657864</v>
      </c>
      <c r="L9" s="6" t="n">
        <v>1575382</v>
      </c>
      <c r="M9" s="6" t="n">
        <v>2264058</v>
      </c>
      <c r="N9" s="6" t="n">
        <v>2292116</v>
      </c>
    </row>
    <row r="10" spans="1:14">
      <c r="A10" s="4" t="s">
        <v>779</v>
      </c>
    </row>
    <row r="11" spans="1:14">
      <c r="A11" s="3" t="s">
        <v>774</v>
      </c>
    </row>
    <row r="12" spans="1:14">
      <c r="A12" s="4" t="s">
        <v>775</v>
      </c>
      <c r="K12" s="6" t="n">
        <v>102789</v>
      </c>
      <c r="L12" s="6" t="n">
        <v>273389</v>
      </c>
      <c r="M12" s="6" t="n">
        <v>284565</v>
      </c>
      <c r="N12" s="6" t="n">
        <v>248736</v>
      </c>
    </row>
    <row r="13" spans="1:14">
      <c r="A13" s="4" t="s">
        <v>780</v>
      </c>
    </row>
    <row r="14" spans="1:14">
      <c r="A14" s="3" t="s">
        <v>774</v>
      </c>
    </row>
    <row r="15" spans="1:14">
      <c r="A15" s="4" t="s">
        <v>775</v>
      </c>
      <c r="K15" s="6" t="n">
        <v>189088</v>
      </c>
      <c r="L15" s="6" t="n">
        <v>425631</v>
      </c>
      <c r="M15" s="6" t="n">
        <v>582302</v>
      </c>
      <c r="N15" s="6" t="n">
        <v>581733</v>
      </c>
    </row>
    <row r="16" spans="1:14">
      <c r="A16" s="4" t="s">
        <v>781</v>
      </c>
    </row>
    <row r="17" spans="1:14">
      <c r="A17" s="3" t="s">
        <v>774</v>
      </c>
    </row>
    <row r="18" spans="1:14">
      <c r="A18" s="4" t="s">
        <v>775</v>
      </c>
      <c r="K18" s="6" t="n">
        <v>50330</v>
      </c>
      <c r="L18" s="6" t="n">
        <v>159187</v>
      </c>
      <c r="M18" s="6" t="n">
        <v>200605</v>
      </c>
      <c r="N18" s="6" t="n">
        <v>201775</v>
      </c>
    </row>
    <row r="19" spans="1:14">
      <c r="A19" s="4" t="s">
        <v>782</v>
      </c>
    </row>
    <row r="20" spans="1:14">
      <c r="A20" s="3" t="s">
        <v>774</v>
      </c>
    </row>
    <row r="21" spans="1:14">
      <c r="A21" s="4" t="s">
        <v>775</v>
      </c>
      <c r="K21" s="6" t="n">
        <v>67037</v>
      </c>
      <c r="L21" s="6" t="n">
        <v>162703</v>
      </c>
      <c r="M21" s="6" t="n">
        <v>257553</v>
      </c>
      <c r="N21" s="6" t="n">
        <v>229440</v>
      </c>
    </row>
    <row r="22" spans="1:14">
      <c r="A22" s="4" t="s">
        <v>167</v>
      </c>
    </row>
    <row r="23" spans="1:14">
      <c r="A23" s="3" t="s">
        <v>774</v>
      </c>
    </row>
    <row r="24" spans="1:14">
      <c r="A24" s="4" t="s">
        <v>775</v>
      </c>
      <c r="K24" s="6" t="n">
        <v>5667</v>
      </c>
      <c r="L24" s="6" t="n">
        <v>12570</v>
      </c>
      <c r="M24" s="6" t="n">
        <v>19446</v>
      </c>
      <c r="N24" s="6" t="n">
        <v>28545</v>
      </c>
    </row>
    <row r="25" spans="1:14">
      <c r="A25" s="4" t="s">
        <v>783</v>
      </c>
    </row>
    <row r="26" spans="1:14">
      <c r="A26" s="3" t="s">
        <v>774</v>
      </c>
    </row>
    <row r="27" spans="1:14">
      <c r="A27" s="4" t="s">
        <v>775</v>
      </c>
      <c r="L27" s="6" t="n">
        <v>30000</v>
      </c>
    </row>
    <row r="28" spans="1:14">
      <c r="A28" s="4" t="s">
        <v>784</v>
      </c>
    </row>
    <row r="29" spans="1:14">
      <c r="A29" s="3" t="s">
        <v>774</v>
      </c>
    </row>
    <row r="30" spans="1:14">
      <c r="A30" s="4" t="s">
        <v>775</v>
      </c>
      <c r="K30" s="6" t="n">
        <v>1005981</v>
      </c>
      <c r="L30" s="6" t="n">
        <v>2446606</v>
      </c>
      <c r="M30" s="6" t="n">
        <v>3350976</v>
      </c>
      <c r="N30" s="6" t="n">
        <v>3352905</v>
      </c>
    </row>
    <row r="31" spans="1:14">
      <c r="A31" s="4" t="s">
        <v>776</v>
      </c>
      <c r="K31" s="6" t="n">
        <v>696</v>
      </c>
      <c r="L31" s="6" t="n">
        <v>1194</v>
      </c>
      <c r="M31" s="6" t="n">
        <v>2794</v>
      </c>
      <c r="N31" s="6" t="n">
        <v>4302</v>
      </c>
    </row>
    <row r="32" spans="1:14">
      <c r="A32" s="4" t="s">
        <v>777</v>
      </c>
      <c r="K32" s="6" t="n">
        <v>1006677</v>
      </c>
      <c r="L32" s="6" t="n">
        <v>2447800</v>
      </c>
      <c r="M32" s="6" t="n">
        <v>3353770</v>
      </c>
      <c r="N32" s="6" t="n">
        <v>3357207</v>
      </c>
    </row>
    <row r="33" spans="1:14">
      <c r="A33" s="4" t="s">
        <v>785</v>
      </c>
    </row>
    <row r="34" spans="1:14">
      <c r="A34" s="3" t="s">
        <v>774</v>
      </c>
    </row>
    <row r="35" spans="1:14">
      <c r="A35" s="4" t="s">
        <v>775</v>
      </c>
      <c r="K35" s="6" t="n">
        <v>657864</v>
      </c>
      <c r="L35" s="6" t="n">
        <v>1575382</v>
      </c>
      <c r="M35" s="6" t="n">
        <v>2264058</v>
      </c>
      <c r="N35" s="6" t="n">
        <v>2292116</v>
      </c>
    </row>
    <row r="36" spans="1:14">
      <c r="A36" s="4" t="s">
        <v>786</v>
      </c>
    </row>
    <row r="37" spans="1:14">
      <c r="A37" s="3" t="s">
        <v>774</v>
      </c>
    </row>
    <row r="38" spans="1:14">
      <c r="A38" s="4" t="s">
        <v>775</v>
      </c>
      <c r="K38" s="6" t="n">
        <v>102789</v>
      </c>
      <c r="L38" s="6" t="n">
        <v>273389</v>
      </c>
      <c r="M38" s="6" t="n">
        <v>284565</v>
      </c>
      <c r="N38" s="6" t="n">
        <v>248736</v>
      </c>
    </row>
    <row r="39" spans="1:14">
      <c r="A39" s="4" t="s">
        <v>787</v>
      </c>
    </row>
    <row r="40" spans="1:14">
      <c r="A40" s="3" t="s">
        <v>774</v>
      </c>
    </row>
    <row r="41" spans="1:14">
      <c r="A41" s="4" t="s">
        <v>775</v>
      </c>
      <c r="K41" s="6" t="n">
        <v>189088</v>
      </c>
      <c r="L41" s="6" t="n">
        <v>425631</v>
      </c>
      <c r="M41" s="6" t="n">
        <v>582302</v>
      </c>
      <c r="N41" s="6" t="n">
        <v>581733</v>
      </c>
    </row>
    <row r="42" spans="1:14">
      <c r="A42" s="4" t="s">
        <v>788</v>
      </c>
    </row>
    <row r="43" spans="1:14">
      <c r="A43" s="3" t="s">
        <v>774</v>
      </c>
    </row>
    <row r="44" spans="1:14">
      <c r="A44" s="4" t="s">
        <v>775</v>
      </c>
      <c r="K44" s="6" t="n">
        <v>50330</v>
      </c>
      <c r="L44" s="6" t="n">
        <v>159187</v>
      </c>
      <c r="M44" s="6" t="n">
        <v>200605</v>
      </c>
      <c r="N44" s="6" t="n">
        <v>201775</v>
      </c>
    </row>
    <row r="45" spans="1:14">
      <c r="A45" s="4" t="s">
        <v>789</v>
      </c>
    </row>
    <row r="46" spans="1:14">
      <c r="A46" s="3" t="s">
        <v>774</v>
      </c>
    </row>
    <row r="47" spans="1:14">
      <c r="A47" s="4" t="s">
        <v>775</v>
      </c>
      <c r="K47" s="6" t="n">
        <v>0</v>
      </c>
      <c r="L47" s="6" t="n">
        <v>0</v>
      </c>
      <c r="M47" s="6" t="n">
        <v>0</v>
      </c>
      <c r="N47" s="6" t="n">
        <v>0</v>
      </c>
    </row>
    <row r="48" spans="1:14">
      <c r="A48" s="4" t="s">
        <v>790</v>
      </c>
    </row>
    <row r="49" spans="1:14">
      <c r="A49" s="3" t="s">
        <v>774</v>
      </c>
    </row>
    <row r="50" spans="1:14">
      <c r="A50" s="4" t="s">
        <v>775</v>
      </c>
      <c r="K50" s="6" t="n">
        <v>5910</v>
      </c>
      <c r="L50" s="6" t="n">
        <v>13017</v>
      </c>
      <c r="M50" s="6" t="n">
        <v>19446</v>
      </c>
      <c r="N50" s="6" t="n">
        <v>28545</v>
      </c>
    </row>
    <row r="51" spans="1:14">
      <c r="A51" s="4" t="s">
        <v>791</v>
      </c>
    </row>
    <row r="52" spans="1:14">
      <c r="A52" s="3" t="s">
        <v>774</v>
      </c>
    </row>
    <row r="53" spans="1:14">
      <c r="A53" s="4" t="s">
        <v>775</v>
      </c>
      <c r="K53" s="6" t="n">
        <v>69362</v>
      </c>
      <c r="L53" s="6" t="n">
        <v>167292</v>
      </c>
      <c r="M53" s="6" t="n">
        <v>264061</v>
      </c>
      <c r="N53" s="6" t="n">
        <v>235951</v>
      </c>
    </row>
    <row r="54" spans="1:14">
      <c r="A54" s="4" t="s">
        <v>776</v>
      </c>
      <c r="K54" s="6" t="n">
        <v>0</v>
      </c>
      <c r="L54" s="6" t="n">
        <v>0</v>
      </c>
      <c r="M54" s="6" t="n">
        <v>0</v>
      </c>
      <c r="N54" s="6" t="n">
        <v>0</v>
      </c>
    </row>
    <row r="55" spans="1:14">
      <c r="A55" s="4" t="s">
        <v>777</v>
      </c>
      <c r="K55" s="6" t="n">
        <v>69362</v>
      </c>
      <c r="L55" s="6" t="n">
        <v>167292</v>
      </c>
      <c r="M55" s="6" t="n">
        <v>264061</v>
      </c>
      <c r="N55" s="6" t="n">
        <v>235951</v>
      </c>
    </row>
    <row r="56" spans="1:14">
      <c r="A56" s="4" t="s">
        <v>792</v>
      </c>
    </row>
    <row r="57" spans="1:14">
      <c r="A57" s="3" t="s">
        <v>774</v>
      </c>
    </row>
    <row r="58" spans="1:14">
      <c r="A58" s="4" t="s">
        <v>775</v>
      </c>
      <c r="K58" s="6" t="n">
        <v>0</v>
      </c>
      <c r="L58" s="6" t="n">
        <v>0</v>
      </c>
      <c r="M58" s="6" t="n">
        <v>0</v>
      </c>
      <c r="N58" s="6" t="n">
        <v>0</v>
      </c>
    </row>
    <row r="59" spans="1:14">
      <c r="A59" s="4" t="s">
        <v>793</v>
      </c>
    </row>
    <row r="60" spans="1:14">
      <c r="A60" s="3" t="s">
        <v>774</v>
      </c>
    </row>
    <row r="61" spans="1:14">
      <c r="A61" s="4" t="s">
        <v>775</v>
      </c>
      <c r="K61" s="6" t="n">
        <v>0</v>
      </c>
      <c r="L61" s="6" t="n">
        <v>0</v>
      </c>
      <c r="M61" s="6" t="n">
        <v>0</v>
      </c>
      <c r="N61" s="6" t="n">
        <v>0</v>
      </c>
    </row>
    <row r="62" spans="1:14">
      <c r="A62" s="4" t="s">
        <v>794</v>
      </c>
    </row>
    <row r="63" spans="1:14">
      <c r="A63" s="3" t="s">
        <v>774</v>
      </c>
    </row>
    <row r="64" spans="1:14">
      <c r="A64" s="4" t="s">
        <v>775</v>
      </c>
      <c r="K64" s="6" t="n">
        <v>0</v>
      </c>
      <c r="L64" s="6" t="n">
        <v>0</v>
      </c>
      <c r="M64" s="6" t="n">
        <v>0</v>
      </c>
      <c r="N64" s="6" t="n">
        <v>0</v>
      </c>
    </row>
    <row r="65" spans="1:14">
      <c r="A65" s="4" t="s">
        <v>795</v>
      </c>
    </row>
    <row r="66" spans="1:14">
      <c r="A66" s="3" t="s">
        <v>774</v>
      </c>
    </row>
    <row r="67" spans="1:14">
      <c r="A67" s="4" t="s">
        <v>775</v>
      </c>
      <c r="K67" s="6" t="n">
        <v>0</v>
      </c>
      <c r="L67" s="6" t="n">
        <v>0</v>
      </c>
      <c r="M67" s="6" t="n">
        <v>0</v>
      </c>
      <c r="N67" s="6" t="n">
        <v>0</v>
      </c>
    </row>
    <row r="68" spans="1:14">
      <c r="A68" s="4" t="s">
        <v>796</v>
      </c>
    </row>
    <row r="69" spans="1:14">
      <c r="A69" s="3" t="s">
        <v>774</v>
      </c>
    </row>
    <row r="70" spans="1:14">
      <c r="A70" s="4" t="s">
        <v>775</v>
      </c>
      <c r="K70" s="6" t="n">
        <v>69362</v>
      </c>
      <c r="L70" s="6" t="n">
        <v>167292</v>
      </c>
      <c r="M70" s="6" t="n">
        <v>264061</v>
      </c>
      <c r="N70" s="6" t="n">
        <v>235951</v>
      </c>
    </row>
    <row r="71" spans="1:14">
      <c r="A71" s="4" t="s">
        <v>797</v>
      </c>
    </row>
    <row r="72" spans="1:14">
      <c r="A72" s="3" t="s">
        <v>774</v>
      </c>
    </row>
    <row r="73" spans="1:14">
      <c r="A73" s="4" t="s">
        <v>775</v>
      </c>
      <c r="K73" s="6" t="n">
        <v>0</v>
      </c>
      <c r="L73" s="6" t="n">
        <v>0</v>
      </c>
      <c r="M73" s="6" t="n">
        <v>0</v>
      </c>
      <c r="N73" s="6" t="n">
        <v>0</v>
      </c>
    </row>
    <row r="74" spans="1:14">
      <c r="A74" s="4" t="s">
        <v>798</v>
      </c>
    </row>
    <row r="75" spans="1:14">
      <c r="A75" s="3" t="s">
        <v>774</v>
      </c>
    </row>
    <row r="76" spans="1:14">
      <c r="A76" s="4" t="s">
        <v>775</v>
      </c>
      <c r="K76" s="6" t="n">
        <v>-2568</v>
      </c>
      <c r="L76" s="6" t="n">
        <v>-5036</v>
      </c>
      <c r="M76" s="6" t="n">
        <v>-6508</v>
      </c>
      <c r="N76" s="6" t="n">
        <v>-6511</v>
      </c>
    </row>
    <row r="77" spans="1:14">
      <c r="A77" s="4" t="s">
        <v>776</v>
      </c>
      <c r="K77" s="6" t="n">
        <v>0</v>
      </c>
      <c r="L77" s="6" t="n">
        <v>0</v>
      </c>
      <c r="M77" s="6" t="n">
        <v>0</v>
      </c>
      <c r="N77" s="6" t="n">
        <v>0</v>
      </c>
    </row>
    <row r="78" spans="1:14">
      <c r="A78" s="4" t="s">
        <v>777</v>
      </c>
      <c r="K78" s="6" t="n">
        <v>-2568</v>
      </c>
      <c r="L78" s="6" t="n">
        <v>-5036</v>
      </c>
      <c r="M78" s="6" t="n">
        <v>-6508</v>
      </c>
      <c r="N78" s="6" t="n">
        <v>-6511</v>
      </c>
    </row>
    <row r="79" spans="1:14">
      <c r="A79" s="4" t="s">
        <v>799</v>
      </c>
    </row>
    <row r="80" spans="1:14">
      <c r="A80" s="3" t="s">
        <v>774</v>
      </c>
    </row>
    <row r="81" spans="1:14">
      <c r="A81" s="4" t="s">
        <v>775</v>
      </c>
      <c r="K81" s="6" t="n">
        <v>0</v>
      </c>
      <c r="L81" s="6" t="n">
        <v>0</v>
      </c>
      <c r="M81" s="6" t="n">
        <v>0</v>
      </c>
      <c r="N81" s="6" t="n">
        <v>0</v>
      </c>
    </row>
    <row r="82" spans="1:14">
      <c r="A82" s="4" t="s">
        <v>800</v>
      </c>
    </row>
    <row r="83" spans="1:14">
      <c r="A83" s="3" t="s">
        <v>774</v>
      </c>
    </row>
    <row r="84" spans="1:14">
      <c r="A84" s="4" t="s">
        <v>775</v>
      </c>
      <c r="K84" s="6" t="n">
        <v>0</v>
      </c>
      <c r="L84" s="6" t="n">
        <v>0</v>
      </c>
      <c r="M84" s="6" t="n">
        <v>0</v>
      </c>
      <c r="N84" s="6" t="n">
        <v>0</v>
      </c>
    </row>
    <row r="85" spans="1:14">
      <c r="A85" s="4" t="s">
        <v>801</v>
      </c>
    </row>
    <row r="86" spans="1:14">
      <c r="A86" s="3" t="s">
        <v>774</v>
      </c>
    </row>
    <row r="87" spans="1:14">
      <c r="A87" s="4" t="s">
        <v>775</v>
      </c>
      <c r="K87" s="6" t="n">
        <v>0</v>
      </c>
      <c r="L87" s="6" t="n">
        <v>0</v>
      </c>
      <c r="M87" s="6" t="n">
        <v>0</v>
      </c>
      <c r="N87" s="6" t="n">
        <v>0</v>
      </c>
    </row>
    <row r="88" spans="1:14">
      <c r="A88" s="4" t="s">
        <v>802</v>
      </c>
    </row>
    <row r="89" spans="1:14">
      <c r="A89" s="3" t="s">
        <v>774</v>
      </c>
    </row>
    <row r="90" spans="1:14">
      <c r="A90" s="4" t="s">
        <v>775</v>
      </c>
      <c r="K90" s="6" t="n">
        <v>0</v>
      </c>
      <c r="L90" s="6" t="n">
        <v>0</v>
      </c>
      <c r="M90" s="6" t="n">
        <v>0</v>
      </c>
      <c r="N90" s="6" t="n">
        <v>0</v>
      </c>
    </row>
    <row r="91" spans="1:14">
      <c r="A91" s="4" t="s">
        <v>803</v>
      </c>
    </row>
    <row r="92" spans="1:14">
      <c r="A92" s="3" t="s">
        <v>774</v>
      </c>
    </row>
    <row r="93" spans="1:14">
      <c r="A93" s="4" t="s">
        <v>775</v>
      </c>
      <c r="K93" s="6" t="n">
        <v>-2325</v>
      </c>
      <c r="L93" s="6" t="n">
        <v>-4589</v>
      </c>
      <c r="M93" s="6" t="n">
        <v>-6508</v>
      </c>
      <c r="N93" s="6" t="n">
        <v>-6511</v>
      </c>
    </row>
    <row r="94" spans="1:14">
      <c r="A94" s="4" t="s">
        <v>804</v>
      </c>
    </row>
    <row r="95" spans="1:14">
      <c r="A95" s="3" t="s">
        <v>774</v>
      </c>
    </row>
    <row r="96" spans="1:14">
      <c r="A96" s="4" t="s">
        <v>775</v>
      </c>
      <c r="K96" s="7" t="n">
        <v>-243</v>
      </c>
      <c r="L96" s="7" t="n">
        <v>-447</v>
      </c>
      <c r="M96" s="7" t="n">
        <v>0</v>
      </c>
      <c r="N96" s="7" t="n">
        <v>0</v>
      </c>
    </row>
  </sheetData>
  <mergeCells count="3">
    <mergeCell ref="A1:A2"/>
    <mergeCell ref="D1:J1"/>
    <mergeCell ref="M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5</v>
      </c>
      <c r="B1" s="2" t="s">
        <v>102</v>
      </c>
      <c r="C1" s="2" t="s">
        <v>103</v>
      </c>
      <c r="D1" s="2" t="s">
        <v>1</v>
      </c>
    </row>
    <row r="2" spans="1:5">
      <c r="B2" s="2" t="s">
        <v>104</v>
      </c>
      <c r="C2" s="2" t="s">
        <v>2</v>
      </c>
      <c r="D2" s="2" t="s">
        <v>38</v>
      </c>
      <c r="E2" s="2" t="s">
        <v>105</v>
      </c>
    </row>
    <row r="3" spans="1:5">
      <c r="A3" s="3" t="s">
        <v>774</v>
      </c>
    </row>
    <row r="4" spans="1:5">
      <c r="A4" s="4" t="s">
        <v>775</v>
      </c>
      <c r="B4" s="7" t="n">
        <v>1072775</v>
      </c>
      <c r="C4" s="7" t="n">
        <v>2608862</v>
      </c>
      <c r="D4" s="7" t="n">
        <v>3608529</v>
      </c>
      <c r="E4" s="7" t="n">
        <v>3582345</v>
      </c>
    </row>
    <row r="5" spans="1:5">
      <c r="A5" s="4" t="s">
        <v>806</v>
      </c>
    </row>
    <row r="6" spans="1:5">
      <c r="A6" s="3" t="s">
        <v>774</v>
      </c>
    </row>
    <row r="7" spans="1:5">
      <c r="A7" s="4" t="s">
        <v>775</v>
      </c>
      <c r="B7" s="6" t="n">
        <v>65934</v>
      </c>
      <c r="C7" s="6" t="n">
        <v>151497</v>
      </c>
      <c r="D7" s="6" t="n">
        <v>202674</v>
      </c>
      <c r="E7" s="6" t="n">
        <v>226737</v>
      </c>
    </row>
    <row r="8" spans="1:5">
      <c r="A8" s="4" t="s">
        <v>807</v>
      </c>
      <c r="B8" s="7" t="n">
        <v>58330</v>
      </c>
      <c r="C8" s="7" t="n">
        <v>134865</v>
      </c>
      <c r="D8" s="7" t="n">
        <v>199982</v>
      </c>
      <c r="E8" s="7" t="n">
        <v>190906</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08</v>
      </c>
      <c r="B1" s="2" t="s">
        <v>102</v>
      </c>
      <c r="C1" s="2" t="s">
        <v>103</v>
      </c>
      <c r="D1" s="2" t="s">
        <v>1</v>
      </c>
    </row>
    <row r="2" spans="1:5">
      <c r="B2" s="2" t="s">
        <v>104</v>
      </c>
      <c r="C2" s="2" t="s">
        <v>2</v>
      </c>
      <c r="D2" s="2" t="s">
        <v>38</v>
      </c>
      <c r="E2" s="2" t="s">
        <v>105</v>
      </c>
    </row>
    <row r="3" spans="1:5">
      <c r="A3" s="3" t="s">
        <v>809</v>
      </c>
    </row>
    <row r="4" spans="1:5">
      <c r="A4" s="4" t="s">
        <v>810</v>
      </c>
      <c r="B4" s="7" t="n">
        <v>148720</v>
      </c>
      <c r="C4" s="7" t="n">
        <v>151475</v>
      </c>
      <c r="D4" s="7" t="n">
        <v>155228</v>
      </c>
      <c r="E4" s="7" t="n">
        <v>165037</v>
      </c>
    </row>
    <row r="5" spans="1:5">
      <c r="A5" s="4" t="s">
        <v>811</v>
      </c>
      <c r="B5" s="6" t="n">
        <v>0</v>
      </c>
      <c r="C5" s="6" t="n">
        <v>298</v>
      </c>
      <c r="D5" s="6" t="n">
        <v>0</v>
      </c>
      <c r="E5" s="6" t="n">
        <v>0</v>
      </c>
    </row>
    <row r="6" spans="1:5">
      <c r="A6" s="4" t="s">
        <v>812</v>
      </c>
      <c r="B6" s="6" t="n">
        <v>-76473</v>
      </c>
      <c r="C6" s="6" t="n">
        <v>-102237</v>
      </c>
      <c r="D6" s="6" t="n">
        <v>-115930</v>
      </c>
      <c r="E6" s="6" t="n">
        <v>-119739</v>
      </c>
    </row>
    <row r="7" spans="1:5">
      <c r="A7" s="4" t="s">
        <v>813</v>
      </c>
      <c r="B7" s="6" t="n">
        <v>79228</v>
      </c>
      <c r="C7" s="6" t="n">
        <v>112532</v>
      </c>
      <c r="D7" s="6" t="n">
        <v>109422</v>
      </c>
      <c r="E7" s="6" t="n">
        <v>109930</v>
      </c>
    </row>
    <row r="8" spans="1:5">
      <c r="A8" s="4" t="s">
        <v>814</v>
      </c>
      <c r="B8" s="7" t="n">
        <v>151475</v>
      </c>
      <c r="C8" s="7" t="n">
        <v>162068</v>
      </c>
      <c r="D8" s="7" t="n">
        <v>148720</v>
      </c>
      <c r="E8" s="7" t="n">
        <v>155228</v>
      </c>
    </row>
  </sheetData>
  <mergeCells count="2">
    <mergeCell ref="A1:A2"/>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5</v>
      </c>
      <c r="B1" s="2" t="s">
        <v>193</v>
      </c>
    </row>
    <row r="2" spans="1:2">
      <c r="A2" s="3" t="s">
        <v>816</v>
      </c>
    </row>
    <row r="3" spans="1:2">
      <c r="A3" s="4" t="s">
        <v>817</v>
      </c>
      <c r="B3" s="5" t="n">
        <v>234.9</v>
      </c>
    </row>
    <row r="4" spans="1:2">
      <c r="A4" s="4" t="s">
        <v>818</v>
      </c>
      <c r="B4" s="4" t="s">
        <v>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819</v>
      </c>
      <c r="B1" s="2" t="s">
        <v>193</v>
      </c>
    </row>
    <row r="2" spans="1:2">
      <c r="A2" s="3" t="s">
        <v>820</v>
      </c>
    </row>
    <row r="3" spans="1:2">
      <c r="A3" s="4" t="s">
        <v>821</v>
      </c>
      <c r="B3" s="7" t="n">
        <v>1462</v>
      </c>
    </row>
    <row r="4" spans="1:2">
      <c r="A4" s="4" t="s">
        <v>822</v>
      </c>
      <c r="B4" s="6" t="n">
        <v>1245</v>
      </c>
    </row>
    <row r="5" spans="1:2">
      <c r="A5" s="4" t="s">
        <v>823</v>
      </c>
      <c r="B5" s="6" t="n">
        <v>858</v>
      </c>
    </row>
    <row r="6" spans="1:2">
      <c r="A6" s="4" t="s">
        <v>824</v>
      </c>
      <c r="B6" s="6" t="n">
        <v>788</v>
      </c>
    </row>
    <row r="7" spans="1:2">
      <c r="A7" s="4" t="s">
        <v>825</v>
      </c>
      <c r="B7" s="6" t="n">
        <v>690</v>
      </c>
    </row>
    <row r="8" spans="1:2">
      <c r="A8" s="4" t="s">
        <v>826</v>
      </c>
      <c r="B8" s="6" t="n">
        <v>10020</v>
      </c>
    </row>
    <row r="9" spans="1:2">
      <c r="A9" s="4" t="s">
        <v>827</v>
      </c>
      <c r="B9" s="7" t="n">
        <v>150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828</v>
      </c>
      <c r="B1" s="2" t="s">
        <v>102</v>
      </c>
      <c r="C1" s="2" t="s">
        <v>103</v>
      </c>
    </row>
    <row r="2" spans="1:3">
      <c r="B2" s="2" t="s">
        <v>104</v>
      </c>
      <c r="C2" s="2" t="s">
        <v>2</v>
      </c>
    </row>
    <row r="3" spans="1:3">
      <c r="A3" s="3" t="s">
        <v>260</v>
      </c>
    </row>
    <row r="4" spans="1:3">
      <c r="A4" s="4" t="s">
        <v>829</v>
      </c>
      <c r="B4" s="7" t="n">
        <v>44667</v>
      </c>
      <c r="C4" s="7" t="n">
        <v>100835</v>
      </c>
    </row>
    <row r="5" spans="1:3">
      <c r="A5" s="4" t="s">
        <v>830</v>
      </c>
      <c r="B5" s="7" t="n">
        <v>476</v>
      </c>
      <c r="C5" s="7" t="n">
        <v>1594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26"/>
    <col customWidth="1" max="3" min="3" width="13"/>
    <col customWidth="1" max="4" min="4" width="14"/>
  </cols>
  <sheetData>
    <row r="1" spans="1:4">
      <c r="A1" s="1" t="s">
        <v>831</v>
      </c>
      <c r="B1" s="2" t="s">
        <v>2</v>
      </c>
      <c r="C1" s="2" t="s">
        <v>104</v>
      </c>
      <c r="D1" s="2" t="s">
        <v>570</v>
      </c>
    </row>
    <row r="2" spans="1:4">
      <c r="A2" s="3" t="s">
        <v>260</v>
      </c>
    </row>
    <row r="3" spans="1:4">
      <c r="A3" s="4" t="s">
        <v>832</v>
      </c>
      <c r="B3" s="4" t="s">
        <v>833</v>
      </c>
    </row>
    <row r="4" spans="1:4">
      <c r="A4" s="4" t="s">
        <v>594</v>
      </c>
      <c r="B4" s="4" t="s">
        <v>596</v>
      </c>
      <c r="C4" s="4" t="s">
        <v>595</v>
      </c>
      <c r="D4" s="4" t="s">
        <v>5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34</v>
      </c>
      <c r="B1" s="2" t="s">
        <v>193</v>
      </c>
    </row>
    <row r="2" spans="1:2">
      <c r="A2" s="3" t="s">
        <v>260</v>
      </c>
    </row>
    <row r="3" spans="1:2">
      <c r="A3" s="4" t="s">
        <v>821</v>
      </c>
      <c r="B3" s="7" t="n">
        <v>129324</v>
      </c>
    </row>
    <row r="4" spans="1:2">
      <c r="A4" s="4" t="s">
        <v>822</v>
      </c>
      <c r="B4" s="6" t="n">
        <v>131059</v>
      </c>
    </row>
    <row r="5" spans="1:2">
      <c r="A5" s="4" t="s">
        <v>823</v>
      </c>
      <c r="B5" s="6" t="n">
        <v>124343</v>
      </c>
    </row>
    <row r="6" spans="1:2">
      <c r="A6" s="4" t="s">
        <v>824</v>
      </c>
      <c r="B6" s="6" t="n">
        <v>110721</v>
      </c>
    </row>
    <row r="7" spans="1:2">
      <c r="A7" s="4" t="s">
        <v>825</v>
      </c>
      <c r="B7" s="6" t="n">
        <v>100667</v>
      </c>
    </row>
    <row r="8" spans="1:2">
      <c r="A8" s="4" t="s">
        <v>826</v>
      </c>
      <c r="B8" s="6" t="n">
        <v>762811</v>
      </c>
    </row>
    <row r="9" spans="1:2">
      <c r="A9" s="4" t="s">
        <v>835</v>
      </c>
      <c r="B9" s="6" t="n">
        <v>1358925</v>
      </c>
    </row>
    <row r="10" spans="1:2">
      <c r="A10" s="4" t="s">
        <v>836</v>
      </c>
      <c r="B10" s="6" t="n">
        <v>484966</v>
      </c>
    </row>
    <row r="11" spans="1:2">
      <c r="A11" s="4" t="s">
        <v>837</v>
      </c>
      <c r="B11" s="7" t="n">
        <v>8739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838</v>
      </c>
      <c r="B1" s="2" t="s">
        <v>102</v>
      </c>
      <c r="C1" s="2" t="s">
        <v>103</v>
      </c>
    </row>
    <row r="2" spans="1:3">
      <c r="B2" s="2" t="s">
        <v>104</v>
      </c>
      <c r="C2" s="2" t="s">
        <v>2</v>
      </c>
    </row>
    <row r="3" spans="1:3">
      <c r="A3" s="3" t="s">
        <v>260</v>
      </c>
    </row>
    <row r="4" spans="1:3">
      <c r="A4" s="4" t="s">
        <v>839</v>
      </c>
      <c r="B4" s="7" t="n">
        <v>44888</v>
      </c>
      <c r="C4" s="7" t="n">
        <v>89567</v>
      </c>
    </row>
    <row r="5" spans="1:3">
      <c r="A5" s="4" t="s">
        <v>840</v>
      </c>
      <c r="B5" s="6" t="n">
        <v>913598</v>
      </c>
      <c r="C5" s="7" t="n">
        <v>29498</v>
      </c>
    </row>
    <row r="6" spans="1:3">
      <c r="A6" s="4" t="s">
        <v>736</v>
      </c>
      <c r="B6" s="7" t="n">
        <v>4589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8</v>
      </c>
    </row>
    <row r="2" spans="1:3">
      <c r="A2" s="3" t="s">
        <v>439</v>
      </c>
    </row>
    <row r="3" spans="1:3">
      <c r="A3" s="4" t="s">
        <v>842</v>
      </c>
      <c r="B3" s="7" t="n">
        <v>924570</v>
      </c>
      <c r="C3" s="7" t="n">
        <v>1428902</v>
      </c>
    </row>
    <row r="4" spans="1:3">
      <c r="A4" s="4" t="s">
        <v>843</v>
      </c>
      <c r="B4" s="6" t="n">
        <v>77694</v>
      </c>
      <c r="C4" s="6" t="n">
        <v>926700</v>
      </c>
    </row>
    <row r="5" spans="1:3">
      <c r="A5" s="4" t="s">
        <v>47</v>
      </c>
      <c r="B5" s="6" t="n">
        <v>846876</v>
      </c>
      <c r="C5" s="6" t="n">
        <v>502202</v>
      </c>
    </row>
    <row r="6" spans="1:3">
      <c r="A6" s="4" t="s">
        <v>844</v>
      </c>
    </row>
    <row r="7" spans="1:3">
      <c r="A7" s="3" t="s">
        <v>439</v>
      </c>
    </row>
    <row r="8" spans="1:3">
      <c r="A8" s="4" t="s">
        <v>842</v>
      </c>
      <c r="B8" s="6" t="n">
        <v>385017</v>
      </c>
      <c r="C8" s="6" t="n">
        <v>427501</v>
      </c>
    </row>
    <row r="9" spans="1:3">
      <c r="A9" s="4" t="s">
        <v>845</v>
      </c>
    </row>
    <row r="10" spans="1:3">
      <c r="A10" s="3" t="s">
        <v>439</v>
      </c>
    </row>
    <row r="11" spans="1:3">
      <c r="A11" s="4" t="s">
        <v>842</v>
      </c>
      <c r="B11" s="6" t="n">
        <v>156739</v>
      </c>
      <c r="C11" s="6" t="n">
        <v>365991</v>
      </c>
    </row>
    <row r="12" spans="1:3">
      <c r="A12" s="4" t="s">
        <v>846</v>
      </c>
    </row>
    <row r="13" spans="1:3">
      <c r="A13" s="3" t="s">
        <v>439</v>
      </c>
    </row>
    <row r="14" spans="1:3">
      <c r="A14" s="4" t="s">
        <v>842</v>
      </c>
      <c r="B14" s="6" t="n">
        <v>361527</v>
      </c>
      <c r="C14" s="6" t="n">
        <v>591601</v>
      </c>
    </row>
    <row r="15" spans="1:3">
      <c r="A15" s="4" t="s">
        <v>847</v>
      </c>
    </row>
    <row r="16" spans="1:3">
      <c r="A16" s="3" t="s">
        <v>439</v>
      </c>
    </row>
    <row r="17" spans="1:3">
      <c r="A17" s="4" t="s">
        <v>842</v>
      </c>
      <c r="B17" s="7" t="n">
        <v>21287</v>
      </c>
      <c r="C17" s="7" t="n">
        <v>438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3"/>
  </cols>
  <sheetData>
    <row r="1" spans="1:15">
      <c r="A1" s="1" t="s">
        <v>848</v>
      </c>
      <c r="B1" s="2" t="s">
        <v>753</v>
      </c>
      <c r="C1" s="2" t="s">
        <v>754</v>
      </c>
      <c r="D1" s="2" t="s">
        <v>755</v>
      </c>
      <c r="K1" s="2" t="s">
        <v>102</v>
      </c>
      <c r="L1" s="2" t="s">
        <v>103</v>
      </c>
      <c r="M1" s="2" t="s">
        <v>1</v>
      </c>
    </row>
    <row r="2" spans="1:15">
      <c r="B2" s="2" t="s">
        <v>104</v>
      </c>
      <c r="C2" s="2" t="s">
        <v>4</v>
      </c>
      <c r="D2" s="2" t="s">
        <v>2</v>
      </c>
      <c r="E2" s="2" t="s">
        <v>684</v>
      </c>
      <c r="F2" s="2" t="s">
        <v>570</v>
      </c>
      <c r="G2" s="2" t="s">
        <v>38</v>
      </c>
      <c r="H2" s="2" t="s">
        <v>685</v>
      </c>
      <c r="I2" s="2" t="s">
        <v>686</v>
      </c>
      <c r="J2" s="2" t="s">
        <v>687</v>
      </c>
      <c r="K2" s="2" t="s">
        <v>104</v>
      </c>
      <c r="L2" s="2" t="s">
        <v>2</v>
      </c>
      <c r="M2" s="2" t="s">
        <v>38</v>
      </c>
      <c r="N2" s="2" t="s">
        <v>105</v>
      </c>
      <c r="O2" s="2" t="s">
        <v>849</v>
      </c>
    </row>
    <row r="3" spans="1:15">
      <c r="A3" s="3" t="s">
        <v>850</v>
      </c>
    </row>
    <row r="4" spans="1:15">
      <c r="A4" s="4" t="s">
        <v>454</v>
      </c>
      <c r="B4" s="7" t="n">
        <v>2195984</v>
      </c>
      <c r="K4" s="7" t="n">
        <v>2195984</v>
      </c>
    </row>
    <row r="5" spans="1:15">
      <c r="A5" s="4" t="s">
        <v>113</v>
      </c>
      <c r="B5" s="6" t="n">
        <v>0</v>
      </c>
      <c r="C5" s="7" t="n">
        <v>0</v>
      </c>
      <c r="D5" s="7" t="n">
        <v>0</v>
      </c>
      <c r="E5" s="7" t="n">
        <v>0</v>
      </c>
      <c r="F5" s="7" t="n">
        <v>91382</v>
      </c>
      <c r="G5" s="7" t="n">
        <v>0</v>
      </c>
      <c r="H5" s="7" t="n">
        <v>33150</v>
      </c>
      <c r="I5" s="7" t="n">
        <v>0</v>
      </c>
      <c r="J5" s="7" t="n">
        <v>0</v>
      </c>
      <c r="K5" s="6" t="n">
        <v>91382</v>
      </c>
      <c r="L5" s="7" t="n">
        <v>0</v>
      </c>
      <c r="M5" s="7" t="n">
        <v>33150</v>
      </c>
      <c r="N5" s="7" t="n">
        <v>6040</v>
      </c>
    </row>
    <row r="6" spans="1:15">
      <c r="A6" s="4" t="s">
        <v>851</v>
      </c>
      <c r="N6" s="6" t="n">
        <v>6000</v>
      </c>
    </row>
    <row r="7" spans="1:15">
      <c r="A7" s="4" t="s">
        <v>852</v>
      </c>
      <c r="K7" s="6" t="n">
        <v>12700</v>
      </c>
      <c r="L7" s="6" t="n">
        <v>171500</v>
      </c>
      <c r="M7" s="6" t="n">
        <v>110900</v>
      </c>
      <c r="N7" s="6" t="n">
        <v>169300</v>
      </c>
    </row>
    <row r="8" spans="1:15">
      <c r="A8" s="4" t="s">
        <v>51</v>
      </c>
      <c r="B8" s="6" t="n">
        <v>3415492</v>
      </c>
      <c r="D8" s="7" t="n">
        <v>3325622</v>
      </c>
      <c r="G8" s="7" t="n">
        <v>3412753</v>
      </c>
      <c r="K8" s="6" t="n">
        <v>3415492</v>
      </c>
      <c r="L8" s="7" t="n">
        <v>3325622</v>
      </c>
      <c r="M8" s="7" t="n">
        <v>3412753</v>
      </c>
      <c r="N8" s="6" t="n">
        <v>3337039</v>
      </c>
      <c r="O8" s="7" t="n">
        <v>3323365</v>
      </c>
    </row>
    <row r="9" spans="1:15">
      <c r="A9" s="4" t="s">
        <v>457</v>
      </c>
    </row>
    <row r="10" spans="1:15">
      <c r="A10" s="3" t="s">
        <v>850</v>
      </c>
    </row>
    <row r="11" spans="1:15">
      <c r="A11" s="4" t="s">
        <v>454</v>
      </c>
      <c r="B11" s="7" t="n">
        <v>2281720</v>
      </c>
      <c r="K11" s="7" t="n">
        <v>2281720</v>
      </c>
    </row>
    <row r="12" spans="1:15">
      <c r="A12" s="4" t="s">
        <v>853</v>
      </c>
    </row>
    <row r="13" spans="1:15">
      <c r="A13" s="3" t="s">
        <v>850</v>
      </c>
    </row>
    <row r="14" spans="1:15">
      <c r="A14" s="4" t="s">
        <v>854</v>
      </c>
      <c r="N14" s="6" t="n">
        <v>3500000</v>
      </c>
    </row>
    <row r="15" spans="1:15">
      <c r="A15" s="4" t="s">
        <v>855</v>
      </c>
    </row>
    <row r="16" spans="1:15">
      <c r="A16" s="3" t="s">
        <v>850</v>
      </c>
    </row>
    <row r="17" spans="1:15">
      <c r="A17" s="4" t="s">
        <v>854</v>
      </c>
      <c r="N17" s="7" t="n">
        <v>212000</v>
      </c>
    </row>
  </sheetData>
  <mergeCells count="3">
    <mergeCell ref="A1:A2"/>
    <mergeCell ref="D1:J1"/>
    <mergeCell ref="M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8</v>
      </c>
    </row>
    <row r="2" spans="1:3">
      <c r="A2" s="3" t="s">
        <v>700</v>
      </c>
    </row>
    <row r="3" spans="1:3">
      <c r="A3" s="4" t="s">
        <v>857</v>
      </c>
      <c r="B3" s="7" t="n">
        <v>2348006</v>
      </c>
      <c r="C3" s="7" t="n">
        <v>1868547</v>
      </c>
    </row>
    <row r="4" spans="1:3">
      <c r="A4" s="4" t="s">
        <v>858</v>
      </c>
      <c r="B4" s="6" t="n">
        <v>-171466</v>
      </c>
      <c r="C4" s="6" t="n">
        <v>-1668125</v>
      </c>
    </row>
    <row r="5" spans="1:3">
      <c r="A5" s="4" t="s">
        <v>704</v>
      </c>
    </row>
    <row r="6" spans="1:3">
      <c r="A6" s="3" t="s">
        <v>700</v>
      </c>
    </row>
    <row r="7" spans="1:3">
      <c r="A7" s="4" t="s">
        <v>857</v>
      </c>
      <c r="B7" s="6" t="n">
        <v>1629236</v>
      </c>
      <c r="C7" s="6" t="n">
        <v>1326636</v>
      </c>
    </row>
    <row r="8" spans="1:3">
      <c r="A8" s="4" t="s">
        <v>858</v>
      </c>
      <c r="B8" s="6" t="n">
        <v>-114280</v>
      </c>
      <c r="C8" s="6" t="n">
        <v>-1278885</v>
      </c>
    </row>
    <row r="9" spans="1:3">
      <c r="A9" s="4" t="s">
        <v>710</v>
      </c>
    </row>
    <row r="10" spans="1:3">
      <c r="A10" s="3" t="s">
        <v>700</v>
      </c>
    </row>
    <row r="11" spans="1:3">
      <c r="A11" s="4" t="s">
        <v>857</v>
      </c>
      <c r="B11" s="6" t="n">
        <v>375399</v>
      </c>
      <c r="C11" s="6" t="n">
        <v>164933</v>
      </c>
    </row>
    <row r="12" spans="1:3">
      <c r="A12" s="4" t="s">
        <v>858</v>
      </c>
      <c r="B12" s="6" t="n">
        <v>-33739</v>
      </c>
      <c r="C12" s="6" t="n">
        <v>-148578</v>
      </c>
    </row>
    <row r="13" spans="1:3">
      <c r="A13" s="4" t="s">
        <v>714</v>
      </c>
    </row>
    <row r="14" spans="1:3">
      <c r="A14" s="3" t="s">
        <v>700</v>
      </c>
    </row>
    <row r="15" spans="1:3">
      <c r="A15" s="4" t="s">
        <v>857</v>
      </c>
      <c r="B15" s="6" t="n">
        <v>321977</v>
      </c>
      <c r="C15" s="6" t="n">
        <v>0</v>
      </c>
    </row>
    <row r="16" spans="1:3">
      <c r="A16" s="4" t="s">
        <v>858</v>
      </c>
      <c r="B16" s="6" t="n">
        <v>-21661</v>
      </c>
      <c r="C16" s="6" t="n">
        <v>0</v>
      </c>
    </row>
    <row r="17" spans="1:3">
      <c r="A17" s="4" t="s">
        <v>167</v>
      </c>
    </row>
    <row r="18" spans="1:3">
      <c r="A18" s="3" t="s">
        <v>700</v>
      </c>
    </row>
    <row r="19" spans="1:3">
      <c r="A19" s="4" t="s">
        <v>857</v>
      </c>
      <c r="B19" s="6" t="n">
        <v>21394</v>
      </c>
      <c r="C19" s="6" t="n">
        <v>376978</v>
      </c>
    </row>
    <row r="20" spans="1:3">
      <c r="A20" s="4" t="s">
        <v>858</v>
      </c>
      <c r="B20" s="7" t="n">
        <v>-1786</v>
      </c>
      <c r="C20" s="7" t="n">
        <v>-2406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93</v>
      </c>
    </row>
    <row r="2" spans="1:2">
      <c r="A2" s="3" t="s">
        <v>263</v>
      </c>
    </row>
    <row r="3" spans="1:2">
      <c r="A3" s="4" t="s">
        <v>821</v>
      </c>
      <c r="B3" s="7" t="n">
        <v>257053</v>
      </c>
    </row>
    <row r="4" spans="1:2">
      <c r="A4" s="4" t="s">
        <v>822</v>
      </c>
      <c r="B4" s="6" t="n">
        <v>256655</v>
      </c>
    </row>
    <row r="5" spans="1:2">
      <c r="A5" s="4" t="s">
        <v>823</v>
      </c>
      <c r="B5" s="6" t="n">
        <v>255874</v>
      </c>
    </row>
    <row r="6" spans="1:2">
      <c r="A6" s="4" t="s">
        <v>824</v>
      </c>
      <c r="B6" s="6" t="n">
        <v>247522</v>
      </c>
    </row>
    <row r="7" spans="1:2">
      <c r="A7" s="4" t="s">
        <v>825</v>
      </c>
      <c r="B7" s="7" t="n">
        <v>2468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60</v>
      </c>
      <c r="B1" s="2" t="s">
        <v>102</v>
      </c>
      <c r="C1" s="2" t="s">
        <v>103</v>
      </c>
      <c r="D1" s="2" t="s">
        <v>1</v>
      </c>
    </row>
    <row r="2" spans="1:4">
      <c r="B2" s="2" t="s">
        <v>104</v>
      </c>
      <c r="C2" s="2" t="s">
        <v>2</v>
      </c>
      <c r="D2" s="2" t="s">
        <v>38</v>
      </c>
    </row>
    <row r="3" spans="1:4">
      <c r="A3" s="3" t="s">
        <v>51</v>
      </c>
    </row>
    <row r="4" spans="1:4">
      <c r="A4" s="4" t="s">
        <v>810</v>
      </c>
      <c r="B4" s="7" t="n">
        <v>3412753</v>
      </c>
      <c r="C4" s="7" t="n">
        <v>3415492</v>
      </c>
      <c r="D4" s="7" t="n">
        <v>3337039</v>
      </c>
    </row>
    <row r="5" spans="1:4">
      <c r="A5" s="4" t="s">
        <v>861</v>
      </c>
      <c r="B5" s="6" t="n">
        <v>2767</v>
      </c>
      <c r="C5" s="6" t="n">
        <v>4637</v>
      </c>
      <c r="D5" s="6" t="n">
        <v>77320</v>
      </c>
    </row>
    <row r="6" spans="1:4">
      <c r="A6" s="4" t="s">
        <v>862</v>
      </c>
      <c r="C6" s="6" t="n">
        <v>-9466</v>
      </c>
      <c r="D6" s="6" t="n">
        <v>-1606</v>
      </c>
    </row>
    <row r="7" spans="1:4">
      <c r="A7" s="4" t="s">
        <v>811</v>
      </c>
      <c r="B7" s="6" t="n">
        <v>-92127</v>
      </c>
    </row>
    <row r="8" spans="1:4">
      <c r="A8" s="4" t="s">
        <v>863</v>
      </c>
      <c r="B8" s="6" t="n">
        <v>-28</v>
      </c>
      <c r="C8" s="6" t="n">
        <v>-1</v>
      </c>
    </row>
    <row r="9" spans="1:4">
      <c r="A9" s="4" t="s">
        <v>167</v>
      </c>
      <c r="C9" s="6" t="n">
        <v>7087</v>
      </c>
    </row>
    <row r="10" spans="1:4">
      <c r="A10" s="4" t="s">
        <v>814</v>
      </c>
      <c r="B10" s="6" t="n">
        <v>3415492</v>
      </c>
      <c r="C10" s="6" t="n">
        <v>3325622</v>
      </c>
      <c r="D10" s="6" t="n">
        <v>3412753</v>
      </c>
    </row>
    <row r="11" spans="1:4">
      <c r="A11" s="4" t="s">
        <v>783</v>
      </c>
    </row>
    <row r="12" spans="1:4">
      <c r="A12" s="3" t="s">
        <v>51</v>
      </c>
    </row>
    <row r="13" spans="1:4">
      <c r="A13" s="4" t="s">
        <v>810</v>
      </c>
      <c r="B13" s="6" t="n">
        <v>3330922</v>
      </c>
      <c r="C13" s="6" t="n">
        <v>3330922</v>
      </c>
      <c r="D13" s="6" t="n">
        <v>3255208</v>
      </c>
    </row>
    <row r="14" spans="1:4">
      <c r="A14" s="4" t="s">
        <v>861</v>
      </c>
      <c r="B14" s="6" t="n">
        <v>0</v>
      </c>
      <c r="C14" s="6" t="n">
        <v>4637</v>
      </c>
      <c r="D14" s="6" t="n">
        <v>77320</v>
      </c>
    </row>
    <row r="15" spans="1:4">
      <c r="A15" s="4" t="s">
        <v>862</v>
      </c>
      <c r="C15" s="6" t="n">
        <v>-9466</v>
      </c>
      <c r="D15" s="6" t="n">
        <v>-1606</v>
      </c>
    </row>
    <row r="16" spans="1:4">
      <c r="A16" s="4" t="s">
        <v>811</v>
      </c>
      <c r="B16" s="6" t="n">
        <v>-111712</v>
      </c>
    </row>
    <row r="17" spans="1:4">
      <c r="A17" s="4" t="s">
        <v>863</v>
      </c>
      <c r="B17" s="6" t="n">
        <v>0</v>
      </c>
      <c r="C17" s="6" t="n">
        <v>0</v>
      </c>
    </row>
    <row r="18" spans="1:4">
      <c r="A18" s="4" t="s">
        <v>167</v>
      </c>
      <c r="C18" s="6" t="n">
        <v>7087</v>
      </c>
    </row>
    <row r="19" spans="1:4">
      <c r="A19" s="4" t="s">
        <v>814</v>
      </c>
      <c r="B19" s="6" t="n">
        <v>3330922</v>
      </c>
      <c r="C19" s="6" t="n">
        <v>3221468</v>
      </c>
      <c r="D19" s="6" t="n">
        <v>3330922</v>
      </c>
    </row>
    <row r="20" spans="1:4">
      <c r="A20" s="4" t="s">
        <v>864</v>
      </c>
    </row>
    <row r="21" spans="1:4">
      <c r="A21" s="3" t="s">
        <v>51</v>
      </c>
    </row>
    <row r="22" spans="1:4">
      <c r="A22" s="4" t="s">
        <v>810</v>
      </c>
      <c r="B22" s="6" t="n">
        <v>81831</v>
      </c>
      <c r="C22" s="6" t="n">
        <v>84570</v>
      </c>
      <c r="D22" s="6" t="n">
        <v>81831</v>
      </c>
    </row>
    <row r="23" spans="1:4">
      <c r="A23" s="4" t="s">
        <v>861</v>
      </c>
      <c r="B23" s="6" t="n">
        <v>2767</v>
      </c>
      <c r="C23" s="6" t="n">
        <v>0</v>
      </c>
      <c r="D23" s="6" t="n">
        <v>0</v>
      </c>
    </row>
    <row r="24" spans="1:4">
      <c r="A24" s="4" t="s">
        <v>862</v>
      </c>
      <c r="C24" s="6" t="n">
        <v>0</v>
      </c>
      <c r="D24" s="6" t="n">
        <v>0</v>
      </c>
    </row>
    <row r="25" spans="1:4">
      <c r="A25" s="4" t="s">
        <v>811</v>
      </c>
      <c r="B25" s="6" t="n">
        <v>19585</v>
      </c>
    </row>
    <row r="26" spans="1:4">
      <c r="A26" s="4" t="s">
        <v>863</v>
      </c>
      <c r="B26" s="6" t="n">
        <v>-28</v>
      </c>
      <c r="C26" s="6" t="n">
        <v>-1</v>
      </c>
    </row>
    <row r="27" spans="1:4">
      <c r="A27" s="4" t="s">
        <v>167</v>
      </c>
      <c r="C27" s="6" t="n">
        <v>0</v>
      </c>
    </row>
    <row r="28" spans="1:4">
      <c r="A28" s="4" t="s">
        <v>814</v>
      </c>
      <c r="B28" s="7" t="n">
        <v>84570</v>
      </c>
      <c r="C28" s="7" t="n">
        <v>104154</v>
      </c>
      <c r="D28" s="7" t="n">
        <v>818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865</v>
      </c>
      <c r="B1" s="2" t="s">
        <v>753</v>
      </c>
      <c r="C1" s="2" t="s">
        <v>754</v>
      </c>
      <c r="D1" s="2" t="s">
        <v>755</v>
      </c>
      <c r="K1" s="2" t="s">
        <v>102</v>
      </c>
      <c r="L1" s="2" t="s">
        <v>103</v>
      </c>
      <c r="M1" s="2" t="s">
        <v>1</v>
      </c>
    </row>
    <row r="2" spans="1:14">
      <c r="B2" s="2" t="s">
        <v>104</v>
      </c>
      <c r="C2" s="2" t="s">
        <v>4</v>
      </c>
      <c r="D2" s="2" t="s">
        <v>2</v>
      </c>
      <c r="E2" s="2" t="s">
        <v>684</v>
      </c>
      <c r="F2" s="2" t="s">
        <v>570</v>
      </c>
      <c r="G2" s="2" t="s">
        <v>38</v>
      </c>
      <c r="H2" s="2" t="s">
        <v>685</v>
      </c>
      <c r="I2" s="2" t="s">
        <v>686</v>
      </c>
      <c r="J2" s="2" t="s">
        <v>687</v>
      </c>
      <c r="K2" s="2" t="s">
        <v>104</v>
      </c>
      <c r="L2" s="2" t="s">
        <v>2</v>
      </c>
      <c r="M2" s="2" t="s">
        <v>38</v>
      </c>
      <c r="N2" s="2" t="s">
        <v>105</v>
      </c>
    </row>
    <row r="3" spans="1:14">
      <c r="A3" s="3" t="s">
        <v>866</v>
      </c>
    </row>
    <row r="4" spans="1:14">
      <c r="A4" s="4" t="s">
        <v>810</v>
      </c>
      <c r="C4" s="7" t="n">
        <v>79128</v>
      </c>
      <c r="F4" s="7" t="n">
        <v>88740</v>
      </c>
      <c r="J4" s="7" t="n">
        <v>108465</v>
      </c>
      <c r="K4" s="7" t="n">
        <v>88740</v>
      </c>
      <c r="L4" s="7" t="n">
        <v>79128</v>
      </c>
      <c r="M4" s="7" t="n">
        <v>108465</v>
      </c>
    </row>
    <row r="5" spans="1:14">
      <c r="A5" s="4" t="s">
        <v>811</v>
      </c>
      <c r="B5" s="7" t="n">
        <v>-24890</v>
      </c>
      <c r="K5" s="6" t="n">
        <v>-24890</v>
      </c>
    </row>
    <row r="6" spans="1:14">
      <c r="A6" s="4" t="s">
        <v>867</v>
      </c>
      <c r="K6" s="6" t="n">
        <v>694</v>
      </c>
      <c r="L6" s="6" t="n">
        <v>31556</v>
      </c>
      <c r="M6" s="6" t="n">
        <v>20908</v>
      </c>
    </row>
    <row r="7" spans="1:14">
      <c r="A7" s="4" t="s">
        <v>868</v>
      </c>
      <c r="B7" s="6" t="n">
        <v>-59</v>
      </c>
      <c r="C7" s="6" t="n">
        <v>-24</v>
      </c>
      <c r="D7" s="7" t="n">
        <v>-254</v>
      </c>
      <c r="E7" s="7" t="n">
        <v>-1</v>
      </c>
      <c r="F7" s="6" t="n">
        <v>-7</v>
      </c>
      <c r="G7" s="7" t="n">
        <v>209</v>
      </c>
      <c r="H7" s="7" t="n">
        <v>-30</v>
      </c>
      <c r="I7" s="7" t="n">
        <v>-32</v>
      </c>
      <c r="J7" s="6" t="n">
        <v>-31</v>
      </c>
      <c r="K7" s="6" t="n">
        <v>-66</v>
      </c>
      <c r="L7" s="6" t="n">
        <v>-279</v>
      </c>
      <c r="M7" s="6" t="n">
        <v>116</v>
      </c>
      <c r="N7" s="7" t="n">
        <v>-1865</v>
      </c>
    </row>
    <row r="8" spans="1:14">
      <c r="A8" s="4" t="s">
        <v>869</v>
      </c>
      <c r="M8" s="6" t="n">
        <v>-28389</v>
      </c>
    </row>
    <row r="9" spans="1:14">
      <c r="A9" s="4" t="s">
        <v>870</v>
      </c>
      <c r="K9" s="6" t="n">
        <v>-10237</v>
      </c>
      <c r="L9" s="6" t="n">
        <v>-21003</v>
      </c>
      <c r="M9" s="6" t="n">
        <v>-16222</v>
      </c>
    </row>
    <row r="10" spans="1:14">
      <c r="A10" s="4" t="s">
        <v>871</v>
      </c>
      <c r="L10" s="6" t="n">
        <v>-740</v>
      </c>
      <c r="M10" s="6" t="n">
        <v>4389</v>
      </c>
    </row>
    <row r="11" spans="1:14">
      <c r="A11" s="4" t="s">
        <v>167</v>
      </c>
      <c r="K11" s="6" t="n">
        <v>-3</v>
      </c>
      <c r="L11" s="6" t="n">
        <v>-3</v>
      </c>
      <c r="M11" s="6" t="n">
        <v>-527</v>
      </c>
    </row>
    <row r="12" spans="1:14">
      <c r="A12" s="4" t="s">
        <v>814</v>
      </c>
      <c r="B12" s="6" t="n">
        <v>79128</v>
      </c>
      <c r="D12" s="6" t="n">
        <v>63769</v>
      </c>
      <c r="G12" s="6" t="n">
        <v>88740</v>
      </c>
      <c r="K12" s="6" t="n">
        <v>79128</v>
      </c>
      <c r="L12" s="6" t="n">
        <v>63769</v>
      </c>
      <c r="M12" s="6" t="n">
        <v>88740</v>
      </c>
      <c r="N12" s="6" t="n">
        <v>108465</v>
      </c>
    </row>
    <row r="13" spans="1:14">
      <c r="A13" s="4" t="s">
        <v>872</v>
      </c>
    </row>
    <row r="14" spans="1:14">
      <c r="A14" s="3" t="s">
        <v>866</v>
      </c>
    </row>
    <row r="15" spans="1:14">
      <c r="A15" s="4" t="s">
        <v>810</v>
      </c>
      <c r="C15" s="6" t="n">
        <v>23925</v>
      </c>
      <c r="F15" s="6" t="n">
        <v>25823</v>
      </c>
      <c r="J15" s="6" t="n">
        <v>13792</v>
      </c>
      <c r="K15" s="6" t="n">
        <v>25823</v>
      </c>
      <c r="L15" s="6" t="n">
        <v>23925</v>
      </c>
      <c r="M15" s="6" t="n">
        <v>13792</v>
      </c>
    </row>
    <row r="16" spans="1:14">
      <c r="A16" s="4" t="s">
        <v>811</v>
      </c>
      <c r="B16" s="6" t="n">
        <v>-8842</v>
      </c>
      <c r="K16" s="6" t="n">
        <v>-8842</v>
      </c>
    </row>
    <row r="17" spans="1:14">
      <c r="A17" s="4" t="s">
        <v>867</v>
      </c>
      <c r="K17" s="6" t="n">
        <v>0</v>
      </c>
      <c r="L17" s="6" t="n">
        <v>24103</v>
      </c>
      <c r="M17" s="6" t="n">
        <v>14823</v>
      </c>
    </row>
    <row r="18" spans="1:14">
      <c r="A18" s="4" t="s">
        <v>868</v>
      </c>
      <c r="K18" s="6" t="n">
        <v>0</v>
      </c>
      <c r="L18" s="6" t="n">
        <v>0</v>
      </c>
      <c r="M18" s="6" t="n">
        <v>0</v>
      </c>
    </row>
    <row r="19" spans="1:14">
      <c r="A19" s="4" t="s">
        <v>869</v>
      </c>
      <c r="M19" s="6" t="n">
        <v>0</v>
      </c>
    </row>
    <row r="20" spans="1:14">
      <c r="A20" s="4" t="s">
        <v>870</v>
      </c>
      <c r="K20" s="6" t="n">
        <v>-1895</v>
      </c>
      <c r="L20" s="6" t="n">
        <v>0</v>
      </c>
      <c r="M20" s="6" t="n">
        <v>-2064</v>
      </c>
    </row>
    <row r="21" spans="1:14">
      <c r="A21" s="4" t="s">
        <v>871</v>
      </c>
      <c r="L21" s="6" t="n">
        <v>0</v>
      </c>
      <c r="M21" s="6" t="n">
        <v>0</v>
      </c>
    </row>
    <row r="22" spans="1:14">
      <c r="A22" s="4" t="s">
        <v>167</v>
      </c>
      <c r="K22" s="6" t="n">
        <v>-3</v>
      </c>
      <c r="L22" s="6" t="n">
        <v>-6058</v>
      </c>
      <c r="M22" s="6" t="n">
        <v>-728</v>
      </c>
    </row>
    <row r="23" spans="1:14">
      <c r="A23" s="4" t="s">
        <v>814</v>
      </c>
      <c r="B23" s="6" t="n">
        <v>23925</v>
      </c>
      <c r="D23" s="6" t="n">
        <v>33128</v>
      </c>
      <c r="G23" s="6" t="n">
        <v>25823</v>
      </c>
      <c r="K23" s="6" t="n">
        <v>23925</v>
      </c>
      <c r="L23" s="6" t="n">
        <v>33128</v>
      </c>
      <c r="M23" s="6" t="n">
        <v>25823</v>
      </c>
      <c r="N23" s="6" t="n">
        <v>13792</v>
      </c>
    </row>
    <row r="24" spans="1:14">
      <c r="A24" s="4" t="s">
        <v>873</v>
      </c>
    </row>
    <row r="25" spans="1:14">
      <c r="A25" s="3" t="s">
        <v>866</v>
      </c>
    </row>
    <row r="26" spans="1:14">
      <c r="A26" s="4" t="s">
        <v>810</v>
      </c>
      <c r="C26" s="6" t="n">
        <v>24629</v>
      </c>
      <c r="F26" s="6" t="n">
        <v>24104</v>
      </c>
      <c r="J26" s="6" t="n">
        <v>19050</v>
      </c>
      <c r="K26" s="6" t="n">
        <v>24104</v>
      </c>
      <c r="L26" s="6" t="n">
        <v>24629</v>
      </c>
      <c r="M26" s="6" t="n">
        <v>19050</v>
      </c>
    </row>
    <row r="27" spans="1:14">
      <c r="A27" s="4" t="s">
        <v>811</v>
      </c>
      <c r="B27" s="6" t="n">
        <v>-14986</v>
      </c>
      <c r="K27" s="6" t="n">
        <v>-14986</v>
      </c>
    </row>
    <row r="28" spans="1:14">
      <c r="A28" s="4" t="s">
        <v>867</v>
      </c>
      <c r="K28" s="6" t="n">
        <v>591</v>
      </c>
      <c r="L28" s="6" t="n">
        <v>1588</v>
      </c>
      <c r="M28" s="6" t="n">
        <v>4737</v>
      </c>
    </row>
    <row r="29" spans="1:14">
      <c r="A29" s="4" t="s">
        <v>868</v>
      </c>
      <c r="K29" s="6" t="n">
        <v>-66</v>
      </c>
      <c r="L29" s="6" t="n">
        <v>-279</v>
      </c>
      <c r="M29" s="6" t="n">
        <v>116</v>
      </c>
    </row>
    <row r="30" spans="1:14">
      <c r="A30" s="4" t="s">
        <v>869</v>
      </c>
      <c r="M30" s="6" t="n">
        <v>0</v>
      </c>
    </row>
    <row r="31" spans="1:14">
      <c r="A31" s="4" t="s">
        <v>870</v>
      </c>
      <c r="K31" s="6" t="n">
        <v>0</v>
      </c>
      <c r="L31" s="6" t="n">
        <v>0</v>
      </c>
      <c r="M31" s="6" t="n">
        <v>0</v>
      </c>
    </row>
    <row r="32" spans="1:14">
      <c r="A32" s="4" t="s">
        <v>871</v>
      </c>
      <c r="L32" s="6" t="n">
        <v>0</v>
      </c>
      <c r="M32" s="6" t="n">
        <v>0</v>
      </c>
    </row>
    <row r="33" spans="1:14">
      <c r="A33" s="4" t="s">
        <v>167</v>
      </c>
      <c r="K33" s="6" t="n">
        <v>0</v>
      </c>
      <c r="L33" s="6" t="n">
        <v>0</v>
      </c>
      <c r="M33" s="6" t="n">
        <v>201</v>
      </c>
    </row>
    <row r="34" spans="1:14">
      <c r="A34" s="4" t="s">
        <v>814</v>
      </c>
      <c r="B34" s="6" t="n">
        <v>24629</v>
      </c>
      <c r="D34" s="6" t="n">
        <v>10952</v>
      </c>
      <c r="G34" s="6" t="n">
        <v>24104</v>
      </c>
      <c r="K34" s="6" t="n">
        <v>24629</v>
      </c>
      <c r="L34" s="6" t="n">
        <v>10952</v>
      </c>
      <c r="M34" s="6" t="n">
        <v>24104</v>
      </c>
      <c r="N34" s="6" t="n">
        <v>19050</v>
      </c>
    </row>
    <row r="35" spans="1:14">
      <c r="A35" s="4" t="s">
        <v>317</v>
      </c>
    </row>
    <row r="36" spans="1:14">
      <c r="A36" s="3" t="s">
        <v>866</v>
      </c>
    </row>
    <row r="37" spans="1:14">
      <c r="A37" s="4" t="s">
        <v>810</v>
      </c>
      <c r="C37" s="6" t="n">
        <v>30574</v>
      </c>
      <c r="F37" s="6" t="n">
        <v>38813</v>
      </c>
      <c r="J37" s="6" t="n">
        <v>75623</v>
      </c>
      <c r="K37" s="6" t="n">
        <v>38813</v>
      </c>
      <c r="L37" s="6" t="n">
        <v>30574</v>
      </c>
      <c r="M37" s="6" t="n">
        <v>75623</v>
      </c>
    </row>
    <row r="38" spans="1:14">
      <c r="A38" s="4" t="s">
        <v>811</v>
      </c>
      <c r="B38" s="6" t="n">
        <v>-1062</v>
      </c>
      <c r="K38" s="6" t="n">
        <v>-1062</v>
      </c>
    </row>
    <row r="39" spans="1:14">
      <c r="A39" s="4" t="s">
        <v>867</v>
      </c>
      <c r="K39" s="6" t="n">
        <v>103</v>
      </c>
      <c r="L39" s="6" t="n">
        <v>2425</v>
      </c>
      <c r="M39" s="6" t="n">
        <v>1348</v>
      </c>
    </row>
    <row r="40" spans="1:14">
      <c r="A40" s="4" t="s">
        <v>868</v>
      </c>
      <c r="K40" s="6" t="n">
        <v>0</v>
      </c>
      <c r="L40" s="6" t="n">
        <v>0</v>
      </c>
      <c r="M40" s="6" t="n">
        <v>0</v>
      </c>
    </row>
    <row r="41" spans="1:14">
      <c r="A41" s="4" t="s">
        <v>869</v>
      </c>
      <c r="M41" s="6" t="n">
        <v>-28389</v>
      </c>
    </row>
    <row r="42" spans="1:14">
      <c r="A42" s="4" t="s">
        <v>870</v>
      </c>
      <c r="K42" s="6" t="n">
        <v>-8342</v>
      </c>
      <c r="L42" s="6" t="n">
        <v>-21003</v>
      </c>
      <c r="M42" s="6" t="n">
        <v>-14158</v>
      </c>
    </row>
    <row r="43" spans="1:14">
      <c r="A43" s="4" t="s">
        <v>871</v>
      </c>
      <c r="L43" s="6" t="n">
        <v>0</v>
      </c>
      <c r="M43" s="6" t="n">
        <v>4389</v>
      </c>
    </row>
    <row r="44" spans="1:14">
      <c r="A44" s="4" t="s">
        <v>167</v>
      </c>
      <c r="K44" s="6" t="n">
        <v>0</v>
      </c>
      <c r="L44" s="6" t="n">
        <v>6055</v>
      </c>
      <c r="M44" s="6" t="n">
        <v>0</v>
      </c>
    </row>
    <row r="45" spans="1:14">
      <c r="A45" s="4" t="s">
        <v>814</v>
      </c>
      <c r="B45" s="6" t="n">
        <v>30574</v>
      </c>
      <c r="D45" s="6" t="n">
        <v>16989</v>
      </c>
      <c r="G45" s="6" t="n">
        <v>38813</v>
      </c>
      <c r="K45" s="6" t="n">
        <v>30574</v>
      </c>
      <c r="L45" s="6" t="n">
        <v>16989</v>
      </c>
      <c r="M45" s="6" t="n">
        <v>38813</v>
      </c>
      <c r="N45" s="6" t="n">
        <v>75623</v>
      </c>
    </row>
    <row r="46" spans="1:14">
      <c r="A46" s="4" t="s">
        <v>874</v>
      </c>
    </row>
    <row r="47" spans="1:14">
      <c r="A47" s="3" t="s">
        <v>866</v>
      </c>
    </row>
    <row r="48" spans="1:14">
      <c r="A48" s="4" t="s">
        <v>810</v>
      </c>
      <c r="C48" s="7" t="n">
        <v>0</v>
      </c>
      <c r="F48" s="7" t="n">
        <v>0</v>
      </c>
      <c r="J48" s="7" t="n">
        <v>0</v>
      </c>
      <c r="K48" s="6" t="n">
        <v>0</v>
      </c>
      <c r="L48" s="6" t="n">
        <v>0</v>
      </c>
      <c r="M48" s="6" t="n">
        <v>0</v>
      </c>
    </row>
    <row r="49" spans="1:14">
      <c r="A49" s="4" t="s">
        <v>811</v>
      </c>
      <c r="B49" s="6" t="n">
        <v>0</v>
      </c>
      <c r="K49" s="6" t="n">
        <v>0</v>
      </c>
    </row>
    <row r="50" spans="1:14">
      <c r="A50" s="4" t="s">
        <v>867</v>
      </c>
      <c r="K50" s="6" t="n">
        <v>0</v>
      </c>
      <c r="L50" s="6" t="n">
        <v>3440</v>
      </c>
      <c r="M50" s="6" t="n">
        <v>0</v>
      </c>
    </row>
    <row r="51" spans="1:14">
      <c r="A51" s="4" t="s">
        <v>868</v>
      </c>
      <c r="K51" s="6" t="n">
        <v>0</v>
      </c>
      <c r="L51" s="6" t="n">
        <v>0</v>
      </c>
      <c r="M51" s="6" t="n">
        <v>0</v>
      </c>
    </row>
    <row r="52" spans="1:14">
      <c r="A52" s="4" t="s">
        <v>869</v>
      </c>
      <c r="M52" s="6" t="n">
        <v>0</v>
      </c>
    </row>
    <row r="53" spans="1:14">
      <c r="A53" s="4" t="s">
        <v>870</v>
      </c>
      <c r="K53" s="6" t="n">
        <v>0</v>
      </c>
      <c r="L53" s="6" t="n">
        <v>0</v>
      </c>
      <c r="M53" s="6" t="n">
        <v>0</v>
      </c>
    </row>
    <row r="54" spans="1:14">
      <c r="A54" s="4" t="s">
        <v>871</v>
      </c>
      <c r="L54" s="6" t="n">
        <v>-740</v>
      </c>
      <c r="M54" s="6" t="n">
        <v>0</v>
      </c>
    </row>
    <row r="55" spans="1:14">
      <c r="A55" s="4" t="s">
        <v>167</v>
      </c>
      <c r="K55" s="6" t="n">
        <v>0</v>
      </c>
      <c r="L55" s="6" t="n">
        <v>0</v>
      </c>
      <c r="M55" s="6" t="n">
        <v>0</v>
      </c>
    </row>
    <row r="56" spans="1:14">
      <c r="A56" s="4" t="s">
        <v>814</v>
      </c>
      <c r="B56" s="7" t="n">
        <v>0</v>
      </c>
      <c r="D56" s="7" t="n">
        <v>2700</v>
      </c>
      <c r="G56" s="7" t="n">
        <v>0</v>
      </c>
      <c r="K56" s="7" t="n">
        <v>0</v>
      </c>
      <c r="L56" s="7" t="n">
        <v>2700</v>
      </c>
      <c r="M56" s="7" t="n">
        <v>0</v>
      </c>
      <c r="N56" s="7" t="n">
        <v>0</v>
      </c>
    </row>
  </sheetData>
  <mergeCells count="3">
    <mergeCell ref="A1:A2"/>
    <mergeCell ref="D1:J1"/>
    <mergeCell ref="M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1"/>
    <col customWidth="1" max="5" min="5" width="38"/>
    <col customWidth="1" max="6" min="6" width="21"/>
  </cols>
  <sheetData>
    <row r="1" spans="1:6">
      <c r="A1" s="1" t="s">
        <v>875</v>
      </c>
      <c r="B1" s="2" t="s">
        <v>102</v>
      </c>
      <c r="C1" s="2" t="s">
        <v>103</v>
      </c>
      <c r="D1" s="2" t="s">
        <v>1</v>
      </c>
    </row>
    <row r="2" spans="1:6">
      <c r="B2" s="2" t="s">
        <v>192</v>
      </c>
      <c r="C2" s="2" t="s">
        <v>193</v>
      </c>
      <c r="D2" s="2" t="s">
        <v>876</v>
      </c>
      <c r="E2" s="2" t="s">
        <v>877</v>
      </c>
      <c r="F2" s="2" t="s">
        <v>195</v>
      </c>
    </row>
    <row r="3" spans="1:6">
      <c r="A3" s="3" t="s">
        <v>878</v>
      </c>
    </row>
    <row r="4" spans="1:6">
      <c r="A4" s="4" t="s">
        <v>775</v>
      </c>
      <c r="B4" s="7" t="n">
        <v>1072775</v>
      </c>
      <c r="C4" s="7" t="n">
        <v>2608862</v>
      </c>
      <c r="E4" s="7" t="n">
        <v>3608529</v>
      </c>
      <c r="F4" s="7" t="n">
        <v>3582345</v>
      </c>
    </row>
    <row r="5" spans="1:6">
      <c r="A5" s="4" t="s">
        <v>879</v>
      </c>
      <c r="D5" s="6" t="n">
        <v>11</v>
      </c>
      <c r="E5" s="6" t="n">
        <v>12</v>
      </c>
    </row>
    <row r="6" spans="1:6">
      <c r="A6" s="4" t="s">
        <v>880</v>
      </c>
      <c r="D6" s="6" t="n">
        <v>2</v>
      </c>
      <c r="E6" s="6" t="n">
        <v>2</v>
      </c>
    </row>
    <row r="7" spans="1:6">
      <c r="A7" s="4" t="s">
        <v>881</v>
      </c>
      <c r="D7" s="6" t="n">
        <v>1</v>
      </c>
      <c r="E7" s="6" t="n">
        <v>5</v>
      </c>
    </row>
    <row r="8" spans="1:6">
      <c r="A8" s="4" t="s">
        <v>882</v>
      </c>
      <c r="D8" s="6" t="n">
        <v>6</v>
      </c>
      <c r="E8" s="6" t="n">
        <v>5</v>
      </c>
    </row>
    <row r="9" spans="1:6">
      <c r="A9" s="4" t="s">
        <v>867</v>
      </c>
      <c r="B9" s="6" t="n">
        <v>694</v>
      </c>
      <c r="C9" s="6" t="n">
        <v>31556</v>
      </c>
      <c r="E9" s="7" t="n">
        <v>20908</v>
      </c>
    </row>
    <row r="10" spans="1:6">
      <c r="A10" s="4" t="s">
        <v>883</v>
      </c>
      <c r="F10" s="6" t="n">
        <v>21000</v>
      </c>
    </row>
    <row r="11" spans="1:6">
      <c r="A11" s="4" t="s">
        <v>870</v>
      </c>
      <c r="B11" s="6" t="n">
        <v>10237</v>
      </c>
      <c r="C11" s="6" t="n">
        <v>21003</v>
      </c>
      <c r="E11" s="6" t="n">
        <v>16222</v>
      </c>
    </row>
    <row r="12" spans="1:6">
      <c r="A12" s="4" t="s">
        <v>853</v>
      </c>
    </row>
    <row r="13" spans="1:6">
      <c r="A13" s="3" t="s">
        <v>878</v>
      </c>
    </row>
    <row r="14" spans="1:6">
      <c r="A14" s="4" t="s">
        <v>867</v>
      </c>
      <c r="E14" s="6" t="n">
        <v>20800</v>
      </c>
    </row>
    <row r="15" spans="1:6">
      <c r="A15" s="4" t="s">
        <v>884</v>
      </c>
    </row>
    <row r="16" spans="1:6">
      <c r="A16" s="3" t="s">
        <v>878</v>
      </c>
    </row>
    <row r="17" spans="1:6">
      <c r="A17" s="4" t="s">
        <v>885</v>
      </c>
      <c r="E17" s="6" t="n">
        <v>4400</v>
      </c>
    </row>
    <row r="18" spans="1:6">
      <c r="A18" s="4" t="s">
        <v>806</v>
      </c>
    </row>
    <row r="19" spans="1:6">
      <c r="A19" s="3" t="s">
        <v>878</v>
      </c>
    </row>
    <row r="20" spans="1:6">
      <c r="A20" s="4" t="s">
        <v>775</v>
      </c>
      <c r="B20" s="6" t="n">
        <v>65934</v>
      </c>
      <c r="C20" s="6" t="n">
        <v>151497</v>
      </c>
      <c r="E20" s="6" t="n">
        <v>202674</v>
      </c>
      <c r="F20" s="7" t="n">
        <v>226737</v>
      </c>
    </row>
    <row r="21" spans="1:6">
      <c r="A21" s="4" t="s">
        <v>886</v>
      </c>
    </row>
    <row r="22" spans="1:6">
      <c r="A22" s="3" t="s">
        <v>878</v>
      </c>
    </row>
    <row r="23" spans="1:6">
      <c r="A23" s="4" t="s">
        <v>775</v>
      </c>
      <c r="B23" s="7" t="n">
        <v>6000</v>
      </c>
      <c r="C23" s="6" t="n">
        <v>13000</v>
      </c>
      <c r="E23" s="7" t="n">
        <v>10800</v>
      </c>
    </row>
    <row r="24" spans="1:6">
      <c r="A24" s="4" t="s">
        <v>783</v>
      </c>
    </row>
    <row r="25" spans="1:6">
      <c r="A25" s="3" t="s">
        <v>878</v>
      </c>
    </row>
    <row r="26" spans="1:6">
      <c r="A26" s="4" t="s">
        <v>775</v>
      </c>
      <c r="C26" s="7" t="n">
        <v>300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6"/>
    <col customWidth="1" max="5" min="5" width="15"/>
    <col customWidth="1" max="6" min="6" width="15"/>
    <col customWidth="1" max="7" min="7" width="15"/>
    <col customWidth="1" max="8" min="8" width="16"/>
    <col customWidth="1" max="9" min="9" width="14"/>
    <col customWidth="1" max="10" min="10" width="16"/>
  </cols>
  <sheetData>
    <row r="1" spans="1:10">
      <c r="A1" s="1" t="s">
        <v>887</v>
      </c>
      <c r="B1" s="2" t="s">
        <v>888</v>
      </c>
      <c r="C1" s="2" t="s">
        <v>889</v>
      </c>
      <c r="D1" s="2" t="s">
        <v>890</v>
      </c>
      <c r="E1" s="2" t="s">
        <v>104</v>
      </c>
      <c r="F1" s="2" t="s">
        <v>104</v>
      </c>
      <c r="G1" s="2" t="s">
        <v>2</v>
      </c>
      <c r="H1" s="2" t="s">
        <v>38</v>
      </c>
      <c r="I1" s="2" t="s">
        <v>105</v>
      </c>
      <c r="J1" s="2" t="s">
        <v>653</v>
      </c>
    </row>
    <row r="2" spans="1:10">
      <c r="A2" s="3" t="s">
        <v>481</v>
      </c>
    </row>
    <row r="3" spans="1:10">
      <c r="A3" s="4" t="s">
        <v>891</v>
      </c>
      <c r="G3" s="7" t="n">
        <v>5765416000</v>
      </c>
      <c r="H3" s="7" t="n">
        <v>15195582000</v>
      </c>
    </row>
    <row r="4" spans="1:10">
      <c r="A4" s="4" t="s">
        <v>892</v>
      </c>
      <c r="G4" s="6" t="n">
        <v>-19428000</v>
      </c>
      <c r="H4" s="6" t="n">
        <v>0</v>
      </c>
    </row>
    <row r="5" spans="1:10">
      <c r="A5" s="4" t="s">
        <v>893</v>
      </c>
      <c r="G5" s="6" t="n">
        <v>0</v>
      </c>
      <c r="H5" s="6" t="n">
        <v>15149477000</v>
      </c>
    </row>
    <row r="6" spans="1:10">
      <c r="A6" s="4" t="s">
        <v>894</v>
      </c>
      <c r="G6" s="6" t="n">
        <v>8912000</v>
      </c>
      <c r="H6" s="6" t="n">
        <v>46105000</v>
      </c>
    </row>
    <row r="7" spans="1:10">
      <c r="A7" s="4" t="s">
        <v>895</v>
      </c>
      <c r="G7" s="6" t="n">
        <v>5756504000</v>
      </c>
      <c r="H7" s="6" t="n">
        <v>0</v>
      </c>
    </row>
    <row r="8" spans="1:10">
      <c r="A8" s="4" t="s">
        <v>896</v>
      </c>
      <c r="F8" s="7" t="n">
        <v>8294000</v>
      </c>
      <c r="G8" s="6" t="n">
        <v>1285408000</v>
      </c>
      <c r="H8" s="6" t="n">
        <v>622677000</v>
      </c>
      <c r="I8" s="7" t="n">
        <v>34198000</v>
      </c>
    </row>
    <row r="9" spans="1:10">
      <c r="A9" s="4" t="s">
        <v>897</v>
      </c>
    </row>
    <row r="10" spans="1:10">
      <c r="A10" s="3" t="s">
        <v>481</v>
      </c>
    </row>
    <row r="11" spans="1:10">
      <c r="A11" s="4" t="s">
        <v>898</v>
      </c>
      <c r="J11" s="7" t="n">
        <v>450000000</v>
      </c>
    </row>
    <row r="12" spans="1:10">
      <c r="A12" s="4" t="s">
        <v>899</v>
      </c>
    </row>
    <row r="13" spans="1:10">
      <c r="A13" s="3" t="s">
        <v>481</v>
      </c>
    </row>
    <row r="14" spans="1:10">
      <c r="A14" s="4" t="s">
        <v>433</v>
      </c>
      <c r="G14" s="6" t="n">
        <v>450000000</v>
      </c>
    </row>
    <row r="15" spans="1:10">
      <c r="A15" s="4" t="s">
        <v>900</v>
      </c>
      <c r="G15" s="6" t="n">
        <v>0</v>
      </c>
    </row>
    <row r="16" spans="1:10">
      <c r="A16" s="4" t="s">
        <v>901</v>
      </c>
      <c r="G16" s="6" t="n">
        <v>48100000</v>
      </c>
    </row>
    <row r="17" spans="1:10">
      <c r="A17" s="4" t="s">
        <v>902</v>
      </c>
      <c r="G17" s="6" t="n">
        <v>401900000</v>
      </c>
    </row>
    <row r="18" spans="1:10">
      <c r="A18" s="4" t="s">
        <v>606</v>
      </c>
    </row>
    <row r="19" spans="1:10">
      <c r="A19" s="3" t="s">
        <v>481</v>
      </c>
    </row>
    <row r="20" spans="1:10">
      <c r="A20" s="4" t="s">
        <v>891</v>
      </c>
      <c r="G20" s="6" t="n">
        <v>4322263000</v>
      </c>
      <c r="H20" s="6" t="n">
        <v>0</v>
      </c>
    </row>
    <row r="21" spans="1:10">
      <c r="A21" s="4" t="s">
        <v>903</v>
      </c>
    </row>
    <row r="22" spans="1:10">
      <c r="A22" s="3" t="s">
        <v>481</v>
      </c>
    </row>
    <row r="23" spans="1:10">
      <c r="A23" s="4" t="s">
        <v>891</v>
      </c>
      <c r="E23" s="7" t="n">
        <v>3500000000</v>
      </c>
      <c r="F23" s="6" t="n">
        <v>3500000000</v>
      </c>
      <c r="G23" s="7" t="n">
        <v>2251271000</v>
      </c>
      <c r="H23" s="6" t="n">
        <v>0</v>
      </c>
    </row>
    <row r="24" spans="1:10">
      <c r="A24" s="4" t="s">
        <v>423</v>
      </c>
      <c r="E24" s="6" t="n">
        <v>3500000000</v>
      </c>
      <c r="F24" s="6" t="n">
        <v>3500000000</v>
      </c>
    </row>
    <row r="25" spans="1:10">
      <c r="A25" s="4" t="s">
        <v>904</v>
      </c>
      <c r="G25" s="4" t="s">
        <v>425</v>
      </c>
    </row>
    <row r="26" spans="1:10">
      <c r="A26" s="4" t="s">
        <v>905</v>
      </c>
      <c r="D26" s="7" t="n">
        <v>740000000</v>
      </c>
    </row>
    <row r="27" spans="1:10">
      <c r="A27" s="4" t="s">
        <v>906</v>
      </c>
    </row>
    <row r="28" spans="1:10">
      <c r="A28" s="3" t="s">
        <v>481</v>
      </c>
    </row>
    <row r="29" spans="1:10">
      <c r="A29" s="4" t="s">
        <v>891</v>
      </c>
      <c r="G29" s="7" t="n">
        <v>0</v>
      </c>
      <c r="H29" s="6" t="n">
        <v>0</v>
      </c>
    </row>
    <row r="30" spans="1:10">
      <c r="A30" s="4" t="s">
        <v>907</v>
      </c>
    </row>
    <row r="31" spans="1:10">
      <c r="A31" s="3" t="s">
        <v>481</v>
      </c>
    </row>
    <row r="32" spans="1:10">
      <c r="A32" s="4" t="s">
        <v>891</v>
      </c>
      <c r="E32" s="6" t="n">
        <v>0</v>
      </c>
      <c r="F32" s="6" t="n">
        <v>0</v>
      </c>
      <c r="G32" s="6" t="n">
        <v>0</v>
      </c>
      <c r="H32" s="6" t="n">
        <v>0</v>
      </c>
    </row>
    <row r="33" spans="1:10">
      <c r="A33" s="4" t="s">
        <v>908</v>
      </c>
    </row>
    <row r="34" spans="1:10">
      <c r="A34" s="3" t="s">
        <v>481</v>
      </c>
    </row>
    <row r="35" spans="1:10">
      <c r="A35" s="4" t="s">
        <v>891</v>
      </c>
      <c r="E35" s="6" t="n">
        <v>800000000</v>
      </c>
      <c r="F35" s="6" t="n">
        <v>800000000</v>
      </c>
      <c r="G35" s="6" t="n">
        <v>800000000</v>
      </c>
      <c r="H35" s="6" t="n">
        <v>0</v>
      </c>
    </row>
    <row r="36" spans="1:10">
      <c r="A36" s="4" t="s">
        <v>423</v>
      </c>
      <c r="E36" s="6" t="n">
        <v>800000000</v>
      </c>
      <c r="F36" s="6" t="n">
        <v>800000000</v>
      </c>
      <c r="G36" s="7" t="n">
        <v>800000000</v>
      </c>
    </row>
    <row r="37" spans="1:10">
      <c r="A37" s="4" t="s">
        <v>904</v>
      </c>
      <c r="G37" s="4" t="s">
        <v>428</v>
      </c>
    </row>
    <row r="38" spans="1:10">
      <c r="A38" s="4" t="s">
        <v>909</v>
      </c>
    </row>
    <row r="39" spans="1:10">
      <c r="A39" s="3" t="s">
        <v>481</v>
      </c>
    </row>
    <row r="40" spans="1:10">
      <c r="A40" s="4" t="s">
        <v>891</v>
      </c>
      <c r="C40" s="7" t="n">
        <v>500000000</v>
      </c>
      <c r="G40" s="7" t="n">
        <v>750000000</v>
      </c>
      <c r="H40" s="6" t="n">
        <v>0</v>
      </c>
    </row>
    <row r="41" spans="1:10">
      <c r="A41" s="4" t="s">
        <v>423</v>
      </c>
      <c r="D41" s="7" t="n">
        <v>750000000</v>
      </c>
    </row>
    <row r="42" spans="1:10">
      <c r="A42" s="4" t="s">
        <v>904</v>
      </c>
      <c r="C42" s="4" t="s">
        <v>910</v>
      </c>
      <c r="D42" s="4" t="s">
        <v>425</v>
      </c>
      <c r="G42" s="4" t="s">
        <v>425</v>
      </c>
    </row>
    <row r="43" spans="1:10">
      <c r="A43" s="4" t="s">
        <v>905</v>
      </c>
      <c r="D43" s="7" t="n">
        <v>740000000</v>
      </c>
    </row>
    <row r="44" spans="1:10">
      <c r="A44" s="4" t="s">
        <v>911</v>
      </c>
      <c r="C44" s="7" t="n">
        <v>1700000</v>
      </c>
      <c r="D44" s="7" t="n">
        <v>800000</v>
      </c>
    </row>
    <row r="45" spans="1:10">
      <c r="A45" s="4" t="s">
        <v>912</v>
      </c>
      <c r="C45" s="6" t="n">
        <v>500000000</v>
      </c>
    </row>
    <row r="46" spans="1:10">
      <c r="A46" s="4" t="s">
        <v>913</v>
      </c>
    </row>
    <row r="47" spans="1:10">
      <c r="A47" s="3" t="s">
        <v>481</v>
      </c>
    </row>
    <row r="48" spans="1:10">
      <c r="A48" s="4" t="s">
        <v>891</v>
      </c>
      <c r="G48" s="7" t="n">
        <v>500000000</v>
      </c>
      <c r="H48" s="6" t="n">
        <v>0</v>
      </c>
    </row>
    <row r="49" spans="1:10">
      <c r="A49" s="4" t="s">
        <v>423</v>
      </c>
      <c r="C49" s="7" t="n">
        <v>500000000</v>
      </c>
    </row>
    <row r="50" spans="1:10">
      <c r="A50" s="4" t="s">
        <v>904</v>
      </c>
      <c r="G50" s="4" t="s">
        <v>910</v>
      </c>
    </row>
    <row r="51" spans="1:10">
      <c r="A51" s="4" t="s">
        <v>914</v>
      </c>
    </row>
    <row r="52" spans="1:10">
      <c r="A52" s="3" t="s">
        <v>481</v>
      </c>
    </row>
    <row r="53" spans="1:10">
      <c r="A53" s="4" t="s">
        <v>891</v>
      </c>
      <c r="G53" s="7" t="n">
        <v>20992000</v>
      </c>
    </row>
    <row r="54" spans="1:10">
      <c r="A54" s="4" t="s">
        <v>674</v>
      </c>
    </row>
    <row r="55" spans="1:10">
      <c r="A55" s="3" t="s">
        <v>481</v>
      </c>
    </row>
    <row r="56" spans="1:10">
      <c r="A56" s="4" t="s">
        <v>891</v>
      </c>
      <c r="E56" s="6" t="n">
        <v>1450000000</v>
      </c>
      <c r="F56" s="6" t="n">
        <v>1450000000</v>
      </c>
      <c r="G56" s="6" t="n">
        <v>1450000000</v>
      </c>
      <c r="H56" s="6" t="n">
        <v>0</v>
      </c>
    </row>
    <row r="57" spans="1:10">
      <c r="A57" s="4" t="s">
        <v>423</v>
      </c>
      <c r="E57" s="7" t="n">
        <v>1450000000</v>
      </c>
      <c r="F57" s="7" t="n">
        <v>1450000000</v>
      </c>
      <c r="G57" s="6" t="n">
        <v>1450000000</v>
      </c>
    </row>
    <row r="58" spans="1:10">
      <c r="A58" s="4" t="s">
        <v>904</v>
      </c>
      <c r="E58" s="4" t="s">
        <v>430</v>
      </c>
      <c r="F58" s="4" t="s">
        <v>430</v>
      </c>
    </row>
    <row r="59" spans="1:10">
      <c r="A59" s="4" t="s">
        <v>915</v>
      </c>
    </row>
    <row r="60" spans="1:10">
      <c r="A60" s="3" t="s">
        <v>481</v>
      </c>
    </row>
    <row r="61" spans="1:10">
      <c r="A61" s="4" t="s">
        <v>891</v>
      </c>
      <c r="G61" s="7" t="n">
        <v>12581000</v>
      </c>
      <c r="H61" s="7" t="n">
        <v>46105000</v>
      </c>
    </row>
    <row r="62" spans="1:10">
      <c r="A62" s="4" t="s">
        <v>916</v>
      </c>
    </row>
    <row r="63" spans="1:10">
      <c r="A63" s="3" t="s">
        <v>481</v>
      </c>
    </row>
    <row r="64" spans="1:10">
      <c r="A64" s="4" t="s">
        <v>661</v>
      </c>
      <c r="E64" s="4" t="s">
        <v>663</v>
      </c>
    </row>
    <row r="65" spans="1:10">
      <c r="A65" s="4" t="s">
        <v>917</v>
      </c>
    </row>
    <row r="66" spans="1:10">
      <c r="A66" s="3" t="s">
        <v>481</v>
      </c>
    </row>
    <row r="67" spans="1:10">
      <c r="A67" s="4" t="s">
        <v>896</v>
      </c>
      <c r="B67" s="7" t="n">
        <v>150000000</v>
      </c>
    </row>
    <row r="68" spans="1:10">
      <c r="A68" s="4" t="s">
        <v>918</v>
      </c>
    </row>
    <row r="69" spans="1:10">
      <c r="A69" s="3" t="s">
        <v>481</v>
      </c>
    </row>
    <row r="70" spans="1:10">
      <c r="A70" s="4" t="s">
        <v>661</v>
      </c>
      <c r="B70" s="4" t="s">
        <v>663</v>
      </c>
    </row>
    <row r="71" spans="1:10">
      <c r="A71" s="4" t="s">
        <v>919</v>
      </c>
    </row>
    <row r="72" spans="1:10">
      <c r="A72" s="3" t="s">
        <v>481</v>
      </c>
    </row>
    <row r="73" spans="1:10">
      <c r="A73" s="4" t="s">
        <v>661</v>
      </c>
      <c r="B73" s="4" t="s">
        <v>663</v>
      </c>
    </row>
    <row r="74" spans="1:10">
      <c r="A74" s="4" t="s">
        <v>920</v>
      </c>
    </row>
    <row r="75" spans="1:10">
      <c r="A75" s="3" t="s">
        <v>481</v>
      </c>
    </row>
    <row r="76" spans="1:10">
      <c r="A76" s="4" t="s">
        <v>661</v>
      </c>
      <c r="B76" s="4" t="s">
        <v>921</v>
      </c>
    </row>
    <row r="77" spans="1:10">
      <c r="A77" s="4" t="s">
        <v>922</v>
      </c>
    </row>
    <row r="78" spans="1:10">
      <c r="A78" s="3" t="s">
        <v>481</v>
      </c>
    </row>
    <row r="79" spans="1:10">
      <c r="A79" s="4" t="s">
        <v>661</v>
      </c>
      <c r="B79" s="4" t="s">
        <v>9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924</v>
      </c>
      <c r="D1" s="2" t="s">
        <v>38</v>
      </c>
    </row>
    <row r="2" spans="1:4">
      <c r="A2" s="3" t="s">
        <v>481</v>
      </c>
    </row>
    <row r="3" spans="1:4">
      <c r="A3" s="4" t="s">
        <v>891</v>
      </c>
      <c r="B3" s="7" t="n">
        <v>5765416</v>
      </c>
      <c r="D3" s="7" t="n">
        <v>15195582</v>
      </c>
    </row>
    <row r="4" spans="1:4">
      <c r="A4" s="4" t="s">
        <v>925</v>
      </c>
      <c r="B4" s="4" t="s">
        <v>926</v>
      </c>
      <c r="D4" s="4" t="s">
        <v>927</v>
      </c>
    </row>
    <row r="5" spans="1:4">
      <c r="A5" s="4" t="s">
        <v>928</v>
      </c>
      <c r="B5" s="7" t="n">
        <v>6100000</v>
      </c>
      <c r="D5" s="7" t="n">
        <v>8700000</v>
      </c>
    </row>
    <row r="6" spans="1:4">
      <c r="A6" s="4" t="s">
        <v>929</v>
      </c>
    </row>
    <row r="7" spans="1:4">
      <c r="A7" s="3" t="s">
        <v>481</v>
      </c>
    </row>
    <row r="8" spans="1:4">
      <c r="A8" s="4" t="s">
        <v>891</v>
      </c>
      <c r="C8" s="7" t="n">
        <v>58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930</v>
      </c>
      <c r="B1" s="2" t="s">
        <v>653</v>
      </c>
      <c r="C1" s="2" t="s">
        <v>2</v>
      </c>
      <c r="D1" s="2" t="s">
        <v>104</v>
      </c>
    </row>
    <row r="2" spans="1:4">
      <c r="A2" s="3" t="s">
        <v>481</v>
      </c>
    </row>
    <row r="3" spans="1:4">
      <c r="A3" s="4" t="s">
        <v>433</v>
      </c>
      <c r="C3" s="7" t="n">
        <v>450000000</v>
      </c>
    </row>
    <row r="4" spans="1:4">
      <c r="A4" s="4" t="s">
        <v>931</v>
      </c>
    </row>
    <row r="5" spans="1:4">
      <c r="A5" s="3" t="s">
        <v>481</v>
      </c>
    </row>
    <row r="6" spans="1:4">
      <c r="A6" s="4" t="s">
        <v>433</v>
      </c>
      <c r="C6" s="7" t="n">
        <v>450000000</v>
      </c>
    </row>
    <row r="7" spans="1:4">
      <c r="A7" s="4" t="s">
        <v>932</v>
      </c>
    </row>
    <row r="8" spans="1:4">
      <c r="A8" s="3" t="s">
        <v>481</v>
      </c>
    </row>
    <row r="9" spans="1:4">
      <c r="A9" s="4" t="s">
        <v>433</v>
      </c>
      <c r="D9" s="7" t="n">
        <v>450000000</v>
      </c>
    </row>
    <row r="10" spans="1:4">
      <c r="A10" s="4" t="s">
        <v>933</v>
      </c>
      <c r="B10" s="4" t="s">
        <v>934</v>
      </c>
    </row>
    <row r="11" spans="1:4">
      <c r="A11" s="4" t="s">
        <v>935</v>
      </c>
      <c r="B11" s="4" t="s">
        <v>486</v>
      </c>
    </row>
    <row r="12" spans="1:4">
      <c r="A12" s="4" t="s">
        <v>936</v>
      </c>
      <c r="B12" s="7" t="n">
        <v>150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21"/>
  </cols>
  <sheetData>
    <row r="1" spans="1:5">
      <c r="A1" s="1" t="s">
        <v>937</v>
      </c>
      <c r="B1" s="2" t="s">
        <v>888</v>
      </c>
      <c r="C1" s="2" t="s">
        <v>104</v>
      </c>
      <c r="D1" s="2" t="s">
        <v>653</v>
      </c>
      <c r="E1" s="2" t="s">
        <v>938</v>
      </c>
    </row>
    <row r="2" spans="1:5">
      <c r="A2" s="4" t="s">
        <v>939</v>
      </c>
    </row>
    <row r="3" spans="1:5">
      <c r="A3" s="3" t="s">
        <v>481</v>
      </c>
    </row>
    <row r="4" spans="1:5">
      <c r="A4" s="4" t="s">
        <v>940</v>
      </c>
      <c r="E4" s="7" t="n">
        <v>40000000</v>
      </c>
    </row>
    <row r="5" spans="1:5">
      <c r="A5" s="4" t="s">
        <v>941</v>
      </c>
      <c r="E5" s="4" t="s">
        <v>942</v>
      </c>
    </row>
    <row r="6" spans="1:5">
      <c r="A6" s="4" t="s">
        <v>943</v>
      </c>
      <c r="E6" s="6" t="n">
        <v>1</v>
      </c>
    </row>
    <row r="7" spans="1:5">
      <c r="A7" s="4" t="s">
        <v>944</v>
      </c>
    </row>
    <row r="8" spans="1:5">
      <c r="A8" s="3" t="s">
        <v>481</v>
      </c>
    </row>
    <row r="9" spans="1:5">
      <c r="A9" s="4" t="s">
        <v>661</v>
      </c>
      <c r="C9" s="4" t="s">
        <v>659</v>
      </c>
    </row>
    <row r="10" spans="1:5">
      <c r="A10" s="4" t="s">
        <v>945</v>
      </c>
    </row>
    <row r="11" spans="1:5">
      <c r="A11" s="3" t="s">
        <v>481</v>
      </c>
    </row>
    <row r="12" spans="1:5">
      <c r="A12" s="4" t="s">
        <v>661</v>
      </c>
      <c r="C12" s="4" t="s">
        <v>663</v>
      </c>
    </row>
    <row r="13" spans="1:5">
      <c r="A13" s="4" t="s">
        <v>946</v>
      </c>
    </row>
    <row r="14" spans="1:5">
      <c r="A14" s="3" t="s">
        <v>481</v>
      </c>
    </row>
    <row r="15" spans="1:5">
      <c r="A15" s="4" t="s">
        <v>947</v>
      </c>
      <c r="D15" s="4" t="s">
        <v>669</v>
      </c>
    </row>
    <row r="16" spans="1:5">
      <c r="A16" s="4" t="s">
        <v>948</v>
      </c>
    </row>
    <row r="17" spans="1:5">
      <c r="A17" s="3" t="s">
        <v>481</v>
      </c>
    </row>
    <row r="18" spans="1:5">
      <c r="A18" s="4" t="s">
        <v>661</v>
      </c>
      <c r="D18" s="4" t="s">
        <v>667</v>
      </c>
    </row>
    <row r="19" spans="1:5">
      <c r="A19" s="4" t="s">
        <v>949</v>
      </c>
    </row>
    <row r="20" spans="1:5">
      <c r="A20" s="3" t="s">
        <v>481</v>
      </c>
    </row>
    <row r="21" spans="1:5">
      <c r="A21" s="4" t="s">
        <v>661</v>
      </c>
      <c r="D21" s="4" t="s">
        <v>669</v>
      </c>
    </row>
    <row r="22" spans="1:5">
      <c r="A22" s="4" t="s">
        <v>950</v>
      </c>
    </row>
    <row r="23" spans="1:5">
      <c r="A23" s="3" t="s">
        <v>481</v>
      </c>
    </row>
    <row r="24" spans="1:5">
      <c r="A24" s="4" t="s">
        <v>947</v>
      </c>
      <c r="D24" s="4" t="s">
        <v>951</v>
      </c>
    </row>
    <row r="25" spans="1:5">
      <c r="A25" s="4" t="s">
        <v>952</v>
      </c>
    </row>
    <row r="26" spans="1:5">
      <c r="A26" s="3" t="s">
        <v>481</v>
      </c>
    </row>
    <row r="27" spans="1:5">
      <c r="A27" s="4" t="s">
        <v>661</v>
      </c>
      <c r="D27" s="4" t="s">
        <v>671</v>
      </c>
    </row>
    <row r="28" spans="1:5">
      <c r="A28" s="4" t="s">
        <v>953</v>
      </c>
    </row>
    <row r="29" spans="1:5">
      <c r="A29" s="3" t="s">
        <v>481</v>
      </c>
    </row>
    <row r="30" spans="1:5">
      <c r="A30" s="4" t="s">
        <v>661</v>
      </c>
      <c r="D30" s="4" t="s">
        <v>673</v>
      </c>
    </row>
    <row r="31" spans="1:5">
      <c r="A31" s="4" t="s">
        <v>918</v>
      </c>
    </row>
    <row r="32" spans="1:5">
      <c r="A32" s="3" t="s">
        <v>481</v>
      </c>
    </row>
    <row r="33" spans="1:5">
      <c r="A33" s="4" t="s">
        <v>661</v>
      </c>
      <c r="B33" s="4" t="s">
        <v>663</v>
      </c>
    </row>
    <row r="34" spans="1:5">
      <c r="A34" s="4" t="s">
        <v>954</v>
      </c>
    </row>
    <row r="35" spans="1:5">
      <c r="A35" s="3" t="s">
        <v>481</v>
      </c>
    </row>
    <row r="36" spans="1:5">
      <c r="A36" s="4" t="s">
        <v>661</v>
      </c>
      <c r="B36" s="4" t="s">
        <v>921</v>
      </c>
    </row>
    <row r="37" spans="1:5">
      <c r="A37" s="4" t="s">
        <v>955</v>
      </c>
    </row>
    <row r="38" spans="1:5">
      <c r="A38" s="3" t="s">
        <v>481</v>
      </c>
    </row>
    <row r="39" spans="1:5">
      <c r="A39" s="4" t="s">
        <v>661</v>
      </c>
      <c r="B39" s="4" t="s">
        <v>663</v>
      </c>
    </row>
    <row r="40" spans="1:5">
      <c r="A40" s="4" t="s">
        <v>956</v>
      </c>
    </row>
    <row r="41" spans="1:5">
      <c r="A41" s="3" t="s">
        <v>481</v>
      </c>
    </row>
    <row r="42" spans="1:5">
      <c r="A42" s="4" t="s">
        <v>661</v>
      </c>
      <c r="B42" s="4" t="s">
        <v>9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7"/>
    <col customWidth="1" max="6" min="6" width="17"/>
    <col customWidth="1" max="7" min="7" width="15"/>
    <col customWidth="1" max="8" min="8" width="16"/>
    <col customWidth="1" max="9" min="9" width="14"/>
    <col customWidth="1" max="10" min="10" width="16"/>
  </cols>
  <sheetData>
    <row r="1" spans="1:10">
      <c r="A1" s="1" t="s">
        <v>957</v>
      </c>
      <c r="B1" s="2" t="s">
        <v>888</v>
      </c>
      <c r="C1" s="2" t="s">
        <v>889</v>
      </c>
      <c r="D1" s="2" t="s">
        <v>890</v>
      </c>
      <c r="E1" s="2" t="s">
        <v>104</v>
      </c>
      <c r="F1" s="2" t="s">
        <v>104</v>
      </c>
      <c r="G1" s="2" t="s">
        <v>2</v>
      </c>
      <c r="H1" s="2" t="s">
        <v>38</v>
      </c>
      <c r="I1" s="2" t="s">
        <v>105</v>
      </c>
      <c r="J1" s="2" t="s">
        <v>480</v>
      </c>
    </row>
    <row r="2" spans="1:10">
      <c r="A2" s="3" t="s">
        <v>481</v>
      </c>
    </row>
    <row r="3" spans="1:10">
      <c r="A3" s="4" t="s">
        <v>66</v>
      </c>
      <c r="G3" s="7" t="n">
        <v>5765416000</v>
      </c>
      <c r="H3" s="7" t="n">
        <v>15195582000</v>
      </c>
    </row>
    <row r="4" spans="1:10">
      <c r="A4" s="4" t="s">
        <v>896</v>
      </c>
      <c r="F4" s="7" t="n">
        <v>-8294000</v>
      </c>
      <c r="G4" s="6" t="n">
        <v>-1285408000</v>
      </c>
      <c r="H4" s="6" t="n">
        <v>-622677000</v>
      </c>
      <c r="I4" s="7" t="n">
        <v>-34198000</v>
      </c>
    </row>
    <row r="5" spans="1:10">
      <c r="A5" s="4" t="s">
        <v>421</v>
      </c>
    </row>
    <row r="6" spans="1:10">
      <c r="A6" s="3" t="s">
        <v>481</v>
      </c>
    </row>
    <row r="7" spans="1:10">
      <c r="A7" s="4" t="s">
        <v>66</v>
      </c>
      <c r="G7" s="7" t="n">
        <v>4322263000</v>
      </c>
      <c r="H7" s="6" t="n">
        <v>0</v>
      </c>
    </row>
    <row r="8" spans="1:10">
      <c r="A8" s="4" t="s">
        <v>422</v>
      </c>
    </row>
    <row r="9" spans="1:10">
      <c r="A9" s="3" t="s">
        <v>481</v>
      </c>
    </row>
    <row r="10" spans="1:10">
      <c r="A10" s="4" t="s">
        <v>498</v>
      </c>
      <c r="E10" s="7" t="n">
        <v>3500000000</v>
      </c>
      <c r="F10" s="6" t="n">
        <v>3500000000</v>
      </c>
    </row>
    <row r="11" spans="1:10">
      <c r="A11" s="4" t="s">
        <v>958</v>
      </c>
      <c r="D11" s="7" t="n">
        <v>750000000</v>
      </c>
    </row>
    <row r="12" spans="1:10">
      <c r="A12" s="4" t="s">
        <v>424</v>
      </c>
      <c r="G12" s="4" t="s">
        <v>425</v>
      </c>
    </row>
    <row r="13" spans="1:10">
      <c r="A13" s="4" t="s">
        <v>905</v>
      </c>
      <c r="D13" s="6" t="n">
        <v>740000000</v>
      </c>
    </row>
    <row r="14" spans="1:10">
      <c r="A14" s="4" t="s">
        <v>66</v>
      </c>
      <c r="E14" s="6" t="n">
        <v>3500000000</v>
      </c>
      <c r="F14" s="6" t="n">
        <v>3500000000</v>
      </c>
      <c r="G14" s="7" t="n">
        <v>2251271000</v>
      </c>
      <c r="H14" s="6" t="n">
        <v>0</v>
      </c>
    </row>
    <row r="15" spans="1:10">
      <c r="A15" s="4" t="s">
        <v>959</v>
      </c>
    </row>
    <row r="16" spans="1:10">
      <c r="A16" s="3" t="s">
        <v>481</v>
      </c>
    </row>
    <row r="17" spans="1:10">
      <c r="A17" s="4" t="s">
        <v>498</v>
      </c>
      <c r="D17" s="7" t="n">
        <v>750000000</v>
      </c>
    </row>
    <row r="18" spans="1:10">
      <c r="A18" s="4" t="s">
        <v>424</v>
      </c>
      <c r="C18" s="4" t="s">
        <v>910</v>
      </c>
      <c r="D18" s="4" t="s">
        <v>425</v>
      </c>
      <c r="G18" s="4" t="s">
        <v>425</v>
      </c>
    </row>
    <row r="19" spans="1:10">
      <c r="A19" s="4" t="s">
        <v>912</v>
      </c>
      <c r="C19" s="7" t="n">
        <v>500000000</v>
      </c>
    </row>
    <row r="20" spans="1:10">
      <c r="A20" s="4" t="s">
        <v>905</v>
      </c>
      <c r="D20" s="7" t="n">
        <v>740000000</v>
      </c>
    </row>
    <row r="21" spans="1:10">
      <c r="A21" s="4" t="s">
        <v>66</v>
      </c>
      <c r="C21" s="6" t="n">
        <v>500000000</v>
      </c>
      <c r="G21" s="7" t="n">
        <v>750000000</v>
      </c>
      <c r="H21" s="7" t="n">
        <v>0</v>
      </c>
    </row>
    <row r="22" spans="1:10">
      <c r="A22" s="4" t="s">
        <v>911</v>
      </c>
      <c r="C22" s="7" t="n">
        <v>1700000</v>
      </c>
      <c r="D22" s="7" t="n">
        <v>800000</v>
      </c>
    </row>
    <row r="23" spans="1:10">
      <c r="A23" s="4" t="s">
        <v>420</v>
      </c>
    </row>
    <row r="24" spans="1:10">
      <c r="A24" s="3" t="s">
        <v>481</v>
      </c>
    </row>
    <row r="25" spans="1:10">
      <c r="A25" s="4" t="s">
        <v>66</v>
      </c>
      <c r="E25" s="6" t="n">
        <v>5800000000</v>
      </c>
      <c r="F25" s="6" t="n">
        <v>5800000000</v>
      </c>
      <c r="J25" s="7" t="n">
        <v>16000000000</v>
      </c>
    </row>
    <row r="26" spans="1:10">
      <c r="A26" s="4" t="s">
        <v>960</v>
      </c>
    </row>
    <row r="27" spans="1:10">
      <c r="A27" s="3" t="s">
        <v>481</v>
      </c>
    </row>
    <row r="28" spans="1:10">
      <c r="A28" s="4" t="s">
        <v>498</v>
      </c>
      <c r="E28" s="7" t="n">
        <v>3500000000</v>
      </c>
      <c r="F28" s="7" t="n">
        <v>3500000000</v>
      </c>
    </row>
    <row r="29" spans="1:10">
      <c r="A29" s="4" t="s">
        <v>961</v>
      </c>
    </row>
    <row r="30" spans="1:10">
      <c r="A30" s="3" t="s">
        <v>481</v>
      </c>
    </row>
    <row r="31" spans="1:10">
      <c r="A31" s="4" t="s">
        <v>661</v>
      </c>
      <c r="E31" s="4" t="s">
        <v>663</v>
      </c>
    </row>
    <row r="32" spans="1:10">
      <c r="A32" s="4" t="s">
        <v>962</v>
      </c>
    </row>
    <row r="33" spans="1:10">
      <c r="A33" s="3" t="s">
        <v>481</v>
      </c>
    </row>
    <row r="34" spans="1:10">
      <c r="A34" s="4" t="s">
        <v>661</v>
      </c>
      <c r="E34" s="4" t="s">
        <v>659</v>
      </c>
    </row>
    <row r="35" spans="1:10">
      <c r="A35" s="4" t="s">
        <v>963</v>
      </c>
    </row>
    <row r="36" spans="1:10">
      <c r="A36" s="3" t="s">
        <v>481</v>
      </c>
    </row>
    <row r="37" spans="1:10">
      <c r="A37" s="4" t="s">
        <v>896</v>
      </c>
      <c r="B37" s="7" t="n">
        <v>-150000000</v>
      </c>
    </row>
    <row r="38" spans="1:10">
      <c r="A38" s="4" t="s">
        <v>918</v>
      </c>
    </row>
    <row r="39" spans="1:10">
      <c r="A39" s="3" t="s">
        <v>481</v>
      </c>
    </row>
    <row r="40" spans="1:10">
      <c r="A40" s="4" t="s">
        <v>661</v>
      </c>
      <c r="B40" s="4" t="s">
        <v>663</v>
      </c>
    </row>
    <row r="41" spans="1:10">
      <c r="A41" s="4" t="s">
        <v>964</v>
      </c>
    </row>
    <row r="42" spans="1:10">
      <c r="A42" s="3" t="s">
        <v>481</v>
      </c>
    </row>
    <row r="43" spans="1:10">
      <c r="A43" s="4" t="s">
        <v>661</v>
      </c>
      <c r="B43" s="4" t="s">
        <v>663</v>
      </c>
    </row>
    <row r="44" spans="1:10">
      <c r="A44" s="4" t="s">
        <v>920</v>
      </c>
    </row>
    <row r="45" spans="1:10">
      <c r="A45" s="3" t="s">
        <v>481</v>
      </c>
    </row>
    <row r="46" spans="1:10">
      <c r="A46" s="4" t="s">
        <v>661</v>
      </c>
      <c r="B46" s="4" t="s">
        <v>921</v>
      </c>
    </row>
    <row r="47" spans="1:10">
      <c r="A47" s="4" t="s">
        <v>965</v>
      </c>
    </row>
    <row r="48" spans="1:10">
      <c r="A48" s="3" t="s">
        <v>481</v>
      </c>
    </row>
    <row r="49" spans="1:10">
      <c r="A49" s="4" t="s">
        <v>661</v>
      </c>
      <c r="B49" s="4" t="s">
        <v>9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3"/>
  </cols>
  <sheetData>
    <row r="1" spans="1:2">
      <c r="A1" s="1" t="s">
        <v>966</v>
      </c>
      <c r="B1" s="2" t="s">
        <v>104</v>
      </c>
    </row>
    <row r="2" spans="1:2">
      <c r="A2" s="3" t="s">
        <v>967</v>
      </c>
    </row>
    <row r="3" spans="1:2">
      <c r="A3" s="4" t="s">
        <v>968</v>
      </c>
      <c r="B3" s="4" t="s">
        <v>533</v>
      </c>
    </row>
    <row r="4" spans="1:2">
      <c r="A4" s="4" t="s">
        <v>969</v>
      </c>
      <c r="B4" s="4" t="s">
        <v>486</v>
      </c>
    </row>
    <row r="5" spans="1:2">
      <c r="A5" s="4" t="s">
        <v>970</v>
      </c>
      <c r="B5" s="4" t="s">
        <v>486</v>
      </c>
    </row>
    <row r="6" spans="1:2">
      <c r="A6" s="4" t="s">
        <v>514</v>
      </c>
    </row>
    <row r="7" spans="1:2">
      <c r="A7" s="3" t="s">
        <v>967</v>
      </c>
    </row>
    <row r="8" spans="1:2">
      <c r="A8" s="4" t="s">
        <v>971</v>
      </c>
      <c r="B8" s="4" t="s">
        <v>972</v>
      </c>
    </row>
    <row r="9" spans="1:2">
      <c r="A9" s="4" t="s">
        <v>973</v>
      </c>
      <c r="B9" s="4" t="s">
        <v>533</v>
      </c>
    </row>
    <row r="10" spans="1:2">
      <c r="A10" s="4" t="s">
        <v>511</v>
      </c>
    </row>
    <row r="11" spans="1:2">
      <c r="A11" s="3" t="s">
        <v>967</v>
      </c>
    </row>
    <row r="12" spans="1:2">
      <c r="A12" s="4" t="s">
        <v>971</v>
      </c>
      <c r="B12" s="4" t="s">
        <v>974</v>
      </c>
    </row>
    <row r="13" spans="1:2">
      <c r="A13" s="4" t="s">
        <v>973</v>
      </c>
      <c r="B13" s="4" t="s">
        <v>97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104</v>
      </c>
      <c r="C1" s="2" t="s">
        <v>2</v>
      </c>
    </row>
    <row r="2" spans="1:3">
      <c r="A2" s="3" t="s">
        <v>481</v>
      </c>
    </row>
    <row r="3" spans="1:3">
      <c r="A3" s="4" t="s">
        <v>498</v>
      </c>
      <c r="B3" s="7" t="n">
        <v>800000000</v>
      </c>
      <c r="C3" s="7" t="n">
        <v>800000000</v>
      </c>
    </row>
    <row r="4" spans="1:3">
      <c r="A4" s="4" t="s">
        <v>424</v>
      </c>
      <c r="C4" s="4" t="s">
        <v>428</v>
      </c>
    </row>
    <row r="5" spans="1:3">
      <c r="A5" s="4" t="s">
        <v>976</v>
      </c>
      <c r="B5" s="4" t="s">
        <v>486</v>
      </c>
    </row>
    <row r="6" spans="1:3">
      <c r="A6" s="4" t="s">
        <v>977</v>
      </c>
      <c r="B6" s="4" t="s">
        <v>978</v>
      </c>
    </row>
    <row r="7" spans="1:3">
      <c r="A7" s="4" t="s">
        <v>979</v>
      </c>
      <c r="B7" s="4" t="s">
        <v>9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81</v>
      </c>
      <c r="B1" s="2" t="s">
        <v>889</v>
      </c>
      <c r="C1" s="2" t="s">
        <v>890</v>
      </c>
      <c r="D1" s="2" t="s">
        <v>104</v>
      </c>
      <c r="E1" s="2" t="s">
        <v>2</v>
      </c>
    </row>
    <row r="2" spans="1:5">
      <c r="A2" s="4" t="s">
        <v>982</v>
      </c>
    </row>
    <row r="3" spans="1:5">
      <c r="A3" s="3" t="s">
        <v>481</v>
      </c>
    </row>
    <row r="4" spans="1:5">
      <c r="A4" s="4" t="s">
        <v>498</v>
      </c>
      <c r="C4" s="7" t="n">
        <v>750000000</v>
      </c>
    </row>
    <row r="5" spans="1:5">
      <c r="A5" s="4" t="s">
        <v>424</v>
      </c>
      <c r="B5" s="4" t="s">
        <v>910</v>
      </c>
      <c r="C5" s="4" t="s">
        <v>425</v>
      </c>
      <c r="E5" s="4" t="s">
        <v>425</v>
      </c>
    </row>
    <row r="6" spans="1:5">
      <c r="A6" s="4" t="s">
        <v>976</v>
      </c>
      <c r="C6" s="4" t="s">
        <v>486</v>
      </c>
    </row>
    <row r="7" spans="1:5">
      <c r="A7" s="4" t="s">
        <v>977</v>
      </c>
      <c r="C7" s="4" t="s">
        <v>978</v>
      </c>
    </row>
    <row r="8" spans="1:5">
      <c r="A8" s="4" t="s">
        <v>979</v>
      </c>
      <c r="C8" s="4" t="s">
        <v>983</v>
      </c>
    </row>
    <row r="9" spans="1:5">
      <c r="A9" s="4" t="s">
        <v>984</v>
      </c>
    </row>
    <row r="10" spans="1:5">
      <c r="A10" s="3" t="s">
        <v>481</v>
      </c>
    </row>
    <row r="11" spans="1:5">
      <c r="A11" s="4" t="s">
        <v>498</v>
      </c>
      <c r="D11" s="7" t="n">
        <v>800000000</v>
      </c>
      <c r="E11" s="7" t="n">
        <v>800000000</v>
      </c>
    </row>
    <row r="12" spans="1:5">
      <c r="A12" s="4" t="s">
        <v>424</v>
      </c>
      <c r="E12" s="4" t="s">
        <v>428</v>
      </c>
    </row>
    <row r="13" spans="1:5">
      <c r="A13" s="4" t="s">
        <v>976</v>
      </c>
      <c r="D13" s="4" t="s">
        <v>486</v>
      </c>
    </row>
    <row r="14" spans="1:5">
      <c r="A14" s="4" t="s">
        <v>977</v>
      </c>
      <c r="D14" s="4" t="s">
        <v>978</v>
      </c>
    </row>
    <row r="15" spans="1:5">
      <c r="A15" s="4" t="s">
        <v>979</v>
      </c>
      <c r="D15" s="4" t="s">
        <v>980</v>
      </c>
    </row>
    <row r="16" spans="1:5">
      <c r="A16" s="4" t="s">
        <v>985</v>
      </c>
    </row>
    <row r="17" spans="1:5">
      <c r="A17" s="3" t="s">
        <v>481</v>
      </c>
    </row>
    <row r="18" spans="1:5">
      <c r="A18" s="4" t="s">
        <v>498</v>
      </c>
      <c r="B18" s="7" t="n">
        <v>500000000</v>
      </c>
    </row>
    <row r="19" spans="1:5">
      <c r="A19" s="4" t="s">
        <v>424</v>
      </c>
      <c r="E19" s="4" t="s">
        <v>910</v>
      </c>
    </row>
    <row r="20" spans="1:5">
      <c r="A20" s="4" t="s">
        <v>976</v>
      </c>
      <c r="B20" s="4" t="s">
        <v>486</v>
      </c>
    </row>
    <row r="21" spans="1:5">
      <c r="A21" s="4" t="s">
        <v>977</v>
      </c>
      <c r="B21" s="4" t="s">
        <v>978</v>
      </c>
    </row>
    <row r="22" spans="1:5">
      <c r="A22" s="4" t="s">
        <v>979</v>
      </c>
      <c r="B22" s="4" t="s">
        <v>9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0</v>
      </c>
    </row>
    <row r="4" spans="1:2">
      <c r="A4" s="4" t="s">
        <v>252</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87</v>
      </c>
      <c r="B1" s="2" t="s">
        <v>889</v>
      </c>
      <c r="C1" s="2" t="s">
        <v>890</v>
      </c>
      <c r="D1" s="2" t="s">
        <v>104</v>
      </c>
      <c r="E1" s="2" t="s">
        <v>2</v>
      </c>
    </row>
    <row r="2" spans="1:5">
      <c r="A2" s="4" t="s">
        <v>985</v>
      </c>
    </row>
    <row r="3" spans="1:5">
      <c r="A3" s="3" t="s">
        <v>481</v>
      </c>
    </row>
    <row r="4" spans="1:5">
      <c r="A4" s="4" t="s">
        <v>498</v>
      </c>
      <c r="B4" s="7" t="n">
        <v>500000000</v>
      </c>
    </row>
    <row r="5" spans="1:5">
      <c r="A5" s="4" t="s">
        <v>424</v>
      </c>
      <c r="E5" s="4" t="s">
        <v>910</v>
      </c>
    </row>
    <row r="6" spans="1:5">
      <c r="A6" s="4" t="s">
        <v>976</v>
      </c>
      <c r="B6" s="4" t="s">
        <v>486</v>
      </c>
    </row>
    <row r="7" spans="1:5">
      <c r="A7" s="4" t="s">
        <v>977</v>
      </c>
      <c r="B7" s="4" t="s">
        <v>978</v>
      </c>
    </row>
    <row r="8" spans="1:5">
      <c r="A8" s="4" t="s">
        <v>979</v>
      </c>
      <c r="B8" s="4" t="s">
        <v>986</v>
      </c>
    </row>
    <row r="9" spans="1:5">
      <c r="A9" s="4" t="s">
        <v>988</v>
      </c>
    </row>
    <row r="10" spans="1:5">
      <c r="A10" s="3" t="s">
        <v>481</v>
      </c>
    </row>
    <row r="11" spans="1:5">
      <c r="A11" s="4" t="s">
        <v>498</v>
      </c>
      <c r="D11" s="7" t="n">
        <v>800000000</v>
      </c>
      <c r="E11" s="7" t="n">
        <v>800000000</v>
      </c>
    </row>
    <row r="12" spans="1:5">
      <c r="A12" s="4" t="s">
        <v>424</v>
      </c>
      <c r="E12" s="4" t="s">
        <v>428</v>
      </c>
    </row>
    <row r="13" spans="1:5">
      <c r="A13" s="4" t="s">
        <v>976</v>
      </c>
      <c r="D13" s="4" t="s">
        <v>486</v>
      </c>
    </row>
    <row r="14" spans="1:5">
      <c r="A14" s="4" t="s">
        <v>977</v>
      </c>
      <c r="D14" s="4" t="s">
        <v>978</v>
      </c>
    </row>
    <row r="15" spans="1:5">
      <c r="A15" s="4" t="s">
        <v>979</v>
      </c>
      <c r="D15" s="4" t="s">
        <v>980</v>
      </c>
    </row>
    <row r="16" spans="1:5">
      <c r="A16" s="4" t="s">
        <v>982</v>
      </c>
    </row>
    <row r="17" spans="1:5">
      <c r="A17" s="3" t="s">
        <v>481</v>
      </c>
    </row>
    <row r="18" spans="1:5">
      <c r="A18" s="4" t="s">
        <v>498</v>
      </c>
      <c r="C18" s="7" t="n">
        <v>750000000</v>
      </c>
    </row>
    <row r="19" spans="1:5">
      <c r="A19" s="4" t="s">
        <v>424</v>
      </c>
      <c r="B19" s="4" t="s">
        <v>910</v>
      </c>
      <c r="C19" s="4" t="s">
        <v>425</v>
      </c>
      <c r="E19" s="4" t="s">
        <v>425</v>
      </c>
    </row>
    <row r="20" spans="1:5">
      <c r="A20" s="4" t="s">
        <v>976</v>
      </c>
      <c r="C20" s="4" t="s">
        <v>486</v>
      </c>
    </row>
    <row r="21" spans="1:5">
      <c r="A21" s="4" t="s">
        <v>977</v>
      </c>
      <c r="C21" s="4" t="s">
        <v>978</v>
      </c>
    </row>
    <row r="22" spans="1:5">
      <c r="A22" s="4" t="s">
        <v>979</v>
      </c>
      <c r="C22" s="4" t="s">
        <v>9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5"/>
    <col customWidth="1" max="5" min="5" width="15"/>
  </cols>
  <sheetData>
    <row r="1" spans="1:5">
      <c r="A1" s="1" t="s">
        <v>989</v>
      </c>
      <c r="B1" s="2" t="s">
        <v>889</v>
      </c>
      <c r="C1" s="2" t="s">
        <v>890</v>
      </c>
      <c r="D1" s="2" t="s">
        <v>104</v>
      </c>
      <c r="E1" s="2" t="s">
        <v>2</v>
      </c>
    </row>
    <row r="2" spans="1:5">
      <c r="A2" s="4" t="s">
        <v>990</v>
      </c>
    </row>
    <row r="3" spans="1:5">
      <c r="A3" s="3" t="s">
        <v>481</v>
      </c>
    </row>
    <row r="4" spans="1:5">
      <c r="A4" s="4" t="s">
        <v>498</v>
      </c>
      <c r="D4" s="7" t="n">
        <v>1450000000</v>
      </c>
      <c r="E4" s="7" t="n">
        <v>1450000000</v>
      </c>
    </row>
    <row r="5" spans="1:5">
      <c r="A5" s="4" t="s">
        <v>424</v>
      </c>
      <c r="D5" s="4" t="s">
        <v>430</v>
      </c>
    </row>
    <row r="6" spans="1:5">
      <c r="A6" s="4" t="s">
        <v>976</v>
      </c>
      <c r="D6" s="4" t="s">
        <v>486</v>
      </c>
    </row>
    <row r="7" spans="1:5">
      <c r="A7" s="4" t="s">
        <v>977</v>
      </c>
      <c r="D7" s="4" t="s">
        <v>978</v>
      </c>
    </row>
    <row r="8" spans="1:5">
      <c r="A8" s="4" t="s">
        <v>979</v>
      </c>
      <c r="D8" s="4" t="s">
        <v>991</v>
      </c>
    </row>
    <row r="9" spans="1:5">
      <c r="A9" s="4" t="s">
        <v>992</v>
      </c>
    </row>
    <row r="10" spans="1:5">
      <c r="A10" s="3" t="s">
        <v>481</v>
      </c>
    </row>
    <row r="11" spans="1:5">
      <c r="A11" s="4" t="s">
        <v>498</v>
      </c>
      <c r="D11" s="7" t="n">
        <v>800000000</v>
      </c>
      <c r="E11" s="7" t="n">
        <v>800000000</v>
      </c>
    </row>
    <row r="12" spans="1:5">
      <c r="A12" s="4" t="s">
        <v>424</v>
      </c>
      <c r="E12" s="4" t="s">
        <v>428</v>
      </c>
    </row>
    <row r="13" spans="1:5">
      <c r="A13" s="4" t="s">
        <v>976</v>
      </c>
      <c r="D13" s="4" t="s">
        <v>486</v>
      </c>
    </row>
    <row r="14" spans="1:5">
      <c r="A14" s="4" t="s">
        <v>977</v>
      </c>
      <c r="D14" s="4" t="s">
        <v>978</v>
      </c>
    </row>
    <row r="15" spans="1:5">
      <c r="A15" s="4" t="s">
        <v>979</v>
      </c>
      <c r="D15" s="4" t="s">
        <v>980</v>
      </c>
    </row>
    <row r="16" spans="1:5">
      <c r="A16" s="4" t="s">
        <v>993</v>
      </c>
    </row>
    <row r="17" spans="1:5">
      <c r="A17" s="3" t="s">
        <v>481</v>
      </c>
    </row>
    <row r="18" spans="1:5">
      <c r="A18" s="4" t="s">
        <v>498</v>
      </c>
      <c r="C18" s="7" t="n">
        <v>750000000</v>
      </c>
    </row>
    <row r="19" spans="1:5">
      <c r="A19" s="4" t="s">
        <v>424</v>
      </c>
      <c r="B19" s="4" t="s">
        <v>910</v>
      </c>
      <c r="C19" s="4" t="s">
        <v>425</v>
      </c>
      <c r="E19" s="4" t="s">
        <v>425</v>
      </c>
    </row>
    <row r="20" spans="1:5">
      <c r="A20" s="4" t="s">
        <v>976</v>
      </c>
      <c r="C20" s="4" t="s">
        <v>486</v>
      </c>
    </row>
    <row r="21" spans="1:5">
      <c r="A21" s="4" t="s">
        <v>977</v>
      </c>
      <c r="C21" s="4" t="s">
        <v>978</v>
      </c>
    </row>
    <row r="22" spans="1:5">
      <c r="A22" s="4" t="s">
        <v>979</v>
      </c>
      <c r="C22" s="4" t="s">
        <v>983</v>
      </c>
    </row>
    <row r="23" spans="1:5">
      <c r="A23" s="4" t="s">
        <v>994</v>
      </c>
    </row>
    <row r="24" spans="1:5">
      <c r="A24" s="3" t="s">
        <v>481</v>
      </c>
    </row>
    <row r="25" spans="1:5">
      <c r="A25" s="4" t="s">
        <v>498</v>
      </c>
      <c r="B25" s="7" t="n">
        <v>500000000</v>
      </c>
    </row>
    <row r="26" spans="1:5">
      <c r="A26" s="4" t="s">
        <v>424</v>
      </c>
      <c r="E26" s="4" t="s">
        <v>910</v>
      </c>
    </row>
    <row r="27" spans="1:5">
      <c r="A27" s="4" t="s">
        <v>976</v>
      </c>
      <c r="B27" s="4" t="s">
        <v>486</v>
      </c>
    </row>
    <row r="28" spans="1:5">
      <c r="A28" s="4" t="s">
        <v>977</v>
      </c>
      <c r="B28" s="4" t="s">
        <v>978</v>
      </c>
    </row>
    <row r="29" spans="1:5">
      <c r="A29" s="4" t="s">
        <v>979</v>
      </c>
      <c r="B29" s="4" t="s">
        <v>98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995</v>
      </c>
      <c r="B1" s="2" t="s">
        <v>104</v>
      </c>
      <c r="C1" s="2" t="s">
        <v>2</v>
      </c>
      <c r="D1" s="2" t="s">
        <v>38</v>
      </c>
    </row>
    <row r="2" spans="1:4">
      <c r="A2" s="3" t="s">
        <v>481</v>
      </c>
    </row>
    <row r="3" spans="1:4">
      <c r="A3" s="4" t="s">
        <v>93</v>
      </c>
      <c r="C3" s="6" t="n">
        <v>0</v>
      </c>
      <c r="D3" s="6" t="n">
        <v>0</v>
      </c>
    </row>
    <row r="4" spans="1:4">
      <c r="A4" s="4" t="s">
        <v>91</v>
      </c>
      <c r="C4" s="8" t="n">
        <v>0.001</v>
      </c>
      <c r="D4" s="8" t="n">
        <v>0.001</v>
      </c>
    </row>
    <row r="5" spans="1:4">
      <c r="A5" s="4" t="s">
        <v>996</v>
      </c>
      <c r="C5" s="7" t="n">
        <v>0</v>
      </c>
      <c r="D5" s="7" t="n">
        <v>0</v>
      </c>
    </row>
    <row r="6" spans="1:4">
      <c r="A6" s="4" t="s">
        <v>997</v>
      </c>
      <c r="C6" s="6" t="n">
        <v>100000</v>
      </c>
    </row>
    <row r="7" spans="1:4">
      <c r="A7" s="4" t="s">
        <v>998</v>
      </c>
    </row>
    <row r="8" spans="1:4">
      <c r="A8" s="3" t="s">
        <v>481</v>
      </c>
    </row>
    <row r="9" spans="1:4">
      <c r="A9" s="4" t="s">
        <v>93</v>
      </c>
      <c r="B9" s="6" t="n">
        <v>60000</v>
      </c>
    </row>
    <row r="10" spans="1:4">
      <c r="A10" s="4" t="s">
        <v>91</v>
      </c>
      <c r="B10" s="8" t="n">
        <v>0.001</v>
      </c>
    </row>
    <row r="11" spans="1:4">
      <c r="A11" s="4" t="s">
        <v>999</v>
      </c>
      <c r="B11" s="7" t="n">
        <v>60000</v>
      </c>
      <c r="C11" s="6" t="n">
        <v>60000</v>
      </c>
    </row>
    <row r="12" spans="1:4">
      <c r="A12" s="4" t="s">
        <v>996</v>
      </c>
      <c r="B12" s="7" t="n">
        <v>60000</v>
      </c>
    </row>
    <row r="13" spans="1:4">
      <c r="A13" s="4" t="s">
        <v>1000</v>
      </c>
      <c r="C13" s="7" t="n">
        <v>5500</v>
      </c>
    </row>
    <row r="14" spans="1:4">
      <c r="A14" s="4" t="s">
        <v>1001</v>
      </c>
    </row>
    <row r="15" spans="1:4">
      <c r="A15" s="3" t="s">
        <v>481</v>
      </c>
    </row>
    <row r="16" spans="1:4">
      <c r="A16" s="4" t="s">
        <v>661</v>
      </c>
      <c r="B16" s="4" t="s">
        <v>9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5"/>
    <col customWidth="1" max="5" min="5" width="14"/>
    <col customWidth="1" max="6" min="6" width="14"/>
  </cols>
  <sheetData>
    <row r="1" spans="1:6">
      <c r="A1" s="1" t="s">
        <v>1002</v>
      </c>
      <c r="B1" s="2" t="s">
        <v>888</v>
      </c>
      <c r="C1" s="2" t="s">
        <v>104</v>
      </c>
      <c r="D1" s="2" t="s">
        <v>2</v>
      </c>
      <c r="E1" s="2" t="s">
        <v>38</v>
      </c>
      <c r="F1" s="2" t="s">
        <v>105</v>
      </c>
    </row>
    <row r="2" spans="1:6">
      <c r="A2" s="3" t="s">
        <v>481</v>
      </c>
    </row>
    <row r="3" spans="1:6">
      <c r="A3" s="4" t="s">
        <v>821</v>
      </c>
      <c r="D3" s="7" t="n">
        <v>8912000</v>
      </c>
    </row>
    <row r="4" spans="1:6">
      <c r="A4" s="4" t="s">
        <v>822</v>
      </c>
      <c r="D4" s="6" t="n">
        <v>8320000</v>
      </c>
    </row>
    <row r="5" spans="1:6">
      <c r="A5" s="4" t="s">
        <v>823</v>
      </c>
      <c r="D5" s="6" t="n">
        <v>2802000</v>
      </c>
    </row>
    <row r="6" spans="1:6">
      <c r="A6" s="4" t="s">
        <v>824</v>
      </c>
      <c r="D6" s="6" t="n">
        <v>2441000</v>
      </c>
    </row>
    <row r="7" spans="1:6">
      <c r="A7" s="4" t="s">
        <v>825</v>
      </c>
      <c r="D7" s="6" t="n">
        <v>2334000</v>
      </c>
    </row>
    <row r="8" spans="1:6">
      <c r="A8" s="4" t="s">
        <v>826</v>
      </c>
      <c r="D8" s="6" t="n">
        <v>5760035000</v>
      </c>
    </row>
    <row r="9" spans="1:6">
      <c r="A9" s="4" t="s">
        <v>146</v>
      </c>
      <c r="D9" s="6" t="n">
        <v>5784844000</v>
      </c>
    </row>
    <row r="10" spans="1:6">
      <c r="A10" s="4" t="s">
        <v>892</v>
      </c>
      <c r="D10" s="6" t="n">
        <v>-19428000</v>
      </c>
      <c r="E10" s="7" t="n">
        <v>0</v>
      </c>
    </row>
    <row r="11" spans="1:6">
      <c r="A11" s="4" t="s">
        <v>896</v>
      </c>
      <c r="C11" s="7" t="n">
        <v>8294000</v>
      </c>
      <c r="D11" s="7" t="n">
        <v>1285408000</v>
      </c>
      <c r="E11" s="7" t="n">
        <v>622677000</v>
      </c>
      <c r="F11" s="7" t="n">
        <v>34198000</v>
      </c>
    </row>
    <row r="12" spans="1:6">
      <c r="A12" s="4" t="s">
        <v>1003</v>
      </c>
    </row>
    <row r="13" spans="1:6">
      <c r="A13" s="3" t="s">
        <v>481</v>
      </c>
    </row>
    <row r="14" spans="1:6">
      <c r="A14" s="4" t="s">
        <v>1004</v>
      </c>
      <c r="B14" s="7" t="n">
        <v>5300000</v>
      </c>
    </row>
    <row r="15" spans="1:6">
      <c r="A15" s="4" t="s">
        <v>896</v>
      </c>
      <c r="B15" s="7" t="n">
        <v>15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193</v>
      </c>
    </row>
    <row r="2" spans="1:2">
      <c r="A2" s="4" t="s">
        <v>1006</v>
      </c>
    </row>
    <row r="3" spans="1:2">
      <c r="A3" s="3" t="s">
        <v>1007</v>
      </c>
    </row>
    <row r="4" spans="1:2">
      <c r="A4" s="4" t="s">
        <v>1008</v>
      </c>
      <c r="B4" s="5" t="n">
        <v>17.1</v>
      </c>
    </row>
    <row r="5" spans="1:2">
      <c r="A5" s="4" t="s">
        <v>1009</v>
      </c>
    </row>
    <row r="6" spans="1:2">
      <c r="A6" s="3" t="s">
        <v>1007</v>
      </c>
    </row>
    <row r="7" spans="1:2">
      <c r="A7" s="4" t="s">
        <v>1008</v>
      </c>
      <c r="B7" s="11" t="n">
        <v>48.1</v>
      </c>
    </row>
    <row r="8" spans="1:2">
      <c r="A8" s="4" t="s">
        <v>1010</v>
      </c>
    </row>
    <row r="9" spans="1:2">
      <c r="A9" s="3" t="s">
        <v>1007</v>
      </c>
    </row>
    <row r="10" spans="1:2">
      <c r="A10" s="4" t="s">
        <v>1008</v>
      </c>
      <c r="B10" s="5" t="n">
        <v>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011</v>
      </c>
      <c r="B1" s="2" t="s">
        <v>193</v>
      </c>
    </row>
    <row r="2" spans="1:2">
      <c r="A2" s="4" t="s">
        <v>1012</v>
      </c>
    </row>
    <row r="3" spans="1:2">
      <c r="A3" s="3" t="s">
        <v>1013</v>
      </c>
    </row>
    <row r="4" spans="1:2">
      <c r="A4" s="4" t="s">
        <v>821</v>
      </c>
      <c r="B4" s="7" t="n">
        <v>129324</v>
      </c>
    </row>
    <row r="5" spans="1:2">
      <c r="A5" s="4" t="s">
        <v>822</v>
      </c>
      <c r="B5" s="6" t="n">
        <v>131059</v>
      </c>
    </row>
    <row r="6" spans="1:2">
      <c r="A6" s="4" t="s">
        <v>823</v>
      </c>
      <c r="B6" s="6" t="n">
        <v>124343</v>
      </c>
    </row>
    <row r="7" spans="1:2">
      <c r="A7" s="4" t="s">
        <v>824</v>
      </c>
      <c r="B7" s="6" t="n">
        <v>110721</v>
      </c>
    </row>
    <row r="8" spans="1:2">
      <c r="A8" s="4" t="s">
        <v>825</v>
      </c>
      <c r="B8" s="6" t="n">
        <v>100667</v>
      </c>
    </row>
    <row r="9" spans="1:2">
      <c r="A9" s="4" t="s">
        <v>826</v>
      </c>
      <c r="B9" s="6" t="n">
        <v>762811</v>
      </c>
    </row>
    <row r="10" spans="1:2">
      <c r="A10" s="4" t="s">
        <v>146</v>
      </c>
      <c r="B10" s="6" t="n">
        <v>1358925</v>
      </c>
    </row>
    <row r="11" spans="1:2">
      <c r="A11" s="4" t="s">
        <v>1014</v>
      </c>
    </row>
    <row r="12" spans="1:2">
      <c r="A12" s="3" t="s">
        <v>1013</v>
      </c>
    </row>
    <row r="13" spans="1:2">
      <c r="A13" s="4" t="s">
        <v>821</v>
      </c>
      <c r="B13" s="6" t="n">
        <v>134440</v>
      </c>
    </row>
    <row r="14" spans="1:2">
      <c r="A14" s="4" t="s">
        <v>822</v>
      </c>
      <c r="B14" s="6" t="n">
        <v>31442</v>
      </c>
    </row>
    <row r="15" spans="1:2">
      <c r="A15" s="4" t="s">
        <v>823</v>
      </c>
      <c r="B15" s="6" t="n">
        <v>5784</v>
      </c>
    </row>
    <row r="16" spans="1:2">
      <c r="A16" s="4" t="s">
        <v>824</v>
      </c>
      <c r="B16" s="6" t="n">
        <v>1775</v>
      </c>
    </row>
    <row r="17" spans="1:2">
      <c r="A17" s="4" t="s">
        <v>825</v>
      </c>
      <c r="B17" s="6" t="n">
        <v>1175</v>
      </c>
    </row>
    <row r="18" spans="1:2">
      <c r="A18" s="4" t="s">
        <v>826</v>
      </c>
      <c r="B18" s="6" t="n">
        <v>2334</v>
      </c>
    </row>
    <row r="19" spans="1:2">
      <c r="A19" s="4" t="s">
        <v>146</v>
      </c>
      <c r="B19" s="6" t="n">
        <v>176950</v>
      </c>
    </row>
    <row r="20" spans="1:2">
      <c r="A20" s="4" t="s">
        <v>1015</v>
      </c>
    </row>
    <row r="21" spans="1:2">
      <c r="A21" s="3" t="s">
        <v>1013</v>
      </c>
    </row>
    <row r="22" spans="1:2">
      <c r="A22" s="4" t="s">
        <v>821</v>
      </c>
      <c r="B22" s="6" t="n">
        <v>91868</v>
      </c>
    </row>
    <row r="23" spans="1:2">
      <c r="A23" s="4" t="s">
        <v>822</v>
      </c>
      <c r="B23" s="6" t="n">
        <v>89903</v>
      </c>
    </row>
    <row r="24" spans="1:2">
      <c r="A24" s="4" t="s">
        <v>823</v>
      </c>
      <c r="B24" s="6" t="n">
        <v>69324</v>
      </c>
    </row>
    <row r="25" spans="1:2">
      <c r="A25" s="4" t="s">
        <v>824</v>
      </c>
      <c r="B25" s="6" t="n">
        <v>35175</v>
      </c>
    </row>
    <row r="26" spans="1:2">
      <c r="A26" s="4" t="s">
        <v>825</v>
      </c>
      <c r="B26" s="6" t="n">
        <v>35160</v>
      </c>
    </row>
    <row r="27" spans="1:2">
      <c r="A27" s="4" t="s">
        <v>826</v>
      </c>
      <c r="B27" s="6" t="n">
        <v>0</v>
      </c>
    </row>
    <row r="28" spans="1:2">
      <c r="A28" s="4" t="s">
        <v>146</v>
      </c>
      <c r="B28" s="7" t="n">
        <v>3214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016</v>
      </c>
      <c r="B1" s="2" t="s">
        <v>1017</v>
      </c>
      <c r="C1" s="2" t="s">
        <v>104</v>
      </c>
      <c r="D1" s="2" t="s">
        <v>2</v>
      </c>
      <c r="E1" s="2" t="s">
        <v>38</v>
      </c>
      <c r="F1" s="2" t="s">
        <v>105</v>
      </c>
      <c r="G1" s="2" t="s">
        <v>1018</v>
      </c>
      <c r="H1" s="2" t="s">
        <v>1019</v>
      </c>
      <c r="I1" s="2" t="s">
        <v>1020</v>
      </c>
    </row>
    <row r="2" spans="1:9">
      <c r="A2" s="3" t="s">
        <v>1021</v>
      </c>
    </row>
    <row r="3" spans="1:9">
      <c r="A3" s="4" t="s">
        <v>1022</v>
      </c>
      <c r="C3" s="5" t="n">
        <v>59.2</v>
      </c>
      <c r="D3" s="5" t="n">
        <v>128.3</v>
      </c>
      <c r="E3" s="5" t="n">
        <v>169.9</v>
      </c>
      <c r="F3" s="5" t="n">
        <v>173.4</v>
      </c>
    </row>
    <row r="4" spans="1:9">
      <c r="A4" s="4" t="s">
        <v>1023</v>
      </c>
    </row>
    <row r="5" spans="1:9">
      <c r="A5" s="3" t="s">
        <v>1021</v>
      </c>
    </row>
    <row r="6" spans="1:9">
      <c r="A6" s="4" t="s">
        <v>424</v>
      </c>
      <c r="G6" s="4" t="s">
        <v>1024</v>
      </c>
      <c r="I6" s="4" t="s">
        <v>1024</v>
      </c>
    </row>
    <row r="7" spans="1:9">
      <c r="A7" s="4" t="s">
        <v>1025</v>
      </c>
    </row>
    <row r="8" spans="1:9">
      <c r="A8" s="3" t="s">
        <v>1021</v>
      </c>
    </row>
    <row r="9" spans="1:9">
      <c r="A9" s="4" t="s">
        <v>424</v>
      </c>
      <c r="G9" s="4" t="s">
        <v>1026</v>
      </c>
      <c r="I9" s="4" t="s">
        <v>1026</v>
      </c>
    </row>
    <row r="10" spans="1:9">
      <c r="A10" s="4" t="s">
        <v>1027</v>
      </c>
    </row>
    <row r="11" spans="1:9">
      <c r="A11" s="3" t="s">
        <v>1021</v>
      </c>
    </row>
    <row r="12" spans="1:9">
      <c r="A12" s="4" t="s">
        <v>424</v>
      </c>
      <c r="H12" s="4" t="s">
        <v>1028</v>
      </c>
    </row>
    <row r="13" spans="1:9">
      <c r="A13" s="4" t="s">
        <v>1029</v>
      </c>
    </row>
    <row r="14" spans="1:9">
      <c r="A14" s="3" t="s">
        <v>1021</v>
      </c>
    </row>
    <row r="15" spans="1:9">
      <c r="A15" s="4" t="s">
        <v>1030</v>
      </c>
      <c r="B15" s="7" t="n">
        <v>149</v>
      </c>
    </row>
    <row r="16" spans="1:9">
      <c r="A16" s="4" t="s">
        <v>1031</v>
      </c>
    </row>
    <row r="17" spans="1:9">
      <c r="A17" s="3" t="s">
        <v>1021</v>
      </c>
    </row>
    <row r="18" spans="1:9">
      <c r="A18" s="4" t="s">
        <v>1030</v>
      </c>
      <c r="B18" s="7" t="n">
        <v>200</v>
      </c>
    </row>
    <row r="19" spans="1:9">
      <c r="A19" s="4" t="s">
        <v>1032</v>
      </c>
    </row>
    <row r="20" spans="1:9">
      <c r="A20" s="3" t="s">
        <v>1021</v>
      </c>
    </row>
    <row r="21" spans="1:9">
      <c r="A21" s="4" t="s">
        <v>1033</v>
      </c>
      <c r="B21" s="4" t="s">
        <v>44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034</v>
      </c>
      <c r="B1" s="2" t="s">
        <v>753</v>
      </c>
      <c r="C1" s="2" t="s">
        <v>102</v>
      </c>
      <c r="D1" s="2" t="s">
        <v>103</v>
      </c>
      <c r="E1" s="2" t="s">
        <v>1</v>
      </c>
    </row>
    <row r="2" spans="1:7">
      <c r="B2" s="2" t="s">
        <v>104</v>
      </c>
      <c r="C2" s="2" t="s">
        <v>104</v>
      </c>
      <c r="D2" s="2" t="s">
        <v>2</v>
      </c>
      <c r="E2" s="2" t="s">
        <v>2</v>
      </c>
      <c r="F2" s="2" t="s">
        <v>38</v>
      </c>
      <c r="G2" s="2" t="s">
        <v>105</v>
      </c>
    </row>
    <row r="3" spans="1:7">
      <c r="A3" s="3" t="s">
        <v>1035</v>
      </c>
    </row>
    <row r="4" spans="1:7">
      <c r="A4" s="4" t="s">
        <v>1036</v>
      </c>
      <c r="B4" s="7" t="n">
        <v>102900</v>
      </c>
    </row>
    <row r="5" spans="1:7">
      <c r="A5" s="4" t="s">
        <v>1037</v>
      </c>
      <c r="C5" s="7" t="n">
        <v>483000</v>
      </c>
    </row>
    <row r="6" spans="1:7">
      <c r="A6" s="4" t="s">
        <v>1038</v>
      </c>
      <c r="C6" s="6" t="n">
        <v>275200</v>
      </c>
    </row>
    <row r="7" spans="1:7">
      <c r="A7" s="4" t="s">
        <v>1039</v>
      </c>
      <c r="C7" s="6" t="n">
        <v>62300</v>
      </c>
    </row>
    <row r="8" spans="1:7">
      <c r="A8" s="4" t="s">
        <v>1040</v>
      </c>
      <c r="C8" s="6" t="n">
        <v>263800</v>
      </c>
    </row>
    <row r="9" spans="1:7">
      <c r="A9" s="4" t="s">
        <v>1041</v>
      </c>
      <c r="B9" s="6" t="n">
        <v>185400</v>
      </c>
    </row>
    <row r="10" spans="1:7">
      <c r="A10" s="4" t="s">
        <v>1042</v>
      </c>
      <c r="B10" s="6" t="n">
        <v>529100</v>
      </c>
    </row>
    <row r="11" spans="1:7">
      <c r="A11" s="4" t="s">
        <v>1043</v>
      </c>
      <c r="B11" s="6" t="n">
        <v>-343700</v>
      </c>
    </row>
    <row r="12" spans="1:7">
      <c r="A12" s="4" t="s">
        <v>1044</v>
      </c>
      <c r="C12" s="6" t="n">
        <v>76744</v>
      </c>
      <c r="D12" s="7" t="n">
        <v>-10971</v>
      </c>
      <c r="F12" s="7" t="n">
        <v>-10193</v>
      </c>
      <c r="G12" s="7" t="n">
        <v>83</v>
      </c>
    </row>
    <row r="13" spans="1:7">
      <c r="A13" s="4" t="s">
        <v>1045</v>
      </c>
      <c r="C13" s="7" t="n">
        <v>-115839</v>
      </c>
      <c r="D13" s="6" t="n">
        <v>-9120</v>
      </c>
      <c r="F13" s="6" t="n">
        <v>-3643</v>
      </c>
      <c r="G13" s="7" t="n">
        <v>177105</v>
      </c>
    </row>
    <row r="14" spans="1:7">
      <c r="A14" s="4" t="s">
        <v>1046</v>
      </c>
      <c r="F14" s="7" t="n">
        <v>-282100</v>
      </c>
    </row>
    <row r="15" spans="1:7">
      <c r="A15" s="4" t="s">
        <v>1047</v>
      </c>
      <c r="D15" s="6" t="n">
        <v>167000</v>
      </c>
      <c r="E15" s="7" t="n">
        <v>167000</v>
      </c>
    </row>
    <row r="16" spans="1:7">
      <c r="A16" s="4" t="s">
        <v>1048</v>
      </c>
      <c r="D16" s="6" t="n">
        <v>324500</v>
      </c>
      <c r="E16" s="6" t="n">
        <v>324500</v>
      </c>
    </row>
    <row r="17" spans="1:7">
      <c r="A17" s="4" t="s">
        <v>1049</v>
      </c>
      <c r="E17" s="7" t="n">
        <v>2400000</v>
      </c>
    </row>
    <row r="18" spans="1:7">
      <c r="A18" s="4" t="s">
        <v>1050</v>
      </c>
      <c r="E18" s="4" t="s">
        <v>445</v>
      </c>
    </row>
    <row r="19" spans="1:7">
      <c r="A19" s="4" t="s">
        <v>1051</v>
      </c>
      <c r="D19" s="7" t="n">
        <v>2300</v>
      </c>
      <c r="E19" s="7" t="n">
        <v>2300</v>
      </c>
    </row>
    <row r="20" spans="1:7">
      <c r="A20" s="4" t="s">
        <v>1052</v>
      </c>
      <c r="C20" s="4" t="s">
        <v>1053</v>
      </c>
      <c r="D20" s="4" t="s">
        <v>1054</v>
      </c>
      <c r="F20" s="4" t="s">
        <v>1055</v>
      </c>
      <c r="G20" s="4" t="s">
        <v>1056</v>
      </c>
    </row>
    <row r="21" spans="1:7">
      <c r="A21" s="4" t="s">
        <v>1057</v>
      </c>
      <c r="B21" s="7" t="n">
        <v>2000000</v>
      </c>
    </row>
    <row r="22" spans="1:7">
      <c r="A22" s="4" t="s">
        <v>1058</v>
      </c>
      <c r="D22" s="7" t="n">
        <v>720622</v>
      </c>
      <c r="E22" s="6" t="n">
        <v>720622</v>
      </c>
      <c r="F22" s="7" t="n">
        <v>693541</v>
      </c>
    </row>
    <row r="23" spans="1:7">
      <c r="A23" s="4" t="s">
        <v>1059</v>
      </c>
      <c r="F23" s="6" t="n">
        <v>-282100</v>
      </c>
    </row>
    <row r="24" spans="1:7">
      <c r="A24" s="4" t="s">
        <v>1060</v>
      </c>
      <c r="E24" s="6" t="n">
        <v>0</v>
      </c>
      <c r="F24" s="6" t="n">
        <v>8017</v>
      </c>
      <c r="G24" s="7" t="n">
        <v>172472</v>
      </c>
    </row>
    <row r="25" spans="1:7">
      <c r="A25" s="4" t="s">
        <v>1061</v>
      </c>
      <c r="G25" s="7" t="n">
        <v>855700</v>
      </c>
    </row>
    <row r="26" spans="1:7">
      <c r="A26" s="4" t="s">
        <v>1062</v>
      </c>
      <c r="D26" s="6" t="n">
        <v>6900</v>
      </c>
      <c r="E26" s="6" t="n">
        <v>6900</v>
      </c>
      <c r="F26" s="6" t="n">
        <v>50600</v>
      </c>
    </row>
    <row r="27" spans="1:7">
      <c r="A27" s="4" t="s">
        <v>1063</v>
      </c>
      <c r="D27" s="6" t="n">
        <v>20500</v>
      </c>
      <c r="E27" s="6" t="n">
        <v>20500</v>
      </c>
      <c r="F27" s="6" t="n">
        <v>103700</v>
      </c>
    </row>
    <row r="28" spans="1:7">
      <c r="A28" s="4" t="s">
        <v>1064</v>
      </c>
      <c r="D28" s="6" t="n">
        <v>20334</v>
      </c>
      <c r="E28" s="6" t="n">
        <v>20334</v>
      </c>
      <c r="F28" s="6" t="n">
        <v>94051</v>
      </c>
    </row>
    <row r="29" spans="1:7">
      <c r="A29" s="4" t="s">
        <v>1065</v>
      </c>
      <c r="D29" s="6" t="n">
        <v>0</v>
      </c>
      <c r="E29" s="6" t="n">
        <v>0</v>
      </c>
      <c r="F29" s="6" t="n">
        <v>1300</v>
      </c>
    </row>
    <row r="30" spans="1:7">
      <c r="A30" s="4" t="s">
        <v>1066</v>
      </c>
      <c r="D30" s="6" t="n">
        <v>200</v>
      </c>
      <c r="E30" s="6" t="n">
        <v>200</v>
      </c>
      <c r="F30" s="6" t="n">
        <v>8400</v>
      </c>
    </row>
    <row r="31" spans="1:7">
      <c r="A31" s="4" t="s">
        <v>1067</v>
      </c>
      <c r="D31" s="6" t="n">
        <v>15500</v>
      </c>
      <c r="E31" s="6" t="n">
        <v>15500</v>
      </c>
      <c r="F31" s="6" t="n">
        <v>59300</v>
      </c>
    </row>
    <row r="32" spans="1:7">
      <c r="A32" s="4" t="s">
        <v>1068</v>
      </c>
      <c r="E32" s="6" t="n">
        <v>1183</v>
      </c>
      <c r="F32" s="6" t="n">
        <v>0</v>
      </c>
    </row>
    <row r="33" spans="1:7">
      <c r="A33" s="4" t="s">
        <v>1069</v>
      </c>
      <c r="E33" s="6" t="n">
        <v>41965</v>
      </c>
      <c r="F33" s="6" t="n">
        <v>2111</v>
      </c>
    </row>
    <row r="34" spans="1:7">
      <c r="A34" s="4" t="s">
        <v>1070</v>
      </c>
    </row>
    <row r="35" spans="1:7">
      <c r="A35" s="3" t="s">
        <v>1035</v>
      </c>
    </row>
    <row r="36" spans="1:7">
      <c r="A36" s="4" t="s">
        <v>1058</v>
      </c>
      <c r="D36" s="6" t="n">
        <v>720600</v>
      </c>
      <c r="E36" s="6" t="n">
        <v>720600</v>
      </c>
    </row>
    <row r="37" spans="1:7">
      <c r="A37" s="4" t="s">
        <v>1071</v>
      </c>
    </row>
    <row r="38" spans="1:7">
      <c r="A38" s="3" t="s">
        <v>1035</v>
      </c>
    </row>
    <row r="39" spans="1:7">
      <c r="A39" s="4" t="s">
        <v>1072</v>
      </c>
      <c r="D39" s="6" t="n">
        <v>300</v>
      </c>
      <c r="E39" s="7" t="n">
        <v>300</v>
      </c>
      <c r="F39" s="6" t="n">
        <v>2900</v>
      </c>
    </row>
    <row r="40" spans="1:7">
      <c r="A40" s="4" t="s">
        <v>1070</v>
      </c>
    </row>
    <row r="41" spans="1:7">
      <c r="A41" s="3" t="s">
        <v>1035</v>
      </c>
    </row>
    <row r="42" spans="1:7">
      <c r="A42" s="4" t="s">
        <v>1046</v>
      </c>
      <c r="D42" s="7" t="n">
        <v>1100</v>
      </c>
      <c r="F42" s="6" t="n">
        <v>-11300</v>
      </c>
    </row>
    <row r="43" spans="1:7">
      <c r="A43" s="4" t="s">
        <v>1073</v>
      </c>
    </row>
    <row r="44" spans="1:7">
      <c r="A44" s="3" t="s">
        <v>1035</v>
      </c>
    </row>
    <row r="45" spans="1:7">
      <c r="A45" s="4" t="s">
        <v>1068</v>
      </c>
      <c r="F45" s="6" t="n">
        <v>2100</v>
      </c>
    </row>
    <row r="46" spans="1:7">
      <c r="A46" s="4" t="s">
        <v>1074</v>
      </c>
    </row>
    <row r="47" spans="1:7">
      <c r="A47" s="3" t="s">
        <v>1035</v>
      </c>
    </row>
    <row r="48" spans="1:7">
      <c r="A48" s="4" t="s">
        <v>1058</v>
      </c>
      <c r="F48" s="7" t="n">
        <v>202000</v>
      </c>
    </row>
  </sheetData>
  <mergeCells count="2">
    <mergeCell ref="A1:A2"/>
    <mergeCell ref="E1:G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 customWidth="1" max="15" min="15" width="14"/>
  </cols>
  <sheetData>
    <row r="1" spans="1:15">
      <c r="A1" s="1" t="s">
        <v>1075</v>
      </c>
      <c r="B1" s="2" t="s">
        <v>753</v>
      </c>
      <c r="C1" s="2" t="s">
        <v>754</v>
      </c>
      <c r="D1" s="2" t="s">
        <v>755</v>
      </c>
      <c r="K1" s="2" t="s">
        <v>102</v>
      </c>
      <c r="L1" s="2" t="s">
        <v>103</v>
      </c>
      <c r="M1" s="2" t="s">
        <v>1</v>
      </c>
    </row>
    <row r="2" spans="1:15">
      <c r="B2" s="2" t="s">
        <v>104</v>
      </c>
      <c r="C2" s="2" t="s">
        <v>4</v>
      </c>
      <c r="D2" s="2" t="s">
        <v>2</v>
      </c>
      <c r="E2" s="2" t="s">
        <v>684</v>
      </c>
      <c r="F2" s="2" t="s">
        <v>570</v>
      </c>
      <c r="G2" s="2" t="s">
        <v>38</v>
      </c>
      <c r="H2" s="2" t="s">
        <v>685</v>
      </c>
      <c r="I2" s="2" t="s">
        <v>686</v>
      </c>
      <c r="J2" s="2" t="s">
        <v>687</v>
      </c>
      <c r="K2" s="2" t="s">
        <v>104</v>
      </c>
      <c r="L2" s="2" t="s">
        <v>2</v>
      </c>
      <c r="M2" s="2" t="s">
        <v>2</v>
      </c>
      <c r="N2" s="2" t="s">
        <v>38</v>
      </c>
      <c r="O2" s="2" t="s">
        <v>105</v>
      </c>
    </row>
    <row r="3" spans="1:15">
      <c r="A3" s="3" t="s">
        <v>275</v>
      </c>
    </row>
    <row r="4" spans="1:15">
      <c r="A4" s="4" t="s">
        <v>1076</v>
      </c>
      <c r="K4" s="7" t="n">
        <v>2264</v>
      </c>
      <c r="L4" s="7" t="n">
        <v>-172</v>
      </c>
      <c r="N4" s="7" t="n">
        <v>1</v>
      </c>
      <c r="O4" s="7" t="n">
        <v>-2049</v>
      </c>
    </row>
    <row r="5" spans="1:15">
      <c r="A5" s="4" t="s">
        <v>1077</v>
      </c>
      <c r="K5" s="6" t="n">
        <v>-282</v>
      </c>
      <c r="L5" s="6" t="n">
        <v>-754</v>
      </c>
      <c r="N5" s="6" t="n">
        <v>-969</v>
      </c>
      <c r="O5" s="6" t="n">
        <v>-729</v>
      </c>
    </row>
    <row r="6" spans="1:15">
      <c r="A6" s="4" t="s">
        <v>1078</v>
      </c>
      <c r="K6" s="6" t="n">
        <v>74762</v>
      </c>
      <c r="L6" s="6" t="n">
        <v>-10045</v>
      </c>
      <c r="N6" s="6" t="n">
        <v>-9225</v>
      </c>
      <c r="O6" s="6" t="n">
        <v>2861</v>
      </c>
    </row>
    <row r="7" spans="1:15">
      <c r="A7" s="4" t="s">
        <v>1079</v>
      </c>
      <c r="K7" s="6" t="n">
        <v>76744</v>
      </c>
      <c r="L7" s="6" t="n">
        <v>-10971</v>
      </c>
      <c r="N7" s="6" t="n">
        <v>-10193</v>
      </c>
      <c r="O7" s="6" t="n">
        <v>83</v>
      </c>
    </row>
    <row r="8" spans="1:15">
      <c r="A8" s="4" t="s">
        <v>1080</v>
      </c>
      <c r="K8" s="6" t="n">
        <v>-109511</v>
      </c>
      <c r="L8" s="6" t="n">
        <v>-14470</v>
      </c>
      <c r="N8" s="6" t="n">
        <v>1276</v>
      </c>
      <c r="O8" s="6" t="n">
        <v>185161</v>
      </c>
    </row>
    <row r="9" spans="1:15">
      <c r="A9" s="4" t="s">
        <v>1081</v>
      </c>
      <c r="K9" s="6" t="n">
        <v>-8</v>
      </c>
      <c r="L9" s="6" t="n">
        <v>23</v>
      </c>
      <c r="N9" s="6" t="n">
        <v>-1</v>
      </c>
      <c r="O9" s="6" t="n">
        <v>-12</v>
      </c>
    </row>
    <row r="10" spans="1:15">
      <c r="A10" s="4" t="s">
        <v>1082</v>
      </c>
      <c r="K10" s="6" t="n">
        <v>-6320</v>
      </c>
      <c r="L10" s="6" t="n">
        <v>5327</v>
      </c>
      <c r="N10" s="6" t="n">
        <v>-4918</v>
      </c>
      <c r="O10" s="6" t="n">
        <v>-8044</v>
      </c>
    </row>
    <row r="11" spans="1:15">
      <c r="A11" s="4" t="s">
        <v>1083</v>
      </c>
      <c r="K11" s="6" t="n">
        <v>-115839</v>
      </c>
      <c r="L11" s="6" t="n">
        <v>-9120</v>
      </c>
      <c r="N11" s="6" t="n">
        <v>-3643</v>
      </c>
      <c r="O11" s="6" t="n">
        <v>177105</v>
      </c>
    </row>
    <row r="12" spans="1:15">
      <c r="A12" s="4" t="s">
        <v>122</v>
      </c>
      <c r="B12" s="7" t="n">
        <v>-100289</v>
      </c>
      <c r="C12" s="7" t="n">
        <v>-16003</v>
      </c>
      <c r="D12" s="7" t="n">
        <v>12670</v>
      </c>
      <c r="E12" s="7" t="n">
        <v>-16758</v>
      </c>
      <c r="F12" s="7" t="n">
        <v>61194</v>
      </c>
      <c r="G12" s="7" t="n">
        <v>-23664</v>
      </c>
      <c r="H12" s="7" t="n">
        <v>-10873</v>
      </c>
      <c r="I12" s="7" t="n">
        <v>-142032</v>
      </c>
      <c r="J12" s="7" t="n">
        <v>162733</v>
      </c>
      <c r="K12" s="7" t="n">
        <v>-39095</v>
      </c>
      <c r="L12" s="7" t="n">
        <v>-20091</v>
      </c>
      <c r="M12" s="7" t="n">
        <v>-39095</v>
      </c>
      <c r="N12" s="7" t="n">
        <v>-13836</v>
      </c>
      <c r="O12" s="7" t="n">
        <v>177188</v>
      </c>
    </row>
  </sheetData>
  <mergeCells count="3">
    <mergeCell ref="A1:A2"/>
    <mergeCell ref="D1:J1"/>
    <mergeCell ref="M1:O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38</v>
      </c>
    </row>
    <row r="2" spans="1:3">
      <c r="A2" s="3" t="s">
        <v>1085</v>
      </c>
    </row>
    <row r="3" spans="1:3">
      <c r="A3" s="4" t="s">
        <v>1086</v>
      </c>
      <c r="B3" s="7" t="n">
        <v>1163310</v>
      </c>
      <c r="C3" s="7" t="n">
        <v>681030</v>
      </c>
    </row>
    <row r="4" spans="1:3">
      <c r="A4" s="4" t="s">
        <v>66</v>
      </c>
      <c r="B4" s="6" t="n">
        <v>0</v>
      </c>
      <c r="C4" s="6" t="n">
        <v>259324</v>
      </c>
    </row>
    <row r="5" spans="1:3">
      <c r="A5" s="4" t="s">
        <v>1087</v>
      </c>
      <c r="B5" s="6" t="n">
        <v>0</v>
      </c>
      <c r="C5" s="6" t="n">
        <v>319</v>
      </c>
    </row>
    <row r="6" spans="1:3">
      <c r="A6" s="4" t="s">
        <v>1088</v>
      </c>
      <c r="B6" s="6" t="n">
        <v>130123</v>
      </c>
    </row>
    <row r="7" spans="1:3">
      <c r="A7" s="4" t="s">
        <v>167</v>
      </c>
      <c r="B7" s="6" t="n">
        <v>0</v>
      </c>
      <c r="C7" s="6" t="n">
        <v>4031</v>
      </c>
    </row>
    <row r="8" spans="1:3">
      <c r="A8" s="4" t="s">
        <v>1089</v>
      </c>
      <c r="B8" s="6" t="n">
        <v>1293433</v>
      </c>
      <c r="C8" s="6" t="n">
        <v>944704</v>
      </c>
    </row>
    <row r="9" spans="1:3">
      <c r="A9" s="3" t="s">
        <v>1090</v>
      </c>
    </row>
    <row r="10" spans="1:3">
      <c r="A10" s="4" t="s">
        <v>60</v>
      </c>
      <c r="B10" s="6" t="n">
        <v>24525</v>
      </c>
      <c r="C10" s="6" t="n">
        <v>80997</v>
      </c>
    </row>
    <row r="11" spans="1:3">
      <c r="A11" s="4" t="s">
        <v>1047</v>
      </c>
      <c r="B11" s="6" t="n">
        <v>167008</v>
      </c>
      <c r="C11" s="6" t="n">
        <v>621528</v>
      </c>
    </row>
    <row r="12" spans="1:3">
      <c r="A12" s="4" t="s">
        <v>1091</v>
      </c>
      <c r="B12" s="6" t="n">
        <v>324481</v>
      </c>
      <c r="C12" s="6" t="n">
        <v>280745</v>
      </c>
    </row>
    <row r="13" spans="1:3">
      <c r="A13" s="4" t="s">
        <v>1092</v>
      </c>
      <c r="B13" s="6" t="n">
        <v>109503</v>
      </c>
    </row>
    <row r="14" spans="1:3">
      <c r="A14" s="4" t="s">
        <v>1093</v>
      </c>
      <c r="B14" s="6" t="n">
        <v>601309</v>
      </c>
      <c r="C14" s="6" t="n">
        <v>0</v>
      </c>
    </row>
    <row r="15" spans="1:3">
      <c r="A15" s="4" t="s">
        <v>1087</v>
      </c>
      <c r="B15" s="6" t="n">
        <v>26071</v>
      </c>
      <c r="C15" s="6" t="n">
        <v>0</v>
      </c>
    </row>
    <row r="16" spans="1:3">
      <c r="A16" s="4" t="s">
        <v>1094</v>
      </c>
      <c r="B16" s="6" t="n">
        <v>9916</v>
      </c>
      <c r="C16" s="6" t="n">
        <v>8731</v>
      </c>
    </row>
    <row r="17" spans="1:3">
      <c r="A17" s="4" t="s">
        <v>167</v>
      </c>
      <c r="B17" s="6" t="n">
        <v>13799</v>
      </c>
      <c r="C17" s="6" t="n">
        <v>1318</v>
      </c>
    </row>
    <row r="18" spans="1:3">
      <c r="A18" s="4" t="s">
        <v>1095</v>
      </c>
      <c r="B18" s="6" t="n">
        <v>1276612</v>
      </c>
      <c r="C18" s="6" t="n">
        <v>993319</v>
      </c>
    </row>
    <row r="19" spans="1:3">
      <c r="A19" s="4" t="s">
        <v>1096</v>
      </c>
      <c r="B19" s="6" t="n">
        <v>720622</v>
      </c>
      <c r="C19" s="6" t="n">
        <v>693541</v>
      </c>
    </row>
    <row r="20" spans="1:3">
      <c r="A20" s="4" t="s">
        <v>1097</v>
      </c>
      <c r="B20" s="6" t="n">
        <v>555990</v>
      </c>
      <c r="C20" s="6" t="n">
        <v>299778</v>
      </c>
    </row>
    <row r="21" spans="1:3">
      <c r="A21" s="4" t="s">
        <v>1098</v>
      </c>
      <c r="B21" s="7" t="n">
        <v>737443</v>
      </c>
      <c r="C21" s="7" t="n">
        <v>64492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6:06Z</dcterms:created>
  <dcterms:modified xmlns:dcterms="http://purl.org/dc/terms/" xmlns:xsi="http://www.w3.org/2001/XMLSchema-instance" xsi:type="dcterms:W3CDTF">2020-02-27T16:46:06Z</dcterms:modified>
</cp:coreProperties>
</file>